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rporate information" sheetId="7" state="visible" r:id="rId7"/>
    <sheet xmlns:r="http://schemas.openxmlformats.org/officeDocument/2006/relationships" name="General information about the b" sheetId="8" state="visible" r:id="rId8"/>
    <sheet xmlns:r="http://schemas.openxmlformats.org/officeDocument/2006/relationships" name="Basis of preparation and signif" sheetId="9" state="visible" r:id="rId9"/>
    <sheet xmlns:r="http://schemas.openxmlformats.org/officeDocument/2006/relationships" name="Significant changes in current " sheetId="10" state="visible" r:id="rId10"/>
    <sheet xmlns:r="http://schemas.openxmlformats.org/officeDocument/2006/relationships" name="Segment information" sheetId="11" state="visible" r:id="rId11"/>
    <sheet xmlns:r="http://schemas.openxmlformats.org/officeDocument/2006/relationships" name="Profit and loss information"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Issued capital and reserves" sheetId="15" state="visible" r:id="rId15"/>
    <sheet xmlns:r="http://schemas.openxmlformats.org/officeDocument/2006/relationships" name="Share-based Payments" sheetId="16" state="visible" r:id="rId16"/>
    <sheet xmlns:r="http://schemas.openxmlformats.org/officeDocument/2006/relationships" name="Loans and borrowings" sheetId="17" state="visible" r:id="rId17"/>
    <sheet xmlns:r="http://schemas.openxmlformats.org/officeDocument/2006/relationships" name="Deferred income tax assets and " sheetId="18" state="visible" r:id="rId18"/>
    <sheet xmlns:r="http://schemas.openxmlformats.org/officeDocument/2006/relationships" name="Business combinations" sheetId="19" state="visible" r:id="rId19"/>
    <sheet xmlns:r="http://schemas.openxmlformats.org/officeDocument/2006/relationships" name="Fair value of financial assets " sheetId="20" state="visible" r:id="rId20"/>
    <sheet xmlns:r="http://schemas.openxmlformats.org/officeDocument/2006/relationships" name="Warrants" sheetId="21" state="visible" r:id="rId21"/>
    <sheet xmlns:r="http://schemas.openxmlformats.org/officeDocument/2006/relationships" name="Shareholders of Global Blue Gro" sheetId="22" state="visible" r:id="rId22"/>
    <sheet xmlns:r="http://schemas.openxmlformats.org/officeDocument/2006/relationships" name="COVID-19 Considerations" sheetId="23" state="visible" r:id="rId23"/>
    <sheet xmlns:r="http://schemas.openxmlformats.org/officeDocument/2006/relationships" name="Events after the reporting peri" sheetId="24" state="visible" r:id="rId24"/>
    <sheet xmlns:r="http://schemas.openxmlformats.org/officeDocument/2006/relationships" name="Basis of preparation and sign_2" sheetId="25" state="visible" r:id="rId25"/>
    <sheet xmlns:r="http://schemas.openxmlformats.org/officeDocument/2006/relationships" name="Corporate information (Tables)" sheetId="26" state="visible" r:id="rId26"/>
    <sheet xmlns:r="http://schemas.openxmlformats.org/officeDocument/2006/relationships" name="Basis of preparation and sign_3" sheetId="27" state="visible" r:id="rId27"/>
    <sheet xmlns:r="http://schemas.openxmlformats.org/officeDocument/2006/relationships" name="Segment information (Tables)" sheetId="28" state="visible" r:id="rId28"/>
    <sheet xmlns:r="http://schemas.openxmlformats.org/officeDocument/2006/relationships" name="Profit and loss information (Ta" sheetId="29" state="visible" r:id="rId29"/>
    <sheet xmlns:r="http://schemas.openxmlformats.org/officeDocument/2006/relationships" name="Earnings per share (Tables)" sheetId="30" state="visible" r:id="rId30"/>
    <sheet xmlns:r="http://schemas.openxmlformats.org/officeDocument/2006/relationships" name="Intangible assets (Tables)" sheetId="31" state="visible" r:id="rId31"/>
    <sheet xmlns:r="http://schemas.openxmlformats.org/officeDocument/2006/relationships" name="Issued capital and reserves (Ta" sheetId="32" state="visible" r:id="rId32"/>
    <sheet xmlns:r="http://schemas.openxmlformats.org/officeDocument/2006/relationships" name="Share-based Payments (Tables)" sheetId="33" state="visible" r:id="rId33"/>
    <sheet xmlns:r="http://schemas.openxmlformats.org/officeDocument/2006/relationships" name="Loans and borrowings (Tables)" sheetId="34" state="visible" r:id="rId34"/>
    <sheet xmlns:r="http://schemas.openxmlformats.org/officeDocument/2006/relationships" name="Deferred income tax assets an_2" sheetId="35" state="visible" r:id="rId35"/>
    <sheet xmlns:r="http://schemas.openxmlformats.org/officeDocument/2006/relationships" name="Business combinations (Tables)" sheetId="36" state="visible" r:id="rId36"/>
    <sheet xmlns:r="http://schemas.openxmlformats.org/officeDocument/2006/relationships" name="Fair value measurement (Tables)" sheetId="37" state="visible" r:id="rId37"/>
    <sheet xmlns:r="http://schemas.openxmlformats.org/officeDocument/2006/relationships" name="Warrants (Tables)" sheetId="38" state="visible" r:id="rId38"/>
    <sheet xmlns:r="http://schemas.openxmlformats.org/officeDocument/2006/relationships" name="Shareholders of Global Blue G_2" sheetId="39" state="visible" r:id="rId39"/>
    <sheet xmlns:r="http://schemas.openxmlformats.org/officeDocument/2006/relationships" name="Corporate information - Disclos" sheetId="40" state="visible" r:id="rId40"/>
    <sheet xmlns:r="http://schemas.openxmlformats.org/officeDocument/2006/relationships" name="Corporate information - Discl_2" sheetId="41" state="visible" r:id="rId41"/>
    <sheet xmlns:r="http://schemas.openxmlformats.org/officeDocument/2006/relationships" name="Corporate information - Discl_3" sheetId="42" state="visible" r:id="rId42"/>
    <sheet xmlns:r="http://schemas.openxmlformats.org/officeDocument/2006/relationships" name="Corporate information - Discl_4" sheetId="43" state="visible" r:id="rId43"/>
    <sheet xmlns:r="http://schemas.openxmlformats.org/officeDocument/2006/relationships" name="General information about the_2" sheetId="44" state="visible" r:id="rId44"/>
    <sheet xmlns:r="http://schemas.openxmlformats.org/officeDocument/2006/relationships" name="Basis of preparation and sign_4" sheetId="45" state="visible" r:id="rId45"/>
    <sheet xmlns:r="http://schemas.openxmlformats.org/officeDocument/2006/relationships" name="Basis of preparation and sign_5" sheetId="46" state="visible" r:id="rId46"/>
    <sheet xmlns:r="http://schemas.openxmlformats.org/officeDocument/2006/relationships" name="Basis of preparation and sign_6" sheetId="47" state="visible" r:id="rId47"/>
    <sheet xmlns:r="http://schemas.openxmlformats.org/officeDocument/2006/relationships" name="Basis of preparation and sign_7" sheetId="48" state="visible" r:id="rId48"/>
    <sheet xmlns:r="http://schemas.openxmlformats.org/officeDocument/2006/relationships" name="Segment information - Schedule " sheetId="49" state="visible" r:id="rId49"/>
    <sheet xmlns:r="http://schemas.openxmlformats.org/officeDocument/2006/relationships" name="Segment information - Schedul_2" sheetId="50" state="visible" r:id="rId50"/>
    <sheet xmlns:r="http://schemas.openxmlformats.org/officeDocument/2006/relationships" name="Segment information - Schedul_3" sheetId="51" state="visible" r:id="rId51"/>
    <sheet xmlns:r="http://schemas.openxmlformats.org/officeDocument/2006/relationships" name="Profit and loss information - S" sheetId="52" state="visible" r:id="rId52"/>
    <sheet xmlns:r="http://schemas.openxmlformats.org/officeDocument/2006/relationships" name="Profit and loss information - N" sheetId="53" state="visible" r:id="rId53"/>
    <sheet xmlns:r="http://schemas.openxmlformats.org/officeDocument/2006/relationships" name="Profit and loss information - D" sheetId="54" state="visible" r:id="rId54"/>
    <sheet xmlns:r="http://schemas.openxmlformats.org/officeDocument/2006/relationships" name="Profit and loss information -_2" sheetId="55" state="visible" r:id="rId55"/>
    <sheet xmlns:r="http://schemas.openxmlformats.org/officeDocument/2006/relationships" name="Profit and loss information -_3" sheetId="56" state="visible" r:id="rId56"/>
    <sheet xmlns:r="http://schemas.openxmlformats.org/officeDocument/2006/relationships" name="Profit and loss information -_4" sheetId="57" state="visible" r:id="rId57"/>
    <sheet xmlns:r="http://schemas.openxmlformats.org/officeDocument/2006/relationships" name="Earnings per share - Summary of" sheetId="58" state="visible" r:id="rId58"/>
    <sheet xmlns:r="http://schemas.openxmlformats.org/officeDocument/2006/relationships" name="Earnings per share - Narrative " sheetId="59" state="visible" r:id="rId59"/>
    <sheet xmlns:r="http://schemas.openxmlformats.org/officeDocument/2006/relationships" name="Intangible assets - Summary of " sheetId="60" state="visible" r:id="rId60"/>
    <sheet xmlns:r="http://schemas.openxmlformats.org/officeDocument/2006/relationships" name="Intangible assets - Goodwill al" sheetId="61" state="visible" r:id="rId61"/>
    <sheet xmlns:r="http://schemas.openxmlformats.org/officeDocument/2006/relationships" name="Intangible assets - Narrative (" sheetId="62" state="visible" r:id="rId62"/>
    <sheet xmlns:r="http://schemas.openxmlformats.org/officeDocument/2006/relationships" name="Intangible assets - Customer Re" sheetId="63" state="visible" r:id="rId63"/>
    <sheet xmlns:r="http://schemas.openxmlformats.org/officeDocument/2006/relationships" name="Issued capital and reserves - S" sheetId="64" state="visible" r:id="rId64"/>
    <sheet xmlns:r="http://schemas.openxmlformats.org/officeDocument/2006/relationships" name="Issued capital and reserves - M" sheetId="65" state="visible" r:id="rId65"/>
    <sheet xmlns:r="http://schemas.openxmlformats.org/officeDocument/2006/relationships" name="Issued capital and reserves - N" sheetId="66" state="visible" r:id="rId66"/>
    <sheet xmlns:r="http://schemas.openxmlformats.org/officeDocument/2006/relationships" name="Issued capital and reserves - I" sheetId="67" state="visible" r:id="rId67"/>
    <sheet xmlns:r="http://schemas.openxmlformats.org/officeDocument/2006/relationships" name="Issued capital and reserves -_2" sheetId="68" state="visible" r:id="rId68"/>
    <sheet xmlns:r="http://schemas.openxmlformats.org/officeDocument/2006/relationships" name="Issued capital and reserves - D" sheetId="69" state="visible" r:id="rId69"/>
    <sheet xmlns:r="http://schemas.openxmlformats.org/officeDocument/2006/relationships" name="Share-based Payments - Disclosu" sheetId="70" state="visible" r:id="rId70"/>
    <sheet xmlns:r="http://schemas.openxmlformats.org/officeDocument/2006/relationships" name="Loans and borrowings - Disclosu" sheetId="71" state="visible" r:id="rId71"/>
    <sheet xmlns:r="http://schemas.openxmlformats.org/officeDocument/2006/relationships" name="Loans and borrowings - Disclo_2" sheetId="72" state="visible" r:id="rId72"/>
    <sheet xmlns:r="http://schemas.openxmlformats.org/officeDocument/2006/relationships" name="Loans and borrowings - Narrativ" sheetId="73" state="visible" r:id="rId73"/>
    <sheet xmlns:r="http://schemas.openxmlformats.org/officeDocument/2006/relationships" name="Deferred income tax assets an_3" sheetId="74" state="visible" r:id="rId74"/>
    <sheet xmlns:r="http://schemas.openxmlformats.org/officeDocument/2006/relationships" name="Business combinations - Narrati" sheetId="75" state="visible" r:id="rId75"/>
    <sheet xmlns:r="http://schemas.openxmlformats.org/officeDocument/2006/relationships" name="Business combinations - Disclos" sheetId="76" state="visible" r:id="rId76"/>
    <sheet xmlns:r="http://schemas.openxmlformats.org/officeDocument/2006/relationships" name="Fair value of financial asset_2" sheetId="77" state="visible" r:id="rId77"/>
    <sheet xmlns:r="http://schemas.openxmlformats.org/officeDocument/2006/relationships" name="Fair value of financial asset_3" sheetId="78" state="visible" r:id="rId78"/>
    <sheet xmlns:r="http://schemas.openxmlformats.org/officeDocument/2006/relationships" name="Warrants - Narrative (Details)" sheetId="79" state="visible" r:id="rId79"/>
    <sheet xmlns:r="http://schemas.openxmlformats.org/officeDocument/2006/relationships" name="Warrants - Schedule of movement" sheetId="80" state="visible" r:id="rId80"/>
    <sheet xmlns:r="http://schemas.openxmlformats.org/officeDocument/2006/relationships" name="Warrants - Schedule of moveme_2" sheetId="81" state="visible" r:id="rId81"/>
    <sheet xmlns:r="http://schemas.openxmlformats.org/officeDocument/2006/relationships" name="Shareholders of Global Blue G_3" sheetId="82" state="visible" r:id="rId82"/>
    <sheet xmlns:r="http://schemas.openxmlformats.org/officeDocument/2006/relationships" name="COVID-19 Considerations - Narra" sheetId="83" state="visible" r:id="rId83"/>
    <sheet xmlns:r="http://schemas.openxmlformats.org/officeDocument/2006/relationships" name="Events after the reporting pe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9" customWidth="1" min="2" max="2"/>
  </cols>
  <sheetData>
    <row r="1">
      <c r="A1" s="1" t="inlineStr">
        <is>
          <t>Cover page</t>
        </is>
      </c>
      <c r="B1" s="2" t="inlineStr">
        <is>
          <t>6 Months Ended</t>
        </is>
      </c>
    </row>
    <row r="2">
      <c r="B2" s="2" t="inlineStr">
        <is>
          <t>Sep. 30, 2021</t>
        </is>
      </c>
    </row>
    <row r="3">
      <c r="A3" s="3" t="inlineStr">
        <is>
          <t>Cover [Abstract]</t>
        </is>
      </c>
    </row>
    <row r="4">
      <c r="A4" s="4" t="inlineStr">
        <is>
          <t>Document Type</t>
        </is>
      </c>
      <c r="B4" s="4" t="inlineStr">
        <is>
          <t>6-K</t>
        </is>
      </c>
    </row>
    <row r="5">
      <c r="A5" s="4" t="inlineStr">
        <is>
          <t>Entity Registrant Name</t>
        </is>
      </c>
      <c r="B5" s="4" t="inlineStr">
        <is>
          <t>GLOBAL BLUE GROUP HOLDING AG</t>
        </is>
      </c>
    </row>
    <row r="6">
      <c r="A6" s="4" t="inlineStr">
        <is>
          <t>Amendment Flag</t>
        </is>
      </c>
      <c r="B6" s="4" t="inlineStr">
        <is>
          <t>false</t>
        </is>
      </c>
    </row>
    <row r="7">
      <c r="A7" s="4" t="inlineStr">
        <is>
          <t>Document Fiscal Year Focus</t>
        </is>
      </c>
      <c r="B7" s="4" t="inlineStr">
        <is>
          <t>2022</t>
        </is>
      </c>
    </row>
    <row r="8">
      <c r="A8" s="4" t="inlineStr">
        <is>
          <t>Document Fiscal Period Focus</t>
        </is>
      </c>
      <c r="B8" s="4" t="inlineStr">
        <is>
          <t>Q2</t>
        </is>
      </c>
    </row>
    <row r="9">
      <c r="A9" s="4" t="inlineStr">
        <is>
          <t>Current Fiscal Year End Date</t>
        </is>
      </c>
      <c r="B9" s="4" t="inlineStr">
        <is>
          <t>--03-31</t>
        </is>
      </c>
    </row>
    <row r="10">
      <c r="A10" s="4" t="inlineStr">
        <is>
          <t>Document Period End Date</t>
        </is>
      </c>
      <c r="B10" s="4" t="inlineStr">
        <is>
          <t>Sep. 30,
		2021</t>
        </is>
      </c>
    </row>
    <row r="11">
      <c r="A11" s="4" t="inlineStr">
        <is>
          <t>Entity Central Index Key</t>
        </is>
      </c>
      <c r="B11" s="4" t="inlineStr">
        <is>
          <t>00017999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changes in current reporting period</t>
        </is>
      </c>
      <c r="B1" s="2" t="inlineStr">
        <is>
          <t>6 Months Ended</t>
        </is>
      </c>
    </row>
    <row r="2">
      <c r="B2" s="2" t="inlineStr">
        <is>
          <t>Sep. 30, 2021</t>
        </is>
      </c>
    </row>
    <row r="3">
      <c r="A3" s="3" t="inlineStr">
        <is>
          <t>Significant Changes In Current Reporting Period [Abstract]</t>
        </is>
      </c>
    </row>
    <row r="4">
      <c r="A4" s="4" t="inlineStr">
        <is>
          <t>Significant changes in current reporting period</t>
        </is>
      </c>
      <c r="B4" s="4" t="inlineStr">
        <is>
          <t>General information about the business Product offering The Company serves as a strategic technology and payments partner to merchants, empowering them to capture the structural growth of international travelers shopping abroad, driven by multiple macroeconomic tailwinds. The Company offers third-party serviced tax free shopping solutions ( “TFSS” ), added-value payment solutions (“ AVPS”) including dynamic currency conversion and complementary retail tech solutions ( “CRTS” ) , in previous reports referred as eComm . At its core, the Company is a technology platform that serves a network of merchant stores globally through both TFSS and AVPS, delivering economic benefits to a complex ecosystem of merchants, international shoppers and customs and authorities. Information about the business During the six months ended September 30, 2021, the Company has been able to maintain the same level of material merchants and acquirers. Similarly, during the same period, there have been no changes in the list of countries in which the company operates. Seasonality The TFSS business is subject to predictable seasonality because a significant part of the business serves the leisure segment of the travel industry, which is particularly active during the summer holiday season for Chinese, Russian and US tourists. In addition, during recent years, this has also coincided with post-Ramadan travel by Gulf Cooperation Council shoppers. The second half of Global Blue’s financial year sees upticks in travel and shopping due to specific events that are more dispersed, such as the Chinese National Day (“Golden Week”) in October, Christmas / New Year in December, and Chinese New Year in February. All in all, this drives a degree of seasonality in the net working capital need, with a greater outflow during the first half of the financial year, which typically is recovered in the second half. The AVPS business and CRTS, which serves both seasonal shoppers and regular travelers, is more protected from the seasonal variations driven by traditional holiday periods and as a result does not have a distinct seasonality profile. COVID-19 The transaction volumes during the first six months for the TFSS and AVPS business have been heavily impacted by COVID-19. Please refer to Note 17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6 Months Ended</t>
        </is>
      </c>
    </row>
    <row r="2">
      <c r="B2" s="2" t="inlineStr">
        <is>
          <t>Sep. 30, 2021</t>
        </is>
      </c>
    </row>
    <row r="3">
      <c r="A3" s="3" t="inlineStr">
        <is>
          <t>Disclosure Of Entity's Operating Segments [Abstract]</t>
        </is>
      </c>
    </row>
    <row r="4">
      <c r="A4" s="4" t="inlineStr">
        <is>
          <t>Segment information</t>
        </is>
      </c>
      <c r="B4" s="4" t="inlineStr">
        <is>
          <t xml:space="preserve">Segment information The Company has determined the operating segments based on the reports reviewed by the Executive Committee (ExCom) for the purposes of allocating resources and assessing the performance of the Group. ExCom consists of the chief executive officer, chief financial officer, senior vice president product TFSS, senior vice president product AVPS, chief technology officer, general counsel, chief operating officer global accounts, chief operating officer north &amp; central Europe, chief operating officer south Europe, senior vice president operations, senior vice president group HR director, senior vice president marketing, communications and customer value creation and the senior vice president new market &amp; public affairs. Management considers the business from a product perspective; the performance of the Tax Free Shopping Technology Solutions (TFSS), Added-Value Payment Solutions (AVPS) and Complementary Retail Tech Solutions (CRTS), product groups are separately considered. The ExCom assesses the performance of the operating segments based on the measures of Revenue and Adjusted EBITDA at the segment level with the adjusted EBITDA assessed after non-allocated central costs. The measures used by the ExCom to monitor the performance of the Group's operating segments do not include all costs in the IFRS consolidated income statement. Costs for central functions such as marketing, sales, technology, finance and HR, depreciation, amortization, impairment income / expense, and net finance costs are not allocated to segments. As a result, the ExCom monitors the development of adjusted EBITDA presented in the consolidated management accounts. The segment information provided to the ExCom for the reportable segments is as follows: Six months ended September 30, 2021 (EUR thousand) Note TFSS AVPS CRTS Central Total Revenue 32,131 10,145 5,658 — 47,934 Operating expenses (1) (19,575) (5,266) (7,453) (26,743) (59,037) Adjusted EBITDA 12,556 4,879 (1,795) (26,743) (11,103) Depreciation and amortization (2) 6 (50,172) Exceptional items 6 18,230 Operating Loss (43,045) Three months ended September 30, 2021 (EUR thousand) Note TFSS AVPS CRTS Central Total Revenue 23,016 5,295 2,900 — 31,211 Operating expenses (1) (11,301) (2,261) (4,025) (14,050) (31,637) Adjusted EBITDA 11,715 3,034 (1,125) (14,050) (426) Depreciation and amortization (2) 6 (22,090) Exceptional items 6 30,399 Operating Profit 7,883 Six months ended September 30, 2020 (EUR thousand) Restated Note TFSS AVPS Central Total Revenue 14,081 5,945 — 20,026 Operating expenses (1) (14,699) (3,274) (21,531) (39,504) Adjusted EBITDA (618) 2,671 (21,531) (19,478) Depreciation and amortization (2) 6 (58,418) Exceptional items 6 (254,136) Operating Loss (332,032) Three months ended September 30, 2020 (EUR thousand) Restated Note TFSS AVPS Central Total Revenue 8,370 4,023 — 12,393 Operating expenses (1) (5,294) (1,919) (9,777) (16,990) Adjusted EBITDA 3,076 2,104 (9,777) (4,597) Depreciation and amortization (2) 6 (29,034) Exceptional items 6 (249,218) Operating Loss (282,849) Six months ended September 30, 2019 (EUR thousand) Note TFSS AVPS Central Total Revenue 194,711 32,989 — 227,700 Operating expenses (1) (73,699) (14,028) (38,702) (126,429) Adjusted EBITDA 121,012 18,961 (38,702) 101,271 Depreciation and amortization (2) 6 (54,921) Exceptional items 6 (9,198) Operating Profit 37,152 Three months ended September 30, 2019 (EUR thousand) Note TFSS AVPS Central Total Revenue 110,177 17,057 — 127,234 Operating expenses (1) (40,090) (7,159) (18,201) (65,450) Adjusted EBITDA 70,087 9,898 (18,201) 61,784 Depreciation and amortization (2) 6 (26,955) Exceptional items 6 (7,346) Operating Profit 27,483 (1) Operating expenses excluding Depreciation and Amortization and Exceptional items. For the six months ended September 30, 2021 the fixed costs amounted to EUR47.7 million (EUR36.3 million for the six months ended September 30, 2020 and EUR79.7 million for the six months ended September 30, 2019) and variable costs amounted to EUR11.4 million (EUR3.2 million for the six months ended September 30, 2020 and EUR46.7 million for the six months ended September 30, 2019). Fixed personnel costs amounted to EUR34.0 million (EUR23.2 million for the six months ended September 30, 2020 and EUR51.5 million for the six months ended September 30, 2019) and fixed non personnel costs amounted to EUR13.6 million (EUR13.1 million for the six months ended September 30, 2020 and EUR28.1 million for the six months ended September 30, 2019). For the three months ended September 30, 2021 the fixed costs amounted to EUR24.9 million (EUR16.3 million for the three months ended September 30, 2020 and EUR37.3 million for the three months ended September 30, 2019) and variable costs amounted to EUR6.7 million (EUR0.7 million for the three months ended September 30, 2020 and EUR28.2 million for the three months ended September 30, 2019). Fixed personnel costs amounted to EUR16.6 million (EUR10.4 million for the three months ended September 30, 2020 and EUR25.2 million for the three months ended September 30, 2019) and fixed non personnel costs amounted to EUR8.4 million (EUR6.0 million for the three months ended September 30, 2020 and EUR12.1 million for the three months ended September 30, 2019). (2) Depreciation and amortization include amortization of intangible assets acquired through business combinations. Revenue by geography and by segment Revenue is mainly derived from commissions generated from TFSS and AVPS. A geographical breakdown of revenue by point of sale is provided below: Six months ended September 30, 2021 (EUR thousand) TFSS AVPS CRTS Total Europe 29,209 3,049 5,658 37,916 Asia Pacific 2,419 7,096 — 9,515 Rest of the world 503 — — 503 Total 32,131 10,145 5,658 47,934 Three months ended September 30, 2021 (EUR thousand) TFSS AVPS CRTS Total Europe 21,527 2,148 2,900 26,575 Asia Pacific 1,214 3,147 — 4,361 Rest of the world 275 — — 275 Total 23,016 5,295 2,900 31,211 Six months ended September 30, 2020 (EUR thousand) TFSS AVPS Total Europe 11,888 1,854 13,742 Asia Pacific 2,149 4,091 6,240 Rest of the world 44 — 44 Total 14,081 5,945 20,026 Three months ended September 30, 2020 (EUR thousand) TFSS AVPS Total Europe 7,000 1,400 8,400 Asia Pacific 1,348 2,623 3,971 Rest of the world 22 — 22 Total 8,370 4,023 12,393 Six months ended September 30, 2019 (EUR thousand) TFSS AVPS Total Europe 172,681 9,267 181,948 Asia Pacific 20,677 23,719 44,396 Rest of the world 1,353 3 1,356 Total 194,711 32,989 227,700 Three months ended September 30, 2019 (EUR thousand) TFSS AVPS Total Europe 99,479 4,885 104,364 Asia Pacific 10,028 12,171 22,199 Rest of the world 670 1 671 Total 110,177 17,057 127,234 Revenue by top Country A breakdown of revenue by point of sale per individual countries greater than 10% of total revenue is provided below: Six months ended September 30, 2021 (EUR thousand) TFSS AVPS CRTS Total % of Total Revenue France 7,488 376 — 7,864 16 % Italy 4,257 1,346 — 5,603 12 % United Kingdom 885 203 5,658 6,746 14 % Australia 12 5,823 — 5,835 12 % Total 12,642 7,748 5,658 26,048 54 % Three months ended September 30, 2021 (EUR thousand) TFSS AVPS Total % of Total Revenue France 4,726 273 4,999 16 % Italy 3,416 899 4,315 14 % Total 8,142 1,172 9,314 30 % Six months ended September 30, 2020 (EUR thousand) TFSS AVPS Total % of Total Revenue Italy 1,118 1,012 2,130 11 % Australia 14 3,458 3,472 17 % Total 1,132 4,470 5,602 28 % Three months ended September 30, 2020 (EUR thousand) TFSS AVPS Total % of Total Revenue Italy 721 771 1,492 12 % Australia 8 2,188 2,196 18 % Total 729 2,959 3,688 30 % Six months ended September 30, 2019 (EUR thousand) TFSS AVPS Total % of Total Revenue Italy 30,145 4,332 34,477 15 % United Kingdom 26,222 1,133 27,355 12 % Total 56,367 5,465 61,832 27 % Three months ended September 30, 2019 (EUR thousand) TFSS AVPS Total % of Total Revenue Italy 16,488 2,380 18,868 15 % United Kingdom 16,462 565 17,027 13 % Total 32,950 2,945 35,895 28 % Non-current assets by Country Although no measure of assets or liabilities by segment is reported to the ExCom, according to IFRS 8, the non-current assets by country are disclosed as follows: September 30, 2021 (EUR thousand) Intangible Assets Tangible Assets Investments in associates and joint ventures Other Long-Term Receivables Total Switzerland 575,310 1,242 3,339 3,475 583,366 Australia 10,240 2,324 — 217 12,781 Italy 945 6,387 — 283 7,615 Singapore 643 599 — 967 2,209 Rest of the world 12,526 19,169 (495) 8,053 39,253 Total 599,664 29,721 2,844 12,995 645,224 March 31, 2021 (EUR thousand) Intangible Assets Tangible Assets Investments in associates and joint ventures Other Long-Term Receivables Total Switzerland 600,719 1,792 3,915 1,964 608,390 Australia 11,087 2,082 — 227 13,396 Italy 1,094 8,859 — 288 10,241 Singapore 664 3,381 — 1,003 5,048 Rest of the world 11,815 21,790 (418) 9,034 42,221 Total 625,379 37,904 3,497 12,516 679,296 March 31, 2020 (EUR thousand) Intangible Assets Tangible Assets Investments in associates and joint ventures Other Long-Term Receivables Total Switzerland 607,589 3,351 2,791 100 613,831 Australia 11,927 2,453 — 194 14,574 Japan 2,640 1,177 — 135 3,952 Italy 1,379 10,484 — 358 12,221 Rest of the world 7,467 33,890 104 14,383 55,844 Total 631,002 51,355 2,895 15,170 700,4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it and loss information</t>
        </is>
      </c>
      <c r="B1" s="2" t="inlineStr">
        <is>
          <t>6 Months Ended</t>
        </is>
      </c>
    </row>
    <row r="2">
      <c r="B2" s="2" t="inlineStr">
        <is>
          <t>Sep. 30, 2021</t>
        </is>
      </c>
    </row>
    <row r="3">
      <c r="A3" s="3" t="inlineStr">
        <is>
          <t>Analysis of income and expense [abstract]</t>
        </is>
      </c>
    </row>
    <row r="4">
      <c r="A4" s="4" t="inlineStr">
        <is>
          <t>Profit and loss information</t>
        </is>
      </c>
      <c r="B4" s="4" t="inlineStr">
        <is>
          <t>Profit and loss information (EUR thousand) Three months ended September 30 Six months ended September 30 Expenses by nature 2021 2020 2019 2021 2020 2019 Employee benefit expenses (20,899) (14,400) (32,870) (42,557) (31,153) (64,428) Depreciation and amortization (22,090) (29,034) (26,955) (50,172) (58,418) (54,921) Agent costs (3,524) (1,680) (24,351) (5,873) (2,481) (43,704) IT costs (3,497) (2,243) (3,697) (5,447) (5,232) (7,410) Auditors, lawyers and consultants (2,452) (1,666) (8,471) (5,183) (3,211) (10,423) Advertising and promotion (2,420) (224) (2,903) (4,495) (628) (4,762) Travel, entertainment, office and rental cost (567) (394) (1,583) (934) (721) (3,564) Change in fair value of warrants 24,484 1,920 — 13,735 1,920 — Other operating income / (expenses) (1) 7,637 (247,521) 1,079 9,947 (252,134) (1,336) Total (23,328) (295,242) (99,751) (90,979) (352,058) (190,548) Of which exceptional items 30,399 (249,218) (7,346) 18,230 (254,136) (9,198) Of which capitalized expenditure 4,290 4,292 6,336 8,138 8,578 11,314 (1) Commentary under “Other exceptional items” below. Total software development expenditure capitalized for the three months ended September 30, 2021 amounted to EUR4.3 million (EUR4.3 million for the three months ended September 30, 2020, EUR6.3 million for the three months ended September 30, 2019) and for the six months ended September 30, 2021 to EUR8.1 million (EUR8.6 million for the six months ended September 30, 2020, EUR11.3 million for the six months ended September 30, 2019) . These expenditures are included in various line items above, such as Employee benefit expenses, IT costs, and Auditors, lawyers, and consultants while the amount capitalized has been deducted from the Other operating expenses line. For the three months ended September 30, 2021, the Group has benefited from grants in relation to COVID-19 offered by various countries governments amounting to EUR2.0 million (EUR4.6 million for the three months ended September 30, 2020, nil for the three months ended September 30, 2019) and for the six months ended September 30, 2021 these grants amounted to EUR6.0 million (EUR11.9 million for the six months ended September 30, 2020, nil for the six months ended September 30, 2019). The grants are presented within Operating Expenses in the Income Statement as a reduction of the related expe nse that they are intended to compensate. There are no unfulfilled conditions or other contingencies related to these grants. Exceptional items Exceptional items consist of items which the board considers as not directly related to ordinary business operations and which are not included in the assessment of management performance and can be analyzed as follows: (EUR thousand) Three months ended September 30 Six months ended September 30 Exceptional items 2021 2020 2019 2021 2020 2019 Business restructuring expenses (880) (4,380) (652) (897) (6,987) (914) Corporate restructuring expenses (2,520) (246,447) (6,282) (2,592) (248,550) (6,318) Monitoring fee (including Directors fee) (40) 32 (69) (80) (98) (419) Impairment (60) (229) (115) (159) (377) (115) Net sales of assets (loss) (35) (70) (26) (34) (44) (189) Share based payments (422) — (179) (1,200) — (1,191) Change in fair value of warrants 24,484 1,920 — 13,735 1,920 — Other exceptional items 9,872 (44) (23) 9,457 — (52) Total 30,399 (249,218) (7,346) 18,230 (254,136) (9,198) Business restructuring expenses For the three months ended September 30, 2021 and the six months ended September 30, 2021 business restructuring expenses correspond to expenses related to workforce reduction in several jurisdictions as a result of COVID -19. In the 2020 and 2019 comparative periods Business restructuring expenses correspond to expenses related to replacement of management positions and costs associated with replacing roles, changing of facilities or discontinued operations. Corporate restructuring expenses In the three months ended September 30, 2021 and the six months ended September 30, 2021 corporate restructuring expenses mainly correspond to charges incurred associated with the acquisition of Yocuda. For further details refer to Note 13. In the three months ended September 30, 2020, corporate restructuring expenses correspond to charges incurred associated with the capital reorganization and subsequent merger with FPAC. This included a non-cash issuance charge of EUR135.3 million which represents the difference in the fair value of equity instruments held by FPAC stockholders over the fair value of identifiable net assets of FPAC, a non-cash share-based revaluation charge of EUR58.6 million upon conversion of previously cash-settled plans to equity-settled plans, the write-off of historical unamortized debt costs of EUR8.1 million partially offset by EUR3.6 million of IFRS 9 conversion unwinding amounts, a transaction bonus of EUR6.0 million and advisory expenses associated with the transaction of EUR41.9 million. In the 2019 co mparative periods corporate restructuring expenses correspond to legal, consultancy and advisory expenses associated with preparing the Group for an exit by the shareholders of the Group which was underway then. Impairment Impairment expenses relate primarily to impairment of capitalized software and right of use assets. Share based payments For the three months ended September 30, 2021 and the six months ended September 30, 2021 share based payments represent the expenses of the Management Incentive Plan for share options and restricted share grants issued in November 2020 and June 2019. For the three months ended September 30, 2019 and the six months ended September 30, 2019 share based payments represent the change in fair value of the liability for share-based payments recognized according to IFRS 2. Change in Fair Value of Warrants For the three months ended September 30, 2021, the three months ended September 30, 2020, the six months ended September 30, 2021 and the six months ended September 30, 2020 this represents the income statement charge resulting from the fair valuation of the warrants. For further details refer to Note 15. Other exceptional items In the three months ended September 30, 2021 and the six months ended September 30, 2021 o ther exceptional items mainly correspond to the reversal of the earn-out recognized as of March 31, 2021 and to capitalized projects written off. Depreciation and amortization (EUR thousand) Three months ended September 30 Six months ended September 30 Depreciation and amortization Note 2021 2020 2019 2021 2020 2019 Depreciation of property, plant and equipment (4,231) (4,968) (5,329) (8,510) (10,344) (10,701) Amortization of customer relationships (11,722) (18,129) (17,563) (29,753) (36,201) (35,175) Amortization of trademarks (559) (559) (559) (1,118) (1,118) (1,118) Amortization of other intangible assets (5,578) (5,378) (3,504) (10,791) (10,755) (7,927) Amortization of intangible assets 8 (17,859) (24,066) (21,626) (41,662) (48,074) (44,220) Total (22,090) (29,034) (26,955) (50,172) (58,418) (54,921) Of which amortization of intangible assets acquired through business combinations (11,396) (18,635) (18,566) (29,484) (37,249) (37,219) Net finance costs (EUR thousand) Three months ended September 30 Six months ended September 30 Note 2021 2020 2019 2021 2020 2019 Finance income Interest income on short-term bank deposits 57 59 122 119 115 233 Net foreign exchange gains on financing activities — — 803 — 818 1,801 Net foreign exchange gains (1) — 453 371 — 1 — Other finance income 1,015 1,042 502 1,046 1,079 607 Total finance income 1,072 1,554 1,798 1,165 2,013 2,641 Finance costs Interest expense: - Bank borrowings (including amortization of capitalized financing fees) (5,574) (5,475) (6,509) (11,082) (11,645) (12,933) - Lease liabilities interest (139) (217) (272) (324) (471) (552) - Interest expenses on Non-Convertible Preferred Equity Certificates issued to 3rd Parties 10 — (31) (41) — (80) (84) Net foreign exchange losses (1) (761) — — (996) (384) (1,179) Other finance expenses (679) (290) (4,040) (1,307) (1,206) (4,082) Total finance costs (7,153) (6,013) (10,862) (13,709) (13,786) (18,830) Net finance costs (6,081) (4,459) (9,064) (12,544) (11,773) (16,189)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 EUR5.6 million (EUR5.5 million for the three months ended September 30, 2020, EUR6.5 million for the three months ended September 30, 2019) of finance expenses for the three months ended September 30, 2021 on bank borrowings includes EUR5.1 million (EUR4.9 million for the three months ended September 30, 2020, EUR6.0 million for the three months ended September 30, 2019) of interest expenses, EUR0.5 millions (EUR0.8 million for the three months ended September 30, 2020, EUR0.9 million for the three months ended September 30, 2019) of amortization of capitalized financing fees, and nil (EUR0.3 million for the three months ended September 30, 2020, EUR0.4 million for the three months ended September 30, 2019) amortization of IFRS9 impact. EUR11.1 million (EUR11.6 million for the six months ended September 30, 2020, EUR12.9 million for the six months ended September 30, 2019) of finance expenses for the six months ended September 30, 2021 on bank borrowings includes EUR10.1 million (EUR10.5 million for the six months ended September 30, 2020, EUR11.8 million for the six months ended September 30, 2019) of interest expenses, EUR0.9 million (EUR1.8 million for the six months ended September 30, 2020, EUR1.9 million for the six months ended September 30, 2019) of amortization of capitalized financing fees, and nil (EUR0.7 million for the six months ended September 30, 2020, EUR0.8 million for the six months ended September 30, 2019) amortization of IFRS9 impact. For further details, refer to Note 11. Income tax (EUR thousand) Three months ended September 30 Six months ended September 30 Income tax Note 2021 2020 2019 2021 2020 2019 Current income tax expense (1,435) (1,235) (10,944) (1,887) (946) (18,396) Adjustment in respect of current income tax of previous periods 1,177 (931) (456) 975 (927) (435) Deferred tax benefit 12 4,642 12,826 5,745 11,234 18,365 9,879 Income tax benefit / (expense) reported in the income statement 4,384 10,660 (5,655) 10,322 16,492 (8,952) Of which income tax benefit related to amortization of acquisition related items 2,541 3,767 3,767 6,373 7,533 7,533 Of which tax impact on exceptional items 302 1,690 897 250 1,690 1,123 Of which exceptional income tax benefit / (expense) 179 (925) 571 (778) (925) (1,058) Exceptional Income Tax Expenses Italy As part of the settlement signed with the Italian tax authorities in August 2020, Global Blue Italy paid two additional installments for an amount of EUR1.3 million during the six months ended September 30, 2021. As a result, the income tax payable relating to Italy is EUR11.0 million as of September 30, 2021 (EUR12.4 million as of March 31, 2021 and EUR13.5 million as of March 31, 2020. Germ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 [abstract]</t>
        </is>
      </c>
    </row>
    <row r="4">
      <c r="A4" s="4" t="inlineStr">
        <is>
          <t>Earnings per share</t>
        </is>
      </c>
      <c r="B4" s="4" t="inlineStr">
        <is>
          <t>Earnings per share (EUR thousand) Three months ended September 30 Six months ended September 30 Earnings per share 2021 2020 2019 2021 2020 2019 (Loss) / Profit from continuing operations attributable to the owners of the parent 5,753 (276,335) 10,890 (45,661) (326,237) 8,242 (Loss) / Profit from continuing operations attributable to the owners of the parent attributable to ordinary shares 5,237 (250,212) 10,890 (41,565) (300,114) 8,242 (Loss) / Profit from continuing operations attributable to the owners of the parent attributable to preference shares 516 (26,123) — (4,096) (26,123) — Weighted average number of basic ordinary shares outstanding (thousand) 179,449 167,868 168,480 179,449 168,172 168,480 Weighted average number of basic preference shares outstanding (thousand) 17,684 23,579 — 17,684 23,579 — Basic earnings per ordinary share 0.03 (1.49) 0.06 (0.23) (1.78) 0.05 Basic earnings per preference share 0.03 (1.11) — (0.23) (1.11) — (Loss) / Profit from continuing operations attributable to the owners of the parent 5,753 (276,335) 10,890 (45,661) (326,237) 8,242 (Loss) / Profit from continuing operations attributable to the owners of the parent attributable to ordinary shares 5,238 (250,212) 10,890 (41,565) (300,114) 8,242 (Loss) / Profit from continuing operations attributable to the owners of the parent attributable to preference shares 515 (26,123) — (4,096) (26,123) — Weighted average number of diluted ordinary shares outstanding (thousand) 179,704 167,868 168,480 179,449 168,172 168,480 Weighted average number of diluted number of preference shares outstanding (thousand) 17,684 23,579 — 17,684 23,579 — Diluted earnings per ordinary share 0.03 (1.49) 0.06 (0.23) (1.78) 0.05 Diluted earnings per preference share 0.03 (1.11) — (0.23) (1.11) — Comparative earnings per share (basic and diluted) were restated for the six months ended September 30, 2019 for the effect of the capital reorganization for comparability purposes. The average number of shares outstanding prior to the reorganization was adjusted by reflecting the exchange ratio of number of shares in the former parent entity Global Blue Group AG compared to the number of shares in Global Blue Group Holding AG. For the calculation of the weighted average number of basic/diluted preference shares outstanding for the periods ending after August 28, 2020, preference shares are only considered after this date. There were no preference shares for the six months ended September 30, 2019. Basic Basic earnings per share are calculated by dividing the profit or loss attributable to owners of the parent (i.e. equity shareholders of the Company) by the weighted average number of basic ordinary/preference shares outstanding at the end of the period. Diluted Diluted earnings per share are calculated by dividing the profit or loss attributable to owners of the parent (i.e. equity shareholders of the Company) by the weighted average number of diluted ordinary/preference shares outstanding at the end of the period. The Company has excluded 8.6 million ordinary shares from the diluted earnings per ordinary share calculation, as the impact of the shares are considered anti-dilutive for the period ending September 30, 2021. 5.9 million preference shares have been excluded from the diluted earnings per preference share calculation, as these shares are held by the Company and have been approved for cancellation at the General Meeting held September 15, 2021. The preference shares are expected to be cancelled in December 2021. The 30,735,950 outstanding Warrants as of September 30, 2021 are considered as anti-dilutive during the three and six months period ending September 30, 2021. The Company had approximately 0.3 million dilutive potential ordinary shares during the three months period ended September 30, 2021 and had no dilutive potential ordinary shares during the six month period ended September 30, 2021 and the three to six months period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Sep. 30, 2021</t>
        </is>
      </c>
    </row>
    <row r="3">
      <c r="A3" s="3" t="inlineStr">
        <is>
          <t>Intangible assets and goodwill [abstract]</t>
        </is>
      </c>
    </row>
    <row r="4">
      <c r="A4" s="4" t="inlineStr">
        <is>
          <t>Intangible assets</t>
        </is>
      </c>
      <c r="B4" s="4" t="inlineStr">
        <is>
          <t>Intangible assets (EUR thousand) Goodwill Trademarks Customer relationships Other intangible assets Software Total Opening balance as of July 1, 2021 476,996 45,943 668,094 9,711 128,908 1,329,652 Acquisition of subsidiaries 7,829 — — — 1,236 9,065 Purchases — — 199 304 4,290 4,793 Disposals — — — — (30) (30) Reclassifications — — — 94 (94) — Exchange differences (683) (23) (51) (17) (507) (1,281) Accumulated acquisition values 484,142 45,920 668,242 10,092 133,803 1,342,199 Opening balance as of July 1, 2021 — (19,946) (624,150) (7,491) (67,389) (718,976) Amortization — (559) (11,722) (452) (5,126) (17,859) Exchange differences — — 12 (2) 380 390 Accumulated amortization — (20,505) (635,860) (7,945) (72,135) (736,445) Opening balance as of July 1, 2021 (1,949) — — (498) (3,559) (6,006) Impairment — — — — (163) (163) Reversal of impairment — — — — 95 95 Disposals — — — — 4 4 Exchange differences (21) — — — 1 (20) Accumulated impairment (1,970) — — (498) (3,622) (6,090) Net book value as of September 30, 2021 482,172 25,415 32,382 1,649 58,046 599,664 (EUR thousand) Goodwill Trademarks Customer relationships Other intangible assets Software Total Opening balance as of July 1, 2020 413,039 45,899 666,473 9,840 108,136 1,243,387 Purchases — — 717 2 4,292 5,011 Disposals — — — — (177) (177) Exchange differences (89) 2 (3) (39) (192) (321) Accumulated acquisition values 412,950 45,901 667,187 9,803 112,059 1,247,900 Opening balance as of July 1, 2020 — (17,709) (551,660) (7,569) (46,885) (623,823) Amortization — (559) (18,129) (178) (5,200) (24,066) Disposals — — — — 254 254 Exchange differences — (2) — 31 71 100 Accumulated amortization — (18,270) (569,789) (7,716) (51,760) (647,535) Opening balance as of July 1, 2020 (1,999) — — (498) (2,572) (5,069) Impairment — — — — (377) (377) Exchange differences 15 — — — (2) 13 Accumulated impairment (1,984) — — (498) (2,951) (5,433) Net book value as of September 30, 2020 410,966 27,631 97,398 1,589 57,348 594,932 (EUR thousand) Goodwill Trademarks Customer relationships Other intangible assets Software Total Opening balance as of July 1, 2019 413,022 45,910 660,229 8,135 85,222 1,212,518 Purchases — — 150 787 6,336 7,273 Disposals — — — (3) (173) (176) Reclassifications — — — 55 31 86 Exchange differences 257 6 15 70 200 548 Accumulated acquisition values 413,279 45,916 660,394 9,044 91,616 1,220,249 Opening balance as of July 1, 2019 — (15,472) (479,885) (6,483) (29,459) (531,299) Amortization — (559) (17,563) (226) (3,278) (21,626) Disposals — — — 2 63 65 Adjustments due to changes in accounting policies — — (2) — — (2) Exchange differences — (2) — (48) (71) (121) Accumulated amortization — (16,033) (497,450) (6,755) (32,745) (552,983) Opening balance as of July 1, 2019 (2,051) — — (498) (1,551) (4,100) Impairment — — — — (115) (115) Exchange differences (52) — — — — (52) Accumulated impairment (2,103) — — (498) (1,666) (4,267) Net book value as of September 30, 2019 411,176 29,883 162,944 1,791 57,205 662,999 (EUR thousand) Goodwill Trademarks Customer relationships Other intangible assets Software Total Opening balance as of April 1, 2021 477,865 45,974 667,697 9,724 125,810 1,327,070 Acquisition of subsidiaries 7,829 — — — 1,236 9,065 Purchases — — 673 367 8,138 9,178 Disposals — — — — (40) (40) Reclassifications — — — 94 (94) — Exchange differences (1,552) (54) (128) (93) (1,247) (3,074) Accumulated acquisition values 484,142 45,920 668,242 10,092 133,803 1,342,199 Opening balance as of April 1, 2021 — (19,387) (606,140) (7,338) (62,891) (695,756) Amortization — (1,118) (29,753) (646) (10,145) (41,662) Disposals — — — — 6 6 Exchange differences — — 33 39 895 967 Accumulated amortization — (20,505) (635,860) (7,945) (72,135) (736,445) Opening balance as of April 1, 2021 (1,975) — — (498) (3,462) (5,935) Impairment — — — — (262) (262) Reversal of impairment — — — — 95 95 Disposals — — — — 4 4 Exchange differences 5 — — — 3 8 Accumulated impairment (1,970) — — (498) (3,622) (6,090) Net book value as of September 30, 2021 482,172 25,415 32,382 1,649 58,046 599,664 (EUR thousand) Goodwill Trademarks Customer relationships Other intangible assets Software Total Opening balance as of April 1, 2020 411,538 45,795 666,021 9,240 101,908 1,234,502 Purchases — — 952 447 8,580 9,979 Disposals — — — — (297) (297) Exchange differences 1,412 106 214 116 1,868 3,716 Accumulated acquisition values 412,950 45,901 667,187 9,803 112,059 1,247,900 Opening balance as of April 1, 2020 — (17,150) (533,549) (7,277) (40,425) (598,401) Amortization — (1,118) (36,201) (390) (10,365) (48,074) Disposals — — — — 253 253 Exchange differences — (2) (39) (49) (1,223) (1,313) Accumulated amortization — (18,270) (569,789) (7,716) (51,760) (647,535) Opening balance as of April 1, 2020 (2,027) — — (498) (2,574) (5,099) Impairment — — — — (377) (377) Exchange differences 43 — — — — 43 Accumulated impairment (1,984) — — (498) (2,951) (5,433) Net book value as of September 30, 2020 410,966 27,631 97,398 1,589 57,348 594,932 (EUR thousand) Goodwill Trademarks Customer relationships Other intangible assets Software Total Opening balance as of April 1, 2019 413,499 45,941 660,325 7,999 81,024 1,208,788 Purchases — — 150 973 11,316 12,439 Disposals — — — (3) (305) (308) Reclassifications — — — 17 (3) 14 Exchange differences (220) (25) (81) 58 (416) (684) Accumulated acquisition values 413,279 45,916 660,394 9,044 91,616 1,220,249 Opening balance as of April 1, 2019 — (14,913) (462,288) (6,166) (25,641) (509,008) Amortization — (1,118) (35,175) (549) (7,378) (44,220) Disposals — — — 2 44 46 Adjustments due to changes in accounting policies — — (2) — — (2) Exchange differences — (2) 15 (42) 230 201 Accumulated amortization — (16,033) (497,450) (6,755) (32,745) (552,983) Opening balance as of April 1, 2019 (2,109) — — (498) (1,551) (4,158) Impairment — — — — (115) (115) Exchange differences 6 — — — — 6 Accumulated impairment (2,103) — — (498) (1,666) (4,267) Net book value as of September 30, 2019 411,176 29,883 162,944 1,791 57,205 662,999 Goodwill Movements in goodwill allocated to the CRTS segment for the three and six months ended September 30, 2021 result from the acquisition of Yocuda and currency translation effects. For further details on the acquisition refer to Note 13. Management reviews the business performance based on a product perspective. TFSS, AVPS and CRTS have been identified as the main product groups and the Group's operating segments. Goodwill is monitored by management at the operating segment level. The following is a summary of goodwill allocation for each operating segment: (EUR thousand) As of September 30 As of March 31 Goodwill 2021 2021 2020 TFSS 361,589 361,470 360,311 AVPS 49,688 50,497 49,200 CRTS 70,895 63,923 — Total 482,172 475,890 409,511 As of March 31, 2021, and w ith respect to the TFSS segment, the headroom was EUR1,008.9 million, with the percentage by which the TFSS recoverable amount exceeded the carrying value being 298%. With respect to the AVPS segment, the headroom was EUR336.1 million with the percentage by which the AVPS recoverable amount exceeded the carrying value being 487%. For both TFSS, and AVPS there were no reasonably possible changes in key assumptions that might neutralize the headroom. In the case of CRTS, the derived fair value less cost of disposal exceeded the carrying amount, with an implied headroom of approximately 50% when compared against the primary peer group. As of March 31, 2021 , we had concluded that in the case the actual 2021 revenue projections for CRTS would be approximately 30% lower than projected or should the comparable peer groups valuation de-rate, there would be a risk that the goodwill associated with the CRTS would be impaired. Management assessed whether there were any additional indicators for impairment of CGU’s during the six month period ended September 30, 2021. The assessment performed as of March 31, 2021 is still considered valid and management did not consider there to be any further impairment indicators which would require an updated impairment test to be performed as of September 30, 2021. Customer Relationships As part of business combinations in 2013 and 2016 new intangibles were identified and are collectively defined as customer relationship contracts with a net book value as of September 30, 2021 of EUR26.4 million (EUR54.7 million as of March 31, 2021, EUR123.6 million as of March 31, 2020). The customer relationships have been split across the operating segments as follows: (EUR thousand) As of September 30 As of March 31 Customer relationships 2021 2021 2020 PPA initial valuation TFSS 26,405 53,135 117,479 610,789 AVPS — 1,528 6,113 44,256 Total 26,405 54,663 123,592 655,045 TFSS and AVPS Customer relationships contain different types of customers, categorized based on revenue and footprint or services offered. The expected economic life for the customer relationship contracts is between 9 and 20.5 years, driven by these varying types of customer relationships within the TFSS and AVPS operating segments. These will be fully amortized by September 2036. Other intangible assets Other intangibles include licenses acquired and software purchased from external parties. Software Software consists of IT software internally developed for TFSS and AVPS businesses and is amortized over a 3-year period. It also includes technology software that has been acquired as part of the ZigZag and Yocuda acquisitions in the financial year ended March 31, 2021 and in the period ended September 30, 2021, respectively, with a total fair value of EUR5.9 million as of September 30, 2021. The technology software is allocated to the CRTS business and is being amortized over a 5-yea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ssued capital and reserves</t>
        </is>
      </c>
      <c r="B1" s="2" t="inlineStr">
        <is>
          <t>6 Months Ended</t>
        </is>
      </c>
    </row>
    <row r="2">
      <c r="B2" s="2" t="inlineStr">
        <is>
          <t>Sep. 30, 2021</t>
        </is>
      </c>
    </row>
    <row r="3">
      <c r="A3" s="3" t="inlineStr">
        <is>
          <t>Disclosure of Issued Capital And Reserves [Abstract]</t>
        </is>
      </c>
    </row>
    <row r="4">
      <c r="A4" s="4" t="inlineStr">
        <is>
          <t>Issued capital and reserves</t>
        </is>
      </c>
      <c r="B4" s="4" t="inlineStr">
        <is>
          <t>Issued capital and reservesNumber of shares authorized and issued Six months ended September 30 Number of shares authorized and issued 2021 2020 2019 Ordinary shares Preference shares Total Ordinary shares Preference shares Total Ordinary Opening balance at April 1 187,534,962 23,717,989 211,252,951 40,000,000 — 40,000,000 40,000,000 Effects of the capital reorganization on Aug 28, 2020 — — — 127,824,796 23,717,989 151,542,785 — Issuance of share capital Global Blue Group Holding A.G. September 2021 5,000,000 — 5,000,000 — — — — Closing balance as of September 30 192,534,962 23,717,989 216,252,951 167,824,796 23,717,989 191,542,785 40,000,000 Three months ended September 30 Number of shares authorized and issued 2021 2020 2019 Ordinary shares Preference shares Total Ordinary shares Preference shares Total Ordinary Opening balance at July 1 187,534,962 23,717,989 211,252,951 40,000,000 — 40,000,000 40,000,000 Effects of the capital reorganization on Aug 28, 2020 — — — 127,824,796 23,717,989 151,542,785 — Issuance of share capital Global Blue Group Holding A.G. September 2021 5,000,000 — 5,000,000 — — — — Closing balance as of September 30 192,534,962 23,717,989 216,252,951 167,824,796 23,717,989 191,542,785 40,000,000 During the six months period to September 30, 2021, 5,000,000 ordinary shares were issued in the parent company and held as treasury shares by Global Blue Group II GmbH solely to be issued to management in connection with the approved Management Incentive Plans. During the six months period to September 30, 2020, 151,542,785 ordinary and preference shares were issued in connection with the capital reorganization that took place on August 28, 2020. There were no changes in the number of the shares authorized and issued during six month period ended September 30, 2019. Issued share capital and share premium (EUR thousand) Six months ended September 30 Issued share capital and share premium 2021 2020 2019 Ordinary shares Preference shares Total Ordinary shares Preference shares Total Ordinary Opening balance at April 1 1,530,346 95,182 1,625,528 392,197 — 392,197 392,197 Effects of the capital reorganization — — — 801,569 113,283 914,852 — Issue of share capital 46 — 46 259 36 295 — Share premium contribution — — — 234,976 33,208 268,184 — Conversion of shares (366) 366 — — — — — Acquisition of treasury shares (46) — (46) (8,812) (1,246) (10,058) — Closing balance as of September 30 1,529,980 95,548 1,625,528 1,420,189 145,281 1,565,470 392,197 (EUR thousand) Three months ended September 30 Issued share capital and share premium 2021 2020 2019 Ordinary shares Preference shares Total Ordinary shares Preference shares Total Ordinary Opening balance at July 1 1,529,980 95,548 1,625,528 392,197 — 392,197 392,197 Effects of the capital reorganization — — — 801,569 113,283 914,852 — Issue of share capital 46 — 46 259 36 295 — Share premium contribution — — — 234,976 33,208 268,184 — Conversion of shares — — — — — — — Acquisition of treasury shares (46) — (46) (8,812) (1,246) (10,058) — Closing balance as of September 30 1,529,980 95,548 1,625,528 1,420,189 145,281 1,565,470 392,197 Other reserves The Other reserves within Equity attributable to owners of the parent consist of the following positions: As of September 30, 2021 (EUR thousand) Other reserves Equity settled shared based payment Other reserve Foreign currency translation reserve Remeasurements of post employment benefit obligations Net other reserves Opening balance as of April 1, 2021 43,871 (1,006,208) (14,707) (2,161) (979,205) Currency translation difference — — (1,448) — (1,448) Employee share schemes 1,200 — — — 1,200 Closing balance as of September 30, 2021 45,071 (1,006,208) (16,155) (2,161) (979,453) Three months ended September 30, 2021 (EUR thousand) Other reserves Equity settled shared based payment Other reserve Foreign currency translation reserve Remeasurements of post employment benefit obligations Net other reserves Opening balance as of July 1, 2021 44,649 (1,006,208) (16,038) (2,161) (979,758) Currency translation difference — — (117) — (117) Employee share schemes 422 — — — 422 Closing balance as of September 30, 2021 45,071 (1,006,208) (16,155) (2,161) (979,453) As of September 30, 2020 (EUR thousand) Restated Other reserves Equity settled shared based payment Other reserve Foreign currency translation reserve Remeasurements of post employment benefit obligations Net other reserves Opening balance as of April 1, 2020 — 9,914 (19,469) (2,326) (11,881) Currency translation difference — — 943 — 943 Issuance of share capital Global Blue Group Holding A.G. — (1,495,526) — — (1,495,526) Acquisition of treasury shares — 10,058 — — 10,058 Reclassification adjustment from Global Blue Group A.G. to Global Blue Group Holding A.G. — 42,856 — — 42,856 Exchange of Global Blue management loan notes into shares — 464,164 — — 464,164 Effects of capital reorganization — (978,448) — — (978,448) Conversion of shares into equity settled plan 42,632 — — — 42,632 Issuance costs — 115,113 — — 115,113 Shares bought back by Global Blue Group A.G. — (152,787) — — (152,787) Total contribution by and distribution to owners of the parent, recognised directly in Equity 42,632 (37,674) — — 4,958 Closing balance as of September 30, 2020 42,632 (1,006,208) (18,526) (2,326) (984,428) Three months ended September 30, 2020 (EUR thousand) Restated Other reserves Equity settled shared based payment Other reserve Foreign currency translation reserve Remeasurements of post employment benefit obligations Net other reserves Opening balance as of July 1, 2020 — 9,914 (17,469) (2,326) (9,881) Currency translation difference — — (1,057) — (1,057) Issuance of share capital Global Blue Group Holding A.G. — (1,495,526) — — (1,495,526) Acquisition of treasury shares — 10,058 — — 10,058 Reclassification adjustment from Global Blue Group A.G. to Global Blue Group Holding A.G. — 42,856 — — 42,856 Exchange of Global Blue management loan notes into shares — 464,164 — — 464,164 Effects of capital reorganization — (978,448) — — (978,448) Conversion of shares into equity settled plan 42,632 — — — 42,632 Issuance costs — 115,113 — — 115,113 Shares bought back by Global Blue Group A.G. — (152,787) — — (152,787) Total contribution by and distribution to owners of the parent, recognised directly in Equity 42,632 (37,674) — — 4,958 Closing balance as of September 30, 2020 42,632 (1,006,208) (18,526) (2,326) (984,428) As of September 30, 2019 (EUR thousand) Other reserves Equity settled shared based payment Other reserve Foreign currency translation reserve Remeasurements of post employment benefit obligations Net other reserves Opening balance as of April 1, 2019 — 9,890 (10,572) (519) (1,201) Currency translation difference — — (2,166) — (2,166) Other transactions — 24 — — 24 Closing balance as of September 30, 2019 — 9,914 (12,738) (519) (3,343) . Three months ended September 30, 2019 (EUR thousand) Other reserves Equity settled shared based payment Other reserve Foreign currency translation reserve Remeasurements of post employment benefit obligations Net other reserves Opening balance as of July 1, 2019 — 9,890 (13,753) (519) (4,382) Currency translation difference — — 1,015 — 1,015 Other transactions — 24 — — 24 Closing balance as of September 30, 2019 — 9,914 (12,738) (519) (3,343) Treasury shares As of September 30, 2021 (EUR thousand) Treasury shares Number of shares Value (EUR thousand) Ordinary shares Preference shares Total Ordinary Preference shares Total Opening balance as of April 1, 2021 8,051,569 138,846 8,190,415 (8,877) (1,246) (10,123) Conversion of shares 34,711 (34,711) — (366) 366 — Acquisition of treasury shares 5,000,000 — 5,000,000 (46) — (46) Closing balance as of September 30, 2021 13,086,280 104,135 13,190,415 (9,289) (880) (10,169) During the three months ended September 30, 2021, 5,000,000 ordinary shares were issued in the parent company and held in trust of Global Blue Group II GmbH. Three months ended September 30, 2021 (EUR thousand) Treasury shares Number of shares Value (EUR thousand) Ordinary shares Preference shares Total Ordinary Preference shares Total Opening balance as of July 1, 2021 8,086,280 104,135 8,190,415 (9,243) (880) (10,123) Acquisition of treasury shares 5,000,000 — 5,000,000 (46) — (46) Closing balance as of September 30, 2021 13,086,280 104,135 13,190,415 (9,289) (880) (10,169) As of September 30, 2020 (EUR thousand) Treasury shares Number of shares Value (EUR thousand) Ordinary shares Preference shares Total Ordinary Preference shares Total Opening balance as of April 1, 2020 — — — — — — Acquisition of treasury shares 1,051,569 138,846 1,190,415 (8,812) (1,246) (10,058) Closing balance as of September 30, 2020 1,051,569 138,846 1,190,415 (8,812) (1,246) (10,058) Three months ended September 30, 2020 (EUR thousand) Treasury shares Number of shares Value (EUR thousand) Ordinary shares Preference shares Total Ordinary Preference shares Total Opening balance as of July 1, 2020 — — — — — — Acquisition of treasury shares 1,051,569 138,846 1,190,415 (8,812) (1,246) (10,058) Closing balance as of September 30, 2020 1,051,569 138,846 1,190,415 (8,812) (1,246) (10,058) There were no treasury shares in the three and six months to September 30, 2019. Shareholders of Global Blue Group Holding AG as of September 30, 2021 Ordinary shares Preference shares Total Ownership (3) Warrants Global Blue Holding LP — — — — Silver Lake and Affiliates (1) 97,258,598 11,970,487 109,229,085 55.1 % 6,548,415 Partners Group and Affiliates (2) 40,129,828 4,939,137 45,068,965 22.7 % 2,701,935 Ant Group 12,500,000 — 12,500,000 6.3 % — Tom Farley 3,723,363 — 3,723,363 1.9 % — Management 4,297,259 774,753 5,072,012 2.6 % — EBT 1,086,280 104,135 1,190,415 0.6 % 516,317 GB Directors, Executive Management &amp; Other Employees 9,106,902 878,888 9,985,790 5.0 % 516,317 Other Shareholders 21,539,634 — 21,539,634 10.9 % 20,969,283 Total excl. GB Group 180,534,962 17,788,512 198,323,474 100.0 % 30,735,950 GB Group 12,000,000 5,929,477 17,929,477 — Total incl. GB Group 192,534,962 23,717,989 216,252,951 30,735,950 Shareholders of Global Blue Group Holding AG as of March 31, 2021 Ordinary shares Preference shares Total Ownership (3) Warrants Global Blue Holding LP — — — — Silver Lake and Affiliates (1) 98,017,072 11,970,487 109,987,559 55.5 % 6,548,415 Partners Group and Affiliates (2) 40,442,783 4,939,137 45,381,920 22.9 % 2,701,935 Ant Group 12,500,000 — 12,500,000 6.3 % — Tom Farley 3,723,363 — 3,723,363 1.9 % — Management 4,297,259 774,753 5,072,012 2.6 % — EBT 1,086,280 104,135 1,190,415 0.6 % 516,317 GB Directors, Executive Management &amp; Other Employees 9,106,902 878,888 9,985,790 5.0 % 516,317 Other Shareholders 20,468,205 — 20,468,205 10.3 % 20,969,283 Total excl. GB Group 180,534,962 17,788,512 198,323,474 100.0 % 30,735,950 GB Group 7,000,000 5,929,477 12,929,477 — Total incl. GB Group 187,534,962 23,717,989 211,252,951 30,735,950 Shareholders of Global Blue Group Holding AG as of March 31, 2020 Ordinary shares Preference shares Total Ownership (3) Warrants Global Blue Holding LP 40,000,000 — 40,000,000 100.0 — Total excl. GB Group 40,000,000 — 40,000,000 100.0 % — GB Group — — — — Total incl. GB Group 40,000,000 — 40,000,000 — (1) - Corresponds to SL Globetrotter L.P. (2) - Corresponds to Global Blue Holding LP (which is controlled by Silver Lake) and shares directly held by Partners Group (3) - Excludes GB Group Ordinary shares For the six months ended September 30, 2021, there was no change in the conditions for the Ordinary shares. Please refer to Note 9 for details. Preference shares For the six months ended September 30, 2021, there was no change in the conditions for the Put/Call Options, redemption or liquidation of the Preference shares. Please refer to Note 9 for details. Warrants For the six months ended September 30, 2021, there was no change in the conditions for the Warrants. Please refer to Note 15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6 Months Ended</t>
        </is>
      </c>
    </row>
    <row r="2">
      <c r="B2" s="2" t="inlineStr">
        <is>
          <t>Sep. 30, 2021</t>
        </is>
      </c>
    </row>
    <row r="3">
      <c r="A3" s="3" t="inlineStr">
        <is>
          <t>Disclosure Of Share-based Payments [Abstract]</t>
        </is>
      </c>
    </row>
    <row r="4">
      <c r="A4" s="4" t="inlineStr">
        <is>
          <t>Share-based Payments</t>
        </is>
      </c>
      <c r="B4" s="4" t="inlineStr">
        <is>
          <t>Share-based Payments There were no share-based plans in the reported period other than those described in the consolidated financial statement as of March 31, 2021. There was a change in the number of shares granted because of leavers and the Company changed its assumptions related to non-market conditions. This resulted in a change of number of shares for the calculation of the share based payment reserve: SOP RSA Number of shares as of April 1, 2021 8,456,527 475,491 Changes due to leavers and non-market conditions (111,246) (31,251) Number of shares as of September 30, 2021 8,345,281 444,240 SOP RSA Number of shares as of July 1, 2021 8,456,527 475,491 Changes due to leavers and non-market conditions (111,246) (31,251) Number of shares as of September 30, 2021 8,345,281 444,2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6 Months Ended</t>
        </is>
      </c>
    </row>
    <row r="2">
      <c r="B2" s="2" t="inlineStr">
        <is>
          <t>Sep. 30, 2021</t>
        </is>
      </c>
    </row>
    <row r="3">
      <c r="A3" s="3" t="inlineStr">
        <is>
          <t>Borrowings [abstract]</t>
        </is>
      </c>
    </row>
    <row r="4">
      <c r="A4" s="4" t="inlineStr">
        <is>
          <t>Loans and borrowings</t>
        </is>
      </c>
      <c r="B4" s="4" t="inlineStr">
        <is>
          <t>Loans and borrowings (EUR thousand) As of September 30 As of March 31 Interest-bearing loans and borrowings from credit institutions Note 2021 2021 2020 Long-term financing - Term senior debt — — 634,267 Long-term financing - Senior debt facility 630,000 630,000 — Capitalized financing fees (7,317) (8,255) (9,672) Revolving Credit Facility (RCF) 99,000 99,000 — Other bank overdraft 637 111 1,081 Total 722,320 720,856 625,676 Short-term portion 637 111 1,081 Long-term portion 721,683 720,745 624,595 Total 722,320 720,856 625,676 (EUR thousand) As of September 30 As of March 31 2021 2021 2020 Carrying value Fair value Effective interest Carrying value Fair value Effective interest Carrying value Fair value Effective interest Term senior debt — — n.a. — — n.a. 625,507 613,220 3.61 % Senior debt facility 622,683 643,152 3.18 % 621,745 640,836 3.18 % — — n.a. Capitalized financing fees - RCF — — n.a. — — n.a. (912) (912) n.a. Revolving Credit Facility (RCF) 99,000 99,000 n.a. 99,000 99,000 n.a. — — n.a. Total non-current 721,683 742,152 720,745 739,836 624,595 612,308 Other bank overdraft 637 637 n.a. 111 111 n.a. 1,081 1,081 n.a. Total current 637 637 111 111 1,081 1,081 Total 722,320 742,789 720,856 739,947 625,676 613,389 Security First-ranking security has been provided in favor of the lenders under the new SFA. This security includes pledges on the assets of material subsidiaries of the Company at the time of the implementation of the transaction security, to the extent legally permitted and operationally practical. All debt being issued under the SFA ranks pari-passu. (EUR thousand) As of September 30 As of March 31 Security 2021 2021 2020 Pledge of shares of consolidated companies (net equity in subsidiaries) 201,770 236,808 93,743 Pledge of trade receivables, other current receivables, prepaid expenses and income tax receivable 27,876 17,609 94,286 Pledge of cash in hand 9,851 4,918 169,952 Bank overdrafts Local credit facilities are available in certain jurisdictions and the facilities as of September 30, 2021 are limited to EUR18.2 million (EUR18.2 million as of March 31, 2021, EUR21.4 million as of March 31, 2020). The Local credit facilities may be subjected to restrictions and none of these local overdraft facilities were committed in nature. Revolving Credit Facilities The total drawings under the RCF as of September 30, 2021 were EUR99.0 million ( EUR99.0 as of March 31, 2021 and EUR0.9 million under the old RCF as of March 31, 2020). At this moment, Global Blue does not intend to repay the cash drawings under the RCF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assets and liabilities</t>
        </is>
      </c>
      <c r="B1" s="2" t="inlineStr">
        <is>
          <t>6 Months Ended</t>
        </is>
      </c>
    </row>
    <row r="2">
      <c r="B2" s="2" t="inlineStr">
        <is>
          <t>Sep. 30, 2021</t>
        </is>
      </c>
    </row>
    <row r="3">
      <c r="A3" s="3" t="inlineStr">
        <is>
          <t>Deferred tax assets and liabilities [abstract]</t>
        </is>
      </c>
    </row>
    <row r="4">
      <c r="A4" s="4" t="inlineStr">
        <is>
          <t>Deferred income tax assets and liabilities</t>
        </is>
      </c>
      <c r="B4" s="4" t="inlineStr">
        <is>
          <t>Deferred income tax assets and liabilities (EUR thousand) Three months ended September 30 2021 2020 2019 2021 2020 2019 Deferred income tax asset Deferred income tax liability Opening balance as of July 1 33,314 14,394 11,125 (15,877) (30,936) (45,506) Acquisition of subsidiaries — — — (309) — — Tax (charge) / credit recognized in income statement 2,060 8,132 2,042 2,582 4,694 3,703 Exchange differences (85) (1,184) 440 23 382 8 Closing balance as of September 30 35,289 21,342 13,607 (13,581) (25,860) (41,795) (EUR thousand) Six months ended September 30 2021 2020 2019 2021 2020 2019 Deferred income tax asset Deferred income tax liability Opening balance as of April 1 30,592 12,349 10,864 (19,582) (34,564) (49,376) Acquisition of subsidiaries — — — (309) — — Tax (charge) / credit recognized in income statement 4,981 9,121 2,360 6,253 9,244 7,519 Exchange differences (284) (128) 383 57 (540) 62 Closing balance as of September 30 35,289 21,342 13,607 (13,581) (25,860) (41,795) The movement in the deferred income tax asset balance for both the three and six months ended September 30, 2021 is primarily the result of deferred tax assets recognized on current year tax losses in the operating entities due to COVID-19 business downturn. The movement on the deferred income tax liability in the same periods results from the reversal of taxable temporary differences recognized due to purchase price allocations in past acquisitions. The entities that were profit-making prior to the pandemic are expected to recover gradually as international travel will resume and as further described in Note 17 (COVID-19 Consid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1</t>
        </is>
      </c>
    </row>
    <row r="3">
      <c r="A3" s="3" t="inlineStr">
        <is>
          <t>Business combinations [Abstract]</t>
        </is>
      </c>
    </row>
    <row r="4">
      <c r="A4" s="4" t="inlineStr">
        <is>
          <t>Business combinations</t>
        </is>
      </c>
      <c r="B4" s="4" t="inlineStr">
        <is>
          <t>Business combinations On September 6, 2021, the Group purchased through numerous steps an additional 45.9% stake in Yocuda, a leading digital receipt provider based in the United Kingdom, for GBP3.0 million (EUR3.5 million). This resulted in an increase in its existing shareholding from 10.4% to 56.3% and obtaining control. Fair value of net assets acquired and cash consideration paid in respect of acquisition of businesses in the six months ended September 30, 2021 were as follows: (EUR thousand) Net assets acquired and consideration paid Yocuda Software 1,236 Trade and other receivables 323 Cash 510 Trade and other payables (235) Income tax payable (29) Provisions (9) Deferred tax liabilities (309) Deferred income (11) Fair value of assets and liabilities 1,476 Goodwill arising on acquisition 7,829 Fair value of previously held equity interest (968) Consideration payable 8,337 Satisfied by: Cash consideration paid (3,502) Put option (4,835) Total consideration (8,337) Cash consideration paid (3,502) Cash acquired 510 Total net cash outflow (2,992) As part of the acquisition, Global Blue and the minority shareholders have entered into a symmetrical put and call agreement which gives each minority shareholder the right to sell and Global Blue the right to acquire all the shares currently controlled by the minority shareholders. Given that the pricing formula of the options makes it virtually certain that the options will be exercised in future, the Group has derecognized the non-controlling interest and instead recognized a financial liability of the estimated amount likely to be paid to the minority shareholders of EUR6.8 million, of which EUR4.8 million represents the nominal value of the shares and is included within the total consideration of the acquisition. The Group has recognized the remaining incremental value of EUR2.0 million as remuneration expense as the floor value included in the pricing formula of the put option represents a benefit to the minority shareholders who will continue rendering services through their remaining involvement in Yocuda as managers. The fair value of the put option was derived using an option pricing methodology (Monte Carlo simulations) based on revenue distribution and is categorized as Level 3 within the fair value hierarchy due to unobservable inputs utilized in the valuation. Yocuda has been fully consolidated for the period September 6, 2021 to September 30, 2021 and in this period has not contributed any material results. The results from operations, had Yocuda been acquired at the beginning of the annual reporting period, are also not material. The goodwill acquired represents synergies arising from Yocuda’s inherent value of its workforce and its capacity to develop future customer relationships and new technology. The goodwill is not expected to be deductible for tax purposes. The key and sole intangible asset identifiable separately from goodwill is Yocuda’s technology with a fair value of EUR1.2 million. The fair value has been calculated using an average of fair value obtained through the Relief-from-Royalty approach and the Replacement Cost approach. The key assumptions used for the fair value calculations are as follows: • Royalty rate used in the Relief-from-Royalty method of 10.5%. • A discount rate of 15% has been applied to determine the replacement cost. Prior year acquisitions ZigZag On March 19, 2021, the Group acquired 100% of the share capital of ZigZag Global Ltd., a UK-based company operating in the e-commerce sector for a total consideration of EUR66.4 million. Details of this business combination were disclosed in Note 37 of the Group’s financial statements for the year ended March 31, 2021. The Group recognized EUR0.6 million of accretion expense for the six months ended September 30, 2021 associated with put options issued in conjunction with the acquisition, based on the discount rate o f 14.5%. The fair value of the contingent consideration has been reassessed as of September 30, 2021 and valued at nil. This is due to a delay in the implementation plan which leads to a shift of timing of cash flows outside the earn-out period and thus the earn-out is no longer expected to be paid out based on the results during the period. The gain on the change in fair value of EUR9.6 million has been recorded in operating expenses in the income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STATEMENT OF FINANCIAL POSITION - EUR (€) € in Thousands</t>
        </is>
      </c>
      <c r="B1" s="2" t="inlineStr">
        <is>
          <t>Sep. 30, 2021</t>
        </is>
      </c>
      <c r="C1" s="2" t="inlineStr">
        <is>
          <t>Mar. 31, 2021</t>
        </is>
      </c>
      <c r="D1" s="2" t="inlineStr">
        <is>
          <t>Mar. 31, 2020</t>
        </is>
      </c>
    </row>
    <row r="2">
      <c r="A2" s="3" t="inlineStr">
        <is>
          <t>Non-current assets</t>
        </is>
      </c>
    </row>
    <row r="3">
      <c r="A3" s="4" t="inlineStr">
        <is>
          <t>Property, plant and equipment</t>
        </is>
      </c>
      <c r="B3" s="5" t="n">
        <v>29721</v>
      </c>
      <c r="C3" s="5" t="n">
        <v>37904</v>
      </c>
      <c r="D3" s="5" t="n">
        <v>51355</v>
      </c>
    </row>
    <row r="4">
      <c r="A4" s="4" t="inlineStr">
        <is>
          <t>Intangible assets</t>
        </is>
      </c>
      <c r="B4" s="6" t="n">
        <v>599664</v>
      </c>
      <c r="C4" s="6" t="n">
        <v>625379</v>
      </c>
      <c r="D4" s="6" t="n">
        <v>631002</v>
      </c>
    </row>
    <row r="5">
      <c r="A5" s="4" t="inlineStr">
        <is>
          <t>Deferred income tax asset</t>
        </is>
      </c>
      <c r="B5" s="6" t="n">
        <v>35289</v>
      </c>
      <c r="C5" s="6" t="n">
        <v>30592</v>
      </c>
      <c r="D5" s="6" t="n">
        <v>12349</v>
      </c>
    </row>
    <row r="6">
      <c r="A6" s="4" t="inlineStr">
        <is>
          <t>Investments in joint ventures and other investments</t>
        </is>
      </c>
      <c r="B6" s="6" t="n">
        <v>2844</v>
      </c>
      <c r="C6" s="6" t="n">
        <v>3497</v>
      </c>
      <c r="D6" s="6" t="n">
        <v>2895</v>
      </c>
    </row>
    <row r="7">
      <c r="A7" s="4" t="inlineStr">
        <is>
          <t>Other non-current receivables</t>
        </is>
      </c>
      <c r="B7" s="6" t="n">
        <v>12995</v>
      </c>
      <c r="C7" s="6" t="n">
        <v>12516</v>
      </c>
      <c r="D7" s="6" t="n">
        <v>15170</v>
      </c>
    </row>
    <row r="8">
      <c r="A8" s="4" t="inlineStr">
        <is>
          <t>Non-current assets</t>
        </is>
      </c>
      <c r="B8" s="6" t="n">
        <v>680513</v>
      </c>
      <c r="C8" s="6" t="n">
        <v>709888</v>
      </c>
      <c r="D8" s="6" t="n">
        <v>712771</v>
      </c>
    </row>
    <row r="9">
      <c r="A9" s="3" t="inlineStr">
        <is>
          <t>Current assets</t>
        </is>
      </c>
    </row>
    <row r="10">
      <c r="A10" s="4" t="inlineStr">
        <is>
          <t>Trade receivables</t>
        </is>
      </c>
      <c r="B10" s="6" t="n">
        <v>101266</v>
      </c>
      <c r="C10" s="6" t="n">
        <v>31324</v>
      </c>
      <c r="D10" s="6" t="n">
        <v>141306</v>
      </c>
    </row>
    <row r="11">
      <c r="A11" s="4" t="inlineStr">
        <is>
          <t>Other current receivables</t>
        </is>
      </c>
      <c r="B11" s="6" t="n">
        <v>29713</v>
      </c>
      <c r="C11" s="6" t="n">
        <v>31237</v>
      </c>
      <c r="D11" s="6" t="n">
        <v>33760</v>
      </c>
    </row>
    <row r="12">
      <c r="A12" s="4" t="inlineStr">
        <is>
          <t>Derivative financial instruments</t>
        </is>
      </c>
      <c r="B12" s="6" t="n">
        <v>0</v>
      </c>
      <c r="C12" s="6" t="n">
        <v>231</v>
      </c>
      <c r="D12" s="6" t="n">
        <v>742</v>
      </c>
    </row>
    <row r="13">
      <c r="A13" s="4" t="inlineStr">
        <is>
          <t>Income tax receivables</t>
        </is>
      </c>
      <c r="B13" s="6" t="n">
        <v>2141</v>
      </c>
      <c r="C13" s="6" t="n">
        <v>318</v>
      </c>
      <c r="D13" s="6" t="n">
        <v>1573</v>
      </c>
    </row>
    <row r="14">
      <c r="A14" s="4" t="inlineStr">
        <is>
          <t>Prepaid expenses</t>
        </is>
      </c>
      <c r="B14" s="6" t="n">
        <v>5638</v>
      </c>
      <c r="C14" s="6" t="n">
        <v>5371</v>
      </c>
      <c r="D14" s="6" t="n">
        <v>7919</v>
      </c>
    </row>
    <row r="15">
      <c r="A15" s="4" t="inlineStr">
        <is>
          <t>Cash and cash equivalents</t>
        </is>
      </c>
      <c r="B15" s="6" t="n">
        <v>82680</v>
      </c>
      <c r="C15" s="6" t="n">
        <v>182783</v>
      </c>
      <c r="D15" s="6" t="n">
        <v>226139</v>
      </c>
    </row>
    <row r="16">
      <c r="A16" s="4" t="inlineStr">
        <is>
          <t>Current assets</t>
        </is>
      </c>
      <c r="B16" s="6" t="n">
        <v>221438</v>
      </c>
      <c r="C16" s="6" t="n">
        <v>251264</v>
      </c>
      <c r="D16" s="6" t="n">
        <v>411439</v>
      </c>
    </row>
    <row r="17">
      <c r="A17" s="4" t="inlineStr">
        <is>
          <t>Total assets</t>
        </is>
      </c>
      <c r="B17" s="6" t="n">
        <v>901951</v>
      </c>
      <c r="C17" s="6" t="n">
        <v>961152</v>
      </c>
      <c r="D17" s="6" t="n">
        <v>1124210</v>
      </c>
    </row>
    <row r="18">
      <c r="A18" s="3" t="inlineStr">
        <is>
          <t>Equity attributable to owners of the parent</t>
        </is>
      </c>
    </row>
    <row r="19">
      <c r="A19" s="4" t="inlineStr">
        <is>
          <t>Share capital</t>
        </is>
      </c>
      <c r="B19" s="6" t="n">
        <v>1962</v>
      </c>
      <c r="C19" s="6" t="n">
        <v>1916</v>
      </c>
      <c r="D19" s="6" t="n">
        <v>341</v>
      </c>
    </row>
    <row r="20">
      <c r="A20" s="4" t="inlineStr">
        <is>
          <t>Share premium</t>
        </is>
      </c>
      <c r="B20" s="6" t="n">
        <v>1633735</v>
      </c>
      <c r="C20" s="6" t="n">
        <v>1633735</v>
      </c>
      <c r="D20" s="6" t="n">
        <v>391856</v>
      </c>
    </row>
    <row r="21">
      <c r="A21" s="4" t="inlineStr">
        <is>
          <t>Other equity</t>
        </is>
      </c>
      <c r="B21" s="6" t="n">
        <v>-10169</v>
      </c>
      <c r="C21" s="6" t="n">
        <v>-10123</v>
      </c>
      <c r="D21" s="6" t="n">
        <v>0</v>
      </c>
    </row>
    <row r="22">
      <c r="A22" s="4" t="inlineStr">
        <is>
          <t>Other reserves</t>
        </is>
      </c>
      <c r="B22" s="6" t="n">
        <v>-979453</v>
      </c>
      <c r="C22" s="6" t="n">
        <v>-979205</v>
      </c>
      <c r="D22" s="6" t="n">
        <v>-11881</v>
      </c>
    </row>
    <row r="23">
      <c r="A23" s="4" t="inlineStr">
        <is>
          <t>Accumulated losses</t>
        </is>
      </c>
      <c r="B23" s="6" t="n">
        <v>-799354</v>
      </c>
      <c r="C23" s="6" t="n">
        <v>-753692</v>
      </c>
      <c r="D23" s="6" t="n">
        <v>-317195</v>
      </c>
    </row>
    <row r="24">
      <c r="A24" s="4" t="inlineStr">
        <is>
          <t>Equity attributable to owners of the parent</t>
        </is>
      </c>
      <c r="B24" s="6" t="n">
        <v>-153279</v>
      </c>
      <c r="C24" s="6" t="n">
        <v>-107369</v>
      </c>
      <c r="D24" s="6" t="n">
        <v>63121</v>
      </c>
    </row>
    <row r="25">
      <c r="A25" s="4" t="inlineStr">
        <is>
          <t>Non-controlling interests</t>
        </is>
      </c>
      <c r="B25" s="6" t="n">
        <v>7043</v>
      </c>
      <c r="C25" s="6" t="n">
        <v>6779</v>
      </c>
      <c r="D25" s="6" t="n">
        <v>8376</v>
      </c>
    </row>
    <row r="26">
      <c r="A26" s="4" t="inlineStr">
        <is>
          <t>Total equity</t>
        </is>
      </c>
      <c r="B26" s="6" t="n">
        <v>-146236</v>
      </c>
      <c r="C26" s="6" t="n">
        <v>-100590</v>
      </c>
      <c r="D26" s="6" t="n">
        <v>71497</v>
      </c>
    </row>
    <row r="27">
      <c r="A27" s="3" t="inlineStr">
        <is>
          <t>Non-current liabilities</t>
        </is>
      </c>
    </row>
    <row r="28">
      <c r="A28" s="4" t="inlineStr">
        <is>
          <t>Non-convertible equity certificates</t>
        </is>
      </c>
      <c r="B28" s="6" t="n">
        <v>0</v>
      </c>
      <c r="C28" s="6" t="n">
        <v>0</v>
      </c>
      <c r="D28" s="6" t="n">
        <v>4891</v>
      </c>
    </row>
    <row r="29">
      <c r="A29" s="4" t="inlineStr">
        <is>
          <t>Loans and borrowings</t>
        </is>
      </c>
      <c r="B29" s="6" t="n">
        <v>721683</v>
      </c>
      <c r="C29" s="6" t="n">
        <v>720745</v>
      </c>
      <c r="D29" s="6" t="n">
        <v>624595</v>
      </c>
    </row>
    <row r="30">
      <c r="A30" s="4" t="inlineStr">
        <is>
          <t>Other long term liabilities</t>
        </is>
      </c>
      <c r="B30" s="6" t="n">
        <v>31890</v>
      </c>
      <c r="C30" s="6" t="n">
        <v>29471</v>
      </c>
      <c r="D30" s="6" t="n">
        <v>29753</v>
      </c>
    </row>
    <row r="31">
      <c r="A31" s="4" t="inlineStr">
        <is>
          <t>Deferred income tax liabilities</t>
        </is>
      </c>
      <c r="B31" s="6" t="n">
        <v>13581</v>
      </c>
      <c r="C31" s="6" t="n">
        <v>19582</v>
      </c>
      <c r="D31" s="6" t="n">
        <v>34564</v>
      </c>
    </row>
    <row r="32">
      <c r="A32" s="4" t="inlineStr">
        <is>
          <t>Post-employment benefits</t>
        </is>
      </c>
      <c r="B32" s="6" t="n">
        <v>7827</v>
      </c>
      <c r="C32" s="6" t="n">
        <v>7556</v>
      </c>
      <c r="D32" s="6" t="n">
        <v>7962</v>
      </c>
    </row>
    <row r="33">
      <c r="A33" s="4" t="inlineStr">
        <is>
          <t>Provisions for other liabilities and charges</t>
        </is>
      </c>
      <c r="B33" s="6" t="n">
        <v>2223</v>
      </c>
      <c r="C33" s="6" t="n">
        <v>2202</v>
      </c>
      <c r="D33" s="6" t="n">
        <v>2235</v>
      </c>
    </row>
    <row r="34">
      <c r="A34" s="4" t="inlineStr">
        <is>
          <t>Non-current liabilities</t>
        </is>
      </c>
      <c r="B34" s="6" t="n">
        <v>777204</v>
      </c>
      <c r="C34" s="6" t="n">
        <v>779556</v>
      </c>
      <c r="D34" s="6" t="n">
        <v>704000</v>
      </c>
    </row>
    <row r="35">
      <c r="A35" s="3" t="inlineStr">
        <is>
          <t>Current liabilities</t>
        </is>
      </c>
    </row>
    <row r="36">
      <c r="A36" s="4" t="inlineStr">
        <is>
          <t>Trade payables</t>
        </is>
      </c>
      <c r="B36" s="6" t="n">
        <v>173633</v>
      </c>
      <c r="C36" s="6" t="n">
        <v>147477</v>
      </c>
      <c r="D36" s="6" t="n">
        <v>237319</v>
      </c>
    </row>
    <row r="37">
      <c r="A37" s="4" t="inlineStr">
        <is>
          <t>Other current liabilities</t>
        </is>
      </c>
      <c r="B37" s="6" t="n">
        <v>33448</v>
      </c>
      <c r="C37" s="6" t="n">
        <v>44193</v>
      </c>
      <c r="D37" s="6" t="n">
        <v>45236</v>
      </c>
    </row>
    <row r="38">
      <c r="A38" s="4" t="inlineStr">
        <is>
          <t>Accrued liabilities</t>
        </is>
      </c>
      <c r="B38" s="6" t="n">
        <v>25740</v>
      </c>
      <c r="C38" s="6" t="n">
        <v>37066</v>
      </c>
      <c r="D38" s="6" t="n">
        <v>41833</v>
      </c>
    </row>
    <row r="39">
      <c r="A39" s="4" t="inlineStr">
        <is>
          <t>Current income tax liabilities</t>
        </is>
      </c>
      <c r="B39" s="6" t="n">
        <v>19819</v>
      </c>
      <c r="C39" s="6" t="n">
        <v>22360</v>
      </c>
      <c r="D39" s="6" t="n">
        <v>23244</v>
      </c>
    </row>
    <row r="40">
      <c r="A40" s="4" t="inlineStr">
        <is>
          <t>Loans and borrowings</t>
        </is>
      </c>
      <c r="B40" s="6" t="n">
        <v>637</v>
      </c>
      <c r="C40" s="6" t="n">
        <v>111</v>
      </c>
      <c r="D40" s="6" t="n">
        <v>1081</v>
      </c>
    </row>
    <row r="41">
      <c r="A41" s="4" t="inlineStr">
        <is>
          <t>Warrant liabilities</t>
        </is>
      </c>
      <c r="B41" s="6" t="n">
        <v>17244</v>
      </c>
      <c r="C41" s="6" t="n">
        <v>30979</v>
      </c>
      <c r="D41" s="6" t="n">
        <v>0</v>
      </c>
    </row>
    <row r="42">
      <c r="A42" s="4" t="inlineStr">
        <is>
          <t>Derivative financial instruments</t>
        </is>
      </c>
      <c r="B42" s="6" t="n">
        <v>462</v>
      </c>
      <c r="C42" s="6" t="n">
        <v>0</v>
      </c>
      <c r="D42" s="6" t="n">
        <v>0</v>
      </c>
    </row>
    <row r="43">
      <c r="A43" s="4" t="inlineStr">
        <is>
          <t>Current liabilities</t>
        </is>
      </c>
      <c r="B43" s="6" t="n">
        <v>270983</v>
      </c>
      <c r="C43" s="6" t="n">
        <v>282186</v>
      </c>
      <c r="D43" s="6" t="n">
        <v>348713</v>
      </c>
    </row>
    <row r="44">
      <c r="A44" s="4" t="inlineStr">
        <is>
          <t>Total liabilities</t>
        </is>
      </c>
      <c r="B44" s="6" t="n">
        <v>1048187</v>
      </c>
      <c r="C44" s="6" t="n">
        <v>1061742</v>
      </c>
      <c r="D44" s="6" t="n">
        <v>1052713</v>
      </c>
    </row>
    <row r="45">
      <c r="A45" s="4" t="inlineStr">
        <is>
          <t>Total equity and liabilities</t>
        </is>
      </c>
      <c r="B45" s="5" t="n">
        <v>901951</v>
      </c>
      <c r="C45" s="5" t="n">
        <v>961152</v>
      </c>
      <c r="D45" s="5" t="n">
        <v>1124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assets and liabilities not measured at fair value</t>
        </is>
      </c>
      <c r="B1" s="2" t="inlineStr">
        <is>
          <t>6 Months Ended</t>
        </is>
      </c>
    </row>
    <row r="2">
      <c r="B2" s="2" t="inlineStr">
        <is>
          <t>Sep. 30, 2021</t>
        </is>
      </c>
    </row>
    <row r="3">
      <c r="A3" s="3" t="inlineStr">
        <is>
          <t>Disclosure Of Fair Value Measurement [Abstract]</t>
        </is>
      </c>
    </row>
    <row r="4">
      <c r="A4" s="4" t="inlineStr">
        <is>
          <t>Fair value of financial assets and liabilities not measured at fair value</t>
        </is>
      </c>
      <c r="B4" s="4" t="inlineStr">
        <is>
          <t>Fair value of financial assets and liabilities not measured at fair value In case of the following short-term financial instruments the carrying amount is a reasonable approximation of the fair value: a. Trade receivables b. Other current receivables c. Income tax receivables d. Prepaid expenses e. Trade payables f. Other current liabilities g. Accrued liabilities h. Current income tax liabilities The fair value of the other non-current other receivables does not differ significantly from the book value. The major part of the non-current other receivables is related to deposits paid for rental of different facilities. Non-current loans and borrowings include the Senior term debt of which the fair value is disclosed in Note 11 and is categorized as Level 2 within the fair value hierarchy. Movements in the fair value of these instruments were immaterial, and there were no transfers between fair value hierarchy levels during the six months ended September 30, 2021. Other long term liabilities include the put options related to the Yocuda and ZigZag acquisitions (Note 13). These have been valued at fair value using an option pricing methodology (Monte Carlo simulations) based on revenue and projected gross profit distribution respectively and are categorized as Level 3 within the fair value hierarchy due to the unobservable inputs utilized in the valuation. The fair value of the contingent consideration related to the ZigZag acquisition (Note 13) has been reassessed as of September 30, 2021 and valued at nil. This is due to a delay in the implementation plan which leads to a shift of timing of cash flows outside the earn-out period and thus the earn-out is no longer expected to be paid out based on the results during the period. There has been no change in the unobservable inputs during the six months ended September 30, 2021. The following table presents the changes in Level 3 instruments: (EUR thousand) Put options Contingent consideration Opening balance as of April 1, 2021 7,423 9,618 Loss recognized in income statement 289 — Exchange differences (49) (63) Closing balance as of June 30, 2021 7,663 9,555 Acquisition of subsidiaries 6,792 — Loss / (Gain) recognized in income statement 267 (9,585) Exchange differences (107) 30 Closing balance as of September 30, 2021 14,615 — Warrant liabilities are disclosed in Note 15. The fair value of the private and public warrants is categorized as Level 2 and Level 1, respectively,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Sep. 30, 2021</t>
        </is>
      </c>
    </row>
    <row r="3">
      <c r="A3" s="3" t="inlineStr">
        <is>
          <t>Warrants [Abstract]</t>
        </is>
      </c>
    </row>
    <row r="4">
      <c r="A4" s="4" t="inlineStr">
        <is>
          <t>Warrants</t>
        </is>
      </c>
      <c r="B4" s="4" t="inlineStr">
        <is>
          <t xml:space="preserve">Warrants There were no warrants issued or exercised in the six months to September 30, 2021. The outstanding warrants as of September 30, 2021 amount to 30,735,950 with a fair value of EUR17.2 million. There were no outstanding warrants in the comparative periods presented as of September 30, 2019. The Company has employed a Black-Scholes pricing model to estimate the fair value of the Private Warrants issued on August 28, 2020, notably the fair value of the call option inherent in the Private Warrants, using as key inputs the Company’s share price, risk-free rate, implied Public Warrant volatility, the warrants’ maturity, and the Public Warrants’ market price, categorized as Level 2 in the fair value hierarchy (fair value EUR6.6 million). The Company measured the public warrants at fair value by using the Euro equivalent of the closing price of warrants at NASDAQ, categorized as Level 1 in the fair value hierarchy (fair value EUR10.7 million). Six months ended September 30 Number of warrants 2021 2020 2019 Opening balance as of April 1 30,735,950 — — Issuance of warrants — 30,849,974 — Exercises of warrants — — — Closing balance as of September 30 30,735,950 30,849,974 — Three months ended September 30 Number of warrants 2021 2020 2019 Opening balance as of July 1 30,735,950 — — Issuance of warrants — 30,849,974 — Exercises of warrants — — — Closing balance as of September 30 30,735,950 30,849,974 — (EUR thousand) Six months ended September 30 Warrant liabilities 2021 2020 2019 Opening balance as of April 1 30,979 — — Issuance of warrants — 20,196 — Exercises of warrants — — — Change in fair value of warrants (13,735) (1,921) Closing balance as of September 30 17,244 18,275 — (EUR thousand) Three months ended September 30 Warrant liabilities 2021 2020 2019 Opening balance as of July 1 41,728 — — Issuance of warrants — 20,196 — Exercises of warrants — — — Change in fair value of warrants (24,484) (1,921) Closing balance as of September 30 17,244 18,27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of Global Blue Group Holding AG</t>
        </is>
      </c>
      <c r="B1" s="2" t="inlineStr">
        <is>
          <t>6 Months Ended</t>
        </is>
      </c>
    </row>
    <row r="2">
      <c r="B2" s="2" t="inlineStr">
        <is>
          <t>Sep. 30, 2021</t>
        </is>
      </c>
    </row>
    <row r="3">
      <c r="A3" s="3" t="inlineStr">
        <is>
          <t>Disclosure Of Shareholders of Global Blue Group AG [Abstract]</t>
        </is>
      </c>
    </row>
    <row r="4">
      <c r="A4" s="4" t="inlineStr">
        <is>
          <t>Shareholders of Global Blue Group Holding AG</t>
        </is>
      </c>
      <c r="B4" s="4" t="inlineStr">
        <is>
          <t>Issued capital and reservesNumber of shares authorized and issued Six months ended September 30 Number of shares authorized and issued 2021 2020 2019 Ordinary shares Preference shares Total Ordinary shares Preference shares Total Ordinary Opening balance at April 1 187,534,962 23,717,989 211,252,951 40,000,000 — 40,000,000 40,000,000 Effects of the capital reorganization on Aug 28, 2020 — — — 127,824,796 23,717,989 151,542,785 — Issuance of share capital Global Blue Group Holding A.G. September 2021 5,000,000 — 5,000,000 — — — — Closing balance as of September 30 192,534,962 23,717,989 216,252,951 167,824,796 23,717,989 191,542,785 40,000,000 Three months ended September 30 Number of shares authorized and issued 2021 2020 2019 Ordinary shares Preference shares Total Ordinary shares Preference shares Total Ordinary Opening balance at July 1 187,534,962 23,717,989 211,252,951 40,000,000 — 40,000,000 40,000,000 Effects of the capital reorganization on Aug 28, 2020 — — — 127,824,796 23,717,989 151,542,785 — Issuance of share capital Global Blue Group Holding A.G. September 2021 5,000,000 — 5,000,000 — — — — Closing balance as of September 30 192,534,962 23,717,989 216,252,951 167,824,796 23,717,989 191,542,785 40,000,000 During the six months period to September 30, 2021, 5,000,000 ordinary shares were issued in the parent company and held as treasury shares by Global Blue Group II GmbH solely to be issued to management in connection with the approved Management Incentive Plans. During the six months period to September 30, 2020, 151,542,785 ordinary and preference shares were issued in connection with the capital reorganization that took place on August 28, 2020. There were no changes in the number of the shares authorized and issued during six month period ended September 30, 2019. Issued share capital and share premium (EUR thousand) Six months ended September 30 Issued share capital and share premium 2021 2020 2019 Ordinary shares Preference shares Total Ordinary shares Preference shares Total Ordinary Opening balance at April 1 1,530,346 95,182 1,625,528 392,197 — 392,197 392,197 Effects of the capital reorganization — — — 801,569 113,283 914,852 — Issue of share capital 46 — 46 259 36 295 — Share premium contribution — — — 234,976 33,208 268,184 — Conversion of shares (366) 366 — — — — — Acquisition of treasury shares (46) — (46) (8,812) (1,246) (10,058) — Closing balance as of September 30 1,529,980 95,548 1,625,528 1,420,189 145,281 1,565,470 392,197 (EUR thousand) Three months ended September 30 Issued share capital and share premium 2021 2020 2019 Ordinary shares Preference shares Total Ordinary shares Preference shares Total Ordinary Opening balance at July 1 1,529,980 95,548 1,625,528 392,197 — 392,197 392,197 Effects of the capital reorganization — — — 801,569 113,283 914,852 — Issue of share capital 46 — 46 259 36 295 — Share premium contribution — — — 234,976 33,208 268,184 — Conversion of shares — — — — — — — Acquisition of treasury shares (46) — (46) (8,812) (1,246) (10,058) — Closing balance as of September 30 1,529,980 95,548 1,625,528 1,420,189 145,281 1,565,470 392,197 Other reserves The Other reserves within Equity attributable to owners of the parent consist of the following positions: As of September 30, 2021 (EUR thousand) Other reserves Equity settled shared based payment Other reserve Foreign currency translation reserve Remeasurements of post employment benefit obligations Net other reserves Opening balance as of April 1, 2021 43,871 (1,006,208) (14,707) (2,161) (979,205) Currency translation difference — — (1,448) — (1,448) Employee share schemes 1,200 — — — 1,200 Closing balance as of September 30, 2021 45,071 (1,006,208) (16,155) (2,161) (979,453) Three months ended September 30, 2021 (EUR thousand) Other reserves Equity settled shared based payment Other reserve Foreign currency translation reserve Remeasurements of post employment benefit obligations Net other reserves Opening balance as of July 1, 2021 44,649 (1,006,208) (16,038) (2,161) (979,758) Currency translation difference — — (117) — (117) Employee share schemes 422 — — — 422 Closing balance as of September 30, 2021 45,071 (1,006,208) (16,155) (2,161) (979,453) As of September 30, 2020 (EUR thousand) Restated Other reserves Equity settled shared based payment Other reserve Foreign currency translation reserve Remeasurements of post employment benefit obligations Net other reserves Opening balance as of April 1, 2020 — 9,914 (19,469) (2,326) (11,881) Currency translation difference — — 943 — 943 Issuance of share capital Global Blue Group Holding A.G. — (1,495,526) — — (1,495,526) Acquisition of treasury shares — 10,058 — — 10,058 Reclassification adjustment from Global Blue Group A.G. to Global Blue Group Holding A.G. — 42,856 — — 42,856 Exchange of Global Blue management loan notes into shares — 464,164 — — 464,164 Effects of capital reorganization — (978,448) — — (978,448) Conversion of shares into equity settled plan 42,632 — — — 42,632 Issuance costs — 115,113 — — 115,113 Shares bought back by Global Blue Group A.G. — (152,787) — — (152,787) Total contribution by and distribution to owners of the parent, recognised directly in Equity 42,632 (37,674) — — 4,958 Closing balance as of September 30, 2020 42,632 (1,006,208) (18,526) (2,326) (984,428) Three months ended September 30, 2020 (EUR thousand) Restated Other reserves Equity settled shared based payment Other reserve Foreign currency translation reserve Remeasurements of post employment benefit obligations Net other reserves Opening balance as of July 1, 2020 — 9,914 (17,469) (2,326) (9,881) Currency translation difference — — (1,057) — (1,057) Issuance of share capital Global Blue Group Holding A.G. — (1,495,526) — — (1,495,526) Acquisition of treasury shares — 10,058 — — 10,058 Reclassification adjustment from Global Blue Group A.G. to Global Blue Group Holding A.G. — 42,856 — — 42,856 Exchange of Global Blue management loan notes into shares — 464,164 — — 464,164 Effects of capital reorganization — (978,448) — — (978,448) Conversion of shares into equity settled plan 42,632 — — — 42,632 Issuance costs — 115,113 — — 115,113 Shares bought back by Global Blue Group A.G. — (152,787) — — (152,787) Total contribution by and distribution to owners of the parent, recognised directly in Equity 42,632 (37,674) — — 4,958 Closing balance as of September 30, 2020 42,632 (1,006,208) (18,526) (2,326) (984,428) As of September 30, 2019 (EUR thousand) Other reserves Equity settled shared based payment Other reserve Foreign currency translation reserve Remeasurements of post employment benefit obligations Net other reserves Opening balance as of April 1, 2019 — 9,890 (10,572) (519) (1,201) Currency translation difference — — (2,166) — (2,166) Other transactions — 24 — — 24 Closing balance as of September 30, 2019 — 9,914 (12,738) (519) (3,343) . Three months ended September 30, 2019 (EUR thousand) Other reserves Equity settled shared based payment Other reserve Foreign currency translation reserve Remeasurements of post employment benefit obligations Net other reserves Opening balance as of July 1, 2019 — 9,890 (13,753) (519) (4,382) Currency translation difference — — 1,015 — 1,015 Other transactions — 24 — — 24 Closing balance as of September 30, 2019 — 9,914 (12,738) (519) (3,343) Treasury shares As of September 30, 2021 (EUR thousand) Treasury shares Number of shares Value (EUR thousand) Ordinary shares Preference shares Total Ordinary Preference shares Total Opening balance as of April 1, 2021 8,051,569 138,846 8,190,415 (8,877) (1,246) (10,123) Conversion of shares 34,711 (34,711) — (366) 366 — Acquisition of treasury shares 5,000,000 — 5,000,000 (46) — (46) Closing balance as of September 30, 2021 13,086,280 104,135 13,190,415 (9,289) (880) (10,169) During the three months ended September 30, 2021, 5,000,000 ordinary shares were issued in the parent company and held in trust of Global Blue Group II GmbH. Three months ended September 30, 2021 (EUR thousand) Treasury shares Number of shares Value (EUR thousand) Ordinary shares Preference shares Total Ordinary Preference shares Total Opening balance as of July 1, 2021 8,086,280 104,135 8,190,415 (9,243) (880) (10,123) Acquisition of treasury shares 5,000,000 — 5,000,000 (46) — (46) Closing balance as of September 30, 2021 13,086,280 104,135 13,190,415 (9,289) (880) (10,169) As of September 30, 2020 (EUR thousand) Treasury shares Number of shares Value (EUR thousand) Ordinary shares Preference shares Total Ordinary Preference shares Total Opening balance as of April 1, 2020 — — — — — — Acquisition of treasury shares 1,051,569 138,846 1,190,415 (8,812) (1,246) (10,058) Closing balance as of September 30, 2020 1,051,569 138,846 1,190,415 (8,812) (1,246) (10,058) Three months ended September 30, 2020 (EUR thousand) Treasury shares Number of shares Value (EUR thousand) Ordinary shares Preference shares Total Ordinary Preference shares Total Opening balance as of July 1, 2020 — — — — — — Acquisition of treasury shares 1,051,569 138,846 1,190,415 (8,812) (1,246) (10,058) Closing balance as of September 30, 2020 1,051,569 138,846 1,190,415 (8,812) (1,246) (10,058) There were no treasury shares in the three and six months to September 30, 2019. Shareholders of Global Blue Group Holding AG as of September 30, 2021 Ordinary shares Preference shares Total Ownership (3) Warrants Global Blue Holding LP — — — — Silver Lake and Affiliates (1) 97,258,598 11,970,487 109,229,085 55.1 % 6,548,415 Partners Group and Affiliates (2) 40,129,828 4,939,137 45,068,965 22.7 % 2,701,935 Ant Group 12,500,000 — 12,500,000 6.3 % — Tom Farley 3,723,363 — 3,723,363 1.9 % — Management 4,297,259 774,753 5,072,012 2.6 % — EBT 1,086,280 104,135 1,190,415 0.6 % 516,317 GB Directors, Executive Management &amp; Other Employees 9,106,902 878,888 9,985,790 5.0 % 516,317 Other Shareholders 21,539,634 — 21,539,634 10.9 % 20,969,283 Total excl. GB Group 180,534,962 17,788,512 198,323,474 100.0 % 30,735,950 GB Group 12,000,000 5,929,477 17,929,477 — Total incl. GB Group 192,534,962 23,717,989 216,252,951 30,735,950 Shareholders of Global Blue Group Holding AG as of March 31, 2021 Ordinary shares Preference shares Total Ownership (3) Warrants Global Blue Holding LP — — — — Silver Lake and Affiliates (1) 98,017,072 11,970,487 109,987,559 55.5 % 6,548,415 Partners Group and Affiliates (2) 40,442,783 4,939,137 45,381,920 22.9 % 2,701,935 Ant Group 12,500,000 — 12,500,000 6.3 % — Tom Farley 3,723,363 — 3,723,363 1.9 % — Management 4,297,259 774,753 5,072,012 2.6 % — EBT 1,086,280 104,135 1,190,415 0.6 % 516,317 GB Directors, Executive Management &amp; Other Employees 9,106,902 878,888 9,985,790 5.0 % 516,317 Other Shareholders 20,468,205 — 20,468,205 10.3 % 20,969,283 Total excl. GB Group 180,534,962 17,788,512 198,323,474 100.0 % 30,735,950 GB Group 7,000,000 5,929,477 12,929,477 — Total incl. GB Group 187,534,962 23,717,989 211,252,951 30,735,950 Shareholders of Global Blue Group Holding AG as of March 31, 2020 Ordinary shares Preference shares Total Ownership (3) Warrants Global Blue Holding LP 40,000,000 — 40,000,000 100.0 — Total excl. GB Group 40,000,000 — 40,000,000 100.0 % — GB Group — — — — Total incl. GB Group 40,000,000 — 40,000,000 — (1) - Corresponds to SL Globetrotter L.P. (2) - Corresponds to Global Blue Holding LP (which is controlled by Silver Lake) and shares directly held by Partners Group (3) - Excludes GB Group Ordinary shares For the six months ended September 30, 2021, there was no change in the conditions for the Ordinary shares. Please refer to Note 9 for details. Preference shares For the six months ended September 30, 2021, there was no change in the conditions for the Put/Call Options, redemption or liquidation of the Preference shares. Please refer to Note 9 for details. Warrants For the six months ended September 30, 2021, there was no change in the conditions for the Warrants. Please refer to Note 15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ID-19 Considerations</t>
        </is>
      </c>
      <c r="B1" s="2" t="inlineStr">
        <is>
          <t>6 Months Ended</t>
        </is>
      </c>
    </row>
    <row r="2">
      <c r="B2" s="2" t="inlineStr">
        <is>
          <t>Sep. 30, 2021</t>
        </is>
      </c>
    </row>
    <row r="3">
      <c r="A3" s="3" t="inlineStr">
        <is>
          <t>Disclosure Of COVID-19 Considerations [Abstract]</t>
        </is>
      </c>
    </row>
    <row r="4">
      <c r="A4" s="4" t="inlineStr">
        <is>
          <t>COVID-19 Considerations</t>
        </is>
      </c>
      <c r="B4" s="4" t="inlineStr">
        <is>
          <t>COVID-19 Considerations A novel strain of coronavirus (with the resulting illness referred to as COVID-19), that was first identified in China in December 2019 and began to receive widespread international coverage in January 2020, has resulted in governments adopting preventative measures, businesses voluntarily choosing or being mandated to temporarily close their operations and limit business-related travel, and individuals deciding to postpone or cancel leisure travel on an unprecedented scale. Impact on Global Blue The COVID-19 pandemic and the related preventative measures, as well as the associated curtailment of international travel and diminished economic activity, have negatively impacted Global Blue’s business and recent results of operations and financial condition. Following the approvals of various COVID-19 vaccines, progressive vaccination and the introduction of the COVID-19 certificates, international travelling started to gradually re-open and consequently, shops started to see international travelers back requesting their Tax Free Forms, with the exception of Asia, where inbound and outbound travelling still observes a number of restrictions. Global Blue has adopted a wide range of short-term measures to reduce its monthly cash expenditures while still maintaining core internal functions, serving clients who remain active and preserving the ability to ramp-up operations to capture volume rebound. These short-term measures included the following impacts to personnel and non-personnel costs: Personnel costs: Depending on the jurisdiction, Global Blue furloughed staff or has reduced working hours and, in parallel, has applied for employee salary support schemes introduced by certain governments. Such schemes allow companies to place employees on paid leave or on reduced working hours, with the difference to an employee’s ordinary salary being partially reimbursed by the respective government. In countries in which no such employee salary support schemes were available, Global Blue required personnel to take (partially paid or unpaid) leave or reduced its workforce. These personnel decisions varied based on function, country, and seniority. In addition, members of senior management agreed to temporary salary cuts. Non-personnel costs: Global Blue renegotiated contracts with business partners and reduced local-level third-party employment or advisory services. Global Blue also prohibited any but essential business-related travel, reduced promotional activities and postponed non-strategic new technology expenditures. In addition, where available, Global Blue adhered to any tax holidays provided by relevant governments, allowing Global Blue to postpone certain tax payments. Global Blue’s average monthly Fixed Adjusted Operating expenses (Operating expenses excluding exceptional items and depreciation and amortization) for the six months ended September 30, 2021 was EUR7.9 million. Liquidity and Capital Resources Liquidity describes the ability of a company to generate sufficient cash flows to meet cash requirements of its business operations, including working capital needs, capital expenditure, debt interest and service, acquisitions, other commitments, and contractual obligations. Historically our principal sources of liquidity include cash flow from operating activities, cash and cash equivalents on our statement of financial position and amounts available under our revolving credit facilities, bank overdraft facilities and the Supplemental Liquidity Facility. We consider liquidity in terms of the sufficiency of these resources to fund our operating, investing, and financing activities for a period of 12 months. The obj ective of our capital management is to have sufficient liquidity and to stay within financial and maintenance covenants in order to fulfil our obligations to our creditors. Our cash flow from operating activities is generated primarily from revenue from VAT refunds. Revenue is generated when an international shopper is refunded, which at first triggers a cash outflow. The cash outflow mirrors a subsequent collection of VAT by Global Blue and payment of revenue share by Global Blue to merchants, which can take several weeks and months, respectively, until cash is received. As a result, we experience cash flow seasonality throughout the year, with a larger net working capital need (and corresponding cash outflow) during the summer months, when international shoppers travel more frequently. In periods of travel disruptions, such as the ongoing COVID-19 pandemic, Global Blue’s cash generation during the first few months increases as a result of (i) a reduction in cash outflow for VAT refunds to international shoppers and (ii) cash inflow from short-dated VAT receivables from merchants and tax authorities for the full VAT associated with earlier refunded TFS transactions. Assuming a longer travel disruption, the cash balance is expected to gradually decrease as a result of (i) the lack of cash inflow from TFS processing fees due to the lack of new TFS transactions, (ii) cash outflows for monthly expenditures and to settle longer-dated merchant payables and (iii) monthly cash expenditures. Once the COVID-19 pandemic subsides and international travel and global economic activity resumes, Global Blue might experience rapid volume growth (assuming a quick recovery to pre-pandemic levels), which would lead to a temporary surge of its net working capital and liquidity needs. We expect this would be funded through cash and cash equivalents on our statement of financial position and bank overdraft facilities. Given the global and evolving nature of the pandemic and its impact on the international travel and extra-regional shopping sectors, and its impact on consumer spending through any economic recession, the level of our working capital needs for the financial year ending March 31, 2022 cannot be accurately quantified at this time. The Company requires and will need significant cash resources to, among others, fund its working capital requirements, make capital expenditures, meet debt service requirements and interest payments under its indebtedness, fund general corporate uses, and, in certain cases, expand its business through acquisitions. Future capital requirements will depend on many factors, such as the pace at which government policies change (i.e., new TFS countries, reduction in minimum purchase amounts), spending on product roll-out, and changes in consumer demand linked to relative foreign exchange movements. The Company has made no firm commitments with respect to future investments. The Company could be required or could elect to seek additional funding through public or private equity or debt financings, however additional funds may not be available on terms acceptable to the Company, or at all. As of September 30, 2021, the Company had cash and cash equivalents of EUR82.7 million, which were predominantly held in Euro. As of September 30, 2021, the Company had EUR722.3 million of interest-bearing loans and borrowings recorded on its statement of financial position, consisting of EUR622.7 million in long-term financing (borrowings of EUR630.0 million less EUR7.3 million of capitalized financing fees), EUR99.0 million drawn on the revolving credit facility and EUR0.6 million in other bank overdraft facilities. Global Blue has additional liquidity of EUR82.1 million comprising of EUR63.1 million equivalent of capacity on a committed Supplemental Liquidity Facility (USD75.0 million funded by certain selling shareholders), EUR18.2 million of uncommitted local credit lines and RCF availability of EUR0.8 million. Global Blue’s trade payables increased from EUR147.5 million as of March 31, 2021 to EUR173.6 million as of September 30, 2021. Of the remaining September 30, 2021 balance, EUR59.0 million represents payables to merchants for revenue shares generally subject to those merchants having settled their respective outstanding VAT receivables or representing a credit for merchants to buy Global Blue’s marketing and BI services. In addition, EUR72.7 million represents a payable related to unsuccessful refunds (i.e., payments to international shoppers that have not been completed successfully and thus the amounts remain unclaimed). As a result of this payable having been accumulated over multiple years and based on past experience, Global Blue does not expect its unsuccessful refunds balance to fluctuate in the coming 12 months in a manner that would be material to its overall liquidity position. Global Blue’s trade receivables increas ed from EUR31.3 million as of March 31, 2021 to EUR101.3 million as of September 30, 2021 , ma inly due to increased business activities with additional VAT receivables to merchants. In the initial months following travel disruptions such as the ongoing COVID-19 pandemic, Global Blue generates cash from collecting near-term VAT receivables from merchants and tax authorities for the full VAT associated with earlier refunded TFS transactions. The Company believes that its cash and cash equivalents, the Supplemental Liquidity Facility and our local credit lines will be sufficient to meet liquidity needs and fund necessary capital expenditure for at least the next 12 months from the date of these financial statements. Given the near-term impacts of the COVID-19 pandemic, and that the exact timing of the revenue recovery to pre-COVID-19 levels are based on the uncertainties of the pandemic and related macro effects as opposed to company-specific factors, Global Blue considered a range of potential recovery scenarios in formulating this view. In scenarios wherein the low volume environment persists, Global Blue took into account its current run-rate monthly cash expenditure of approximately EUR12.4 million (Fixed Adjusted Operating Expenses EUR7.9 million , Capital Expenditures EUR1.7 million , Lease payments EUR1.0 million and Interest EUR1.8 million ) , as well as the fact that while certain short-term cost savings initiatives are associated with government schemes that have started to expire or will expire over the coming months (unless they are extended), management’s permanent cost-savings will partially offset the expiration of these schemes and therefore keep the monthly expenditures materially below the EUR19.7 million pre-COVID-19 lev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vents after the reporting period</t>
        </is>
      </c>
      <c r="B1" s="2" t="inlineStr">
        <is>
          <t>6 Months Ended</t>
        </is>
      </c>
    </row>
    <row r="2">
      <c r="B2" s="2" t="inlineStr">
        <is>
          <t>Sep. 30, 2021</t>
        </is>
      </c>
    </row>
    <row r="3">
      <c r="A3" s="3" t="inlineStr">
        <is>
          <t>Disclosure Of Events After The Reporting Period [Abstract]</t>
        </is>
      </c>
    </row>
    <row r="4">
      <c r="A4" s="4" t="inlineStr">
        <is>
          <t>Events after the reporting period</t>
        </is>
      </c>
      <c r="B4" s="4" t="inlineStr">
        <is>
          <t>Events after the reporting period O n November 24, 2021, a new variant of SARS-CoV-2, was reported to the World Health Organization (WHO), which named it "Omicron". As of the date of the publication of this report, there are no clear indications on how easily the Omicron variant spreads or the severity of illness it causes, or how well available vaccines and medications work against it. Various governments have already announced a mix of short-term preventative measures, which are currently being assessed by the Company. At this stage, the Company is unable to assess whether, and how international travel and/or the level of extra-regional shopping activity around the world could be affected, and hence what impact it could have on Global Blue's operations and financial results. Effective November 22, 2021, the existing USD75.0 million equivalent to EUR64.4 million Supplemental Liquidity Facility was amended (the “Amended Supplemental Liquidity Facility”) providing for, among other things, (i) an extension to the availability period for the facility to April 8, 2022; (ii) an amendment to the maturity date for loans borrowed to the earlier of (1) the date falling on the second anniversary of the date of the initial utilization of loans under the Amended Supplemental Liquidity Facility and (2) February 28, 2024; (iii) the removal of certain conditions to utilization relating to liquidity needs and lack of third-party financing arrangements; and (iv) the inclusion of new undertakings for the Company with respect to repayment of the loans under the Amended Supplemental Liquidity Facility and the use of reasonable endeavors to obtain third party financing (subject to certain conditions). As of the date of the issuance of this Form 6-K , no amount from the above-mentioned Supplemental Liquidity Facility has been dra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Sep. 30, 2021</t>
        </is>
      </c>
    </row>
    <row r="3">
      <c r="A3" s="3" t="inlineStr">
        <is>
          <t>Significant Accounting Policies [Abstract]</t>
        </is>
      </c>
    </row>
    <row r="4">
      <c r="A4" s="4" t="inlineStr">
        <is>
          <t>Basis of preparation</t>
        </is>
      </c>
      <c r="B4" s="4" t="inlineStr">
        <is>
          <t xml:space="preserve">The unaudited condensed consolidated interim financial statements of Global Blue Group Holding AG have been prepared in accordance with International Accounting Standard IAS 34 ‘Interim financial reporting’ as issued by the International Accounting Standards Board (IASB) and are presented in thousands of Euros (EURk). Basis of preparation The Group’s unaudited condensed consolidated interim financial statements for the three and six months reporting period ended September 30, 2021 have been prepared in accordance with IAS 34 ‘Interim financial reporting’. All comparative balances presented in these financial statements prior to August 28, 2020 are those of Global Blue Group AG, the previous parent of the group, prior to the reorganization conducted as part of the merger and subsequent listing. </t>
        </is>
      </c>
    </row>
    <row r="5">
      <c r="A5" s="4" t="inlineStr">
        <is>
          <t>Basis of consolidation</t>
        </is>
      </c>
      <c r="B5" s="4" t="inlineStr">
        <is>
          <t>The primary financial statements are presented in a format consistent with the consolidated financial statements presented in the March 2021 Annual Financial Report for Global Blue Group Holding AG under IAS 1 Presentation of Financial Statements, but this interim financial report contains condensed financial statements prepared in accordance with IAS 34, in that it does not include all of the notes that would be required in a complete set of financial statements. This interim financial report should be read in conjunction with the consolidated financial statements for Global Blue Group Holding AG for the year ended March 31, 2021.</t>
        </is>
      </c>
    </row>
    <row r="6">
      <c r="A6" s="4" t="inlineStr">
        <is>
          <t>Restatement of prior period unaudited Condensed Consolidated Interim Financial Statements</t>
        </is>
      </c>
      <c r="B6" s="4" t="inlineStr">
        <is>
          <t>Restatement of prior period u naudited Condensed Consolidated Interim Financial Statements On April 12, 2021, the Acting Director of the Division of Corporation Finance and Acting Chief Accountant of the Securities and Exchange Commission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The SEC Statement clarified guidance for all SPAC-related companies regarding the accounting and reporting for their warrants. That guidance, applicable for U.S. GAAP-reporting companies, could result in SPAC-issued warrants being classified as a liability measured at fair value, with non-cash fair value adjustments recorded in the statement of operations for each reporting period. Under IFRS, and in relation to SPAC-issued warrants, there are alternative views on how to determine the charge for listing services; one view is to continue accounting for them under IFRS 2 and be presented in equity, and the other is to evaluate under IAS 32 and be presented as a liability and adjusted to fair value at the balance sheet date. Given the alternative views, the Company deemed there was a choice to account for the warrants under IFRS 2 as part of equity or as a liability under IAS 32 and elected to present the warrants under IFRS 2. The Company has observed that other foreign private issuers have recently revised or restated their interim and/or annual financial statements, following the dialogue they reported with the Staff, and changed the presentation of their warrants from equity to liability under IFRS. The Company, previously classifying its warrants as equity, reviewed and discussed the accounting treatment of its warrants with its financial advisors and the Audit Committee of its Board of Directors, and evaluated the applicability and potential impact of the SEC Staff’s view on the accounting for the warrants under IFRS. Following this review and evaluation, and after consulting with management, the Company’s board of directors, upon the recommendation of the audit committee, concluded that, in light of the recent developments it should restate its financial statements to correct for the misapplication of IFRS and to account for the warrants as a liability that is adjusted to fair value. Therefore, the Company has restated its unaudited condensed interim consolidated financial statements for the prior three-, and six-month periods ended September 30, 2020 to present the warrants as a liability and to adjust for the changes in fair value. Consequently, within these financial statements Global Blue has restated its unaudited condensed consolidated Income Statement for the three, and six months ended September 30, 2020, its unaudited condensed consolidated Statement of Comprehensive Income/(Loss) for the three, and six months ended September 30, 2020, its unaudited interim condensed Consolidated Statement of Cash Flows for the six months ended September 30, 2020, and its unaudited interim condensed Consolidated Statement of Changes in Equity for the six months ended September 30, 2020. This restatement results in non-cash financial statement corrections for the Affected Period. In addition, for the three and six months ended September 30, 2020 , basic and diluted loss per preference share were restated to correct the allocation of income between the two classes of shares. The adjustment to basic and diluted preference shares also reflects a correction in the number of weighted average shares outstanding . The financial statements for the year ended March 31, 2021 were restated in the Amendment No. 1 of the 20-F/A published on December 7,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Tables)</t>
        </is>
      </c>
      <c r="B1" s="2" t="inlineStr">
        <is>
          <t>6 Months Ended</t>
        </is>
      </c>
    </row>
    <row r="2">
      <c r="B2" s="2" t="inlineStr">
        <is>
          <t>Sep. 30, 2021</t>
        </is>
      </c>
    </row>
    <row r="3">
      <c r="A3" s="3" t="inlineStr">
        <is>
          <t>Disclosure Of Notes And Other Explanatory Information [Abstract]</t>
        </is>
      </c>
    </row>
    <row r="4">
      <c r="A4" s="4" t="inlineStr">
        <is>
          <t>Disclosure of restatement on the consolidated statement of loss due to change in presentation of warrants</t>
        </is>
      </c>
      <c r="B4" s="4" t="inlineStr">
        <is>
          <t>Three months ended September 30 Six months ended September 30 (EUR thousand) Notes 2020 2020 As previously reported Adjustments Restated As previously reported Adjustments Restated Total revenue 5 12,393 — 12,393 20,026 — 20,026 Operating expenses 6 (297,162) 1,920 (295,242) (353,978) 1,920 (352,058) Operating (Loss) / Profit (284,769) 1,920 (282,849) (333,952) 1,920 (332,032) (Loss) / Profit before tax (289,228) 1,920 (287,308) (345,725) 1,920 (343,805) Income tax benefit / (expense) 10,660 — 10,660 16,492 — 16,492 (Loss) / Profit for the period (278,568) 1,920 (276,648) (329,233) 1,920 (327,313) (Loss) / Profit attributable to: Owners of the parent (278,255) 1,920 (276,335) (328,157) 1,920 (326,237) Non-controlling interests (313) — (313) (1,076) — (1,076) (Loss) / Profit for the period (278,568) 1,920 (276,648) (329,233) 1,920 (327,313) Basic and diluted (loss) / profit per ordinary share 7 (1.45) (0.04) (1.49) (1.71) (0.07) (1.78) Basic and diluted (loss) / profit per preference share 7 (1.45) 0.34 (1.11) (1.71) 0.60 (1.11)</t>
        </is>
      </c>
    </row>
    <row r="5">
      <c r="A5" s="4" t="inlineStr">
        <is>
          <t>Disclosure of restatement on the consolidated statement of cash flows due to change in presentation of warrants</t>
        </is>
      </c>
      <c r="B5" s="4" t="inlineStr">
        <is>
          <t xml:space="preserve">This change in presentation of the warrants resulted in the following impact to the Condensed Consolidated Statement of Cash Flows: Six months ended September 30 (EUR thousand) Notes 2020 As previously reported Adjustments Restated (Loss) / Profit before tax (345,725) 1,920 (343,805) Other non-cash items 1,883 (1,920) (37) = Net cash from / (used in) operating activities (A) (47,329) — (47,329) = NET CHANGE IN CASH AND CASH EQUIVALENTS 24,642 — 24,642 </t>
        </is>
      </c>
    </row>
    <row r="6">
      <c r="A6" s="4" t="inlineStr">
        <is>
          <t>Disclosure of restatement on the consolidated statement of equity due to change in presentation of warrants</t>
        </is>
      </c>
      <c r="B6" s="4" t="inlineStr">
        <is>
          <t>This change in presentation of the warrants resulted in the following impact to the Condensed Consolidated Statement of Changes in Equity: Six months ended September 30, 2020 As previously reported Adjustments Restated (€ thousands) Notes Warrants Accumulated Equity Non-controlling interests Total equity Warrants Accumulated Equity Non-controlling interests Total equity Warrants Accumulated Equity Non-controlling interests Total equity Balance as of April 1, 2020 9 — (317,195) 63,121 8,376 71,497 — — — — — — (317,195) 63,121 8,376 71,497 Loss for the period — (328,157) (328,157) (1,076) (329,233) — 1,920 1,920 — 1,920 — (326,237) (326,237) (1,076) (327,313) Total comprehensive income / (loss) — (328,157) (327,213) (1,514) (328,727) — 1,920 1,920 — 1,920 — (326,237) (325,293) (1,514) (326,807) Equity award issuance costs 20,196 — 135,309 — 135,309 (20,196) — (20,196) — (20,196) — — 115,113 — 115,113 Total contribution by and distribution to owners of the parent, recognized directly in Equity 20,196 — 293,634 — 293,634 (20,196) — (20,196) — (20,196) — — 273,438 — 273,438 Balance as of September 30, 2020 9 20,196 (646,388) (45,150) 6,251 (38,900) (20,196) 1,920 (18,276) — (18,276) — (644,468) (63,426) 6,251 (57,1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Tables)</t>
        </is>
      </c>
      <c r="B1" s="2" t="inlineStr">
        <is>
          <t>6 Months Ended</t>
        </is>
      </c>
    </row>
    <row r="2">
      <c r="B2" s="2" t="inlineStr">
        <is>
          <t>Sep. 30, 2021</t>
        </is>
      </c>
    </row>
    <row r="3">
      <c r="A3" s="3" t="inlineStr">
        <is>
          <t>Significant Accounting Policies [Abstract]</t>
        </is>
      </c>
    </row>
    <row r="4">
      <c r="A4" s="4" t="inlineStr">
        <is>
          <t>Disclosure of restatement on the consolidated statement of loss due to change in presentation of warrants</t>
        </is>
      </c>
      <c r="B4" s="4" t="inlineStr">
        <is>
          <t>Three months ended September 30 Six months ended September 30 (EUR thousand) Notes 2020 2020 As previously reported Adjustments Restated As previously reported Adjustments Restated Total revenue 5 12,393 — 12,393 20,026 — 20,026 Operating expenses 6 (297,162) 1,920 (295,242) (353,978) 1,920 (352,058) Operating (Loss) / Profit (284,769) 1,920 (282,849) (333,952) 1,920 (332,032) (Loss) / Profit before tax (289,228) 1,920 (287,308) (345,725) 1,920 (343,805) Income tax benefit / (expense) 10,660 — 10,660 16,492 — 16,492 (Loss) / Profit for the period (278,568) 1,920 (276,648) (329,233) 1,920 (327,313) (Loss) / Profit attributable to: Owners of the parent (278,255) 1,920 (276,335) (328,157) 1,920 (326,237) Non-controlling interests (313) — (313) (1,076) — (1,076) (Loss) / Profit for the period (278,568) 1,920 (276,648) (329,233) 1,920 (327,313) Basic and diluted (loss) / profit per ordinary share 7 (1.45) (0.04) (1.49) (1.71) (0.07) (1.78) Basic and diluted (loss) / profit per preference share 7 (1.45) 0.34 (1.11) (1.71) 0.60 (1.11)</t>
        </is>
      </c>
    </row>
    <row r="5">
      <c r="A5" s="4" t="inlineStr">
        <is>
          <t>Disclosure of restatement on the consolidated statement of comprehensive income/(loss) due to the change in presentation of warrants</t>
        </is>
      </c>
      <c r="B5" s="4" t="inlineStr">
        <is>
          <t>This change in presentation of the warrants resulted in the following impact to the Condensed Consolidated Statement of Comprehensive Income / (Loss): Three months ended September 30 Six months ended September 30 (EUR thousand) Notes 2020 2020 As previously reported Adjustments Restated As previously reported Adjustments Restated (Loss) / Profit for the period (278,568) 1,920 (276,648) (329,233) 1,920 (327,313) Total comprehensive income / (loss) for the period (280,064) 1,920 (278,144) (328,727) 1,920 (326,807) Attributable to: Owners of the parent (279,312) 1,920 (277,392) (327,213) 1,920 (325,293) Non-controlling interest (752) — (752) (1,514) — (1,514) Total comprehensive income / (loss) for the period (280,064) 1,920 (278,144) (328,727) 1,920 (326,807)</t>
        </is>
      </c>
    </row>
    <row r="6">
      <c r="A6" s="4" t="inlineStr">
        <is>
          <t>Disclosure of restatement on the consolidated statement of cash flows due to change in presentation of warrants</t>
        </is>
      </c>
      <c r="B6" s="4" t="inlineStr">
        <is>
          <t xml:space="preserve">This change in presentation of the warrants resulted in the following impact to the Condensed Consolidated Statement of Cash Flows: Six months ended September 30 (EUR thousand) Notes 2020 As previously reported Adjustments Restated (Loss) / Profit before tax (345,725) 1,920 (343,805) Other non-cash items 1,883 (1,920) (37) = Net cash from / (used in) operating activities (A) (47,329) — (47,329) = NET CHANGE IN CASH AND CASH EQUIVALENTS 24,642 — 24,642 </t>
        </is>
      </c>
    </row>
    <row r="7">
      <c r="A7" s="4" t="inlineStr">
        <is>
          <t>Disclosure of restatement on the consolidated statement of equity due to change in presentation of warrants</t>
        </is>
      </c>
      <c r="B7" s="4" t="inlineStr">
        <is>
          <t>This change in presentation of the warrants resulted in the following impact to the Condensed Consolidated Statement of Changes in Equity: Six months ended September 30, 2020 As previously reported Adjustments Restated (€ thousands) Notes Warrants Accumulated Equity Non-controlling interests Total equity Warrants Accumulated Equity Non-controlling interests Total equity Warrants Accumulated Equity Non-controlling interests Total equity Balance as of April 1, 2020 9 — (317,195) 63,121 8,376 71,497 — — — — — — (317,195) 63,121 8,376 71,497 Loss for the period — (328,157) (328,157) (1,076) (329,233) — 1,920 1,920 — 1,920 — (326,237) (326,237) (1,076) (327,313) Total comprehensive income / (loss) — (328,157) (327,213) (1,514) (328,727) — 1,920 1,920 — 1,920 — (326,237) (325,293) (1,514) (326,807) Equity award issuance costs 20,196 — 135,309 — 135,309 (20,196) — (20,196) — (20,196) — — 115,113 — 115,113 Total contribution by and distribution to owners of the parent, recognized directly in Equity 20,196 — 293,634 — 293,634 (20,196) — (20,196) — (20,196) — — 273,438 — 273,438 Balance as of September 30, 2020 9 20,196 (646,388) (45,150) 6,251 (38,900) (20,196) 1,920 (18,276) — (18,276) — (644,468) (63,426) 6,251 (57,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Sep. 30, 2021</t>
        </is>
      </c>
    </row>
    <row r="3">
      <c r="A3" s="3" t="inlineStr">
        <is>
          <t>Disclosure Of Entity's Operating Segments [Abstract]</t>
        </is>
      </c>
    </row>
    <row r="4">
      <c r="A4" s="4" t="inlineStr">
        <is>
          <t>Disclosure of reportable segments</t>
        </is>
      </c>
      <c r="B4" s="4" t="inlineStr">
        <is>
          <t>The segment information provided to the ExCom for the reportable segments is as follows: Six months ended September 30, 2021 (EUR thousand) Note TFSS AVPS CRTS Central Total Revenue 32,131 10,145 5,658 — 47,934 Operating expenses (1) (19,575) (5,266) (7,453) (26,743) (59,037) Adjusted EBITDA 12,556 4,879 (1,795) (26,743) (11,103) Depreciation and amortization (2) 6 (50,172) Exceptional items 6 18,230 Operating Loss (43,045) Three months ended September 30, 2021 (EUR thousand) Note TFSS AVPS CRTS Central Total Revenue 23,016 5,295 2,900 — 31,211 Operating expenses (1) (11,301) (2,261) (4,025) (14,050) (31,637) Adjusted EBITDA 11,715 3,034 (1,125) (14,050) (426) Depreciation and amortization (2) 6 (22,090) Exceptional items 6 30,399 Operating Profit 7,883 Six months ended September 30, 2020 (EUR thousand) Restated Note TFSS AVPS Central Total Revenue 14,081 5,945 — 20,026 Operating expenses (1) (14,699) (3,274) (21,531) (39,504) Adjusted EBITDA (618) 2,671 (21,531) (19,478) Depreciation and amortization (2) 6 (58,418) Exceptional items 6 (254,136) Operating Loss (332,032) Three months ended September 30, 2020 (EUR thousand) Restated Note TFSS AVPS Central Total Revenue 8,370 4,023 — 12,393 Operating expenses (1) (5,294) (1,919) (9,777) (16,990) Adjusted EBITDA 3,076 2,104 (9,777) (4,597) Depreciation and amortization (2) 6 (29,034) Exceptional items 6 (249,218) Operating Loss (282,849) Six months ended September 30, 2019 (EUR thousand) Note TFSS AVPS Central Total Revenue 194,711 32,989 — 227,700 Operating expenses (1) (73,699) (14,028) (38,702) (126,429) Adjusted EBITDA 121,012 18,961 (38,702) 101,271 Depreciation and amortization (2) 6 (54,921) Exceptional items 6 (9,198) Operating Profit 37,152 Three months ended September 30, 2019 (EUR thousand) Note TFSS AVPS Central Total Revenue 110,177 17,057 — 127,234 Operating expenses (1) (40,090) (7,159) (18,201) (65,450) Adjusted EBITDA 70,087 9,898 (18,201) 61,784 Depreciation and amortization (2) 6 (26,955) Exceptional items 6 (7,346) Operating Profit 27,483 (1) Operating expenses excluding Depreciation and Amortization and Exceptional items. For the six months ended September 30, 2021 the fixed costs amounted to EUR47.7 million (EUR36.3 million for the six months ended September 30, 2020 and EUR79.7 million for the six months ended September 30, 2019) and variable costs amounted to EUR11.4 million (EUR3.2 million for the six months ended September 30, 2020 and EUR46.7 million for the six months ended September 30, 2019). Fixed personnel costs amounted to EUR34.0 million (EUR23.2 million for the six months ended September 30, 2020 and EUR51.5 million for the six months ended September 30, 2019) and fixed non personnel costs amounted to EUR13.6 million (EUR13.1 million for the six months ended September 30, 2020 and EUR28.1 million for the six months ended September 30, 2019). For the three months ended September 30, 2021 the fixed costs amounted to EUR24.9 million (EUR16.3 million for the three months ended September 30, 2020 and EUR37.3 million for the three months ended September 30, 2019) and variable costs amounted to EUR6.7 million (EUR0.7 million for the three months ended September 30, 2020 and EUR28.2 million for the three months ended September 30, 2019). Fixed personnel costs amounted to EUR16.6 million (EUR10.4 million for the three months ended September 30, 2020 and EUR25.2 million for the three months ended September 30, 2019) and fixed non personnel costs amounted to EUR8.4 million (EUR6.0 million for the three months ended September 30, 2020 and EUR12.1 million for the three months ended September 30, 2019).</t>
        </is>
      </c>
    </row>
    <row r="5">
      <c r="A5" s="4" t="inlineStr">
        <is>
          <t>Disclosure of geographical breakdown of revenue and non-current assets</t>
        </is>
      </c>
      <c r="B5" s="4" t="inlineStr">
        <is>
          <t xml:space="preserve">Revenue is mainly derived from commissions generated from TFSS and AVPS. A geographical breakdown of revenue by point of sale is provided below: Six months ended September 30, 2021 (EUR thousand) TFSS AVPS CRTS Total Europe 29,209 3,049 5,658 37,916 Asia Pacific 2,419 7,096 — 9,515 Rest of the world 503 — — 503 Total 32,131 10,145 5,658 47,934 Three months ended September 30, 2021 (EUR thousand) TFSS AVPS CRTS Total Europe 21,527 2,148 2,900 26,575 Asia Pacific 1,214 3,147 — 4,361 Rest of the world 275 — — 275 Total 23,016 5,295 2,900 31,211 Six months ended September 30, 2020 (EUR thousand) TFSS AVPS Total Europe 11,888 1,854 13,742 Asia Pacific 2,149 4,091 6,240 Rest of the world 44 — 44 Total 14,081 5,945 20,026 Three months ended September 30, 2020 (EUR thousand) TFSS AVPS Total Europe 7,000 1,400 8,400 Asia Pacific 1,348 2,623 3,971 Rest of the world 22 — 22 Total 8,370 4,023 12,393 Six months ended September 30, 2019 (EUR thousand) TFSS AVPS Total Europe 172,681 9,267 181,948 Asia Pacific 20,677 23,719 44,396 Rest of the world 1,353 3 1,356 Total 194,711 32,989 227,700 Three months ended September 30, 2019 (EUR thousand) TFSS AVPS Total Europe 99,479 4,885 104,364 Asia Pacific 10,028 12,171 22,199 Rest of the world 670 1 671 Total 110,177 17,057 127,234 Revenue by top Country A breakdown of revenue by point of sale per individual countries greater than 10% of total revenue is provided below: Six months ended September 30, 2021 (EUR thousand) TFSS AVPS CRTS Total % of Total Revenue France 7,488 376 — 7,864 16 % Italy 4,257 1,346 — 5,603 12 % United Kingdom 885 203 5,658 6,746 14 % Australia 12 5,823 — 5,835 12 % Total 12,642 7,748 5,658 26,048 54 % Three months ended September 30, 2021 (EUR thousand) TFSS AVPS Total % of Total Revenue France 4,726 273 4,999 16 % Italy 3,416 899 4,315 14 % Total 8,142 1,172 9,314 30 % Six months ended September 30, 2020 (EUR thousand) TFSS AVPS Total % of Total Revenue Italy 1,118 1,012 2,130 11 % Australia 14 3,458 3,472 17 % Total 1,132 4,470 5,602 28 % Three months ended September 30, 2020 (EUR thousand) TFSS AVPS Total % of Total Revenue Italy 721 771 1,492 12 % Australia 8 2,188 2,196 18 % Total 729 2,959 3,688 30 % Six months ended September 30, 2019 (EUR thousand) TFSS AVPS Total % of Total Revenue Italy 30,145 4,332 34,477 15 % United Kingdom 26,222 1,133 27,355 12 % Total 56,367 5,465 61,832 27 % Three months ended September 30, 2019 (EUR thousand) TFSS AVPS Total % of Total Revenue Italy 16,488 2,380 18,868 15 % United Kingdom 16,462 565 17,027 13 % Total 32,950 2,945 35,895 28 % September 30, 2021 (EUR thousand) Intangible Assets Tangible Assets Investments in associates and joint ventures Other Long-Term Receivables Total Switzerland 575,310 1,242 3,339 3,475 583,366 Australia 10,240 2,324 — 217 12,781 Italy 945 6,387 — 283 7,615 Singapore 643 599 — 967 2,209 Rest of the world 12,526 19,169 (495) 8,053 39,253 Total 599,664 29,721 2,844 12,995 645,224 March 31, 2021 (EUR thousand) Intangible Assets Tangible Assets Investments in associates and joint ventures Other Long-Term Receivables Total Switzerland 600,719 1,792 3,915 1,964 608,390 Australia 11,087 2,082 — 227 13,396 Italy 1,094 8,859 — 288 10,241 Singapore 664 3,381 — 1,003 5,048 Rest of the world 11,815 21,790 (418) 9,034 42,221 Total 625,379 37,904 3,497 12,516 679,296 March 31, 2020 (EUR thousand) Intangible Assets Tangible Assets Investments in associates and joint ventures Other Long-Term Receivables Total Switzerland 607,589 3,351 2,791 100 613,831 Australia 11,927 2,453 — 194 14,574 Japan 2,640 1,177 — 135 3,952 Italy 1,379 10,484 — 358 12,221 Rest of the world 7,467 33,890 104 14,383 55,844 Total 631,002 51,355 2,895 15,170 700,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Profit and loss information (Tables)</t>
        </is>
      </c>
      <c r="B1" s="2" t="inlineStr">
        <is>
          <t>6 Months Ended</t>
        </is>
      </c>
    </row>
    <row r="2">
      <c r="B2" s="2" t="inlineStr">
        <is>
          <t>Sep. 30, 2021</t>
        </is>
      </c>
    </row>
    <row r="3">
      <c r="A3" s="3" t="inlineStr">
        <is>
          <t>Analysis of income and expense [abstract]</t>
        </is>
      </c>
    </row>
    <row r="4">
      <c r="A4" s="4" t="inlineStr">
        <is>
          <t>Disclosure of expenses by nature</t>
        </is>
      </c>
      <c r="B4" s="4" t="inlineStr">
        <is>
          <t>(EUR thousand) Three months ended September 30 Six months ended September 30 Expenses by nature 2021 2020 2019 2021 2020 2019 Employee benefit expenses (20,899) (14,400) (32,870) (42,557) (31,153) (64,428) Depreciation and amortization (22,090) (29,034) (26,955) (50,172) (58,418) (54,921) Agent costs (3,524) (1,680) (24,351) (5,873) (2,481) (43,704) IT costs (3,497) (2,243) (3,697) (5,447) (5,232) (7,410) Auditors, lawyers and consultants (2,452) (1,666) (8,471) (5,183) (3,211) (10,423) Advertising and promotion (2,420) (224) (2,903) (4,495) (628) (4,762) Travel, entertainment, office and rental cost (567) (394) (1,583) (934) (721) (3,564) Change in fair value of warrants 24,484 1,920 — 13,735 1,920 — Other operating income / (expenses) (1) 7,637 (247,521) 1,079 9,947 (252,134) (1,336) Total (23,328) (295,242) (99,751) (90,979) (352,058) (190,548) Of which exceptional items 30,399 (249,218) (7,346) 18,230 (254,136) (9,198) Of which capitalized expenditure 4,290 4,292 6,336 8,138 8,578 11,314 (1) Commentary under “Other exceptional items” below.</t>
        </is>
      </c>
    </row>
    <row r="5">
      <c r="A5" s="4" t="inlineStr">
        <is>
          <t>Detailed information about exceptional items</t>
        </is>
      </c>
      <c r="B5" s="4" t="inlineStr">
        <is>
          <t>Exceptional items consist of items which the board considers as not directly related to ordinary business operations and which are not included in the assessment of management performance and can be analyzed as follows: (EUR thousand) Three months ended September 30 Six months ended September 30 Exceptional items 2021 2020 2019 2021 2020 2019 Business restructuring expenses (880) (4,380) (652) (897) (6,987) (914) Corporate restructuring expenses (2,520) (246,447) (6,282) (2,592) (248,550) (6,318) Monitoring fee (including Directors fee) (40) 32 (69) (80) (98) (419) Impairment (60) (229) (115) (159) (377) (115) Net sales of assets (loss) (35) (70) (26) (34) (44) (189) Share based payments (422) — (179) (1,200) — (1,191) Change in fair value of warrants 24,484 1,920 — 13,735 1,920 — Other exceptional items 9,872 (44) (23) 9,457 — (52) Total 30,399 (249,218) (7,346) 18,230 (254,136) (9,198)</t>
        </is>
      </c>
    </row>
    <row r="6">
      <c r="A6" s="4" t="inlineStr">
        <is>
          <t>Detailed information about depreciation and amortization expense</t>
        </is>
      </c>
      <c r="B6" s="4" t="inlineStr">
        <is>
          <t>(EUR thousand) Three months ended September 30 Six months ended September 30 Depreciation and amortization Note 2021 2020 2019 2021 2020 2019 Depreciation of property, plant and equipment (4,231) (4,968) (5,329) (8,510) (10,344) (10,701) Amortization of customer relationships (11,722) (18,129) (17,563) (29,753) (36,201) (35,175) Amortization of trademarks (559) (559) (559) (1,118) (1,118) (1,118) Amortization of other intangible assets (5,578) (5,378) (3,504) (10,791) (10,755) (7,927) Amortization of intangible assets 8 (17,859) (24,066) (21,626) (41,662) (48,074) (44,220) Total (22,090) (29,034) (26,955) (50,172) (58,418) (54,921) Of which amortization of intangible assets acquired through business combinations (11,396) (18,635) (18,566) (29,484) (37,249) (37,219)</t>
        </is>
      </c>
    </row>
    <row r="7">
      <c r="A7" s="4" t="inlineStr">
        <is>
          <t>Disclosure of finance income</t>
        </is>
      </c>
      <c r="B7" s="4" t="inlineStr">
        <is>
          <t>(EUR thousand) Three months ended September 30 Six months ended September 30 Note 2021 2020 2019 2021 2020 2019 Finance income Interest income on short-term bank deposits 57 59 122 119 115 233 Net foreign exchange gains on financing activities — — 803 — 818 1,801 Net foreign exchange gains (1) — 453 371 — 1 — Other finance income 1,015 1,042 502 1,046 1,079 607 Total finance income 1,072 1,554 1,798 1,165 2,013 2,641 Finance costs Interest expense: - Bank borrowings (including amortization of capitalized financing fees) (5,574) (5,475) (6,509) (11,082) (11,645) (12,933) - Lease liabilities interest (139) (217) (272) (324) (471) (552) - Interest expenses on Non-Convertible Preferred Equity Certificates issued to 3rd Parties 10 — (31) (41) — (80) (84) Net foreign exchange losses (1) (761) — — (996) (384) (1,179) Other finance expenses (679) (290) (4,040) (1,307) (1,206) (4,082) Total finance costs (7,153) (6,013) (10,862) (13,709) (13,786) (18,830) Net finance costs (6,081) (4,459) (9,064) (12,544) (11,773) (16,189)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t>
        </is>
      </c>
    </row>
    <row r="8">
      <c r="A8" s="4" t="inlineStr">
        <is>
          <t>Disclosure of finance cost</t>
        </is>
      </c>
      <c r="B8" s="4" t="inlineStr">
        <is>
          <t>(EUR thousand) Three months ended September 30 Six months ended September 30 Note 2021 2020 2019 2021 2020 2019 Finance income Interest income on short-term bank deposits 57 59 122 119 115 233 Net foreign exchange gains on financing activities — — 803 — 818 1,801 Net foreign exchange gains (1) — 453 371 — 1 — Other finance income 1,015 1,042 502 1,046 1,079 607 Total finance income 1,072 1,554 1,798 1,165 2,013 2,641 Finance costs Interest expense: - Bank borrowings (including amortization of capitalized financing fees) (5,574) (5,475) (6,509) (11,082) (11,645) (12,933) - Lease liabilities interest (139) (217) (272) (324) (471) (552) - Interest expenses on Non-Convertible Preferred Equity Certificates issued to 3rd Parties 10 — (31) (41) — (80) (84) Net foreign exchange losses (1) (761) — — (996) (384) (1,179) Other finance expenses (679) (290) (4,040) (1,307) (1,206) (4,082) Total finance costs (7,153) (6,013) (10,862) (13,709) (13,786) (18,830) Net finance costs (6,081) (4,459) (9,064) (12,544) (11,773) (16,189)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t>
        </is>
      </c>
    </row>
    <row r="9">
      <c r="A9" s="4" t="inlineStr">
        <is>
          <t>Disclosure of income tax benefit (expense) reporting in the income statement</t>
        </is>
      </c>
      <c r="B9" s="4" t="inlineStr">
        <is>
          <t>(EUR thousand) Three months ended September 30 Six months ended September 30 Income tax Note 2021 2020 2019 2021 2020 2019 Current income tax expense (1,435) (1,235) (10,944) (1,887) (946) (18,396) Adjustment in respect of current income tax of previous periods 1,177 (931) (456) 975 (927) (435) Deferred tax benefit 12 4,642 12,826 5,745 11,234 18,365 9,879 Income tax benefit / (expense) reported in the income statement 4,384 10,660 (5,655) 10,322 16,492 (8,952) Of which income tax benefit related to amortization of acquisition related items 2,541 3,767 3,767 6,373 7,533 7,533 Of which tax impact on exceptional items 302 1,690 897 250 1,690 1,123 Of which exceptional income tax benefit / (expense) 179 (925) 571 (778) (925) (1,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UNAUDITED CONDENSED CONSOLIDATED INCOME STATEMENT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Profit or loss [abstract]</t>
        </is>
      </c>
    </row>
    <row r="4">
      <c r="A4" s="4" t="inlineStr">
        <is>
          <t>Total revenue</t>
        </is>
      </c>
      <c r="B4" s="5" t="n">
        <v>31211</v>
      </c>
      <c r="C4" s="5" t="n">
        <v>12393</v>
      </c>
      <c r="D4" s="5" t="n">
        <v>127234</v>
      </c>
      <c r="E4" s="5" t="n">
        <v>47934</v>
      </c>
      <c r="F4" s="5" t="n">
        <v>20026</v>
      </c>
      <c r="G4" s="5" t="n">
        <v>227700</v>
      </c>
    </row>
    <row r="5">
      <c r="A5" s="4" t="inlineStr">
        <is>
          <t>Operating expenses</t>
        </is>
      </c>
      <c r="B5" s="6" t="n">
        <v>-23328</v>
      </c>
      <c r="C5" s="6" t="n">
        <v>-295242</v>
      </c>
      <c r="D5" s="6" t="n">
        <v>-99751</v>
      </c>
      <c r="E5" s="6" t="n">
        <v>-90979</v>
      </c>
      <c r="F5" s="6" t="n">
        <v>-352058</v>
      </c>
      <c r="G5" s="6" t="n">
        <v>-190548</v>
      </c>
    </row>
    <row r="6">
      <c r="A6" s="4" t="inlineStr">
        <is>
          <t>Operating (Loss) / Profit</t>
        </is>
      </c>
      <c r="B6" s="6" t="n">
        <v>7883</v>
      </c>
      <c r="C6" s="6" t="n">
        <v>-282849</v>
      </c>
      <c r="D6" s="6" t="n">
        <v>27483</v>
      </c>
      <c r="E6" s="6" t="n">
        <v>-43045</v>
      </c>
      <c r="F6" s="6" t="n">
        <v>-332032</v>
      </c>
      <c r="G6" s="6" t="n">
        <v>37152</v>
      </c>
    </row>
    <row r="7">
      <c r="A7" s="4" t="inlineStr">
        <is>
          <t>Finance income</t>
        </is>
      </c>
      <c r="B7" s="6" t="n">
        <v>1072</v>
      </c>
      <c r="C7" s="6" t="n">
        <v>1554</v>
      </c>
      <c r="D7" s="6" t="n">
        <v>1798</v>
      </c>
      <c r="E7" s="6" t="n">
        <v>1165</v>
      </c>
      <c r="F7" s="6" t="n">
        <v>2013</v>
      </c>
      <c r="G7" s="6" t="n">
        <v>2641</v>
      </c>
    </row>
    <row r="8">
      <c r="A8" s="4" t="inlineStr">
        <is>
          <t>Finance costs</t>
        </is>
      </c>
      <c r="B8" s="6" t="n">
        <v>-7153</v>
      </c>
      <c r="C8" s="6" t="n">
        <v>-6013</v>
      </c>
      <c r="D8" s="6" t="n">
        <v>-10862</v>
      </c>
      <c r="E8" s="6" t="n">
        <v>-13709</v>
      </c>
      <c r="F8" s="6" t="n">
        <v>-13786</v>
      </c>
      <c r="G8" s="6" t="n">
        <v>-18830</v>
      </c>
    </row>
    <row r="9">
      <c r="A9" s="4" t="inlineStr">
        <is>
          <t>Net finance costs</t>
        </is>
      </c>
      <c r="B9" s="6" t="n">
        <v>-6081</v>
      </c>
      <c r="C9" s="6" t="n">
        <v>-4459</v>
      </c>
      <c r="D9" s="6" t="n">
        <v>-9064</v>
      </c>
      <c r="E9" s="6" t="n">
        <v>-12544</v>
      </c>
      <c r="F9" s="6" t="n">
        <v>-11773</v>
      </c>
      <c r="G9" s="6" t="n">
        <v>-16189</v>
      </c>
    </row>
    <row r="10">
      <c r="A10" s="4" t="inlineStr">
        <is>
          <t>(Loss) / Profit before tax</t>
        </is>
      </c>
      <c r="B10" s="6" t="n">
        <v>1802</v>
      </c>
      <c r="C10" s="6" t="n">
        <v>-287308</v>
      </c>
      <c r="D10" s="6" t="n">
        <v>18419</v>
      </c>
      <c r="E10" s="6" t="n">
        <v>-55589</v>
      </c>
      <c r="F10" s="6" t="n">
        <v>-343805</v>
      </c>
      <c r="G10" s="6" t="n">
        <v>20963</v>
      </c>
    </row>
    <row r="11">
      <c r="A11" s="4" t="inlineStr">
        <is>
          <t>Income tax benefit / (expense)</t>
        </is>
      </c>
      <c r="B11" s="6" t="n">
        <v>4384</v>
      </c>
      <c r="C11" s="6" t="n">
        <v>10660</v>
      </c>
      <c r="D11" s="6" t="n">
        <v>-5655</v>
      </c>
      <c r="E11" s="6" t="n">
        <v>10322</v>
      </c>
      <c r="F11" s="6" t="n">
        <v>16492</v>
      </c>
      <c r="G11" s="6" t="n">
        <v>-8952</v>
      </c>
    </row>
    <row r="12">
      <c r="A12" s="4" t="inlineStr">
        <is>
          <t>(Loss) / Profit for the period</t>
        </is>
      </c>
      <c r="B12" s="6" t="n">
        <v>6186</v>
      </c>
      <c r="C12" s="6" t="n">
        <v>-276648</v>
      </c>
      <c r="D12" s="6" t="n">
        <v>12764</v>
      </c>
      <c r="E12" s="6" t="n">
        <v>-45267</v>
      </c>
      <c r="F12" s="6" t="n">
        <v>-327313</v>
      </c>
      <c r="G12" s="6" t="n">
        <v>12011</v>
      </c>
    </row>
    <row r="13">
      <c r="A13" s="3" t="inlineStr">
        <is>
          <t>(Loss) / Profit attributable to:</t>
        </is>
      </c>
    </row>
    <row r="14">
      <c r="A14" s="4" t="inlineStr">
        <is>
          <t>Owners of the parent</t>
        </is>
      </c>
      <c r="B14" s="6" t="n">
        <v>5753</v>
      </c>
      <c r="C14" s="6" t="n">
        <v>-276335</v>
      </c>
      <c r="D14" s="6" t="n">
        <v>10890</v>
      </c>
      <c r="E14" s="6" t="n">
        <v>-45661</v>
      </c>
      <c r="F14" s="6" t="n">
        <v>-326237</v>
      </c>
      <c r="G14" s="6" t="n">
        <v>8242</v>
      </c>
    </row>
    <row r="15">
      <c r="A15" s="4" t="inlineStr">
        <is>
          <t>Non-controlling interests</t>
        </is>
      </c>
      <c r="B15" s="5" t="n">
        <v>433</v>
      </c>
      <c r="C15" s="5" t="n">
        <v>-313</v>
      </c>
      <c r="D15" s="5" t="n">
        <v>1874</v>
      </c>
      <c r="E15" s="5" t="n">
        <v>394</v>
      </c>
      <c r="F15" s="5" t="n">
        <v>-1076</v>
      </c>
      <c r="G15" s="5" t="n">
        <v>3769</v>
      </c>
    </row>
  </sheetData>
  <mergeCells count="3">
    <mergeCell ref="A1:A2"/>
    <mergeCell ref="B1:D1"/>
    <mergeCell ref="E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 [abstract]</t>
        </is>
      </c>
    </row>
    <row r="4">
      <c r="A4" s="4" t="inlineStr">
        <is>
          <t>Summary of earnings per share</t>
        </is>
      </c>
      <c r="B4" s="4" t="inlineStr">
        <is>
          <t xml:space="preserve">(EUR thousand) Three months ended September 30 Six months ended September 30 Earnings per share 2021 2020 2019 2021 2020 2019 (Loss) / Profit from continuing operations attributable to the owners of the parent 5,753 (276,335) 10,890 (45,661) (326,237) 8,242 (Loss) / Profit from continuing operations attributable to the owners of the parent attributable to ordinary shares 5,237 (250,212) 10,890 (41,565) (300,114) 8,242 (Loss) / Profit from continuing operations attributable to the owners of the parent attributable to preference shares 516 (26,123) — (4,096) (26,123) — Weighted average number of basic ordinary shares outstanding (thousand) 179,449 167,868 168,480 179,449 168,172 168,480 Weighted average number of basic preference shares outstanding (thousand) 17,684 23,579 — 17,684 23,579 — Basic earnings per ordinary share 0.03 (1.49) 0.06 (0.23) (1.78) 0.05 Basic earnings per preference share 0.03 (1.11) — (0.23) (1.11) — (Loss) / Profit from continuing operations attributable to the owners of the parent 5,753 (276,335) 10,890 (45,661) (326,237) 8,242 (Loss) / Profit from continuing operations attributable to the owners of the parent attributable to ordinary shares 5,238 (250,212) 10,890 (41,565) (300,114) 8,242 (Loss) / Profit from continuing operations attributable to the owners of the parent attributable to preference shares 515 (26,123) — (4,096) (26,123) — Weighted average number of diluted ordinary shares outstanding (thousand) 179,704 167,868 168,480 179,449 168,172 168,480 Weighted average number of diluted number of preference shares outstanding (thousand) 17,684 23,579 — 17,684 23,579 — Diluted earnings per ordinary share 0.03 (1.49) 0.06 (0.23) (1.78) 0.05 Diluted earnings per preference share 0.03 (1.11) — (0.23) (1.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6 Months Ended</t>
        </is>
      </c>
    </row>
    <row r="2">
      <c r="B2" s="2" t="inlineStr">
        <is>
          <t>Sep. 30, 2021</t>
        </is>
      </c>
    </row>
    <row r="3">
      <c r="A3" s="3" t="inlineStr">
        <is>
          <t>Intangible assets and goodwill [abstract]</t>
        </is>
      </c>
    </row>
    <row r="4">
      <c r="A4" s="4" t="inlineStr">
        <is>
          <t>Summary of changes in intangible assets and goodwill</t>
        </is>
      </c>
      <c r="B4" s="4" t="inlineStr">
        <is>
          <t xml:space="preserve">(EUR thousand) Goodwill Trademarks Customer relationships Other intangible assets Software Total Opening balance as of July 1, 2021 476,996 45,943 668,094 9,711 128,908 1,329,652 Acquisition of subsidiaries 7,829 — — — 1,236 9,065 Purchases — — 199 304 4,290 4,793 Disposals — — — — (30) (30) Reclassifications — — — 94 (94) — Exchange differences (683) (23) (51) (17) (507) (1,281) Accumulated acquisition values 484,142 45,920 668,242 10,092 133,803 1,342,199 Opening balance as of July 1, 2021 — (19,946) (624,150) (7,491) (67,389) (718,976) Amortization — (559) (11,722) (452) (5,126) (17,859) Exchange differences — — 12 (2) 380 390 Accumulated amortization — (20,505) (635,860) (7,945) (72,135) (736,445) Opening balance as of July 1, 2021 (1,949) — — (498) (3,559) (6,006) Impairment — — — — (163) (163) Reversal of impairment — — — — 95 95 Disposals — — — — 4 4 Exchange differences (21) — — — 1 (20) Accumulated impairment (1,970) — — (498) (3,622) (6,090) Net book value as of September 30, 2021 482,172 25,415 32,382 1,649 58,046 599,664 (EUR thousand) Goodwill Trademarks Customer relationships Other intangible assets Software Total Opening balance as of July 1, 2020 413,039 45,899 666,473 9,840 108,136 1,243,387 Purchases — — 717 2 4,292 5,011 Disposals — — — — (177) (177) Exchange differences (89) 2 (3) (39) (192) (321) Accumulated acquisition values 412,950 45,901 667,187 9,803 112,059 1,247,900 Opening balance as of July 1, 2020 — (17,709) (551,660) (7,569) (46,885) (623,823) Amortization — (559) (18,129) (178) (5,200) (24,066) Disposals — — — — 254 254 Exchange differences — (2) — 31 71 100 Accumulated amortization — (18,270) (569,789) (7,716) (51,760) (647,535) Opening balance as of July 1, 2020 (1,999) — — (498) (2,572) (5,069) Impairment — — — — (377) (377) Exchange differences 15 — — — (2) 13 Accumulated impairment (1,984) — — (498) (2,951) (5,433) Net book value as of September 30, 2020 410,966 27,631 97,398 1,589 57,348 594,932 (EUR thousand) Goodwill Trademarks Customer relationships Other intangible assets Software Total Opening balance as of July 1, 2019 413,022 45,910 660,229 8,135 85,222 1,212,518 Purchases — — 150 787 6,336 7,273 Disposals — — — (3) (173) (176) Reclassifications — — — 55 31 86 Exchange differences 257 6 15 70 200 548 Accumulated acquisition values 413,279 45,916 660,394 9,044 91,616 1,220,249 Opening balance as of July 1, 2019 — (15,472) (479,885) (6,483) (29,459) (531,299) Amortization — (559) (17,563) (226) (3,278) (21,626) Disposals — — — 2 63 65 Adjustments due to changes in accounting policies — — (2) — — (2) Exchange differences — (2) — (48) (71) (121) Accumulated amortization — (16,033) (497,450) (6,755) (32,745) (552,983) Opening balance as of July 1, 2019 (2,051) — — (498) (1,551) (4,100) Impairment — — — — (115) (115) Exchange differences (52) — — — — (52) Accumulated impairment (2,103) — — (498) (1,666) (4,267) Net book value as of September 30, 2019 411,176 29,883 162,944 1,791 57,205 662,999 (EUR thousand) Goodwill Trademarks Customer relationships Other intangible assets Software Total Opening balance as of April 1, 2021 477,865 45,974 667,697 9,724 125,810 1,327,070 Acquisition of subsidiaries 7,829 — — — 1,236 9,065 Purchases — — 673 367 8,138 9,178 Disposals — — — — (40) (40) Reclassifications — — — 94 (94) — Exchange differences (1,552) (54) (128) (93) (1,247) (3,074) Accumulated acquisition values 484,142 45,920 668,242 10,092 133,803 1,342,199 Opening balance as of April 1, 2021 — (19,387) (606,140) (7,338) (62,891) (695,756) Amortization — (1,118) (29,753) (646) (10,145) (41,662) Disposals — — — — 6 6 Exchange differences — — 33 39 895 967 Accumulated amortization — (20,505) (635,860) (7,945) (72,135) (736,445) Opening balance as of April 1, 2021 (1,975) — — (498) (3,462) (5,935) Impairment — — — — (262) (262) Reversal of impairment — — — — 95 95 Disposals — — — — 4 4 Exchange differences 5 — — — 3 8 Accumulated impairment (1,970) — — (498) (3,622) (6,090) Net book value as of September 30, 2021 482,172 25,415 32,382 1,649 58,046 599,664 (EUR thousand) Goodwill Trademarks Customer relationships Other intangible assets Software Total Opening balance as of April 1, 2020 411,538 45,795 666,021 9,240 101,908 1,234,502 Purchases — — 952 447 8,580 9,979 Disposals — — — — (297) (297) Exchange differences 1,412 106 214 116 1,868 3,716 Accumulated acquisition values 412,950 45,901 667,187 9,803 112,059 1,247,900 Opening balance as of April 1, 2020 — (17,150) (533,549) (7,277) (40,425) (598,401) Amortization — (1,118) (36,201) (390) (10,365) (48,074) Disposals — — — — 253 253 Exchange differences — (2) (39) (49) (1,223) (1,313) Accumulated amortization — (18,270) (569,789) (7,716) (51,760) (647,535) Opening balance as of April 1, 2020 (2,027) — — (498) (2,574) (5,099) Impairment — — — — (377) (377) Exchange differences 43 — — — — 43 Accumulated impairment (1,984) — — (498) (2,951) (5,433) Net book value as of September 30, 2020 410,966 27,631 97,398 1,589 57,348 594,932 (EUR thousand) Goodwill Trademarks Customer relationships Other intangible assets Software Total Opening balance as of April 1, 2019 413,499 45,941 660,325 7,999 81,024 1,208,788 Purchases — — 150 973 11,316 12,439 Disposals — — — (3) (305) (308) Reclassifications — — — 17 (3) 14 Exchange differences (220) (25) (81) 58 (416) (684) Accumulated acquisition values 413,279 45,916 660,394 9,044 91,616 1,220,249 Opening balance as of April 1, 2019 — (14,913) (462,288) (6,166) (25,641) (509,008) Amortization — (1,118) (35,175) (549) (7,378) (44,220) Disposals — — — 2 44 46 Adjustments due to changes in accounting policies — — (2) — — (2) Exchange differences — (2) 15 (42) 230 201 Accumulated amortization — (16,033) (497,450) (6,755) (32,745) (552,983) Opening balance as of April 1, 2019 (2,109) — — (498) (1,551) (4,158) Impairment — — — — (115) (115) Exchange differences 6 — — — — 6 Accumulated impairment (2,103) — — (498) (1,666) (4,267) Net book value as of September 30, 2019 411,176 29,883 162,944 1,791 57,205 662,999 </t>
        </is>
      </c>
    </row>
    <row r="5">
      <c r="A5" s="4" t="inlineStr">
        <is>
          <t>Summary of goodwill and customer relationships by operating segment</t>
        </is>
      </c>
      <c r="B5" s="4" t="inlineStr">
        <is>
          <t xml:space="preserve">The following is a summary of goodwill allocation for each operating segment: (EUR thousand) As of September 30 As of March 31 Goodwill 2021 2021 2020 TFSS 361,589 361,470 360,311 AVPS 49,688 50,497 49,200 CRTS 70,895 63,923 — Total 482,172 475,890 409,511 (EUR thousand) As of September 30 As of March 31 Customer relationships 2021 2021 2020 PPA initial valuation TFSS 26,405 53,135 117,479 610,789 AVPS — 1,528 6,113 44,256 Total 26,405 54,663 123,592 655,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ssued capital and reserves (Tables)</t>
        </is>
      </c>
      <c r="B1" s="2" t="inlineStr">
        <is>
          <t>6 Months Ended</t>
        </is>
      </c>
    </row>
    <row r="2">
      <c r="B2" s="2" t="inlineStr">
        <is>
          <t>Sep. 30, 2021</t>
        </is>
      </c>
    </row>
    <row r="3">
      <c r="A3" s="3" t="inlineStr">
        <is>
          <t>Disclosure of Issued Capital And Reserves [Abstract]</t>
        </is>
      </c>
    </row>
    <row r="4">
      <c r="A4" s="4" t="inlineStr">
        <is>
          <t>Disclosure of classes of share capital</t>
        </is>
      </c>
      <c r="B4" s="4" t="inlineStr">
        <is>
          <t>Number of shares authorized and issued Six months ended September 30 Number of shares authorized and issued 2021 2020 2019 Ordinary shares Preference shares Total Ordinary shares Preference shares Total Ordinary Opening balance at April 1 187,534,962 23,717,989 211,252,951 40,000,000 — 40,000,000 40,000,000 Effects of the capital reorganization on Aug 28, 2020 — — — 127,824,796 23,717,989 151,542,785 — Issuance of share capital Global Blue Group Holding A.G. September 2021 5,000,000 — 5,000,000 — — — — Closing balance as of September 30 192,534,962 23,717,989 216,252,951 167,824,796 23,717,989 191,542,785 40,000,000 Three months ended September 30 Number of shares authorized and issued 2021 2020 2019 Ordinary shares Preference shares Total Ordinary shares Preference shares Total Ordinary Opening balance at July 1 187,534,962 23,717,989 211,252,951 40,000,000 — 40,000,000 40,000,000 Effects of the capital reorganization on Aug 28, 2020 — — — 127,824,796 23,717,989 151,542,785 — Issuance of share capital Global Blue Group Holding A.G. September 2021 5,000,000 — 5,000,000 — — — — Closing balance as of September 30 192,534,962 23,717,989 216,252,951 167,824,796 23,717,989 191,542,785 40,000,000 Issued share capital and share premium (EUR thousand) Six months ended September 30 Issued share capital and share premium 2021 2020 2019 Ordinary shares Preference shares Total Ordinary shares Preference shares Total Ordinary Opening balance at April 1 1,530,346 95,182 1,625,528 392,197 — 392,197 392,197 Effects of the capital reorganization — — — 801,569 113,283 914,852 — Issue of share capital 46 — 46 259 36 295 — Share premium contribution — — — 234,976 33,208 268,184 — Conversion of shares (366) 366 — — — — — Acquisition of treasury shares (46) — (46) (8,812) (1,246) (10,058) — Closing balance as of September 30 1,529,980 95,548 1,625,528 1,420,189 145,281 1,565,470 392,197 (EUR thousand) Three months ended September 30 Issued share capital and share premium 2021 2020 2019 Ordinary shares Preference shares Total Ordinary shares Preference shares Total Ordinary Opening balance at July 1 1,529,980 95,548 1,625,528 392,197 — 392,197 392,197 Effects of the capital reorganization — — — 801,569 113,283 914,852 — Issue of share capital 46 — 46 259 36 295 — Share premium contribution — — — 234,976 33,208 268,184 — Conversion of shares — — — — — — — Acquisition of treasury shares (46) — (46) (8,812) (1,246) (10,058) — Closing balance as of September 30 1,529,980 95,548 1,625,528 1,420,189 145,281 1,565,470 392,197 Shareholders of Global Blue Group Holding AG as of September 30, 2021 Ordinary shares Preference shares Total Ownership (3) Warrants Global Blue Holding LP — — — — Silver Lake and Affiliates (1) 97,258,598 11,970,487 109,229,085 55.1 % 6,548,415 Partners Group and Affiliates (2) 40,129,828 4,939,137 45,068,965 22.7 % 2,701,935 Ant Group 12,500,000 — 12,500,000 6.3 % — Tom Farley 3,723,363 — 3,723,363 1.9 % — Management 4,297,259 774,753 5,072,012 2.6 % — EBT 1,086,280 104,135 1,190,415 0.6 % 516,317 GB Directors, Executive Management &amp; Other Employees 9,106,902 878,888 9,985,790 5.0 % 516,317 Other Shareholders 21,539,634 — 21,539,634 10.9 % 20,969,283 Total excl. GB Group 180,534,962 17,788,512 198,323,474 100.0 % 30,735,950 GB Group 12,000,000 5,929,477 17,929,477 — Total incl. GB Group 192,534,962 23,717,989 216,252,951 30,735,950 Shareholders of Global Blue Group Holding AG as of March 31, 2021 Ordinary shares Preference shares Total Ownership (3) Warrants Global Blue Holding LP — — — — Silver Lake and Affiliates (1) 98,017,072 11,970,487 109,987,559 55.5 % 6,548,415 Partners Group and Affiliates (2) 40,442,783 4,939,137 45,381,920 22.9 % 2,701,935 Ant Group 12,500,000 — 12,500,000 6.3 % — Tom Farley 3,723,363 — 3,723,363 1.9 % — Management 4,297,259 774,753 5,072,012 2.6 % — EBT 1,086,280 104,135 1,190,415 0.6 % 516,317 GB Directors, Executive Management &amp; Other Employees 9,106,902 878,888 9,985,790 5.0 % 516,317 Other Shareholders 20,468,205 — 20,468,205 10.3 % 20,969,283 Total excl. GB Group 180,534,962 17,788,512 198,323,474 100.0 % 30,735,950 GB Group 7,000,000 5,929,477 12,929,477 — Total incl. GB Group 187,534,962 23,717,989 211,252,951 30,735,950 Shareholders of Global Blue Group Holding AG as of March 31, 2020 Ordinary shares Preference shares Total Ownership (3) Warrants Global Blue Holding LP 40,000,000 — 40,000,000 100.0 — Total excl. GB Group 40,000,000 — 40,000,000 100.0 % — GB Group — — — — Total incl. GB Group 40,000,000 — 40,000,000 — (1) - Corresponds to SL Globetrotter L.P. (2) - Corresponds to Global Blue Holding LP (which is controlled by Silver Lake) and shares directly held by Partners Group (3) - Excludes GB Group</t>
        </is>
      </c>
    </row>
    <row r="5">
      <c r="A5" s="4" t="inlineStr">
        <is>
          <t>Disclosure of reserves within equity</t>
        </is>
      </c>
      <c r="B5" s="4" t="inlineStr">
        <is>
          <t>The Other reserves within Equity attributable to owners of the parent consist of the following positions: As of September 30, 2021 (EUR thousand) Other reserves Equity settled shared based payment Other reserve Foreign currency translation reserve Remeasurements of post employment benefit obligations Net other reserves Opening balance as of April 1, 2021 43,871 (1,006,208) (14,707) (2,161) (979,205) Currency translation difference — — (1,448) — (1,448) Employee share schemes 1,200 — — — 1,200 Closing balance as of September 30, 2021 45,071 (1,006,208) (16,155) (2,161) (979,453) Three months ended September 30, 2021 (EUR thousand) Other reserves Equity settled shared based payment Other reserve Foreign currency translation reserve Remeasurements of post employment benefit obligations Net other reserves Opening balance as of July 1, 2021 44,649 (1,006,208) (16,038) (2,161) (979,758) Currency translation difference — — (117) — (117) Employee share schemes 422 — — — 422 Closing balance as of September 30, 2021 45,071 (1,006,208) (16,155) (2,161) (979,453) As of September 30, 2020 (EUR thousand) Restated Other reserves Equity settled shared based payment Other reserve Foreign currency translation reserve Remeasurements of post employment benefit obligations Net other reserves Opening balance as of April 1, 2020 — 9,914 (19,469) (2,326) (11,881) Currency translation difference — — 943 — 943 Issuance of share capital Global Blue Group Holding A.G. — (1,495,526) — — (1,495,526) Acquisition of treasury shares — 10,058 — — 10,058 Reclassification adjustment from Global Blue Group A.G. to Global Blue Group Holding A.G. — 42,856 — — 42,856 Exchange of Global Blue management loan notes into shares — 464,164 — — 464,164 Effects of capital reorganization — (978,448) — — (978,448) Conversion of shares into equity settled plan 42,632 — — — 42,632 Issuance costs — 115,113 — — 115,113 Shares bought back by Global Blue Group A.G. — (152,787) — — (152,787) Total contribution by and distribution to owners of the parent, recognised directly in Equity 42,632 (37,674) — — 4,958 Closing balance as of September 30, 2020 42,632 (1,006,208) (18,526) (2,326) (984,428) Three months ended September 30, 2020 (EUR thousand) Restated Other reserves Equity settled shared based payment Other reserve Foreign currency translation reserve Remeasurements of post employment benefit obligations Net other reserves Opening balance as of July 1, 2020 — 9,914 (17,469) (2,326) (9,881) Currency translation difference — — (1,057) — (1,057) Issuance of share capital Global Blue Group Holding A.G. — (1,495,526) — — (1,495,526) Acquisition of treasury shares — 10,058 — — 10,058 Reclassification adjustment from Global Blue Group A.G. to Global Blue Group Holding A.G. — 42,856 — — 42,856 Exchange of Global Blue management loan notes into shares — 464,164 — — 464,164 Effects of capital reorganization — (978,448) — — (978,448) Conversion of shares into equity settled plan 42,632 — — — 42,632 Issuance costs — 115,113 — — 115,113 Shares bought back by Global Blue Group A.G. — (152,787) — — (152,787) Total contribution by and distribution to owners of the parent, recognised directly in Equity 42,632 (37,674) — — 4,958 Closing balance as of September 30, 2020 42,632 (1,006,208) (18,526) (2,326) (984,428) As of September 30, 2019 (EUR thousand) Other reserves Equity settled shared based payment Other reserve Foreign currency translation reserve Remeasurements of post employment benefit obligations Net other reserves Opening balance as of April 1, 2019 — 9,890 (10,572) (519) (1,201) Currency translation difference — — (2,166) — (2,166) Other transactions — 24 — — 24 Closing balance as of September 30, 2019 — 9,914 (12,738) (519) (3,343) . Three months ended September 30, 2019 (EUR thousand) Other reserves Equity settled shared based payment Other reserve Foreign currency translation reserve Remeasurements of post employment benefit obligations Net other reserves Opening balance as of July 1, 2019 — 9,890 (13,753) (519) (4,382) Currency translation difference — — 1,015 — 1,015 Other transactions — 24 — — 24 Closing balance as of September 30, 2019 — 9,914 (12,738) (519) (3,343)</t>
        </is>
      </c>
    </row>
    <row r="6">
      <c r="A6" s="4" t="inlineStr">
        <is>
          <t>Disclosure of treasury shares</t>
        </is>
      </c>
      <c r="B6" s="4" t="inlineStr">
        <is>
          <t>As of September 30, 2021 (EUR thousand) Treasury shares Number of shares Value (EUR thousand) Ordinary shares Preference shares Total Ordinary Preference shares Total Opening balance as of April 1, 2021 8,051,569 138,846 8,190,415 (8,877) (1,246) (10,123) Conversion of shares 34,711 (34,711) — (366) 366 — Acquisition of treasury shares 5,000,000 — 5,000,000 (46) — (46) Closing balance as of September 30, 2021 13,086,280 104,135 13,190,415 (9,289) (880) (10,169) During the three months ended September 30, 2021, 5,000,000 ordinary shares were issued in the parent company and held in trust of Global Blue Group II GmbH. Three months ended September 30, 2021 (EUR thousand) Treasury shares Number of shares Value (EUR thousand) Ordinary shares Preference shares Total Ordinary Preference shares Total Opening balance as of July 1, 2021 8,086,280 104,135 8,190,415 (9,243) (880) (10,123) Acquisition of treasury shares 5,000,000 — 5,000,000 (46) — (46) Closing balance as of September 30, 2021 13,086,280 104,135 13,190,415 (9,289) (880) (10,169) As of September 30, 2020 (EUR thousand) Treasury shares Number of shares Value (EUR thousand) Ordinary shares Preference shares Total Ordinary Preference shares Total Opening balance as of April 1, 2020 — — — — — — Acquisition of treasury shares 1,051,569 138,846 1,190,415 (8,812) (1,246) (10,058) Closing balance as of September 30, 2020 1,051,569 138,846 1,190,415 (8,812) (1,246) (10,058) Three months ended September 30, 2020 (EUR thousand) Treasury shares Number of shares Value (EUR thousand) Ordinary shares Preference shares Total Ordinary Preference shares Total Opening balance as of July 1, 2020 — — — — — — Acquisition of treasury shares 1,051,569 138,846 1,190,415 (8,812) (1,246) (10,058) Closing balance as of September 30, 2020 1,051,569 138,846 1,190,415 (8,812) (1,246) (10,058) There were no treasury shares in the three and six months to September 3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Payments (Tables)</t>
        </is>
      </c>
      <c r="B1" s="2" t="inlineStr">
        <is>
          <t>6 Months Ended</t>
        </is>
      </c>
    </row>
    <row r="2">
      <c r="B2" s="2" t="inlineStr">
        <is>
          <t>Sep. 30, 2021</t>
        </is>
      </c>
    </row>
    <row r="3">
      <c r="A3" s="3" t="inlineStr">
        <is>
          <t>Disclosure Of Share-based Payments [Abstract]</t>
        </is>
      </c>
    </row>
    <row r="4">
      <c r="A4" s="4" t="inlineStr">
        <is>
          <t>Disclosure of number of other equity instruments</t>
        </is>
      </c>
      <c r="B4" s="4" t="inlineStr">
        <is>
          <t>SOP RSA Number of shares as of April 1, 2021 8,456,527 475,491 Changes due to leavers and non-market conditions (111,246) (31,251) Number of shares as of September 30, 2021 8,345,281 444,240 SOP RSA Number of shares as of July 1, 2021 8,456,527 475,491 Changes due to leavers and non-market conditions (111,246) (31,251) Number of shares as of September 30, 2021 8,345,281 444,2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and borrowings (Tables)</t>
        </is>
      </c>
      <c r="B1" s="2" t="inlineStr">
        <is>
          <t>6 Months Ended</t>
        </is>
      </c>
    </row>
    <row r="2">
      <c r="B2" s="2" t="inlineStr">
        <is>
          <t>Sep. 30, 2021</t>
        </is>
      </c>
    </row>
    <row r="3">
      <c r="A3" s="3" t="inlineStr">
        <is>
          <t>Borrowings [abstract]</t>
        </is>
      </c>
    </row>
    <row r="4">
      <c r="A4" s="4" t="inlineStr">
        <is>
          <t>Disclosure of detailed information about borrowings</t>
        </is>
      </c>
      <c r="B4" s="4" t="inlineStr">
        <is>
          <t xml:space="preserve">(EUR thousand) As of September 30 As of March 31 Interest-bearing loans and borrowings from credit institutions Note 2021 2021 2020 Long-term financing - Term senior debt — — 634,267 Long-term financing - Senior debt facility 630,000 630,000 — Capitalized financing fees (7,317) (8,255) (9,672) Revolving Credit Facility (RCF) 99,000 99,000 — Other bank overdraft 637 111 1,081 Total 722,320 720,856 625,676 Short-term portion 637 111 1,081 Long-term portion 721,683 720,745 624,595 Total 722,320 720,856 625,676 (EUR thousand) As of September 30 As of March 31 2021 2021 2020 Carrying value Fair value Effective interest Carrying value Fair value Effective interest Carrying value Fair value Effective interest Term senior debt — — n.a. — — n.a. 625,507 613,220 3.61 % Senior debt facility 622,683 643,152 3.18 % 621,745 640,836 3.18 % — — n.a. Capitalized financing fees - RCF — — n.a. — — n.a. (912) (912) n.a. Revolving Credit Facility (RCF) 99,000 99,000 n.a. 99,000 99,000 n.a. — — n.a. Total non-current 721,683 742,152 720,745 739,836 624,595 612,308 Other bank overdraft 637 637 n.a. 111 111 n.a. 1,081 1,081 n.a. Total current 637 637 111 111 1,081 1,081 Total 722,320 742,789 720,856 739,947 625,676 613,389 </t>
        </is>
      </c>
    </row>
    <row r="5">
      <c r="A5" s="4" t="inlineStr">
        <is>
          <t>Disclosure of security pledges</t>
        </is>
      </c>
      <c r="B5" s="4" t="inlineStr">
        <is>
          <t xml:space="preserve">All debt being issued under the SFA ranks pari-passu. (EUR thousand) As of September 30 As of March 31 Security 2021 2021 2020 Pledge of shares of consolidated companies (net equity in subsidiaries) 201,770 236,808 93,743 Pledge of trade receivables, other current receivables, prepaid expenses and income tax receivable 27,876 17,609 94,286 Pledge of cash in hand 9,851 4,918 169,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income tax assets and liabilities (Tables)</t>
        </is>
      </c>
      <c r="B1" s="2" t="inlineStr">
        <is>
          <t>6 Months Ended</t>
        </is>
      </c>
    </row>
    <row r="2">
      <c r="B2" s="2" t="inlineStr">
        <is>
          <t>Sep. 30, 2021</t>
        </is>
      </c>
    </row>
    <row r="3">
      <c r="A3" s="3" t="inlineStr">
        <is>
          <t>Deferred tax assets and liabilities [abstract]</t>
        </is>
      </c>
    </row>
    <row r="4">
      <c r="A4" s="4" t="inlineStr">
        <is>
          <t>Disclosure of temporary difference, unused tax losses and unused tax credits</t>
        </is>
      </c>
      <c r="B4" s="4" t="inlineStr">
        <is>
          <t>(EUR thousand) Three months ended September 30 2021 2020 2019 2021 2020 2019 Deferred income tax asset Deferred income tax liability Opening balance as of July 1 33,314 14,394 11,125 (15,877) (30,936) (45,506) Acquisition of subsidiaries — — — (309) — — Tax (charge) / credit recognized in income statement 2,060 8,132 2,042 2,582 4,694 3,703 Exchange differences (85) (1,184) 440 23 382 8 Closing balance as of September 30 35,289 21,342 13,607 (13,581) (25,860) (41,795) (EUR thousand) Six months ended September 30 2021 2020 2019 2021 2020 2019 Deferred income tax asset Deferred income tax liability Opening balance as of April 1 30,592 12,349 10,864 (19,582) (34,564) (49,376) Acquisition of subsidiaries — — — (309) — — Tax (charge) / credit recognized in income statement 4,981 9,121 2,360 6,253 9,244 7,519 Exchange differences (284) (128) 383 57 (540) 62 Closing balance as of September 30 35,289 21,342 13,607 (13,581) (25,860) (41,7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6 Months Ended</t>
        </is>
      </c>
    </row>
    <row r="2">
      <c r="B2" s="2" t="inlineStr">
        <is>
          <t>Sep. 30, 2021</t>
        </is>
      </c>
    </row>
    <row r="3">
      <c r="A3" s="3" t="inlineStr">
        <is>
          <t>Business combinations [Abstract]</t>
        </is>
      </c>
    </row>
    <row r="4">
      <c r="A4" s="4" t="inlineStr">
        <is>
          <t>Disclosure of detailed information about business combination</t>
        </is>
      </c>
      <c r="B4" s="4" t="inlineStr">
        <is>
          <t>Fair value of net assets acquired and cash consideration paid in respect of acquisition of businesses in the six months ended September 30, 2021 were as follows: (EUR thousand) Net assets acquired and consideration paid Yocuda Software 1,236 Trade and other receivables 323 Cash 510 Trade and other payables (235) Income tax payable (29) Provisions (9) Deferred tax liabilities (309) Deferred income (11) Fair value of assets and liabilities 1,476 Goodwill arising on acquisition 7,829 Fair value of previously held equity interest (968) Consideration payable 8,337 Satisfied by: Cash consideration paid (3,502) Put option (4,835) Total consideration (8,337) Cash consideration paid (3,502) Cash acquired 510 Total net cash outflow (2,9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6 Months Ended</t>
        </is>
      </c>
    </row>
    <row r="2">
      <c r="B2" s="2" t="inlineStr">
        <is>
          <t>Sep. 30, 2021</t>
        </is>
      </c>
    </row>
    <row r="3">
      <c r="A3" s="3" t="inlineStr">
        <is>
          <t>Disclosure Of Fair Value Measurement [Abstract]</t>
        </is>
      </c>
    </row>
    <row r="4">
      <c r="A4" s="4" t="inlineStr">
        <is>
          <t>Disclosure of fair value measurement of liabilities</t>
        </is>
      </c>
      <c r="B4" s="4" t="inlineStr">
        <is>
          <t xml:space="preserve">The following table presents the changes in Level 3 instruments: (EUR thousand) Put options Contingent consideration Opening balance as of April 1, 2021 7,423 9,618 Loss recognized in income statement 289 — Exchange differences (49) (63) Closing balance as of June 30, 2021 7,663 9,555 Acquisition of subsidiaries 6,792 — Loss / (Gain) recognized in income statement 267 (9,585) Exchange differences (107) 30 Closing balance as of September 30, 2021 14,61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6 Months Ended</t>
        </is>
      </c>
    </row>
    <row r="2">
      <c r="B2" s="2" t="inlineStr">
        <is>
          <t>Sep. 30, 2021</t>
        </is>
      </c>
    </row>
    <row r="3">
      <c r="A3" s="3" t="inlineStr">
        <is>
          <t>Warrants [Abstract]</t>
        </is>
      </c>
    </row>
    <row r="4">
      <c r="A4" s="4" t="inlineStr">
        <is>
          <t>Schedule of movement in number of warrants</t>
        </is>
      </c>
      <c r="B4" s="4" t="inlineStr">
        <is>
          <t xml:space="preserve">Six months ended September 30 Number of warrants 2021 2020 2019 Opening balance as of April 1 30,735,950 — — Issuance of warrants — 30,849,974 — Exercises of warrants — — — Closing balance as of September 30 30,735,950 30,849,974 — Three months ended September 30 Number of warrants 2021 2020 2019 Opening balance as of July 1 30,735,950 — — Issuance of warrants — 30,849,974 — Exercises of warrants — — — Closing balance as of September 30 30,735,950 30,849,974 — </t>
        </is>
      </c>
    </row>
    <row r="5">
      <c r="A5" s="4" t="inlineStr">
        <is>
          <t>Schedule of movement in warrant liabilities</t>
        </is>
      </c>
      <c r="B5" s="4" t="inlineStr">
        <is>
          <t xml:space="preserve">(EUR thousand) Six months ended September 30 Warrant liabilities 2021 2020 2019 Opening balance as of April 1 30,979 — — Issuance of warrants — 20,196 — Exercises of warrants — — — Change in fair value of warrants (13,735) (1,921) Closing balance as of September 30 17,244 18,275 — (EUR thousand) Three months ended September 30 Warrant liabilities 2021 2020 2019 Opening balance as of July 1 41,728 — — Issuance of warrants — 20,196 — Exercises of warrants — — — Change in fair value of warrants (24,484) (1,921) Closing balance as of September 30 17,244 18,27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of Global Blue Group Holding AG (Tables)</t>
        </is>
      </c>
      <c r="B1" s="2" t="inlineStr">
        <is>
          <t>6 Months Ended</t>
        </is>
      </c>
    </row>
    <row r="2">
      <c r="B2" s="2" t="inlineStr">
        <is>
          <t>Sep. 30, 2021</t>
        </is>
      </c>
    </row>
    <row r="3">
      <c r="A3" s="3" t="inlineStr">
        <is>
          <t>Disclosure Of Shareholders of Global Blue Group AG [Abstract]</t>
        </is>
      </c>
    </row>
    <row r="4">
      <c r="A4" s="4" t="inlineStr">
        <is>
          <t>Disclosure of detailed information about shareholding composition</t>
        </is>
      </c>
      <c r="B4" s="4" t="inlineStr">
        <is>
          <t>Number of shares authorized and issued Six months ended September 30 Number of shares authorized and issued 2021 2020 2019 Ordinary shares Preference shares Total Ordinary shares Preference shares Total Ordinary Opening balance at April 1 187,534,962 23,717,989 211,252,951 40,000,000 — 40,000,000 40,000,000 Effects of the capital reorganization on Aug 28, 2020 — — — 127,824,796 23,717,989 151,542,785 — Issuance of share capital Global Blue Group Holding A.G. September 2021 5,000,000 — 5,000,000 — — — — Closing balance as of September 30 192,534,962 23,717,989 216,252,951 167,824,796 23,717,989 191,542,785 40,000,000 Three months ended September 30 Number of shares authorized and issued 2021 2020 2019 Ordinary shares Preference shares Total Ordinary shares Preference shares Total Ordinary Opening balance at July 1 187,534,962 23,717,989 211,252,951 40,000,000 — 40,000,000 40,000,000 Effects of the capital reorganization on Aug 28, 2020 — — — 127,824,796 23,717,989 151,542,785 — Issuance of share capital Global Blue Group Holding A.G. September 2021 5,000,000 — 5,000,000 — — — — Closing balance as of September 30 192,534,962 23,717,989 216,252,951 167,824,796 23,717,989 191,542,785 40,000,000 Issued share capital and share premium (EUR thousand) Six months ended September 30 Issued share capital and share premium 2021 2020 2019 Ordinary shares Preference shares Total Ordinary shares Preference shares Total Ordinary Opening balance at April 1 1,530,346 95,182 1,625,528 392,197 — 392,197 392,197 Effects of the capital reorganization — — — 801,569 113,283 914,852 — Issue of share capital 46 — 46 259 36 295 — Share premium contribution — — — 234,976 33,208 268,184 — Conversion of shares (366) 366 — — — — — Acquisition of treasury shares (46) — (46) (8,812) (1,246) (10,058) — Closing balance as of September 30 1,529,980 95,548 1,625,528 1,420,189 145,281 1,565,470 392,197 (EUR thousand) Three months ended September 30 Issued share capital and share premium 2021 2020 2019 Ordinary shares Preference shares Total Ordinary shares Preference shares Total Ordinary Opening balance at July 1 1,529,980 95,548 1,625,528 392,197 — 392,197 392,197 Effects of the capital reorganization — — — 801,569 113,283 914,852 — Issue of share capital 46 — 46 259 36 295 — Share premium contribution — — — 234,976 33,208 268,184 — Conversion of shares — — — — — — — Acquisition of treasury shares (46) — (46) (8,812) (1,246) (10,058) — Closing balance as of September 30 1,529,980 95,548 1,625,528 1,420,189 145,281 1,565,470 392,197 Shareholders of Global Blue Group Holding AG as of September 30, 2021 Ordinary shares Preference shares Total Ownership (3) Warrants Global Blue Holding LP — — — — Silver Lake and Affiliates (1) 97,258,598 11,970,487 109,229,085 55.1 % 6,548,415 Partners Group and Affiliates (2) 40,129,828 4,939,137 45,068,965 22.7 % 2,701,935 Ant Group 12,500,000 — 12,500,000 6.3 % — Tom Farley 3,723,363 — 3,723,363 1.9 % — Management 4,297,259 774,753 5,072,012 2.6 % — EBT 1,086,280 104,135 1,190,415 0.6 % 516,317 GB Directors, Executive Management &amp; Other Employees 9,106,902 878,888 9,985,790 5.0 % 516,317 Other Shareholders 21,539,634 — 21,539,634 10.9 % 20,969,283 Total excl. GB Group 180,534,962 17,788,512 198,323,474 100.0 % 30,735,950 GB Group 12,000,000 5,929,477 17,929,477 — Total incl. GB Group 192,534,962 23,717,989 216,252,951 30,735,950 Shareholders of Global Blue Group Holding AG as of March 31, 2021 Ordinary shares Preference shares Total Ownership (3) Warrants Global Blue Holding LP — — — — Silver Lake and Affiliates (1) 98,017,072 11,970,487 109,987,559 55.5 % 6,548,415 Partners Group and Affiliates (2) 40,442,783 4,939,137 45,381,920 22.9 % 2,701,935 Ant Group 12,500,000 — 12,500,000 6.3 % — Tom Farley 3,723,363 — 3,723,363 1.9 % — Management 4,297,259 774,753 5,072,012 2.6 % — EBT 1,086,280 104,135 1,190,415 0.6 % 516,317 GB Directors, Executive Management &amp; Other Employees 9,106,902 878,888 9,985,790 5.0 % 516,317 Other Shareholders 20,468,205 — 20,468,205 10.3 % 20,969,283 Total excl. GB Group 180,534,962 17,788,512 198,323,474 100.0 % 30,735,950 GB Group 7,000,000 5,929,477 12,929,477 — Total incl. GB Group 187,534,962 23,717,989 211,252,951 30,735,950 Shareholders of Global Blue Group Holding AG as of March 31, 2020 Ordinary shares Preference shares Total Ownership (3) Warrants Global Blue Holding LP 40,000,000 — 40,000,000 100.0 — Total excl. GB Group 40,000,000 — 40,000,000 100.0 % — GB Group — — — — Total incl. GB Group 40,000,000 — 40,000,000 — (1) - Corresponds to SL Globetrotter L.P. (2) - Corresponds to Global Blue Holding LP (which is controlled by Silver Lake) and shares directly held by Partners Group (3) - Excludes GB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UNAUDITED CONDENSED CONSOLIDATED STATEMENT OF COMPREHENSIVE INCOME / (LOS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Profit or loss [abstract]</t>
        </is>
      </c>
    </row>
    <row r="4">
      <c r="A4" s="4" t="inlineStr">
        <is>
          <t>(Loss) / Profit for the period</t>
        </is>
      </c>
      <c r="B4" s="5" t="n">
        <v>6186</v>
      </c>
      <c r="C4" s="5" t="n">
        <v>-276648</v>
      </c>
      <c r="D4" s="5" t="n">
        <v>12764</v>
      </c>
      <c r="E4" s="5" t="n">
        <v>-45267</v>
      </c>
      <c r="F4" s="5" t="n">
        <v>-327313</v>
      </c>
      <c r="G4" s="5" t="n">
        <v>12011</v>
      </c>
    </row>
    <row r="5">
      <c r="A5" s="3" t="inlineStr">
        <is>
          <t>Other comprehensive income / (loss) that may be reclassified to profit or loss in subsequent years:</t>
        </is>
      </c>
    </row>
    <row r="6">
      <c r="A6" s="4" t="inlineStr">
        <is>
          <t>Currency translation differences</t>
        </is>
      </c>
      <c r="B6" s="6" t="n">
        <v>-163</v>
      </c>
      <c r="C6" s="6" t="n">
        <v>-1496</v>
      </c>
      <c r="D6" s="6" t="n">
        <v>1295</v>
      </c>
      <c r="E6" s="6" t="n">
        <v>-1578</v>
      </c>
      <c r="F6" s="6" t="n">
        <v>506</v>
      </c>
      <c r="G6" s="6" t="n">
        <v>-1854</v>
      </c>
    </row>
    <row r="7">
      <c r="A7" s="4" t="inlineStr">
        <is>
          <t>Other comprehensive income / (loss) that may be reclassified to profit or loss in subsequent years:</t>
        </is>
      </c>
      <c r="B7" s="6" t="n">
        <v>-163</v>
      </c>
      <c r="C7" s="6" t="n">
        <v>-1496</v>
      </c>
      <c r="D7" s="6" t="n">
        <v>1295</v>
      </c>
      <c r="E7" s="6" t="n">
        <v>-1578</v>
      </c>
      <c r="F7" s="6" t="n">
        <v>506</v>
      </c>
      <c r="G7" s="6" t="n">
        <v>-1854</v>
      </c>
    </row>
    <row r="8">
      <c r="A8" s="4" t="inlineStr">
        <is>
          <t>Other comprehensive income / (loss) for the period, net of tax</t>
        </is>
      </c>
      <c r="B8" s="6" t="n">
        <v>-163</v>
      </c>
      <c r="C8" s="6" t="n">
        <v>-1496</v>
      </c>
      <c r="D8" s="6" t="n">
        <v>1295</v>
      </c>
      <c r="E8" s="6" t="n">
        <v>-1578</v>
      </c>
      <c r="F8" s="6" t="n">
        <v>506</v>
      </c>
      <c r="G8" s="6" t="n">
        <v>-1854</v>
      </c>
    </row>
    <row r="9">
      <c r="A9" s="4" t="inlineStr">
        <is>
          <t>Total comprehensive income / (loss) for the period</t>
        </is>
      </c>
      <c r="B9" s="6" t="n">
        <v>6023</v>
      </c>
      <c r="C9" s="6" t="n">
        <v>-278144</v>
      </c>
      <c r="D9" s="6" t="n">
        <v>14059</v>
      </c>
      <c r="E9" s="6" t="n">
        <v>-46845</v>
      </c>
      <c r="F9" s="6" t="n">
        <v>-326807</v>
      </c>
      <c r="G9" s="6" t="n">
        <v>10157</v>
      </c>
    </row>
    <row r="10">
      <c r="A10" s="3" t="inlineStr">
        <is>
          <t>Attributable to:</t>
        </is>
      </c>
    </row>
    <row r="11">
      <c r="A11" s="4" t="inlineStr">
        <is>
          <t>Owners of the parent</t>
        </is>
      </c>
      <c r="B11" s="6" t="n">
        <v>5636</v>
      </c>
      <c r="C11" s="6" t="n">
        <v>-277392</v>
      </c>
      <c r="D11" s="6" t="n">
        <v>11905</v>
      </c>
      <c r="E11" s="6" t="n">
        <v>-47109</v>
      </c>
      <c r="F11" s="6" t="n">
        <v>-325293</v>
      </c>
      <c r="G11" s="6" t="n">
        <v>6076</v>
      </c>
    </row>
    <row r="12">
      <c r="A12" s="4" t="inlineStr">
        <is>
          <t>Non-controlling interest</t>
        </is>
      </c>
      <c r="B12" s="5" t="n">
        <v>387</v>
      </c>
      <c r="C12" s="5" t="n">
        <v>-752</v>
      </c>
      <c r="D12" s="5" t="n">
        <v>2154</v>
      </c>
      <c r="E12" s="5" t="n">
        <v>264</v>
      </c>
      <c r="F12" s="5" t="n">
        <v>-1514</v>
      </c>
      <c r="G12" s="5" t="n">
        <v>4081</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rporate information - Disclosure of restatement on the consolidated statement of loss due to change in presentation of warrants (Details) - EUR (€) € / shares in Units,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Condensed Income Statements, Captions [Line Items]</t>
        </is>
      </c>
    </row>
    <row r="4">
      <c r="A4" s="4" t="inlineStr">
        <is>
          <t>Total revenue</t>
        </is>
      </c>
      <c r="B4" s="5" t="n">
        <v>31211</v>
      </c>
      <c r="C4" s="5" t="n">
        <v>12393</v>
      </c>
      <c r="D4" s="5" t="n">
        <v>127234</v>
      </c>
      <c r="E4" s="5" t="n">
        <v>47934</v>
      </c>
      <c r="F4" s="5" t="n">
        <v>20026</v>
      </c>
      <c r="G4" s="5" t="n">
        <v>227700</v>
      </c>
    </row>
    <row r="5">
      <c r="A5" s="4" t="inlineStr">
        <is>
          <t>Operating expenses</t>
        </is>
      </c>
      <c r="B5" s="6" t="n">
        <v>-23328</v>
      </c>
      <c r="C5" s="6" t="n">
        <v>-295242</v>
      </c>
      <c r="D5" s="6" t="n">
        <v>-99751</v>
      </c>
      <c r="E5" s="6" t="n">
        <v>-90979</v>
      </c>
      <c r="F5" s="6" t="n">
        <v>-352058</v>
      </c>
      <c r="G5" s="6" t="n">
        <v>-190548</v>
      </c>
    </row>
    <row r="6">
      <c r="A6" s="4" t="inlineStr">
        <is>
          <t>Operating (Loss) / Profit</t>
        </is>
      </c>
      <c r="B6" s="6" t="n">
        <v>7883</v>
      </c>
      <c r="C6" s="6" t="n">
        <v>-282849</v>
      </c>
      <c r="D6" s="6" t="n">
        <v>27483</v>
      </c>
      <c r="E6" s="6" t="n">
        <v>-43045</v>
      </c>
      <c r="F6" s="6" t="n">
        <v>-332032</v>
      </c>
      <c r="G6" s="6" t="n">
        <v>37152</v>
      </c>
    </row>
    <row r="7">
      <c r="A7" s="4" t="inlineStr">
        <is>
          <t>(Loss) / Profit before tax</t>
        </is>
      </c>
      <c r="B7" s="6" t="n">
        <v>1802</v>
      </c>
      <c r="C7" s="6" t="n">
        <v>-287308</v>
      </c>
      <c r="D7" s="6" t="n">
        <v>18419</v>
      </c>
      <c r="E7" s="6" t="n">
        <v>-55589</v>
      </c>
      <c r="F7" s="6" t="n">
        <v>-343805</v>
      </c>
      <c r="G7" s="6" t="n">
        <v>20963</v>
      </c>
    </row>
    <row r="8">
      <c r="A8" s="4" t="inlineStr">
        <is>
          <t>Income tax benefit / (expense)</t>
        </is>
      </c>
      <c r="B8" s="6" t="n">
        <v>4384</v>
      </c>
      <c r="C8" s="6" t="n">
        <v>10660</v>
      </c>
      <c r="D8" s="6" t="n">
        <v>-5655</v>
      </c>
      <c r="E8" s="6" t="n">
        <v>10322</v>
      </c>
      <c r="F8" s="6" t="n">
        <v>16492</v>
      </c>
      <c r="G8" s="6" t="n">
        <v>-8952</v>
      </c>
    </row>
    <row r="9">
      <c r="A9" s="4" t="inlineStr">
        <is>
          <t>(Loss) / Profit for the period</t>
        </is>
      </c>
      <c r="B9" s="6" t="n">
        <v>6186</v>
      </c>
      <c r="C9" s="6" t="n">
        <v>-276648</v>
      </c>
      <c r="D9" s="6" t="n">
        <v>12764</v>
      </c>
      <c r="E9" s="6" t="n">
        <v>-45267</v>
      </c>
      <c r="F9" s="6" t="n">
        <v>-327313</v>
      </c>
      <c r="G9" s="6" t="n">
        <v>12011</v>
      </c>
    </row>
    <row r="10">
      <c r="A10" s="3" t="inlineStr">
        <is>
          <t>(Loss) / Profit attributable to:</t>
        </is>
      </c>
    </row>
    <row r="11">
      <c r="A11" s="4" t="inlineStr">
        <is>
          <t>Owners of the parent</t>
        </is>
      </c>
      <c r="B11" s="6" t="n">
        <v>5753</v>
      </c>
      <c r="C11" s="6" t="n">
        <v>-276335</v>
      </c>
      <c r="D11" s="6" t="n">
        <v>10890</v>
      </c>
      <c r="E11" s="6" t="n">
        <v>-45661</v>
      </c>
      <c r="F11" s="6" t="n">
        <v>-326237</v>
      </c>
      <c r="G11" s="6" t="n">
        <v>8242</v>
      </c>
    </row>
    <row r="12">
      <c r="A12" s="4" t="inlineStr">
        <is>
          <t>Non-controlling interests</t>
        </is>
      </c>
      <c r="B12" s="5" t="n">
        <v>433</v>
      </c>
      <c r="C12" s="6" t="n">
        <v>-313</v>
      </c>
      <c r="D12" s="5" t="n">
        <v>1874</v>
      </c>
      <c r="E12" s="5" t="n">
        <v>394</v>
      </c>
      <c r="F12" s="6" t="n">
        <v>-1076</v>
      </c>
      <c r="G12" s="5" t="n">
        <v>3769</v>
      </c>
    </row>
    <row r="13">
      <c r="A13" s="4" t="inlineStr">
        <is>
          <t>As previously reported</t>
        </is>
      </c>
    </row>
    <row r="14">
      <c r="A14" s="3" t="inlineStr">
        <is>
          <t>Condensed Income Statements, Captions [Line Items]</t>
        </is>
      </c>
    </row>
    <row r="15">
      <c r="A15" s="4" t="inlineStr">
        <is>
          <t>Total revenue</t>
        </is>
      </c>
      <c r="C15" s="6" t="n">
        <v>12393</v>
      </c>
      <c r="F15" s="6" t="n">
        <v>20026</v>
      </c>
    </row>
    <row r="16">
      <c r="A16" s="4" t="inlineStr">
        <is>
          <t>Operating expenses</t>
        </is>
      </c>
      <c r="C16" s="6" t="n">
        <v>-297162</v>
      </c>
      <c r="F16" s="6" t="n">
        <v>-353978</v>
      </c>
    </row>
    <row r="17">
      <c r="A17" s="4" t="inlineStr">
        <is>
          <t>Operating (Loss) / Profit</t>
        </is>
      </c>
      <c r="C17" s="6" t="n">
        <v>-284769</v>
      </c>
      <c r="F17" s="6" t="n">
        <v>-333952</v>
      </c>
    </row>
    <row r="18">
      <c r="A18" s="4" t="inlineStr">
        <is>
          <t>(Loss) / Profit before tax</t>
        </is>
      </c>
      <c r="C18" s="6" t="n">
        <v>-289228</v>
      </c>
      <c r="F18" s="6" t="n">
        <v>-345725</v>
      </c>
    </row>
    <row r="19">
      <c r="A19" s="4" t="inlineStr">
        <is>
          <t>Income tax benefit / (expense)</t>
        </is>
      </c>
      <c r="C19" s="6" t="n">
        <v>10660</v>
      </c>
      <c r="F19" s="6" t="n">
        <v>16492</v>
      </c>
    </row>
    <row r="20">
      <c r="A20" s="4" t="inlineStr">
        <is>
          <t>(Loss) / Profit for the period</t>
        </is>
      </c>
      <c r="C20" s="6" t="n">
        <v>-278568</v>
      </c>
      <c r="F20" s="6" t="n">
        <v>-329233</v>
      </c>
    </row>
    <row r="21">
      <c r="A21" s="3" t="inlineStr">
        <is>
          <t>(Loss) / Profit attributable to:</t>
        </is>
      </c>
    </row>
    <row r="22">
      <c r="A22" s="4" t="inlineStr">
        <is>
          <t>Owners of the parent</t>
        </is>
      </c>
      <c r="C22" s="6" t="n">
        <v>-278255</v>
      </c>
      <c r="F22" s="6" t="n">
        <v>-328157</v>
      </c>
    </row>
    <row r="23">
      <c r="A23" s="4" t="inlineStr">
        <is>
          <t>Non-controlling interests</t>
        </is>
      </c>
      <c r="C23" s="6" t="n">
        <v>-313</v>
      </c>
      <c r="F23" s="6" t="n">
        <v>-1076</v>
      </c>
    </row>
    <row r="24">
      <c r="A24" s="4" t="inlineStr">
        <is>
          <t>Adjustments</t>
        </is>
      </c>
    </row>
    <row r="25">
      <c r="A25" s="3" t="inlineStr">
        <is>
          <t>Condensed Income Statements, Captions [Line Items]</t>
        </is>
      </c>
    </row>
    <row r="26">
      <c r="A26" s="4" t="inlineStr">
        <is>
          <t>Total revenue</t>
        </is>
      </c>
      <c r="C26" s="6" t="n">
        <v>0</v>
      </c>
      <c r="F26" s="6" t="n">
        <v>0</v>
      </c>
    </row>
    <row r="27">
      <c r="A27" s="4" t="inlineStr">
        <is>
          <t>Operating expenses</t>
        </is>
      </c>
      <c r="C27" s="6" t="n">
        <v>1920</v>
      </c>
      <c r="F27" s="6" t="n">
        <v>1920</v>
      </c>
    </row>
    <row r="28">
      <c r="A28" s="4" t="inlineStr">
        <is>
          <t>Operating (Loss) / Profit</t>
        </is>
      </c>
      <c r="C28" s="6" t="n">
        <v>1920</v>
      </c>
      <c r="F28" s="6" t="n">
        <v>1920</v>
      </c>
    </row>
    <row r="29">
      <c r="A29" s="4" t="inlineStr">
        <is>
          <t>(Loss) / Profit before tax</t>
        </is>
      </c>
      <c r="C29" s="6" t="n">
        <v>1920</v>
      </c>
      <c r="F29" s="6" t="n">
        <v>1920</v>
      </c>
    </row>
    <row r="30">
      <c r="A30" s="4" t="inlineStr">
        <is>
          <t>Income tax benefit / (expense)</t>
        </is>
      </c>
      <c r="C30" s="6" t="n">
        <v>0</v>
      </c>
      <c r="F30" s="6" t="n">
        <v>0</v>
      </c>
    </row>
    <row r="31">
      <c r="A31" s="4" t="inlineStr">
        <is>
          <t>(Loss) / Profit for the period</t>
        </is>
      </c>
      <c r="C31" s="6" t="n">
        <v>1920</v>
      </c>
      <c r="F31" s="6" t="n">
        <v>1920</v>
      </c>
    </row>
    <row r="32">
      <c r="A32" s="3" t="inlineStr">
        <is>
          <t>(Loss) / Profit attributable to:</t>
        </is>
      </c>
    </row>
    <row r="33">
      <c r="A33" s="4" t="inlineStr">
        <is>
          <t>Owners of the parent</t>
        </is>
      </c>
      <c r="C33" s="6" t="n">
        <v>1920</v>
      </c>
      <c r="F33" s="6" t="n">
        <v>1920</v>
      </c>
    </row>
    <row r="34">
      <c r="A34" s="4" t="inlineStr">
        <is>
          <t>Non-controlling interests</t>
        </is>
      </c>
      <c r="C34" s="5" t="n">
        <v>0</v>
      </c>
      <c r="F34" s="5" t="n">
        <v>0</v>
      </c>
    </row>
    <row r="35">
      <c r="A35" s="4" t="inlineStr">
        <is>
          <t>Ordinary shares</t>
        </is>
      </c>
    </row>
    <row r="36">
      <c r="A36" s="3" t="inlineStr">
        <is>
          <t>(Loss) / Profit attributable to:</t>
        </is>
      </c>
    </row>
    <row r="37">
      <c r="A37" s="4" t="inlineStr">
        <is>
          <t>Basic (loss) / profit per ordinary and preference share (in euro per share)</t>
        </is>
      </c>
      <c r="B37" s="7" t="n">
        <v>0.03</v>
      </c>
      <c r="C37" s="7" t="n">
        <v>-1.49</v>
      </c>
      <c r="D37" s="7" t="n">
        <v>0.06</v>
      </c>
      <c r="E37" s="7" t="n">
        <v>-0.23</v>
      </c>
      <c r="F37" s="7" t="n">
        <v>-1.78</v>
      </c>
      <c r="G37" s="7" t="n">
        <v>0.05</v>
      </c>
    </row>
    <row r="38">
      <c r="A38" s="4" t="inlineStr">
        <is>
          <t>Diluted (loss) / profit per ordinary and preference share (in euro per share)</t>
        </is>
      </c>
      <c r="B38" s="8" t="n">
        <v>0.03</v>
      </c>
      <c r="C38" s="8" t="n">
        <v>-1.49</v>
      </c>
      <c r="D38" s="8" t="n">
        <v>0.06</v>
      </c>
      <c r="E38" s="8" t="n">
        <v>-0.23</v>
      </c>
      <c r="F38" s="8" t="n">
        <v>-1.78</v>
      </c>
      <c r="G38" s="8" t="n">
        <v>0.05</v>
      </c>
    </row>
    <row r="39">
      <c r="A39" s="4" t="inlineStr">
        <is>
          <t>Ordinary shares | As previously reported</t>
        </is>
      </c>
    </row>
    <row r="40">
      <c r="A40" s="3" t="inlineStr">
        <is>
          <t>(Loss) / Profit attributable to:</t>
        </is>
      </c>
    </row>
    <row r="41">
      <c r="A41" s="4" t="inlineStr">
        <is>
          <t>Basic (loss) / profit per ordinary and preference share (in euro per share)</t>
        </is>
      </c>
      <c r="C41" s="8" t="n">
        <v>-1.45</v>
      </c>
      <c r="F41" s="8" t="n">
        <v>-1.71</v>
      </c>
    </row>
    <row r="42">
      <c r="A42" s="4" t="inlineStr">
        <is>
          <t>Diluted (loss) / profit per ordinary and preference share (in euro per share)</t>
        </is>
      </c>
      <c r="C42" s="8" t="n">
        <v>-1.45</v>
      </c>
      <c r="F42" s="8" t="n">
        <v>-1.71</v>
      </c>
    </row>
    <row r="43">
      <c r="A43" s="4" t="inlineStr">
        <is>
          <t>Ordinary shares | Adjustments</t>
        </is>
      </c>
    </row>
    <row r="44">
      <c r="A44" s="3" t="inlineStr">
        <is>
          <t>(Loss) / Profit attributable to:</t>
        </is>
      </c>
    </row>
    <row r="45">
      <c r="A45" s="4" t="inlineStr">
        <is>
          <t>Basic (loss) / profit per ordinary and preference share (in euro per share)</t>
        </is>
      </c>
      <c r="C45" s="8" t="n">
        <v>-0.04</v>
      </c>
      <c r="F45" s="8" t="n">
        <v>-0.07000000000000001</v>
      </c>
    </row>
    <row r="46">
      <c r="A46" s="4" t="inlineStr">
        <is>
          <t>Diluted (loss) / profit per ordinary and preference share (in euro per share)</t>
        </is>
      </c>
      <c r="C46" s="8" t="n">
        <v>-0.04</v>
      </c>
      <c r="F46" s="8" t="n">
        <v>-0.07000000000000001</v>
      </c>
    </row>
    <row r="47">
      <c r="A47" s="4" t="inlineStr">
        <is>
          <t>Preference shares</t>
        </is>
      </c>
    </row>
    <row r="48">
      <c r="A48" s="3" t="inlineStr">
        <is>
          <t>(Loss) / Profit attributable to:</t>
        </is>
      </c>
    </row>
    <row r="49">
      <c r="A49" s="4" t="inlineStr">
        <is>
          <t>Basic (loss) / profit per ordinary and preference share (in euro per share)</t>
        </is>
      </c>
      <c r="B49" s="8" t="n">
        <v>0.03</v>
      </c>
      <c r="C49" s="8" t="n">
        <v>-1.11</v>
      </c>
      <c r="D49" s="6" t="n">
        <v>0</v>
      </c>
      <c r="E49" s="8" t="n">
        <v>-0.23</v>
      </c>
      <c r="F49" s="8" t="n">
        <v>-1.11</v>
      </c>
      <c r="G49" s="6" t="n">
        <v>0</v>
      </c>
    </row>
    <row r="50">
      <c r="A50" s="4" t="inlineStr">
        <is>
          <t>Diluted (loss) / profit per ordinary and preference share (in euro per share)</t>
        </is>
      </c>
      <c r="B50" s="7" t="n">
        <v>0.03</v>
      </c>
      <c r="C50" s="8" t="n">
        <v>-1.11</v>
      </c>
      <c r="D50" s="5" t="n">
        <v>0</v>
      </c>
      <c r="E50" s="7" t="n">
        <v>-0.23</v>
      </c>
      <c r="F50" s="8" t="n">
        <v>-1.11</v>
      </c>
      <c r="G50" s="5" t="n">
        <v>0</v>
      </c>
    </row>
    <row r="51">
      <c r="A51" s="4" t="inlineStr">
        <is>
          <t>Preference shares | As previously reported</t>
        </is>
      </c>
    </row>
    <row r="52">
      <c r="A52" s="3" t="inlineStr">
        <is>
          <t>(Loss) / Profit attributable to:</t>
        </is>
      </c>
    </row>
    <row r="53">
      <c r="A53" s="4" t="inlineStr">
        <is>
          <t>Basic (loss) / profit per ordinary and preference share (in euro per share)</t>
        </is>
      </c>
      <c r="C53" s="8" t="n">
        <v>-1.45</v>
      </c>
      <c r="F53" s="8" t="n">
        <v>-1.71</v>
      </c>
    </row>
    <row r="54">
      <c r="A54" s="4" t="inlineStr">
        <is>
          <t>Diluted (loss) / profit per ordinary and preference share (in euro per share)</t>
        </is>
      </c>
      <c r="C54" s="8" t="n">
        <v>-1.45</v>
      </c>
      <c r="F54" s="8" t="n">
        <v>-1.71</v>
      </c>
    </row>
    <row r="55">
      <c r="A55" s="4" t="inlineStr">
        <is>
          <t>Preference shares | Adjustments</t>
        </is>
      </c>
    </row>
    <row r="56">
      <c r="A56" s="3" t="inlineStr">
        <is>
          <t>(Loss) / Profit attributable to:</t>
        </is>
      </c>
    </row>
    <row r="57">
      <c r="A57" s="4" t="inlineStr">
        <is>
          <t>Basic (loss) / profit per ordinary and preference share (in euro per share)</t>
        </is>
      </c>
      <c r="C57" s="8" t="n">
        <v>0.34</v>
      </c>
      <c r="F57" s="8" t="n">
        <v>0.6</v>
      </c>
    </row>
    <row r="58">
      <c r="A58" s="4" t="inlineStr">
        <is>
          <t>Diluted (loss) / profit per ordinary and preference share (in euro per share)</t>
        </is>
      </c>
      <c r="C58" s="7" t="n">
        <v>0.34</v>
      </c>
      <c r="F58" s="7" t="n">
        <v>0.6</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rporate information - Disclosure Of Restatement On The Consolidated Statement Of Comprehensive Los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Condensed Income Statements, Captions [Line Items]</t>
        </is>
      </c>
    </row>
    <row r="4">
      <c r="A4" s="4" t="inlineStr">
        <is>
          <t>(Loss) / Profit for the period</t>
        </is>
      </c>
      <c r="B4" s="5" t="n">
        <v>6186</v>
      </c>
      <c r="C4" s="5" t="n">
        <v>-276648</v>
      </c>
      <c r="D4" s="5" t="n">
        <v>12764</v>
      </c>
      <c r="E4" s="5" t="n">
        <v>-45267</v>
      </c>
      <c r="F4" s="5" t="n">
        <v>-327313</v>
      </c>
      <c r="G4" s="5" t="n">
        <v>12011</v>
      </c>
    </row>
    <row r="5">
      <c r="A5" s="4" t="inlineStr">
        <is>
          <t>Total comprehensive income / (loss) for the period</t>
        </is>
      </c>
      <c r="B5" s="6" t="n">
        <v>6023</v>
      </c>
      <c r="C5" s="6" t="n">
        <v>-278144</v>
      </c>
      <c r="D5" s="6" t="n">
        <v>14059</v>
      </c>
      <c r="E5" s="6" t="n">
        <v>-46845</v>
      </c>
      <c r="F5" s="6" t="n">
        <v>-326807</v>
      </c>
      <c r="G5" s="6" t="n">
        <v>10157</v>
      </c>
    </row>
    <row r="6">
      <c r="A6" s="3" t="inlineStr">
        <is>
          <t>Attributable to:</t>
        </is>
      </c>
    </row>
    <row r="7">
      <c r="A7" s="4" t="inlineStr">
        <is>
          <t>Owners of the parent</t>
        </is>
      </c>
      <c r="B7" s="6" t="n">
        <v>5636</v>
      </c>
      <c r="C7" s="6" t="n">
        <v>-277392</v>
      </c>
      <c r="D7" s="6" t="n">
        <v>11905</v>
      </c>
      <c r="E7" s="6" t="n">
        <v>-47109</v>
      </c>
      <c r="F7" s="6" t="n">
        <v>-325293</v>
      </c>
      <c r="G7" s="6" t="n">
        <v>6076</v>
      </c>
    </row>
    <row r="8">
      <c r="A8" s="4" t="inlineStr">
        <is>
          <t>Non-controlling interest</t>
        </is>
      </c>
      <c r="B8" s="5" t="n">
        <v>387</v>
      </c>
      <c r="C8" s="6" t="n">
        <v>-752</v>
      </c>
      <c r="D8" s="5" t="n">
        <v>2154</v>
      </c>
      <c r="E8" s="5" t="n">
        <v>264</v>
      </c>
      <c r="F8" s="6" t="n">
        <v>-1514</v>
      </c>
      <c r="G8" s="5" t="n">
        <v>4081</v>
      </c>
    </row>
    <row r="9">
      <c r="A9" s="4" t="inlineStr">
        <is>
          <t>As previously reported</t>
        </is>
      </c>
    </row>
    <row r="10">
      <c r="A10" s="3" t="inlineStr">
        <is>
          <t>Condensed Income Statements, Captions [Line Items]</t>
        </is>
      </c>
    </row>
    <row r="11">
      <c r="A11" s="4" t="inlineStr">
        <is>
          <t>(Loss) / Profit for the period</t>
        </is>
      </c>
      <c r="C11" s="6" t="n">
        <v>-278568</v>
      </c>
      <c r="F11" s="6" t="n">
        <v>-329233</v>
      </c>
    </row>
    <row r="12">
      <c r="A12" s="4" t="inlineStr">
        <is>
          <t>Total comprehensive income / (loss) for the period</t>
        </is>
      </c>
      <c r="C12" s="6" t="n">
        <v>-280064</v>
      </c>
      <c r="F12" s="6" t="n">
        <v>-328727</v>
      </c>
    </row>
    <row r="13">
      <c r="A13" s="3" t="inlineStr">
        <is>
          <t>Attributable to:</t>
        </is>
      </c>
    </row>
    <row r="14">
      <c r="A14" s="4" t="inlineStr">
        <is>
          <t>Owners of the parent</t>
        </is>
      </c>
      <c r="C14" s="6" t="n">
        <v>-279312</v>
      </c>
      <c r="F14" s="6" t="n">
        <v>-327213</v>
      </c>
    </row>
    <row r="15">
      <c r="A15" s="4" t="inlineStr">
        <is>
          <t>Non-controlling interest</t>
        </is>
      </c>
      <c r="C15" s="6" t="n">
        <v>-752</v>
      </c>
      <c r="F15" s="6" t="n">
        <v>-1514</v>
      </c>
    </row>
    <row r="16">
      <c r="A16" s="4" t="inlineStr">
        <is>
          <t>Adjustments</t>
        </is>
      </c>
    </row>
    <row r="17">
      <c r="A17" s="3" t="inlineStr">
        <is>
          <t>Condensed Income Statements, Captions [Line Items]</t>
        </is>
      </c>
    </row>
    <row r="18">
      <c r="A18" s="4" t="inlineStr">
        <is>
          <t>(Loss) / Profit for the period</t>
        </is>
      </c>
      <c r="C18" s="6" t="n">
        <v>1920</v>
      </c>
      <c r="F18" s="6" t="n">
        <v>1920</v>
      </c>
    </row>
    <row r="19">
      <c r="A19" s="4" t="inlineStr">
        <is>
          <t>Total comprehensive income / (loss) for the period</t>
        </is>
      </c>
      <c r="C19" s="6" t="n">
        <v>1920</v>
      </c>
      <c r="F19" s="6" t="n">
        <v>1920</v>
      </c>
    </row>
    <row r="20">
      <c r="A20" s="3" t="inlineStr">
        <is>
          <t>Attributable to:</t>
        </is>
      </c>
    </row>
    <row r="21">
      <c r="A21" s="4" t="inlineStr">
        <is>
          <t>Owners of the parent</t>
        </is>
      </c>
      <c r="C21" s="6" t="n">
        <v>1920</v>
      </c>
      <c r="F21" s="6" t="n">
        <v>1920</v>
      </c>
    </row>
    <row r="22">
      <c r="A22" s="4" t="inlineStr">
        <is>
          <t>Non-controlling interest</t>
        </is>
      </c>
      <c r="C22" s="5" t="n">
        <v>0</v>
      </c>
      <c r="F22" s="5" t="n">
        <v>0</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rporate information - Disclosure of restatement on the consolidated statement of cash flows due to change in presentation of warrant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Condensed Cash Flow Statements, Captions [Line Items]</t>
        </is>
      </c>
    </row>
    <row r="4">
      <c r="A4" s="4" t="inlineStr">
        <is>
          <t>(Loss) / Profit before tax</t>
        </is>
      </c>
      <c r="B4" s="5" t="n">
        <v>1802</v>
      </c>
      <c r="C4" s="5" t="n">
        <v>-287308</v>
      </c>
      <c r="D4" s="5" t="n">
        <v>18419</v>
      </c>
      <c r="E4" s="5" t="n">
        <v>-55589</v>
      </c>
      <c r="F4" s="5" t="n">
        <v>-343805</v>
      </c>
      <c r="G4" s="5" t="n">
        <v>20963</v>
      </c>
    </row>
    <row r="5">
      <c r="A5" s="4" t="inlineStr">
        <is>
          <t>Other non-cash items</t>
        </is>
      </c>
      <c r="E5" s="6" t="n">
        <v>-18468</v>
      </c>
      <c r="F5" s="6" t="n">
        <v>-37</v>
      </c>
      <c r="G5" s="6" t="n">
        <v>4477</v>
      </c>
    </row>
    <row r="6">
      <c r="A6" s="4" t="inlineStr">
        <is>
          <t>Net cash from / (used in) operating activities</t>
        </is>
      </c>
      <c r="E6" s="6" t="n">
        <v>-81507</v>
      </c>
      <c r="F6" s="6" t="n">
        <v>-47329</v>
      </c>
      <c r="G6" s="6" t="n">
        <v>2713</v>
      </c>
    </row>
    <row r="7">
      <c r="A7" s="4" t="inlineStr">
        <is>
          <t>Net increase (decrease) in cash and cash equivalents</t>
        </is>
      </c>
      <c r="E7" s="5" t="n">
        <v>-100807</v>
      </c>
      <c r="F7" s="6" t="n">
        <v>24642</v>
      </c>
      <c r="G7" s="5" t="n">
        <v>-30609</v>
      </c>
    </row>
    <row r="8">
      <c r="A8" s="4" t="inlineStr">
        <is>
          <t>As previously reported</t>
        </is>
      </c>
    </row>
    <row r="9">
      <c r="A9" s="3" t="inlineStr">
        <is>
          <t>Condensed Cash Flow Statements, Captions [Line Items]</t>
        </is>
      </c>
    </row>
    <row r="10">
      <c r="A10" s="4" t="inlineStr">
        <is>
          <t>(Loss) / Profit before tax</t>
        </is>
      </c>
      <c r="C10" s="6" t="n">
        <v>-289228</v>
      </c>
      <c r="F10" s="6" t="n">
        <v>-345725</v>
      </c>
    </row>
    <row r="11">
      <c r="A11" s="4" t="inlineStr">
        <is>
          <t>Other non-cash items</t>
        </is>
      </c>
      <c r="F11" s="6" t="n">
        <v>1883</v>
      </c>
    </row>
    <row r="12">
      <c r="A12" s="4" t="inlineStr">
        <is>
          <t>Net cash from / (used in) operating activities</t>
        </is>
      </c>
      <c r="F12" s="6" t="n">
        <v>-47329</v>
      </c>
    </row>
    <row r="13">
      <c r="A13" s="4" t="inlineStr">
        <is>
          <t>Net increase (decrease) in cash and cash equivalents</t>
        </is>
      </c>
      <c r="F13" s="6" t="n">
        <v>24642</v>
      </c>
    </row>
    <row r="14">
      <c r="A14" s="4" t="inlineStr">
        <is>
          <t>Adjustments</t>
        </is>
      </c>
    </row>
    <row r="15">
      <c r="A15" s="3" t="inlineStr">
        <is>
          <t>Condensed Cash Flow Statements, Captions [Line Items]</t>
        </is>
      </c>
    </row>
    <row r="16">
      <c r="A16" s="4" t="inlineStr">
        <is>
          <t>(Loss) / Profit before tax</t>
        </is>
      </c>
      <c r="C16" s="5" t="n">
        <v>1920</v>
      </c>
      <c r="F16" s="6" t="n">
        <v>1920</v>
      </c>
    </row>
    <row r="17">
      <c r="A17" s="4" t="inlineStr">
        <is>
          <t>Other non-cash items</t>
        </is>
      </c>
      <c r="F17" s="6" t="n">
        <v>-1920</v>
      </c>
    </row>
    <row r="18">
      <c r="A18" s="4" t="inlineStr">
        <is>
          <t>Net cash from / (used in) operating activities</t>
        </is>
      </c>
      <c r="F18" s="6" t="n">
        <v>0</v>
      </c>
    </row>
    <row r="19">
      <c r="A19" s="4" t="inlineStr">
        <is>
          <t>Net increase (decrease) in cash and cash equivalents</t>
        </is>
      </c>
      <c r="F19" s="5" t="n">
        <v>0</v>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rporate information - Disclosure of restatement on the consolidated statement of equity due to change in presentation of warrant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4" t="inlineStr">
        <is>
          <t>Equity balance as of beginning of the year</t>
        </is>
      </c>
      <c r="B3" s="5" t="n">
        <v>-152679</v>
      </c>
      <c r="C3" s="5" t="n">
        <v>22844</v>
      </c>
      <c r="D3" s="5" t="n">
        <v>83167</v>
      </c>
      <c r="E3" s="5" t="n">
        <v>-100590</v>
      </c>
      <c r="F3" s="5" t="n">
        <v>71497</v>
      </c>
      <c r="G3" s="5" t="n">
        <v>86967</v>
      </c>
    </row>
    <row r="4">
      <c r="A4" s="4" t="inlineStr">
        <is>
          <t>(Loss) / Profit for the period</t>
        </is>
      </c>
      <c r="B4" s="6" t="n">
        <v>6186</v>
      </c>
      <c r="C4" s="6" t="n">
        <v>-276648</v>
      </c>
      <c r="D4" s="6" t="n">
        <v>12764</v>
      </c>
      <c r="E4" s="6" t="n">
        <v>-45267</v>
      </c>
      <c r="F4" s="6" t="n">
        <v>-327313</v>
      </c>
      <c r="G4" s="6" t="n">
        <v>12011</v>
      </c>
    </row>
    <row r="5">
      <c r="A5" s="4" t="inlineStr">
        <is>
          <t>Total comprehensive income / (loss) for the period</t>
        </is>
      </c>
      <c r="B5" s="6" t="n">
        <v>6023</v>
      </c>
      <c r="C5" s="6" t="n">
        <v>-278144</v>
      </c>
      <c r="D5" s="6" t="n">
        <v>14059</v>
      </c>
      <c r="E5" s="6" t="n">
        <v>-46845</v>
      </c>
      <c r="F5" s="6" t="n">
        <v>-326807</v>
      </c>
      <c r="G5" s="6" t="n">
        <v>10157</v>
      </c>
    </row>
    <row r="6">
      <c r="A6" s="4" t="inlineStr">
        <is>
          <t>Equity award issuance costs (restated)</t>
        </is>
      </c>
      <c r="C6" s="6" t="n">
        <v>115113</v>
      </c>
      <c r="F6" s="6" t="n">
        <v>115113</v>
      </c>
    </row>
    <row r="7">
      <c r="A7" s="4" t="inlineStr">
        <is>
          <t>Total contribution by and distribution to owners of the parent, recognized directly in Equity (restated)</t>
        </is>
      </c>
      <c r="B7" s="6" t="n">
        <v>422</v>
      </c>
      <c r="C7" s="6" t="n">
        <v>273438</v>
      </c>
      <c r="D7" s="6" t="n">
        <v>-4862</v>
      </c>
      <c r="E7" s="6" t="n">
        <v>1200</v>
      </c>
      <c r="F7" s="6" t="n">
        <v>273438</v>
      </c>
      <c r="G7" s="6" t="n">
        <v>-4862</v>
      </c>
    </row>
    <row r="8">
      <c r="A8" s="4" t="inlineStr">
        <is>
          <t>Equity balance as of end of the year</t>
        </is>
      </c>
      <c r="B8" s="6" t="n">
        <v>-146236</v>
      </c>
      <c r="C8" s="6" t="n">
        <v>-57176</v>
      </c>
      <c r="D8" s="6" t="n">
        <v>92187</v>
      </c>
      <c r="E8" s="6" t="n">
        <v>-146236</v>
      </c>
      <c r="F8" s="6" t="n">
        <v>-57176</v>
      </c>
      <c r="G8" s="6" t="n">
        <v>92187</v>
      </c>
    </row>
    <row r="9">
      <c r="A9" s="4" t="inlineStr">
        <is>
          <t>Warrants</t>
        </is>
      </c>
    </row>
    <row r="10">
      <c r="A10" s="4" t="inlineStr">
        <is>
          <t>Equity balance as of beginning of the year</t>
        </is>
      </c>
      <c r="F10" s="6" t="n">
        <v>0</v>
      </c>
    </row>
    <row r="11">
      <c r="A11" s="4" t="inlineStr">
        <is>
          <t>Equity balance as of end of the year</t>
        </is>
      </c>
      <c r="C11" s="6" t="n">
        <v>0</v>
      </c>
      <c r="F11" s="6" t="n">
        <v>0</v>
      </c>
    </row>
    <row r="12">
      <c r="A12" s="4" t="inlineStr">
        <is>
          <t>Accumulated losses</t>
        </is>
      </c>
    </row>
    <row r="13">
      <c r="A13" s="4" t="inlineStr">
        <is>
          <t>Equity balance as of beginning of the year</t>
        </is>
      </c>
      <c r="B13" s="6" t="n">
        <v>-805106</v>
      </c>
      <c r="C13" s="6" t="n">
        <v>-367083</v>
      </c>
      <c r="D13" s="6" t="n">
        <v>-314997</v>
      </c>
      <c r="E13" s="6" t="n">
        <v>-753692</v>
      </c>
      <c r="F13" s="6" t="n">
        <v>-317195</v>
      </c>
      <c r="G13" s="6" t="n">
        <v>-312455</v>
      </c>
    </row>
    <row r="14">
      <c r="A14" s="4" t="inlineStr">
        <is>
          <t>(Loss) / Profit for the period</t>
        </is>
      </c>
      <c r="B14" s="6" t="n">
        <v>5753</v>
      </c>
      <c r="C14" s="6" t="n">
        <v>-276335</v>
      </c>
      <c r="D14" s="6" t="n">
        <v>10890</v>
      </c>
      <c r="E14" s="6" t="n">
        <v>-45661</v>
      </c>
      <c r="F14" s="6" t="n">
        <v>-326237</v>
      </c>
      <c r="G14" s="6" t="n">
        <v>8242</v>
      </c>
    </row>
    <row r="15">
      <c r="A15" s="4" t="inlineStr">
        <is>
          <t>Total comprehensive income / (loss) for the period</t>
        </is>
      </c>
      <c r="B15" s="6" t="n">
        <v>5753</v>
      </c>
      <c r="C15" s="6" t="n">
        <v>-276335</v>
      </c>
      <c r="D15" s="6" t="n">
        <v>10890</v>
      </c>
      <c r="E15" s="6" t="n">
        <v>-45661</v>
      </c>
      <c r="F15" s="6" t="n">
        <v>-326237</v>
      </c>
      <c r="G15" s="6" t="n">
        <v>8242</v>
      </c>
    </row>
    <row r="16">
      <c r="A16" s="4" t="inlineStr">
        <is>
          <t>Total contribution by and distribution to owners of the parent, recognized directly in Equity (restated)</t>
        </is>
      </c>
      <c r="C16" s="6" t="n">
        <v>0</v>
      </c>
      <c r="D16" s="6" t="n">
        <v>-64</v>
      </c>
      <c r="G16" s="6" t="n">
        <v>-64</v>
      </c>
    </row>
    <row r="17">
      <c r="A17" s="4" t="inlineStr">
        <is>
          <t>Equity balance as of end of the year</t>
        </is>
      </c>
      <c r="B17" s="6" t="n">
        <v>-799354</v>
      </c>
      <c r="C17" s="6" t="n">
        <v>-644468</v>
      </c>
      <c r="D17" s="6" t="n">
        <v>-304321</v>
      </c>
      <c r="E17" s="6" t="n">
        <v>-799354</v>
      </c>
      <c r="F17" s="6" t="n">
        <v>-644468</v>
      </c>
      <c r="G17" s="6" t="n">
        <v>-304321</v>
      </c>
    </row>
    <row r="18">
      <c r="A18" s="4" t="inlineStr">
        <is>
          <t>Equity</t>
        </is>
      </c>
    </row>
    <row r="19">
      <c r="A19" s="4" t="inlineStr">
        <is>
          <t>Equity balance as of beginning of the year</t>
        </is>
      </c>
      <c r="B19" s="6" t="n">
        <v>-159336</v>
      </c>
      <c r="C19" s="6" t="n">
        <v>15233</v>
      </c>
      <c r="D19" s="6" t="n">
        <v>72818</v>
      </c>
      <c r="E19" s="6" t="n">
        <v>-107369</v>
      </c>
      <c r="F19" s="6" t="n">
        <v>63121</v>
      </c>
      <c r="G19" s="6" t="n">
        <v>78541</v>
      </c>
    </row>
    <row r="20">
      <c r="A20" s="4" t="inlineStr">
        <is>
          <t>(Loss) / Profit for the period</t>
        </is>
      </c>
      <c r="B20" s="6" t="n">
        <v>5753</v>
      </c>
      <c r="C20" s="6" t="n">
        <v>-276335</v>
      </c>
      <c r="D20" s="6" t="n">
        <v>10890</v>
      </c>
      <c r="E20" s="6" t="n">
        <v>-45661</v>
      </c>
      <c r="F20" s="6" t="n">
        <v>-326237</v>
      </c>
      <c r="G20" s="6" t="n">
        <v>8242</v>
      </c>
    </row>
    <row r="21">
      <c r="A21" s="4" t="inlineStr">
        <is>
          <t>Total comprehensive income / (loss) for the period</t>
        </is>
      </c>
      <c r="B21" s="6" t="n">
        <v>5636</v>
      </c>
      <c r="C21" s="6" t="n">
        <v>-277392</v>
      </c>
      <c r="D21" s="6" t="n">
        <v>11905</v>
      </c>
      <c r="E21" s="6" t="n">
        <v>-47109</v>
      </c>
      <c r="F21" s="6" t="n">
        <v>-325293</v>
      </c>
      <c r="G21" s="6" t="n">
        <v>6076</v>
      </c>
    </row>
    <row r="22">
      <c r="A22" s="4" t="inlineStr">
        <is>
          <t>Equity award issuance costs (restated)</t>
        </is>
      </c>
      <c r="C22" s="6" t="n">
        <v>115113</v>
      </c>
      <c r="F22" s="6" t="n">
        <v>115113</v>
      </c>
    </row>
    <row r="23">
      <c r="A23" s="4" t="inlineStr">
        <is>
          <t>Total contribution by and distribution to owners of the parent, recognized directly in Equity (restated)</t>
        </is>
      </c>
      <c r="B23" s="6" t="n">
        <v>422</v>
      </c>
      <c r="C23" s="6" t="n">
        <v>273438</v>
      </c>
      <c r="D23" s="6" t="n">
        <v>-64</v>
      </c>
      <c r="E23" s="6" t="n">
        <v>1200</v>
      </c>
      <c r="F23" s="6" t="n">
        <v>273438</v>
      </c>
      <c r="G23" s="6" t="n">
        <v>-64</v>
      </c>
    </row>
    <row r="24">
      <c r="A24" s="4" t="inlineStr">
        <is>
          <t>Equity balance as of end of the year</t>
        </is>
      </c>
      <c r="B24" s="6" t="n">
        <v>-153279</v>
      </c>
      <c r="C24" s="6" t="n">
        <v>-63426</v>
      </c>
      <c r="D24" s="6" t="n">
        <v>84533</v>
      </c>
      <c r="E24" s="6" t="n">
        <v>-153279</v>
      </c>
      <c r="F24" s="6" t="n">
        <v>-63426</v>
      </c>
      <c r="G24" s="6" t="n">
        <v>84533</v>
      </c>
    </row>
    <row r="25">
      <c r="A25" s="4" t="inlineStr">
        <is>
          <t>Non-controlling interests</t>
        </is>
      </c>
    </row>
    <row r="26">
      <c r="A26" s="4" t="inlineStr">
        <is>
          <t>Equity balance as of beginning of the year</t>
        </is>
      </c>
      <c r="B26" s="6" t="n">
        <v>6657</v>
      </c>
      <c r="C26" s="6" t="n">
        <v>7611</v>
      </c>
      <c r="D26" s="6" t="n">
        <v>10349</v>
      </c>
      <c r="E26" s="6" t="n">
        <v>6779</v>
      </c>
      <c r="F26" s="6" t="n">
        <v>8376</v>
      </c>
      <c r="G26" s="6" t="n">
        <v>8426</v>
      </c>
    </row>
    <row r="27">
      <c r="A27" s="4" t="inlineStr">
        <is>
          <t>(Loss) / Profit for the period</t>
        </is>
      </c>
      <c r="B27" s="6" t="n">
        <v>433</v>
      </c>
      <c r="C27" s="6" t="n">
        <v>-313</v>
      </c>
      <c r="D27" s="6" t="n">
        <v>1874</v>
      </c>
      <c r="E27" s="6" t="n">
        <v>394</v>
      </c>
      <c r="F27" s="6" t="n">
        <v>-1076</v>
      </c>
      <c r="G27" s="6" t="n">
        <v>3769</v>
      </c>
    </row>
    <row r="28">
      <c r="A28" s="4" t="inlineStr">
        <is>
          <t>Total comprehensive income / (loss) for the period</t>
        </is>
      </c>
      <c r="B28" s="6" t="n">
        <v>387</v>
      </c>
      <c r="C28" s="6" t="n">
        <v>-752</v>
      </c>
      <c r="D28" s="6" t="n">
        <v>2154</v>
      </c>
      <c r="E28" s="6" t="n">
        <v>264</v>
      </c>
      <c r="F28" s="6" t="n">
        <v>-1514</v>
      </c>
      <c r="G28" s="6" t="n">
        <v>4081</v>
      </c>
    </row>
    <row r="29">
      <c r="A29" s="4" t="inlineStr">
        <is>
          <t>Total contribution by and distribution to owners of the parent, recognized directly in Equity (restated)</t>
        </is>
      </c>
      <c r="C29" s="6" t="n">
        <v>0</v>
      </c>
      <c r="D29" s="6" t="n">
        <v>-4798</v>
      </c>
      <c r="G29" s="6" t="n">
        <v>-4798</v>
      </c>
    </row>
    <row r="30">
      <c r="A30" s="4" t="inlineStr">
        <is>
          <t>Equity balance as of end of the year</t>
        </is>
      </c>
      <c r="B30" s="5" t="n">
        <v>7043</v>
      </c>
      <c r="C30" s="6" t="n">
        <v>6251</v>
      </c>
      <c r="D30" s="5" t="n">
        <v>7653</v>
      </c>
      <c r="E30" s="5" t="n">
        <v>7043</v>
      </c>
      <c r="F30" s="6" t="n">
        <v>6251</v>
      </c>
      <c r="G30" s="5" t="n">
        <v>7653</v>
      </c>
    </row>
    <row r="31">
      <c r="A31" s="4" t="inlineStr">
        <is>
          <t>As previously reported</t>
        </is>
      </c>
    </row>
    <row r="32">
      <c r="A32" s="4" t="inlineStr">
        <is>
          <t>Equity balance as of beginning of the year</t>
        </is>
      </c>
      <c r="F32" s="6" t="n">
        <v>71497</v>
      </c>
    </row>
    <row r="33">
      <c r="A33" s="4" t="inlineStr">
        <is>
          <t>(Loss) / Profit for the period</t>
        </is>
      </c>
      <c r="C33" s="6" t="n">
        <v>-278568</v>
      </c>
      <c r="F33" s="6" t="n">
        <v>-329233</v>
      </c>
    </row>
    <row r="34">
      <c r="A34" s="4" t="inlineStr">
        <is>
          <t>Total comprehensive income / (loss) for the period</t>
        </is>
      </c>
      <c r="C34" s="6" t="n">
        <v>-280064</v>
      </c>
      <c r="F34" s="6" t="n">
        <v>-328727</v>
      </c>
    </row>
    <row r="35">
      <c r="A35" s="4" t="inlineStr">
        <is>
          <t>Equity award issuance costs (restated)</t>
        </is>
      </c>
      <c r="F35" s="6" t="n">
        <v>135309</v>
      </c>
    </row>
    <row r="36">
      <c r="A36" s="4" t="inlineStr">
        <is>
          <t>Total contribution by and distribution to owners of the parent, recognized directly in Equity (restated)</t>
        </is>
      </c>
      <c r="F36" s="6" t="n">
        <v>293634</v>
      </c>
    </row>
    <row r="37">
      <c r="A37" s="4" t="inlineStr">
        <is>
          <t>Equity balance as of end of the year</t>
        </is>
      </c>
      <c r="C37" s="6" t="n">
        <v>-38900</v>
      </c>
      <c r="F37" s="6" t="n">
        <v>-38900</v>
      </c>
    </row>
    <row r="38">
      <c r="A38" s="4" t="inlineStr">
        <is>
          <t>As previously reported | Warrants</t>
        </is>
      </c>
    </row>
    <row r="39">
      <c r="A39" s="4" t="inlineStr">
        <is>
          <t>Equity balance as of beginning of the year</t>
        </is>
      </c>
      <c r="F39" s="6" t="n">
        <v>0</v>
      </c>
    </row>
    <row r="40">
      <c r="A40" s="4" t="inlineStr">
        <is>
          <t>Equity award issuance costs (restated)</t>
        </is>
      </c>
      <c r="F40" s="6" t="n">
        <v>20196</v>
      </c>
    </row>
    <row r="41">
      <c r="A41" s="4" t="inlineStr">
        <is>
          <t>Total contribution by and distribution to owners of the parent, recognized directly in Equity (restated)</t>
        </is>
      </c>
      <c r="F41" s="6" t="n">
        <v>20196</v>
      </c>
    </row>
    <row r="42">
      <c r="A42" s="4" t="inlineStr">
        <is>
          <t>Equity balance as of end of the year</t>
        </is>
      </c>
      <c r="C42" s="6" t="n">
        <v>20196</v>
      </c>
      <c r="F42" s="6" t="n">
        <v>20196</v>
      </c>
    </row>
    <row r="43">
      <c r="A43" s="4" t="inlineStr">
        <is>
          <t>As previously reported | Accumulated losses</t>
        </is>
      </c>
    </row>
    <row r="44">
      <c r="A44" s="4" t="inlineStr">
        <is>
          <t>Equity balance as of beginning of the year</t>
        </is>
      </c>
      <c r="F44" s="6" t="n">
        <v>-317195</v>
      </c>
    </row>
    <row r="45">
      <c r="A45" s="4" t="inlineStr">
        <is>
          <t>(Loss) / Profit for the period</t>
        </is>
      </c>
      <c r="F45" s="6" t="n">
        <v>-328157</v>
      </c>
    </row>
    <row r="46">
      <c r="A46" s="4" t="inlineStr">
        <is>
          <t>Total comprehensive income / (loss) for the period</t>
        </is>
      </c>
      <c r="F46" s="6" t="n">
        <v>-328157</v>
      </c>
    </row>
    <row r="47">
      <c r="A47" s="4" t="inlineStr">
        <is>
          <t>Equity balance as of end of the year</t>
        </is>
      </c>
      <c r="C47" s="6" t="n">
        <v>-646388</v>
      </c>
      <c r="F47" s="6" t="n">
        <v>-646388</v>
      </c>
    </row>
    <row r="48">
      <c r="A48" s="4" t="inlineStr">
        <is>
          <t>As previously reported | Equity</t>
        </is>
      </c>
    </row>
    <row r="49">
      <c r="A49" s="4" t="inlineStr">
        <is>
          <t>Equity balance as of beginning of the year</t>
        </is>
      </c>
      <c r="F49" s="6" t="n">
        <v>63121</v>
      </c>
    </row>
    <row r="50">
      <c r="A50" s="4" t="inlineStr">
        <is>
          <t>(Loss) / Profit for the period</t>
        </is>
      </c>
      <c r="F50" s="6" t="n">
        <v>-328157</v>
      </c>
    </row>
    <row r="51">
      <c r="A51" s="4" t="inlineStr">
        <is>
          <t>Total comprehensive income / (loss) for the period</t>
        </is>
      </c>
      <c r="F51" s="6" t="n">
        <v>-327213</v>
      </c>
    </row>
    <row r="52">
      <c r="A52" s="4" t="inlineStr">
        <is>
          <t>Equity award issuance costs (restated)</t>
        </is>
      </c>
      <c r="F52" s="6" t="n">
        <v>135309</v>
      </c>
    </row>
    <row r="53">
      <c r="A53" s="4" t="inlineStr">
        <is>
          <t>Total contribution by and distribution to owners of the parent, recognized directly in Equity (restated)</t>
        </is>
      </c>
      <c r="F53" s="6" t="n">
        <v>293634</v>
      </c>
    </row>
    <row r="54">
      <c r="A54" s="4" t="inlineStr">
        <is>
          <t>Equity balance as of end of the year</t>
        </is>
      </c>
      <c r="C54" s="6" t="n">
        <v>-45150</v>
      </c>
      <c r="F54" s="6" t="n">
        <v>-45150</v>
      </c>
    </row>
    <row r="55">
      <c r="A55" s="4" t="inlineStr">
        <is>
          <t>As previously reported | Non-controlling interests</t>
        </is>
      </c>
    </row>
    <row r="56">
      <c r="A56" s="4" t="inlineStr">
        <is>
          <t>Equity balance as of beginning of the year</t>
        </is>
      </c>
      <c r="F56" s="6" t="n">
        <v>8376</v>
      </c>
    </row>
    <row r="57">
      <c r="A57" s="4" t="inlineStr">
        <is>
          <t>(Loss) / Profit for the period</t>
        </is>
      </c>
      <c r="F57" s="6" t="n">
        <v>-1076</v>
      </c>
    </row>
    <row r="58">
      <c r="A58" s="4" t="inlineStr">
        <is>
          <t>Total comprehensive income / (loss) for the period</t>
        </is>
      </c>
      <c r="F58" s="6" t="n">
        <v>-1514</v>
      </c>
    </row>
    <row r="59">
      <c r="A59" s="4" t="inlineStr">
        <is>
          <t>Equity balance as of end of the year</t>
        </is>
      </c>
      <c r="C59" s="6" t="n">
        <v>6251</v>
      </c>
      <c r="F59" s="6" t="n">
        <v>6251</v>
      </c>
    </row>
    <row r="60">
      <c r="A60" s="4" t="inlineStr">
        <is>
          <t>Adjustments</t>
        </is>
      </c>
    </row>
    <row r="61">
      <c r="A61" s="4" t="inlineStr">
        <is>
          <t>Equity balance as of beginning of the year</t>
        </is>
      </c>
      <c r="F61" s="6" t="n">
        <v>0</v>
      </c>
    </row>
    <row r="62">
      <c r="A62" s="4" t="inlineStr">
        <is>
          <t>(Loss) / Profit for the period</t>
        </is>
      </c>
      <c r="C62" s="6" t="n">
        <v>1920</v>
      </c>
      <c r="F62" s="6" t="n">
        <v>1920</v>
      </c>
    </row>
    <row r="63">
      <c r="A63" s="4" t="inlineStr">
        <is>
          <t>Total comprehensive income / (loss) for the period</t>
        </is>
      </c>
      <c r="C63" s="6" t="n">
        <v>1920</v>
      </c>
      <c r="F63" s="6" t="n">
        <v>1920</v>
      </c>
    </row>
    <row r="64">
      <c r="A64" s="4" t="inlineStr">
        <is>
          <t>Equity award issuance costs (restated)</t>
        </is>
      </c>
      <c r="F64" s="6" t="n">
        <v>-20196</v>
      </c>
    </row>
    <row r="65">
      <c r="A65" s="4" t="inlineStr">
        <is>
          <t>Total contribution by and distribution to owners of the parent, recognized directly in Equity (restated)</t>
        </is>
      </c>
      <c r="F65" s="6" t="n">
        <v>-20196</v>
      </c>
    </row>
    <row r="66">
      <c r="A66" s="4" t="inlineStr">
        <is>
          <t>Equity balance as of end of the year</t>
        </is>
      </c>
      <c r="C66" s="6" t="n">
        <v>-18276</v>
      </c>
      <c r="F66" s="6" t="n">
        <v>-18276</v>
      </c>
    </row>
    <row r="67">
      <c r="A67" s="4" t="inlineStr">
        <is>
          <t>Adjustments | Warrants</t>
        </is>
      </c>
    </row>
    <row r="68">
      <c r="A68" s="4" t="inlineStr">
        <is>
          <t>Equity balance as of beginning of the year</t>
        </is>
      </c>
      <c r="F68" s="6" t="n">
        <v>0</v>
      </c>
    </row>
    <row r="69">
      <c r="A69" s="4" t="inlineStr">
        <is>
          <t>Equity award issuance costs (restated)</t>
        </is>
      </c>
      <c r="F69" s="6" t="n">
        <v>-20196</v>
      </c>
    </row>
    <row r="70">
      <c r="A70" s="4" t="inlineStr">
        <is>
          <t>Total contribution by and distribution to owners of the parent, recognized directly in Equity (restated)</t>
        </is>
      </c>
      <c r="F70" s="6" t="n">
        <v>-20196</v>
      </c>
    </row>
    <row r="71">
      <c r="A71" s="4" t="inlineStr">
        <is>
          <t>Equity balance as of end of the year</t>
        </is>
      </c>
      <c r="C71" s="6" t="n">
        <v>-20196</v>
      </c>
      <c r="F71" s="6" t="n">
        <v>-20196</v>
      </c>
    </row>
    <row r="72">
      <c r="A72" s="4" t="inlineStr">
        <is>
          <t>Adjustments | Accumulated losses</t>
        </is>
      </c>
    </row>
    <row r="73">
      <c r="A73" s="4" t="inlineStr">
        <is>
          <t>Equity balance as of beginning of the year</t>
        </is>
      </c>
      <c r="F73" s="6" t="n">
        <v>0</v>
      </c>
    </row>
    <row r="74">
      <c r="A74" s="4" t="inlineStr">
        <is>
          <t>(Loss) / Profit for the period</t>
        </is>
      </c>
      <c r="F74" s="6" t="n">
        <v>1920</v>
      </c>
    </row>
    <row r="75">
      <c r="A75" s="4" t="inlineStr">
        <is>
          <t>Total comprehensive income / (loss) for the period</t>
        </is>
      </c>
      <c r="F75" s="6" t="n">
        <v>1920</v>
      </c>
    </row>
    <row r="76">
      <c r="A76" s="4" t="inlineStr">
        <is>
          <t>Equity balance as of end of the year</t>
        </is>
      </c>
      <c r="C76" s="6" t="n">
        <v>1920</v>
      </c>
      <c r="F76" s="6" t="n">
        <v>1920</v>
      </c>
    </row>
    <row r="77">
      <c r="A77" s="4" t="inlineStr">
        <is>
          <t>Adjustments | Equity</t>
        </is>
      </c>
    </row>
    <row r="78">
      <c r="A78" s="4" t="inlineStr">
        <is>
          <t>Equity balance as of beginning of the year</t>
        </is>
      </c>
      <c r="F78" s="6" t="n">
        <v>0</v>
      </c>
    </row>
    <row r="79">
      <c r="A79" s="4" t="inlineStr">
        <is>
          <t>(Loss) / Profit for the period</t>
        </is>
      </c>
      <c r="F79" s="6" t="n">
        <v>1920</v>
      </c>
    </row>
    <row r="80">
      <c r="A80" s="4" t="inlineStr">
        <is>
          <t>Total comprehensive income / (loss) for the period</t>
        </is>
      </c>
      <c r="F80" s="6" t="n">
        <v>1920</v>
      </c>
    </row>
    <row r="81">
      <c r="A81" s="4" t="inlineStr">
        <is>
          <t>Equity award issuance costs (restated)</t>
        </is>
      </c>
      <c r="F81" s="6" t="n">
        <v>-20196</v>
      </c>
    </row>
    <row r="82">
      <c r="A82" s="4" t="inlineStr">
        <is>
          <t>Total contribution by and distribution to owners of the parent, recognized directly in Equity (restated)</t>
        </is>
      </c>
      <c r="F82" s="6" t="n">
        <v>-20196</v>
      </c>
    </row>
    <row r="83">
      <c r="A83" s="4" t="inlineStr">
        <is>
          <t>Equity balance as of end of the year</t>
        </is>
      </c>
      <c r="C83" s="6" t="n">
        <v>-18276</v>
      </c>
      <c r="F83" s="6" t="n">
        <v>-18276</v>
      </c>
    </row>
    <row r="84">
      <c r="A84" s="4" t="inlineStr">
        <is>
          <t>Adjustments | Non-controlling interests</t>
        </is>
      </c>
    </row>
    <row r="85">
      <c r="A85" s="4" t="inlineStr">
        <is>
          <t>Equity balance as of beginning of the year</t>
        </is>
      </c>
      <c r="F85" s="6" t="n">
        <v>0</v>
      </c>
    </row>
    <row r="86">
      <c r="A86" s="4" t="inlineStr">
        <is>
          <t>Equity balance as of end of the year</t>
        </is>
      </c>
      <c r="C86" s="5" t="n">
        <v>0</v>
      </c>
      <c r="F86" s="5" t="n">
        <v>0</v>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eneral information about the business - Narrative (Details) - EUR (€) € in Thousands</t>
        </is>
      </c>
      <c r="B1" s="2" t="inlineStr">
        <is>
          <t>Sep. 30, 2021</t>
        </is>
      </c>
      <c r="C1" s="2" t="inlineStr">
        <is>
          <t>Jun. 30, 2021</t>
        </is>
      </c>
      <c r="D1" s="2" t="inlineStr">
        <is>
          <t>Mar. 31, 2021</t>
        </is>
      </c>
      <c r="E1" s="2" t="inlineStr">
        <is>
          <t>Sep. 30, 2020</t>
        </is>
      </c>
      <c r="F1" s="2" t="inlineStr">
        <is>
          <t>Jun. 30, 2020</t>
        </is>
      </c>
      <c r="G1" s="2" t="inlineStr">
        <is>
          <t>Mar. 31, 2020</t>
        </is>
      </c>
      <c r="H1" s="2" t="inlineStr">
        <is>
          <t>Sep. 30, 2019</t>
        </is>
      </c>
      <c r="I1" s="2" t="inlineStr">
        <is>
          <t>Jun. 30, 2019</t>
        </is>
      </c>
      <c r="J1" s="2" t="inlineStr">
        <is>
          <t>Mar. 31, 2019</t>
        </is>
      </c>
    </row>
    <row r="2">
      <c r="A2" s="3" t="inlineStr">
        <is>
          <t>Disclosure of classes of share capital [line items]</t>
        </is>
      </c>
    </row>
    <row r="3">
      <c r="A3" s="4" t="inlineStr">
        <is>
          <t>Equity</t>
        </is>
      </c>
      <c r="B3" s="5" t="n">
        <v>-146236</v>
      </c>
      <c r="C3" s="5" t="n">
        <v>-152679</v>
      </c>
      <c r="D3" s="5" t="n">
        <v>-100590</v>
      </c>
      <c r="E3" s="5" t="n">
        <v>-57176</v>
      </c>
      <c r="F3" s="5" t="n">
        <v>22844</v>
      </c>
      <c r="G3" s="5" t="n">
        <v>71497</v>
      </c>
      <c r="H3" s="5" t="n">
        <v>92187</v>
      </c>
      <c r="I3" s="5" t="n">
        <v>83167</v>
      </c>
      <c r="J3" s="5" t="n">
        <v>86967</v>
      </c>
    </row>
    <row r="4">
      <c r="A4" s="4" t="inlineStr">
        <is>
          <t>Ordinary shares | Issued capital</t>
        </is>
      </c>
    </row>
    <row r="5">
      <c r="A5" s="3" t="inlineStr">
        <is>
          <t>Disclosure of classes of share capital [line items]</t>
        </is>
      </c>
    </row>
    <row r="6">
      <c r="A6" s="4" t="inlineStr">
        <is>
          <t>Equity</t>
        </is>
      </c>
      <c r="B6" s="5" t="n">
        <v>1844</v>
      </c>
      <c r="C6" s="5" t="n">
        <v>1798</v>
      </c>
      <c r="D6" s="5" t="n">
        <v>1798</v>
      </c>
      <c r="E6" s="5" t="n">
        <v>1562</v>
      </c>
      <c r="F6" s="5" t="n">
        <v>341</v>
      </c>
      <c r="G6" s="5" t="n">
        <v>341</v>
      </c>
      <c r="H6" s="5" t="n">
        <v>341</v>
      </c>
      <c r="I6" s="5" t="n">
        <v>341</v>
      </c>
      <c r="J6" s="5" t="n">
        <v>3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paration and significant accounting policies - Disclosure of restatement on the consolidated statement of loss due to change in presentation of warrants (Details) - EUR (€) € / shares in Units,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Condensed Income Statements, Captions [Line Items]</t>
        </is>
      </c>
    </row>
    <row r="4">
      <c r="A4" s="4" t="inlineStr">
        <is>
          <t>Total revenue</t>
        </is>
      </c>
      <c r="B4" s="5" t="n">
        <v>31211</v>
      </c>
      <c r="C4" s="5" t="n">
        <v>12393</v>
      </c>
      <c r="D4" s="5" t="n">
        <v>127234</v>
      </c>
      <c r="E4" s="5" t="n">
        <v>47934</v>
      </c>
      <c r="F4" s="5" t="n">
        <v>20026</v>
      </c>
      <c r="G4" s="5" t="n">
        <v>227700</v>
      </c>
    </row>
    <row r="5">
      <c r="A5" s="4" t="inlineStr">
        <is>
          <t>Operating expenses</t>
        </is>
      </c>
      <c r="B5" s="6" t="n">
        <v>-23328</v>
      </c>
      <c r="C5" s="6" t="n">
        <v>-295242</v>
      </c>
      <c r="D5" s="6" t="n">
        <v>-99751</v>
      </c>
      <c r="E5" s="6" t="n">
        <v>-90979</v>
      </c>
      <c r="F5" s="6" t="n">
        <v>-352058</v>
      </c>
      <c r="G5" s="6" t="n">
        <v>-190548</v>
      </c>
    </row>
    <row r="6">
      <c r="A6" s="4" t="inlineStr">
        <is>
          <t>Operating (Loss) / Profit</t>
        </is>
      </c>
      <c r="B6" s="6" t="n">
        <v>7883</v>
      </c>
      <c r="C6" s="6" t="n">
        <v>-282849</v>
      </c>
      <c r="D6" s="6" t="n">
        <v>27483</v>
      </c>
      <c r="E6" s="6" t="n">
        <v>-43045</v>
      </c>
      <c r="F6" s="6" t="n">
        <v>-332032</v>
      </c>
      <c r="G6" s="6" t="n">
        <v>37152</v>
      </c>
    </row>
    <row r="7">
      <c r="A7" s="4" t="inlineStr">
        <is>
          <t>(Loss) / Profit before tax</t>
        </is>
      </c>
      <c r="B7" s="6" t="n">
        <v>1802</v>
      </c>
      <c r="C7" s="6" t="n">
        <v>-287308</v>
      </c>
      <c r="D7" s="6" t="n">
        <v>18419</v>
      </c>
      <c r="E7" s="6" t="n">
        <v>-55589</v>
      </c>
      <c r="F7" s="6" t="n">
        <v>-343805</v>
      </c>
      <c r="G7" s="6" t="n">
        <v>20963</v>
      </c>
    </row>
    <row r="8">
      <c r="A8" s="4" t="inlineStr">
        <is>
          <t>Income tax benefit / (expense)</t>
        </is>
      </c>
      <c r="B8" s="6" t="n">
        <v>4384</v>
      </c>
      <c r="C8" s="6" t="n">
        <v>10660</v>
      </c>
      <c r="D8" s="6" t="n">
        <v>-5655</v>
      </c>
      <c r="E8" s="6" t="n">
        <v>10322</v>
      </c>
      <c r="F8" s="6" t="n">
        <v>16492</v>
      </c>
      <c r="G8" s="6" t="n">
        <v>-8952</v>
      </c>
    </row>
    <row r="9">
      <c r="A9" s="4" t="inlineStr">
        <is>
          <t>(Loss) / Profit for the period</t>
        </is>
      </c>
      <c r="B9" s="6" t="n">
        <v>6186</v>
      </c>
      <c r="C9" s="6" t="n">
        <v>-276648</v>
      </c>
      <c r="D9" s="6" t="n">
        <v>12764</v>
      </c>
      <c r="E9" s="6" t="n">
        <v>-45267</v>
      </c>
      <c r="F9" s="6" t="n">
        <v>-327313</v>
      </c>
      <c r="G9" s="6" t="n">
        <v>12011</v>
      </c>
    </row>
    <row r="10">
      <c r="A10" s="3" t="inlineStr">
        <is>
          <t>(Loss) / Profit attributable to:</t>
        </is>
      </c>
    </row>
    <row r="11">
      <c r="A11" s="4" t="inlineStr">
        <is>
          <t>Owners of the parent</t>
        </is>
      </c>
      <c r="B11" s="6" t="n">
        <v>5753</v>
      </c>
      <c r="C11" s="6" t="n">
        <v>-276335</v>
      </c>
      <c r="D11" s="6" t="n">
        <v>10890</v>
      </c>
      <c r="E11" s="6" t="n">
        <v>-45661</v>
      </c>
      <c r="F11" s="6" t="n">
        <v>-326237</v>
      </c>
      <c r="G11" s="6" t="n">
        <v>8242</v>
      </c>
    </row>
    <row r="12">
      <c r="A12" s="4" t="inlineStr">
        <is>
          <t>Non-controlling interests</t>
        </is>
      </c>
      <c r="B12" s="5" t="n">
        <v>433</v>
      </c>
      <c r="C12" s="5" t="n">
        <v>-313</v>
      </c>
      <c r="D12" s="5" t="n">
        <v>1874</v>
      </c>
      <c r="E12" s="5" t="n">
        <v>394</v>
      </c>
      <c r="F12" s="5" t="n">
        <v>-1076</v>
      </c>
      <c r="G12" s="5" t="n">
        <v>3769</v>
      </c>
    </row>
    <row r="13">
      <c r="A13" s="4" t="inlineStr">
        <is>
          <t>Ordinary shares</t>
        </is>
      </c>
    </row>
    <row r="14">
      <c r="A14" s="3" t="inlineStr">
        <is>
          <t>(Loss) / Profit attributable to:</t>
        </is>
      </c>
    </row>
    <row r="15">
      <c r="A15" s="4" t="inlineStr">
        <is>
          <t>Basic (loss) / profit per ordinary and preference share (in euro per share)</t>
        </is>
      </c>
      <c r="B15" s="7" t="n">
        <v>0.03</v>
      </c>
      <c r="C15" s="7" t="n">
        <v>-1.49</v>
      </c>
      <c r="D15" s="7" t="n">
        <v>0.06</v>
      </c>
      <c r="E15" s="7" t="n">
        <v>-0.23</v>
      </c>
      <c r="F15" s="7" t="n">
        <v>-1.78</v>
      </c>
      <c r="G15" s="7" t="n">
        <v>0.05</v>
      </c>
    </row>
    <row r="16">
      <c r="A16" s="4" t="inlineStr">
        <is>
          <t>Diluted (loss) / profit per ordinary and preference share (in euro per share)</t>
        </is>
      </c>
      <c r="B16" s="8" t="n">
        <v>0.03</v>
      </c>
      <c r="C16" s="8" t="n">
        <v>-1.49</v>
      </c>
      <c r="D16" s="8" t="n">
        <v>0.06</v>
      </c>
      <c r="E16" s="8" t="n">
        <v>-0.23</v>
      </c>
      <c r="F16" s="8" t="n">
        <v>-1.78</v>
      </c>
      <c r="G16" s="8" t="n">
        <v>0.05</v>
      </c>
    </row>
    <row r="17">
      <c r="A17" s="4" t="inlineStr">
        <is>
          <t>Preference shares</t>
        </is>
      </c>
    </row>
    <row r="18">
      <c r="A18" s="3" t="inlineStr">
        <is>
          <t>(Loss) / Profit attributable to:</t>
        </is>
      </c>
    </row>
    <row r="19">
      <c r="A19" s="4" t="inlineStr">
        <is>
          <t>Basic (loss) / profit per ordinary and preference share (in euro per share)</t>
        </is>
      </c>
      <c r="B19" s="8" t="n">
        <v>0.03</v>
      </c>
      <c r="C19" s="8" t="n">
        <v>-1.11</v>
      </c>
      <c r="D19" s="6" t="n">
        <v>0</v>
      </c>
      <c r="E19" s="8" t="n">
        <v>-0.23</v>
      </c>
      <c r="F19" s="8" t="n">
        <v>-1.11</v>
      </c>
      <c r="G19" s="6" t="n">
        <v>0</v>
      </c>
    </row>
    <row r="20">
      <c r="A20" s="4" t="inlineStr">
        <is>
          <t>Diluted (loss) / profit per ordinary and preference share (in euro per share)</t>
        </is>
      </c>
      <c r="B20" s="7" t="n">
        <v>0.03</v>
      </c>
      <c r="C20" s="7" t="n">
        <v>-1.11</v>
      </c>
      <c r="D20" s="5" t="n">
        <v>0</v>
      </c>
      <c r="E20" s="7" t="n">
        <v>-0.23</v>
      </c>
      <c r="F20" s="7" t="n">
        <v>-1.11</v>
      </c>
      <c r="G20" s="5" t="n">
        <v>0</v>
      </c>
    </row>
    <row r="21">
      <c r="A21" s="4" t="inlineStr">
        <is>
          <t>As previously reported</t>
        </is>
      </c>
    </row>
    <row r="22">
      <c r="A22" s="3" t="inlineStr">
        <is>
          <t>Condensed Income Statements, Captions [Line Items]</t>
        </is>
      </c>
    </row>
    <row r="23">
      <c r="A23" s="4" t="inlineStr">
        <is>
          <t>Total revenue</t>
        </is>
      </c>
      <c r="C23" s="5" t="n">
        <v>12393</v>
      </c>
      <c r="F23" s="5" t="n">
        <v>20026</v>
      </c>
    </row>
    <row r="24">
      <c r="A24" s="4" t="inlineStr">
        <is>
          <t>Operating expenses</t>
        </is>
      </c>
      <c r="C24" s="6" t="n">
        <v>-297162</v>
      </c>
      <c r="F24" s="6" t="n">
        <v>-353978</v>
      </c>
    </row>
    <row r="25">
      <c r="A25" s="4" t="inlineStr">
        <is>
          <t>Operating (Loss) / Profit</t>
        </is>
      </c>
      <c r="C25" s="6" t="n">
        <v>-284769</v>
      </c>
      <c r="F25" s="6" t="n">
        <v>-333952</v>
      </c>
    </row>
    <row r="26">
      <c r="A26" s="4" t="inlineStr">
        <is>
          <t>(Loss) / Profit before tax</t>
        </is>
      </c>
      <c r="C26" s="6" t="n">
        <v>-289228</v>
      </c>
      <c r="F26" s="6" t="n">
        <v>-345725</v>
      </c>
    </row>
    <row r="27">
      <c r="A27" s="4" t="inlineStr">
        <is>
          <t>Income tax benefit / (expense)</t>
        </is>
      </c>
      <c r="C27" s="6" t="n">
        <v>10660</v>
      </c>
      <c r="F27" s="6" t="n">
        <v>16492</v>
      </c>
    </row>
    <row r="28">
      <c r="A28" s="4" t="inlineStr">
        <is>
          <t>(Loss) / Profit for the period</t>
        </is>
      </c>
      <c r="C28" s="6" t="n">
        <v>-278568</v>
      </c>
      <c r="F28" s="6" t="n">
        <v>-329233</v>
      </c>
    </row>
    <row r="29">
      <c r="A29" s="3" t="inlineStr">
        <is>
          <t>(Loss) / Profit attributable to:</t>
        </is>
      </c>
    </row>
    <row r="30">
      <c r="A30" s="4" t="inlineStr">
        <is>
          <t>Owners of the parent</t>
        </is>
      </c>
      <c r="C30" s="6" t="n">
        <v>-278255</v>
      </c>
      <c r="F30" s="6" t="n">
        <v>-328157</v>
      </c>
    </row>
    <row r="31">
      <c r="A31" s="4" t="inlineStr">
        <is>
          <t>Non-controlling interests</t>
        </is>
      </c>
      <c r="C31" s="5" t="n">
        <v>-313</v>
      </c>
      <c r="F31" s="5" t="n">
        <v>-1076</v>
      </c>
    </row>
    <row r="32">
      <c r="A32" s="4" t="inlineStr">
        <is>
          <t>As previously reported | Ordinary shares</t>
        </is>
      </c>
    </row>
    <row r="33">
      <c r="A33" s="3" t="inlineStr">
        <is>
          <t>(Loss) / Profit attributable to:</t>
        </is>
      </c>
    </row>
    <row r="34">
      <c r="A34" s="4" t="inlineStr">
        <is>
          <t>Basic (loss) / profit per ordinary and preference share (in euro per share)</t>
        </is>
      </c>
      <c r="C34" s="7" t="n">
        <v>-1.45</v>
      </c>
      <c r="F34" s="7" t="n">
        <v>-1.71</v>
      </c>
    </row>
    <row r="35">
      <c r="A35" s="4" t="inlineStr">
        <is>
          <t>Diluted (loss) / profit per ordinary and preference share (in euro per share)</t>
        </is>
      </c>
      <c r="C35" s="8" t="n">
        <v>-1.45</v>
      </c>
      <c r="F35" s="8" t="n">
        <v>-1.71</v>
      </c>
    </row>
    <row r="36">
      <c r="A36" s="4" t="inlineStr">
        <is>
          <t>As previously reported | Preference shares</t>
        </is>
      </c>
    </row>
    <row r="37">
      <c r="A37" s="3" t="inlineStr">
        <is>
          <t>(Loss) / Profit attributable to:</t>
        </is>
      </c>
    </row>
    <row r="38">
      <c r="A38" s="4" t="inlineStr">
        <is>
          <t>Basic (loss) / profit per ordinary and preference share (in euro per share)</t>
        </is>
      </c>
      <c r="C38" s="8" t="n">
        <v>-1.45</v>
      </c>
      <c r="F38" s="8" t="n">
        <v>-1.71</v>
      </c>
    </row>
    <row r="39">
      <c r="A39" s="4" t="inlineStr">
        <is>
          <t>Diluted (loss) / profit per ordinary and preference share (in euro per share)</t>
        </is>
      </c>
      <c r="C39" s="7" t="n">
        <v>-1.45</v>
      </c>
      <c r="F39" s="7" t="n">
        <v>-1.71</v>
      </c>
    </row>
    <row r="40">
      <c r="A40" s="4" t="inlineStr">
        <is>
          <t>Adjustments</t>
        </is>
      </c>
    </row>
    <row r="41">
      <c r="A41" s="3" t="inlineStr">
        <is>
          <t>Condensed Income Statements, Captions [Line Items]</t>
        </is>
      </c>
    </row>
    <row r="42">
      <c r="A42" s="4" t="inlineStr">
        <is>
          <t>Total revenue</t>
        </is>
      </c>
      <c r="C42" s="5" t="n">
        <v>0</v>
      </c>
      <c r="F42" s="5" t="n">
        <v>0</v>
      </c>
    </row>
    <row r="43">
      <c r="A43" s="4" t="inlineStr">
        <is>
          <t>Operating expenses</t>
        </is>
      </c>
      <c r="C43" s="6" t="n">
        <v>1920</v>
      </c>
      <c r="F43" s="6" t="n">
        <v>1920</v>
      </c>
    </row>
    <row r="44">
      <c r="A44" s="4" t="inlineStr">
        <is>
          <t>Operating (Loss) / Profit</t>
        </is>
      </c>
      <c r="C44" s="6" t="n">
        <v>1920</v>
      </c>
      <c r="F44" s="6" t="n">
        <v>1920</v>
      </c>
    </row>
    <row r="45">
      <c r="A45" s="4" t="inlineStr">
        <is>
          <t>(Loss) / Profit before tax</t>
        </is>
      </c>
      <c r="C45" s="6" t="n">
        <v>1920</v>
      </c>
      <c r="F45" s="6" t="n">
        <v>1920</v>
      </c>
    </row>
    <row r="46">
      <c r="A46" s="4" t="inlineStr">
        <is>
          <t>Income tax benefit / (expense)</t>
        </is>
      </c>
      <c r="C46" s="6" t="n">
        <v>0</v>
      </c>
      <c r="F46" s="6" t="n">
        <v>0</v>
      </c>
    </row>
    <row r="47">
      <c r="A47" s="4" t="inlineStr">
        <is>
          <t>(Loss) / Profit for the period</t>
        </is>
      </c>
      <c r="C47" s="6" t="n">
        <v>1920</v>
      </c>
      <c r="F47" s="6" t="n">
        <v>1920</v>
      </c>
    </row>
    <row r="48">
      <c r="A48" s="3" t="inlineStr">
        <is>
          <t>(Loss) / Profit attributable to:</t>
        </is>
      </c>
    </row>
    <row r="49">
      <c r="A49" s="4" t="inlineStr">
        <is>
          <t>Owners of the parent</t>
        </is>
      </c>
      <c r="C49" s="6" t="n">
        <v>1920</v>
      </c>
      <c r="F49" s="6" t="n">
        <v>1920</v>
      </c>
    </row>
    <row r="50">
      <c r="A50" s="4" t="inlineStr">
        <is>
          <t>Non-controlling interests</t>
        </is>
      </c>
      <c r="C50" s="5" t="n">
        <v>0</v>
      </c>
      <c r="F50" s="5" t="n">
        <v>0</v>
      </c>
    </row>
    <row r="51">
      <c r="A51" s="4" t="inlineStr">
        <is>
          <t>Adjustments | Ordinary shares</t>
        </is>
      </c>
    </row>
    <row r="52">
      <c r="A52" s="3" t="inlineStr">
        <is>
          <t>(Loss) / Profit attributable to:</t>
        </is>
      </c>
    </row>
    <row r="53">
      <c r="A53" s="4" t="inlineStr">
        <is>
          <t>Basic (loss) / profit per ordinary and preference share (in euro per share)</t>
        </is>
      </c>
      <c r="C53" s="7" t="n">
        <v>-0.04</v>
      </c>
      <c r="F53" s="7" t="n">
        <v>-0.07000000000000001</v>
      </c>
    </row>
    <row r="54">
      <c r="A54" s="4" t="inlineStr">
        <is>
          <t>Diluted (loss) / profit per ordinary and preference share (in euro per share)</t>
        </is>
      </c>
      <c r="C54" s="8" t="n">
        <v>-0.04</v>
      </c>
      <c r="F54" s="8" t="n">
        <v>-0.07000000000000001</v>
      </c>
    </row>
    <row r="55">
      <c r="A55" s="4" t="inlineStr">
        <is>
          <t>Adjustments | Preference shares</t>
        </is>
      </c>
    </row>
    <row r="56">
      <c r="A56" s="3" t="inlineStr">
        <is>
          <t>(Loss) / Profit attributable to:</t>
        </is>
      </c>
    </row>
    <row r="57">
      <c r="A57" s="4" t="inlineStr">
        <is>
          <t>Basic (loss) / profit per ordinary and preference share (in euro per share)</t>
        </is>
      </c>
      <c r="C57" s="8" t="n">
        <v>0.34</v>
      </c>
      <c r="F57" s="8" t="n">
        <v>0.6</v>
      </c>
    </row>
    <row r="58">
      <c r="A58" s="4" t="inlineStr">
        <is>
          <t>Diluted (loss) / profit per ordinary and preference share (in euro per share)</t>
        </is>
      </c>
      <c r="C58" s="7" t="n">
        <v>0.34</v>
      </c>
      <c r="F58" s="7" t="n">
        <v>0.6</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paration and significant accounting policies - Disclosure of restatement on the consolidated statement of comprehensive income (loss) due to change in presentation of warrant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Condensed Statement of Income Captions [Line Items]</t>
        </is>
      </c>
    </row>
    <row r="4">
      <c r="A4" s="4" t="inlineStr">
        <is>
          <t>(Loss) / Profit for the period</t>
        </is>
      </c>
      <c r="B4" s="5" t="n">
        <v>6186</v>
      </c>
      <c r="C4" s="5" t="n">
        <v>-276648</v>
      </c>
      <c r="D4" s="5" t="n">
        <v>12764</v>
      </c>
      <c r="E4" s="5" t="n">
        <v>-45267</v>
      </c>
      <c r="F4" s="5" t="n">
        <v>-327313</v>
      </c>
      <c r="G4" s="5" t="n">
        <v>12011</v>
      </c>
    </row>
    <row r="5">
      <c r="A5" s="4" t="inlineStr">
        <is>
          <t>Total comprehensive income / (loss) for the period</t>
        </is>
      </c>
      <c r="B5" s="6" t="n">
        <v>6023</v>
      </c>
      <c r="C5" s="6" t="n">
        <v>-278144</v>
      </c>
      <c r="D5" s="6" t="n">
        <v>14059</v>
      </c>
      <c r="E5" s="6" t="n">
        <v>-46845</v>
      </c>
      <c r="F5" s="6" t="n">
        <v>-326807</v>
      </c>
      <c r="G5" s="6" t="n">
        <v>10157</v>
      </c>
    </row>
    <row r="6">
      <c r="A6" s="4" t="inlineStr">
        <is>
          <t>Owners of the parent</t>
        </is>
      </c>
      <c r="B6" s="6" t="n">
        <v>5636</v>
      </c>
      <c r="C6" s="6" t="n">
        <v>-277392</v>
      </c>
      <c r="D6" s="6" t="n">
        <v>11905</v>
      </c>
      <c r="E6" s="6" t="n">
        <v>-47109</v>
      </c>
      <c r="F6" s="6" t="n">
        <v>-325293</v>
      </c>
      <c r="G6" s="6" t="n">
        <v>6076</v>
      </c>
    </row>
    <row r="7">
      <c r="A7" s="4" t="inlineStr">
        <is>
          <t>Non-controlling interest</t>
        </is>
      </c>
      <c r="B7" s="5" t="n">
        <v>387</v>
      </c>
      <c r="C7" s="6" t="n">
        <v>-752</v>
      </c>
      <c r="D7" s="5" t="n">
        <v>2154</v>
      </c>
      <c r="E7" s="5" t="n">
        <v>264</v>
      </c>
      <c r="F7" s="6" t="n">
        <v>-1514</v>
      </c>
      <c r="G7" s="5" t="n">
        <v>4081</v>
      </c>
    </row>
    <row r="8">
      <c r="A8" s="4" t="inlineStr">
        <is>
          <t>As previously reported</t>
        </is>
      </c>
    </row>
    <row r="9">
      <c r="A9" s="3" t="inlineStr">
        <is>
          <t>Condensed Statement of Income Captions [Line Items]</t>
        </is>
      </c>
    </row>
    <row r="10">
      <c r="A10" s="4" t="inlineStr">
        <is>
          <t>(Loss) / Profit for the period</t>
        </is>
      </c>
      <c r="C10" s="6" t="n">
        <v>-278568</v>
      </c>
      <c r="F10" s="6" t="n">
        <v>-329233</v>
      </c>
    </row>
    <row r="11">
      <c r="A11" s="4" t="inlineStr">
        <is>
          <t>Total comprehensive income / (loss) for the period</t>
        </is>
      </c>
      <c r="C11" s="6" t="n">
        <v>-280064</v>
      </c>
      <c r="F11" s="6" t="n">
        <v>-328727</v>
      </c>
    </row>
    <row r="12">
      <c r="A12" s="4" t="inlineStr">
        <is>
          <t>Owners of the parent</t>
        </is>
      </c>
      <c r="C12" s="6" t="n">
        <v>-279312</v>
      </c>
      <c r="F12" s="6" t="n">
        <v>-327213</v>
      </c>
    </row>
    <row r="13">
      <c r="A13" s="4" t="inlineStr">
        <is>
          <t>Non-controlling interest</t>
        </is>
      </c>
      <c r="C13" s="6" t="n">
        <v>-752</v>
      </c>
      <c r="F13" s="6" t="n">
        <v>-1514</v>
      </c>
    </row>
    <row r="14">
      <c r="A14" s="4" t="inlineStr">
        <is>
          <t>Adjustments</t>
        </is>
      </c>
    </row>
    <row r="15">
      <c r="A15" s="3" t="inlineStr">
        <is>
          <t>Condensed Statement of Income Captions [Line Items]</t>
        </is>
      </c>
    </row>
    <row r="16">
      <c r="A16" s="4" t="inlineStr">
        <is>
          <t>(Loss) / Profit for the period</t>
        </is>
      </c>
      <c r="C16" s="6" t="n">
        <v>1920</v>
      </c>
      <c r="F16" s="6" t="n">
        <v>1920</v>
      </c>
    </row>
    <row r="17">
      <c r="A17" s="4" t="inlineStr">
        <is>
          <t>Total comprehensive income / (loss) for the period</t>
        </is>
      </c>
      <c r="C17" s="6" t="n">
        <v>1920</v>
      </c>
      <c r="F17" s="6" t="n">
        <v>1920</v>
      </c>
    </row>
    <row r="18">
      <c r="A18" s="4" t="inlineStr">
        <is>
          <t>Owners of the parent</t>
        </is>
      </c>
      <c r="C18" s="6" t="n">
        <v>1920</v>
      </c>
      <c r="F18" s="6" t="n">
        <v>1920</v>
      </c>
    </row>
    <row r="19">
      <c r="A19" s="4" t="inlineStr">
        <is>
          <t>Non-controlling interest</t>
        </is>
      </c>
      <c r="C19" s="5" t="n">
        <v>0</v>
      </c>
      <c r="F19" s="5" t="n">
        <v>0</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paration and significant accounting policies - Disclosure of restatement on the consolidated statement of cash flows due to change in presentation of warrant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Cash flows from (used in) operating activities [abstract]</t>
        </is>
      </c>
    </row>
    <row r="4">
      <c r="A4" s="4" t="inlineStr">
        <is>
          <t>(Loss) / Profit before tax</t>
        </is>
      </c>
      <c r="B4" s="5" t="n">
        <v>1802</v>
      </c>
      <c r="C4" s="5" t="n">
        <v>-287308</v>
      </c>
      <c r="D4" s="5" t="n">
        <v>18419</v>
      </c>
      <c r="E4" s="5" t="n">
        <v>-55589</v>
      </c>
      <c r="F4" s="5" t="n">
        <v>-343805</v>
      </c>
      <c r="G4" s="5" t="n">
        <v>20963</v>
      </c>
    </row>
    <row r="5">
      <c r="A5" s="4" t="inlineStr">
        <is>
          <t>Other non-cash items</t>
        </is>
      </c>
      <c r="E5" s="6" t="n">
        <v>-18468</v>
      </c>
      <c r="F5" s="6" t="n">
        <v>-37</v>
      </c>
      <c r="G5" s="6" t="n">
        <v>4477</v>
      </c>
    </row>
    <row r="6">
      <c r="A6" s="4" t="inlineStr">
        <is>
          <t>Net cash from / (used in) operating activities</t>
        </is>
      </c>
      <c r="E6" s="6" t="n">
        <v>-81507</v>
      </c>
      <c r="F6" s="6" t="n">
        <v>-47329</v>
      </c>
      <c r="G6" s="6" t="n">
        <v>2713</v>
      </c>
    </row>
    <row r="7">
      <c r="A7" s="4" t="inlineStr">
        <is>
          <t>Net increase (decrease) in cash and cash equivalents</t>
        </is>
      </c>
      <c r="E7" s="5" t="n">
        <v>-100807</v>
      </c>
      <c r="F7" s="6" t="n">
        <v>24642</v>
      </c>
      <c r="G7" s="5" t="n">
        <v>-30609</v>
      </c>
    </row>
    <row r="8">
      <c r="A8" s="4" t="inlineStr">
        <is>
          <t>As previously reported</t>
        </is>
      </c>
    </row>
    <row r="9">
      <c r="A9" s="3" t="inlineStr">
        <is>
          <t>Cash flows from (used in) operating activities [abstract]</t>
        </is>
      </c>
    </row>
    <row r="10">
      <c r="A10" s="4" t="inlineStr">
        <is>
          <t>(Loss) / Profit before tax</t>
        </is>
      </c>
      <c r="C10" s="6" t="n">
        <v>-289228</v>
      </c>
      <c r="F10" s="6" t="n">
        <v>-345725</v>
      </c>
    </row>
    <row r="11">
      <c r="A11" s="4" t="inlineStr">
        <is>
          <t>Other non-cash items</t>
        </is>
      </c>
      <c r="F11" s="6" t="n">
        <v>1883</v>
      </c>
    </row>
    <row r="12">
      <c r="A12" s="4" t="inlineStr">
        <is>
          <t>Net cash from / (used in) operating activities</t>
        </is>
      </c>
      <c r="F12" s="6" t="n">
        <v>-47329</v>
      </c>
    </row>
    <row r="13">
      <c r="A13" s="4" t="inlineStr">
        <is>
          <t>Net increase (decrease) in cash and cash equivalents</t>
        </is>
      </c>
      <c r="F13" s="6" t="n">
        <v>24642</v>
      </c>
    </row>
    <row r="14">
      <c r="A14" s="4" t="inlineStr">
        <is>
          <t>Adjustments</t>
        </is>
      </c>
    </row>
    <row r="15">
      <c r="A15" s="3" t="inlineStr">
        <is>
          <t>Cash flows from (used in) operating activities [abstract]</t>
        </is>
      </c>
    </row>
    <row r="16">
      <c r="A16" s="4" t="inlineStr">
        <is>
          <t>(Loss) / Profit before tax</t>
        </is>
      </c>
      <c r="C16" s="5" t="n">
        <v>1920</v>
      </c>
      <c r="F16" s="6" t="n">
        <v>1920</v>
      </c>
    </row>
    <row r="17">
      <c r="A17" s="4" t="inlineStr">
        <is>
          <t>Other non-cash items</t>
        </is>
      </c>
      <c r="F17" s="6" t="n">
        <v>-1920</v>
      </c>
    </row>
    <row r="18">
      <c r="A18" s="4" t="inlineStr">
        <is>
          <t>Net cash from / (used in) operating activities</t>
        </is>
      </c>
      <c r="F18" s="6" t="n">
        <v>0</v>
      </c>
    </row>
    <row r="19">
      <c r="A19" s="4" t="inlineStr">
        <is>
          <t>Net increase (decrease) in cash and cash equivalents</t>
        </is>
      </c>
      <c r="F19" s="5" t="n">
        <v>0</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paration and significant accounting policies - Disclosure of restatement on the consolidated statement of changes in equity due to change in presentation of warrant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4" t="inlineStr">
        <is>
          <t>Equity balance as of beginning of the year</t>
        </is>
      </c>
      <c r="B3" s="5" t="n">
        <v>-152679</v>
      </c>
      <c r="C3" s="5" t="n">
        <v>22844</v>
      </c>
      <c r="D3" s="5" t="n">
        <v>83167</v>
      </c>
      <c r="E3" s="5" t="n">
        <v>-100590</v>
      </c>
      <c r="F3" s="5" t="n">
        <v>71497</v>
      </c>
      <c r="G3" s="5" t="n">
        <v>86967</v>
      </c>
    </row>
    <row r="4">
      <c r="A4" s="4" t="inlineStr">
        <is>
          <t>(Loss) / Profit for the period</t>
        </is>
      </c>
      <c r="B4" s="6" t="n">
        <v>6186</v>
      </c>
      <c r="C4" s="6" t="n">
        <v>-276648</v>
      </c>
      <c r="D4" s="6" t="n">
        <v>12764</v>
      </c>
      <c r="E4" s="6" t="n">
        <v>-45267</v>
      </c>
      <c r="F4" s="6" t="n">
        <v>-327313</v>
      </c>
      <c r="G4" s="6" t="n">
        <v>12011</v>
      </c>
    </row>
    <row r="5">
      <c r="A5" s="4" t="inlineStr">
        <is>
          <t>Total comprehensive income / (loss) for the period</t>
        </is>
      </c>
      <c r="B5" s="6" t="n">
        <v>6023</v>
      </c>
      <c r="C5" s="6" t="n">
        <v>-278144</v>
      </c>
      <c r="D5" s="6" t="n">
        <v>14059</v>
      </c>
      <c r="E5" s="6" t="n">
        <v>-46845</v>
      </c>
      <c r="F5" s="6" t="n">
        <v>-326807</v>
      </c>
      <c r="G5" s="6" t="n">
        <v>10157</v>
      </c>
    </row>
    <row r="6">
      <c r="A6" s="4" t="inlineStr">
        <is>
          <t>Equity award issuance costs (restated)</t>
        </is>
      </c>
      <c r="C6" s="6" t="n">
        <v>115113</v>
      </c>
      <c r="F6" s="6" t="n">
        <v>115113</v>
      </c>
    </row>
    <row r="7">
      <c r="A7" s="4" t="inlineStr">
        <is>
          <t>Total contribution by and distribution to owners of the parent, recognized directly in Equity (restated)</t>
        </is>
      </c>
      <c r="B7" s="6" t="n">
        <v>422</v>
      </c>
      <c r="C7" s="6" t="n">
        <v>273438</v>
      </c>
      <c r="D7" s="6" t="n">
        <v>-4862</v>
      </c>
      <c r="E7" s="6" t="n">
        <v>1200</v>
      </c>
      <c r="F7" s="6" t="n">
        <v>273438</v>
      </c>
      <c r="G7" s="6" t="n">
        <v>-4862</v>
      </c>
    </row>
    <row r="8">
      <c r="A8" s="4" t="inlineStr">
        <is>
          <t>Equity balance as of end of the year</t>
        </is>
      </c>
      <c r="B8" s="6" t="n">
        <v>-146236</v>
      </c>
      <c r="C8" s="6" t="n">
        <v>-57176</v>
      </c>
      <c r="D8" s="6" t="n">
        <v>92187</v>
      </c>
      <c r="E8" s="6" t="n">
        <v>-146236</v>
      </c>
      <c r="F8" s="6" t="n">
        <v>-57176</v>
      </c>
      <c r="G8" s="6" t="n">
        <v>92187</v>
      </c>
    </row>
    <row r="9">
      <c r="A9" s="4" t="inlineStr">
        <is>
          <t>Warrants</t>
        </is>
      </c>
    </row>
    <row r="10">
      <c r="A10" s="4" t="inlineStr">
        <is>
          <t>Equity balance as of beginning of the year</t>
        </is>
      </c>
      <c r="F10" s="6" t="n">
        <v>0</v>
      </c>
    </row>
    <row r="11">
      <c r="A11" s="4" t="inlineStr">
        <is>
          <t>Equity balance as of end of the year</t>
        </is>
      </c>
      <c r="C11" s="6" t="n">
        <v>0</v>
      </c>
      <c r="F11" s="6" t="n">
        <v>0</v>
      </c>
    </row>
    <row r="12">
      <c r="A12" s="4" t="inlineStr">
        <is>
          <t>Accumulated losses</t>
        </is>
      </c>
    </row>
    <row r="13">
      <c r="A13" s="4" t="inlineStr">
        <is>
          <t>Equity balance as of beginning of the year</t>
        </is>
      </c>
      <c r="B13" s="6" t="n">
        <v>-805106</v>
      </c>
      <c r="C13" s="6" t="n">
        <v>-367083</v>
      </c>
      <c r="D13" s="6" t="n">
        <v>-314997</v>
      </c>
      <c r="E13" s="6" t="n">
        <v>-753692</v>
      </c>
      <c r="F13" s="6" t="n">
        <v>-317195</v>
      </c>
      <c r="G13" s="6" t="n">
        <v>-312455</v>
      </c>
    </row>
    <row r="14">
      <c r="A14" s="4" t="inlineStr">
        <is>
          <t>(Loss) / Profit for the period</t>
        </is>
      </c>
      <c r="B14" s="6" t="n">
        <v>5753</v>
      </c>
      <c r="C14" s="6" t="n">
        <v>-276335</v>
      </c>
      <c r="D14" s="6" t="n">
        <v>10890</v>
      </c>
      <c r="E14" s="6" t="n">
        <v>-45661</v>
      </c>
      <c r="F14" s="6" t="n">
        <v>-326237</v>
      </c>
      <c r="G14" s="6" t="n">
        <v>8242</v>
      </c>
    </row>
    <row r="15">
      <c r="A15" s="4" t="inlineStr">
        <is>
          <t>Total comprehensive income / (loss) for the period</t>
        </is>
      </c>
      <c r="B15" s="6" t="n">
        <v>5753</v>
      </c>
      <c r="C15" s="6" t="n">
        <v>-276335</v>
      </c>
      <c r="D15" s="6" t="n">
        <v>10890</v>
      </c>
      <c r="E15" s="6" t="n">
        <v>-45661</v>
      </c>
      <c r="F15" s="6" t="n">
        <v>-326237</v>
      </c>
      <c r="G15" s="6" t="n">
        <v>8242</v>
      </c>
    </row>
    <row r="16">
      <c r="A16" s="4" t="inlineStr">
        <is>
          <t>Total contribution by and distribution to owners of the parent, recognized directly in Equity (restated)</t>
        </is>
      </c>
      <c r="C16" s="6" t="n">
        <v>0</v>
      </c>
      <c r="D16" s="6" t="n">
        <v>-64</v>
      </c>
      <c r="G16" s="6" t="n">
        <v>-64</v>
      </c>
    </row>
    <row r="17">
      <c r="A17" s="4" t="inlineStr">
        <is>
          <t>Equity balance as of end of the year</t>
        </is>
      </c>
      <c r="B17" s="6" t="n">
        <v>-799354</v>
      </c>
      <c r="C17" s="6" t="n">
        <v>-644468</v>
      </c>
      <c r="D17" s="6" t="n">
        <v>-304321</v>
      </c>
      <c r="E17" s="6" t="n">
        <v>-799354</v>
      </c>
      <c r="F17" s="6" t="n">
        <v>-644468</v>
      </c>
      <c r="G17" s="6" t="n">
        <v>-304321</v>
      </c>
    </row>
    <row r="18">
      <c r="A18" s="4" t="inlineStr">
        <is>
          <t>Equity</t>
        </is>
      </c>
    </row>
    <row r="19">
      <c r="A19" s="4" t="inlineStr">
        <is>
          <t>Equity balance as of beginning of the year</t>
        </is>
      </c>
      <c r="B19" s="6" t="n">
        <v>-159336</v>
      </c>
      <c r="C19" s="6" t="n">
        <v>15233</v>
      </c>
      <c r="D19" s="6" t="n">
        <v>72818</v>
      </c>
      <c r="E19" s="6" t="n">
        <v>-107369</v>
      </c>
      <c r="F19" s="6" t="n">
        <v>63121</v>
      </c>
      <c r="G19" s="6" t="n">
        <v>78541</v>
      </c>
    </row>
    <row r="20">
      <c r="A20" s="4" t="inlineStr">
        <is>
          <t>(Loss) / Profit for the period</t>
        </is>
      </c>
      <c r="B20" s="6" t="n">
        <v>5753</v>
      </c>
      <c r="C20" s="6" t="n">
        <v>-276335</v>
      </c>
      <c r="D20" s="6" t="n">
        <v>10890</v>
      </c>
      <c r="E20" s="6" t="n">
        <v>-45661</v>
      </c>
      <c r="F20" s="6" t="n">
        <v>-326237</v>
      </c>
      <c r="G20" s="6" t="n">
        <v>8242</v>
      </c>
    </row>
    <row r="21">
      <c r="A21" s="4" t="inlineStr">
        <is>
          <t>Total comprehensive income / (loss) for the period</t>
        </is>
      </c>
      <c r="B21" s="6" t="n">
        <v>5636</v>
      </c>
      <c r="C21" s="6" t="n">
        <v>-277392</v>
      </c>
      <c r="D21" s="6" t="n">
        <v>11905</v>
      </c>
      <c r="E21" s="6" t="n">
        <v>-47109</v>
      </c>
      <c r="F21" s="6" t="n">
        <v>-325293</v>
      </c>
      <c r="G21" s="6" t="n">
        <v>6076</v>
      </c>
    </row>
    <row r="22">
      <c r="A22" s="4" t="inlineStr">
        <is>
          <t>Equity award issuance costs (restated)</t>
        </is>
      </c>
      <c r="C22" s="6" t="n">
        <v>115113</v>
      </c>
      <c r="F22" s="6" t="n">
        <v>115113</v>
      </c>
    </row>
    <row r="23">
      <c r="A23" s="4" t="inlineStr">
        <is>
          <t>Total contribution by and distribution to owners of the parent, recognized directly in Equity (restated)</t>
        </is>
      </c>
      <c r="B23" s="6" t="n">
        <v>422</v>
      </c>
      <c r="C23" s="6" t="n">
        <v>273438</v>
      </c>
      <c r="D23" s="6" t="n">
        <v>-64</v>
      </c>
      <c r="E23" s="6" t="n">
        <v>1200</v>
      </c>
      <c r="F23" s="6" t="n">
        <v>273438</v>
      </c>
      <c r="G23" s="6" t="n">
        <v>-64</v>
      </c>
    </row>
    <row r="24">
      <c r="A24" s="4" t="inlineStr">
        <is>
          <t>Equity balance as of end of the year</t>
        </is>
      </c>
      <c r="B24" s="6" t="n">
        <v>-153279</v>
      </c>
      <c r="C24" s="6" t="n">
        <v>-63426</v>
      </c>
      <c r="D24" s="6" t="n">
        <v>84533</v>
      </c>
      <c r="E24" s="6" t="n">
        <v>-153279</v>
      </c>
      <c r="F24" s="6" t="n">
        <v>-63426</v>
      </c>
      <c r="G24" s="6" t="n">
        <v>84533</v>
      </c>
    </row>
    <row r="25">
      <c r="A25" s="4" t="inlineStr">
        <is>
          <t>Non-controlling interests</t>
        </is>
      </c>
    </row>
    <row r="26">
      <c r="A26" s="4" t="inlineStr">
        <is>
          <t>Equity balance as of beginning of the year</t>
        </is>
      </c>
      <c r="B26" s="6" t="n">
        <v>6657</v>
      </c>
      <c r="C26" s="6" t="n">
        <v>7611</v>
      </c>
      <c r="D26" s="6" t="n">
        <v>10349</v>
      </c>
      <c r="E26" s="6" t="n">
        <v>6779</v>
      </c>
      <c r="F26" s="6" t="n">
        <v>8376</v>
      </c>
      <c r="G26" s="6" t="n">
        <v>8426</v>
      </c>
    </row>
    <row r="27">
      <c r="A27" s="4" t="inlineStr">
        <is>
          <t>(Loss) / Profit for the period</t>
        </is>
      </c>
      <c r="B27" s="6" t="n">
        <v>433</v>
      </c>
      <c r="C27" s="6" t="n">
        <v>-313</v>
      </c>
      <c r="D27" s="6" t="n">
        <v>1874</v>
      </c>
      <c r="E27" s="6" t="n">
        <v>394</v>
      </c>
      <c r="F27" s="6" t="n">
        <v>-1076</v>
      </c>
      <c r="G27" s="6" t="n">
        <v>3769</v>
      </c>
    </row>
    <row r="28">
      <c r="A28" s="4" t="inlineStr">
        <is>
          <t>Total comprehensive income / (loss) for the period</t>
        </is>
      </c>
      <c r="B28" s="6" t="n">
        <v>387</v>
      </c>
      <c r="C28" s="6" t="n">
        <v>-752</v>
      </c>
      <c r="D28" s="6" t="n">
        <v>2154</v>
      </c>
      <c r="E28" s="6" t="n">
        <v>264</v>
      </c>
      <c r="F28" s="6" t="n">
        <v>-1514</v>
      </c>
      <c r="G28" s="6" t="n">
        <v>4081</v>
      </c>
    </row>
    <row r="29">
      <c r="A29" s="4" t="inlineStr">
        <is>
          <t>Total contribution by and distribution to owners of the parent, recognized directly in Equity (restated)</t>
        </is>
      </c>
      <c r="C29" s="6" t="n">
        <v>0</v>
      </c>
      <c r="D29" s="6" t="n">
        <v>-4798</v>
      </c>
      <c r="G29" s="6" t="n">
        <v>-4798</v>
      </c>
    </row>
    <row r="30">
      <c r="A30" s="4" t="inlineStr">
        <is>
          <t>Equity balance as of end of the year</t>
        </is>
      </c>
      <c r="B30" s="5" t="n">
        <v>7043</v>
      </c>
      <c r="C30" s="6" t="n">
        <v>6251</v>
      </c>
      <c r="D30" s="5" t="n">
        <v>7653</v>
      </c>
      <c r="E30" s="5" t="n">
        <v>7043</v>
      </c>
      <c r="F30" s="6" t="n">
        <v>6251</v>
      </c>
      <c r="G30" s="5" t="n">
        <v>7653</v>
      </c>
    </row>
    <row r="31">
      <c r="A31" s="4" t="inlineStr">
        <is>
          <t>As previously reported</t>
        </is>
      </c>
    </row>
    <row r="32">
      <c r="A32" s="4" t="inlineStr">
        <is>
          <t>Equity balance as of beginning of the year</t>
        </is>
      </c>
      <c r="F32" s="6" t="n">
        <v>71497</v>
      </c>
    </row>
    <row r="33">
      <c r="A33" s="4" t="inlineStr">
        <is>
          <t>(Loss) / Profit for the period</t>
        </is>
      </c>
      <c r="C33" s="6" t="n">
        <v>-278568</v>
      </c>
      <c r="F33" s="6" t="n">
        <v>-329233</v>
      </c>
    </row>
    <row r="34">
      <c r="A34" s="4" t="inlineStr">
        <is>
          <t>Total comprehensive income / (loss) for the period</t>
        </is>
      </c>
      <c r="C34" s="6" t="n">
        <v>-280064</v>
      </c>
      <c r="F34" s="6" t="n">
        <v>-328727</v>
      </c>
    </row>
    <row r="35">
      <c r="A35" s="4" t="inlineStr">
        <is>
          <t>Equity award issuance costs (restated)</t>
        </is>
      </c>
      <c r="F35" s="6" t="n">
        <v>135309</v>
      </c>
    </row>
    <row r="36">
      <c r="A36" s="4" t="inlineStr">
        <is>
          <t>Total contribution by and distribution to owners of the parent, recognized directly in Equity (restated)</t>
        </is>
      </c>
      <c r="F36" s="6" t="n">
        <v>293634</v>
      </c>
    </row>
    <row r="37">
      <c r="A37" s="4" t="inlineStr">
        <is>
          <t>Equity balance as of end of the year</t>
        </is>
      </c>
      <c r="C37" s="6" t="n">
        <v>-38900</v>
      </c>
      <c r="F37" s="6" t="n">
        <v>-38900</v>
      </c>
    </row>
    <row r="38">
      <c r="A38" s="4" t="inlineStr">
        <is>
          <t>As previously reported | Warrants</t>
        </is>
      </c>
    </row>
    <row r="39">
      <c r="A39" s="4" t="inlineStr">
        <is>
          <t>Equity balance as of beginning of the year</t>
        </is>
      </c>
      <c r="F39" s="6" t="n">
        <v>0</v>
      </c>
    </row>
    <row r="40">
      <c r="A40" s="4" t="inlineStr">
        <is>
          <t>Equity award issuance costs (restated)</t>
        </is>
      </c>
      <c r="F40" s="6" t="n">
        <v>20196</v>
      </c>
    </row>
    <row r="41">
      <c r="A41" s="4" t="inlineStr">
        <is>
          <t>Total contribution by and distribution to owners of the parent, recognized directly in Equity (restated)</t>
        </is>
      </c>
      <c r="F41" s="6" t="n">
        <v>20196</v>
      </c>
    </row>
    <row r="42">
      <c r="A42" s="4" t="inlineStr">
        <is>
          <t>Equity balance as of end of the year</t>
        </is>
      </c>
      <c r="C42" s="6" t="n">
        <v>20196</v>
      </c>
      <c r="F42" s="6" t="n">
        <v>20196</v>
      </c>
    </row>
    <row r="43">
      <c r="A43" s="4" t="inlineStr">
        <is>
          <t>As previously reported | Accumulated losses</t>
        </is>
      </c>
    </row>
    <row r="44">
      <c r="A44" s="4" t="inlineStr">
        <is>
          <t>Equity balance as of beginning of the year</t>
        </is>
      </c>
      <c r="F44" s="6" t="n">
        <v>-317195</v>
      </c>
    </row>
    <row r="45">
      <c r="A45" s="4" t="inlineStr">
        <is>
          <t>(Loss) / Profit for the period</t>
        </is>
      </c>
      <c r="F45" s="6" t="n">
        <v>-328157</v>
      </c>
    </row>
    <row r="46">
      <c r="A46" s="4" t="inlineStr">
        <is>
          <t>Total comprehensive income / (loss) for the period</t>
        </is>
      </c>
      <c r="F46" s="6" t="n">
        <v>-328157</v>
      </c>
    </row>
    <row r="47">
      <c r="A47" s="4" t="inlineStr">
        <is>
          <t>Equity balance as of end of the year</t>
        </is>
      </c>
      <c r="C47" s="6" t="n">
        <v>-646388</v>
      </c>
      <c r="F47" s="6" t="n">
        <v>-646388</v>
      </c>
    </row>
    <row r="48">
      <c r="A48" s="4" t="inlineStr">
        <is>
          <t>As previously reported | Equity</t>
        </is>
      </c>
    </row>
    <row r="49">
      <c r="A49" s="4" t="inlineStr">
        <is>
          <t>Equity balance as of beginning of the year</t>
        </is>
      </c>
      <c r="F49" s="6" t="n">
        <v>63121</v>
      </c>
    </row>
    <row r="50">
      <c r="A50" s="4" t="inlineStr">
        <is>
          <t>(Loss) / Profit for the period</t>
        </is>
      </c>
      <c r="F50" s="6" t="n">
        <v>-328157</v>
      </c>
    </row>
    <row r="51">
      <c r="A51" s="4" t="inlineStr">
        <is>
          <t>Total comprehensive income / (loss) for the period</t>
        </is>
      </c>
      <c r="F51" s="6" t="n">
        <v>-327213</v>
      </c>
    </row>
    <row r="52">
      <c r="A52" s="4" t="inlineStr">
        <is>
          <t>Equity award issuance costs (restated)</t>
        </is>
      </c>
      <c r="F52" s="6" t="n">
        <v>135309</v>
      </c>
    </row>
    <row r="53">
      <c r="A53" s="4" t="inlineStr">
        <is>
          <t>Total contribution by and distribution to owners of the parent, recognized directly in Equity (restated)</t>
        </is>
      </c>
      <c r="F53" s="6" t="n">
        <v>293634</v>
      </c>
    </row>
    <row r="54">
      <c r="A54" s="4" t="inlineStr">
        <is>
          <t>Equity balance as of end of the year</t>
        </is>
      </c>
      <c r="C54" s="6" t="n">
        <v>-45150</v>
      </c>
      <c r="F54" s="6" t="n">
        <v>-45150</v>
      </c>
    </row>
    <row r="55">
      <c r="A55" s="4" t="inlineStr">
        <is>
          <t>As previously reported | Non-controlling interests</t>
        </is>
      </c>
    </row>
    <row r="56">
      <c r="A56" s="4" t="inlineStr">
        <is>
          <t>Equity balance as of beginning of the year</t>
        </is>
      </c>
      <c r="F56" s="6" t="n">
        <v>8376</v>
      </c>
    </row>
    <row r="57">
      <c r="A57" s="4" t="inlineStr">
        <is>
          <t>(Loss) / Profit for the period</t>
        </is>
      </c>
      <c r="F57" s="6" t="n">
        <v>-1076</v>
      </c>
    </row>
    <row r="58">
      <c r="A58" s="4" t="inlineStr">
        <is>
          <t>Total comprehensive income / (loss) for the period</t>
        </is>
      </c>
      <c r="F58" s="6" t="n">
        <v>-1514</v>
      </c>
    </row>
    <row r="59">
      <c r="A59" s="4" t="inlineStr">
        <is>
          <t>Equity balance as of end of the year</t>
        </is>
      </c>
      <c r="C59" s="6" t="n">
        <v>6251</v>
      </c>
      <c r="F59" s="6" t="n">
        <v>6251</v>
      </c>
    </row>
    <row r="60">
      <c r="A60" s="4" t="inlineStr">
        <is>
          <t>Adjustments</t>
        </is>
      </c>
    </row>
    <row r="61">
      <c r="A61" s="4" t="inlineStr">
        <is>
          <t>Equity balance as of beginning of the year</t>
        </is>
      </c>
      <c r="F61" s="6" t="n">
        <v>0</v>
      </c>
    </row>
    <row r="62">
      <c r="A62" s="4" t="inlineStr">
        <is>
          <t>(Loss) / Profit for the period</t>
        </is>
      </c>
      <c r="C62" s="6" t="n">
        <v>1920</v>
      </c>
      <c r="F62" s="6" t="n">
        <v>1920</v>
      </c>
    </row>
    <row r="63">
      <c r="A63" s="4" t="inlineStr">
        <is>
          <t>Total comprehensive income / (loss) for the period</t>
        </is>
      </c>
      <c r="C63" s="6" t="n">
        <v>1920</v>
      </c>
      <c r="F63" s="6" t="n">
        <v>1920</v>
      </c>
    </row>
    <row r="64">
      <c r="A64" s="4" t="inlineStr">
        <is>
          <t>Equity award issuance costs (restated)</t>
        </is>
      </c>
      <c r="F64" s="6" t="n">
        <v>-20196</v>
      </c>
    </row>
    <row r="65">
      <c r="A65" s="4" t="inlineStr">
        <is>
          <t>Total contribution by and distribution to owners of the parent, recognized directly in Equity (restated)</t>
        </is>
      </c>
      <c r="F65" s="6" t="n">
        <v>-20196</v>
      </c>
    </row>
    <row r="66">
      <c r="A66" s="4" t="inlineStr">
        <is>
          <t>Equity balance as of end of the year</t>
        </is>
      </c>
      <c r="C66" s="6" t="n">
        <v>-18276</v>
      </c>
      <c r="F66" s="6" t="n">
        <v>-18276</v>
      </c>
    </row>
    <row r="67">
      <c r="A67" s="4" t="inlineStr">
        <is>
          <t>Adjustments | Warrants</t>
        </is>
      </c>
    </row>
    <row r="68">
      <c r="A68" s="4" t="inlineStr">
        <is>
          <t>Equity balance as of beginning of the year</t>
        </is>
      </c>
      <c r="F68" s="6" t="n">
        <v>0</v>
      </c>
    </row>
    <row r="69">
      <c r="A69" s="4" t="inlineStr">
        <is>
          <t>Equity award issuance costs (restated)</t>
        </is>
      </c>
      <c r="F69" s="6" t="n">
        <v>-20196</v>
      </c>
    </row>
    <row r="70">
      <c r="A70" s="4" t="inlineStr">
        <is>
          <t>Total contribution by and distribution to owners of the parent, recognized directly in Equity (restated)</t>
        </is>
      </c>
      <c r="F70" s="6" t="n">
        <v>-20196</v>
      </c>
    </row>
    <row r="71">
      <c r="A71" s="4" t="inlineStr">
        <is>
          <t>Equity balance as of end of the year</t>
        </is>
      </c>
      <c r="C71" s="6" t="n">
        <v>-20196</v>
      </c>
      <c r="F71" s="6" t="n">
        <v>-20196</v>
      </c>
    </row>
    <row r="72">
      <c r="A72" s="4" t="inlineStr">
        <is>
          <t>Adjustments | Accumulated losses</t>
        </is>
      </c>
    </row>
    <row r="73">
      <c r="A73" s="4" t="inlineStr">
        <is>
          <t>Equity balance as of beginning of the year</t>
        </is>
      </c>
      <c r="F73" s="6" t="n">
        <v>0</v>
      </c>
    </row>
    <row r="74">
      <c r="A74" s="4" t="inlineStr">
        <is>
          <t>(Loss) / Profit for the period</t>
        </is>
      </c>
      <c r="F74" s="6" t="n">
        <v>1920</v>
      </c>
    </row>
    <row r="75">
      <c r="A75" s="4" t="inlineStr">
        <is>
          <t>Total comprehensive income / (loss) for the period</t>
        </is>
      </c>
      <c r="F75" s="6" t="n">
        <v>1920</v>
      </c>
    </row>
    <row r="76">
      <c r="A76" s="4" t="inlineStr">
        <is>
          <t>Equity balance as of end of the year</t>
        </is>
      </c>
      <c r="C76" s="6" t="n">
        <v>1920</v>
      </c>
      <c r="F76" s="6" t="n">
        <v>1920</v>
      </c>
    </row>
    <row r="77">
      <c r="A77" s="4" t="inlineStr">
        <is>
          <t>Adjustments | Equity</t>
        </is>
      </c>
    </row>
    <row r="78">
      <c r="A78" s="4" t="inlineStr">
        <is>
          <t>Equity balance as of beginning of the year</t>
        </is>
      </c>
      <c r="F78" s="6" t="n">
        <v>0</v>
      </c>
    </row>
    <row r="79">
      <c r="A79" s="4" t="inlineStr">
        <is>
          <t>(Loss) / Profit for the period</t>
        </is>
      </c>
      <c r="F79" s="6" t="n">
        <v>1920</v>
      </c>
    </row>
    <row r="80">
      <c r="A80" s="4" t="inlineStr">
        <is>
          <t>Total comprehensive income / (loss) for the period</t>
        </is>
      </c>
      <c r="F80" s="6" t="n">
        <v>1920</v>
      </c>
    </row>
    <row r="81">
      <c r="A81" s="4" t="inlineStr">
        <is>
          <t>Equity award issuance costs (restated)</t>
        </is>
      </c>
      <c r="F81" s="6" t="n">
        <v>-20196</v>
      </c>
    </row>
    <row r="82">
      <c r="A82" s="4" t="inlineStr">
        <is>
          <t>Total contribution by and distribution to owners of the parent, recognized directly in Equity (restated)</t>
        </is>
      </c>
      <c r="F82" s="6" t="n">
        <v>-20196</v>
      </c>
    </row>
    <row r="83">
      <c r="A83" s="4" t="inlineStr">
        <is>
          <t>Equity balance as of end of the year</t>
        </is>
      </c>
      <c r="C83" s="6" t="n">
        <v>-18276</v>
      </c>
      <c r="F83" s="6" t="n">
        <v>-18276</v>
      </c>
    </row>
    <row r="84">
      <c r="A84" s="4" t="inlineStr">
        <is>
          <t>Adjustments | Non-controlling interests</t>
        </is>
      </c>
    </row>
    <row r="85">
      <c r="A85" s="4" t="inlineStr">
        <is>
          <t>Equity balance as of beginning of the year</t>
        </is>
      </c>
      <c r="F85" s="6" t="n">
        <v>0</v>
      </c>
    </row>
    <row r="86">
      <c r="A86" s="4" t="inlineStr">
        <is>
          <t>Equity balance as of end of the year</t>
        </is>
      </c>
      <c r="C86" s="5" t="n">
        <v>0</v>
      </c>
      <c r="F86" s="5" t="n">
        <v>0</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 Schedule of reportable segment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Disclosure of operating segments [line items]</t>
        </is>
      </c>
    </row>
    <row r="4">
      <c r="A4" s="4" t="inlineStr">
        <is>
          <t>Revenue</t>
        </is>
      </c>
      <c r="B4" s="5" t="n">
        <v>31211</v>
      </c>
      <c r="C4" s="5" t="n">
        <v>12393</v>
      </c>
      <c r="D4" s="5" t="n">
        <v>127234</v>
      </c>
      <c r="E4" s="5" t="n">
        <v>47934</v>
      </c>
      <c r="F4" s="5" t="n">
        <v>20026</v>
      </c>
      <c r="G4" s="5" t="n">
        <v>227700</v>
      </c>
    </row>
    <row r="5">
      <c r="A5" s="4" t="inlineStr">
        <is>
          <t>Operating expenses</t>
        </is>
      </c>
      <c r="B5" s="6" t="n">
        <v>-31637</v>
      </c>
      <c r="C5" s="6" t="n">
        <v>-16990</v>
      </c>
      <c r="D5" s="6" t="n">
        <v>-65450</v>
      </c>
      <c r="E5" s="6" t="n">
        <v>-59037</v>
      </c>
      <c r="F5" s="6" t="n">
        <v>-39504</v>
      </c>
      <c r="G5" s="6" t="n">
        <v>-126429</v>
      </c>
    </row>
    <row r="6">
      <c r="A6" s="4" t="inlineStr">
        <is>
          <t>Adjusted EBITDA</t>
        </is>
      </c>
      <c r="B6" s="6" t="n">
        <v>-426</v>
      </c>
      <c r="C6" s="6" t="n">
        <v>-4597</v>
      </c>
      <c r="D6" s="6" t="n">
        <v>61784</v>
      </c>
      <c r="E6" s="6" t="n">
        <v>-11103</v>
      </c>
      <c r="F6" s="6" t="n">
        <v>-19478</v>
      </c>
      <c r="G6" s="6" t="n">
        <v>101271</v>
      </c>
    </row>
    <row r="7">
      <c r="A7" s="4" t="inlineStr">
        <is>
          <t>Depreciation and amortization</t>
        </is>
      </c>
      <c r="B7" s="6" t="n">
        <v>-22090</v>
      </c>
      <c r="C7" s="6" t="n">
        <v>-29034</v>
      </c>
      <c r="D7" s="6" t="n">
        <v>-26955</v>
      </c>
      <c r="E7" s="6" t="n">
        <v>-50172</v>
      </c>
      <c r="F7" s="6" t="n">
        <v>-58418</v>
      </c>
      <c r="G7" s="6" t="n">
        <v>-54921</v>
      </c>
    </row>
    <row r="8">
      <c r="A8" s="4" t="inlineStr">
        <is>
          <t>Of which exceptional items</t>
        </is>
      </c>
      <c r="B8" s="6" t="n">
        <v>30399</v>
      </c>
      <c r="C8" s="6" t="n">
        <v>-249218</v>
      </c>
      <c r="D8" s="6" t="n">
        <v>-7346</v>
      </c>
      <c r="E8" s="6" t="n">
        <v>18230</v>
      </c>
      <c r="F8" s="6" t="n">
        <v>-254136</v>
      </c>
      <c r="G8" s="6" t="n">
        <v>-9198</v>
      </c>
    </row>
    <row r="9">
      <c r="A9" s="4" t="inlineStr">
        <is>
          <t>Operating (Loss) / Profit</t>
        </is>
      </c>
      <c r="B9" s="6" t="n">
        <v>7883</v>
      </c>
      <c r="C9" s="6" t="n">
        <v>-282849</v>
      </c>
      <c r="D9" s="6" t="n">
        <v>27483</v>
      </c>
      <c r="E9" s="6" t="n">
        <v>-43045</v>
      </c>
      <c r="F9" s="6" t="n">
        <v>-332032</v>
      </c>
      <c r="G9" s="6" t="n">
        <v>37152</v>
      </c>
    </row>
    <row r="10">
      <c r="A10" s="4" t="inlineStr">
        <is>
          <t>Central costs</t>
        </is>
      </c>
    </row>
    <row r="11">
      <c r="A11" s="3" t="inlineStr">
        <is>
          <t>Disclosure of operating segments [line items]</t>
        </is>
      </c>
    </row>
    <row r="12">
      <c r="A12" s="4" t="inlineStr">
        <is>
          <t>Revenue</t>
        </is>
      </c>
      <c r="B12" s="6" t="n">
        <v>0</v>
      </c>
      <c r="C12" s="6" t="n">
        <v>0</v>
      </c>
      <c r="D12" s="6" t="n">
        <v>0</v>
      </c>
      <c r="E12" s="6" t="n">
        <v>0</v>
      </c>
      <c r="F12" s="6" t="n">
        <v>0</v>
      </c>
      <c r="G12" s="6" t="n">
        <v>0</v>
      </c>
    </row>
    <row r="13">
      <c r="A13" s="4" t="inlineStr">
        <is>
          <t>Operating expenses</t>
        </is>
      </c>
      <c r="B13" s="6" t="n">
        <v>-14050</v>
      </c>
      <c r="C13" s="6" t="n">
        <v>-9777</v>
      </c>
      <c r="D13" s="6" t="n">
        <v>-18201</v>
      </c>
      <c r="E13" s="6" t="n">
        <v>-26743</v>
      </c>
      <c r="F13" s="6" t="n">
        <v>-21531</v>
      </c>
      <c r="G13" s="6" t="n">
        <v>-38702</v>
      </c>
    </row>
    <row r="14">
      <c r="A14" s="4" t="inlineStr">
        <is>
          <t>Adjusted EBITDA</t>
        </is>
      </c>
      <c r="B14" s="6" t="n">
        <v>-14050</v>
      </c>
      <c r="C14" s="6" t="n">
        <v>-9777</v>
      </c>
      <c r="D14" s="6" t="n">
        <v>-18201</v>
      </c>
      <c r="E14" s="6" t="n">
        <v>-26743</v>
      </c>
      <c r="F14" s="6" t="n">
        <v>-21531</v>
      </c>
      <c r="G14" s="6" t="n">
        <v>-38702</v>
      </c>
    </row>
    <row r="15">
      <c r="A15" s="4" t="inlineStr">
        <is>
          <t>TFSS</t>
        </is>
      </c>
    </row>
    <row r="16">
      <c r="A16" s="3" t="inlineStr">
        <is>
          <t>Disclosure of operating segments [line items]</t>
        </is>
      </c>
    </row>
    <row r="17">
      <c r="A17" s="4" t="inlineStr">
        <is>
          <t>Revenue</t>
        </is>
      </c>
      <c r="B17" s="6" t="n">
        <v>23016</v>
      </c>
      <c r="C17" s="6" t="n">
        <v>8370</v>
      </c>
      <c r="D17" s="6" t="n">
        <v>110177</v>
      </c>
      <c r="E17" s="6" t="n">
        <v>32131</v>
      </c>
      <c r="F17" s="6" t="n">
        <v>14081</v>
      </c>
      <c r="G17" s="6" t="n">
        <v>194711</v>
      </c>
    </row>
    <row r="18">
      <c r="A18" s="4" t="inlineStr">
        <is>
          <t>TFSS | Operating segments</t>
        </is>
      </c>
    </row>
    <row r="19">
      <c r="A19" s="3" t="inlineStr">
        <is>
          <t>Disclosure of operating segments [line items]</t>
        </is>
      </c>
    </row>
    <row r="20">
      <c r="A20" s="4" t="inlineStr">
        <is>
          <t>Revenue</t>
        </is>
      </c>
      <c r="B20" s="6" t="n">
        <v>23016</v>
      </c>
      <c r="C20" s="6" t="n">
        <v>8370</v>
      </c>
      <c r="D20" s="6" t="n">
        <v>110177</v>
      </c>
      <c r="E20" s="6" t="n">
        <v>32131</v>
      </c>
      <c r="F20" s="6" t="n">
        <v>14081</v>
      </c>
      <c r="G20" s="6" t="n">
        <v>194711</v>
      </c>
    </row>
    <row r="21">
      <c r="A21" s="4" t="inlineStr">
        <is>
          <t>Operating expenses</t>
        </is>
      </c>
      <c r="B21" s="6" t="n">
        <v>-11301</v>
      </c>
      <c r="C21" s="6" t="n">
        <v>-5294</v>
      </c>
      <c r="D21" s="6" t="n">
        <v>-40090</v>
      </c>
      <c r="E21" s="6" t="n">
        <v>-19575</v>
      </c>
      <c r="F21" s="6" t="n">
        <v>-14699</v>
      </c>
      <c r="G21" s="6" t="n">
        <v>-73699</v>
      </c>
    </row>
    <row r="22">
      <c r="A22" s="4" t="inlineStr">
        <is>
          <t>Adjusted EBITDA</t>
        </is>
      </c>
      <c r="B22" s="6" t="n">
        <v>11715</v>
      </c>
      <c r="C22" s="6" t="n">
        <v>3076</v>
      </c>
      <c r="D22" s="6" t="n">
        <v>70087</v>
      </c>
      <c r="E22" s="6" t="n">
        <v>12556</v>
      </c>
      <c r="F22" s="6" t="n">
        <v>-618</v>
      </c>
      <c r="G22" s="6" t="n">
        <v>121012</v>
      </c>
    </row>
    <row r="23">
      <c r="A23" s="4" t="inlineStr">
        <is>
          <t>AVPS</t>
        </is>
      </c>
    </row>
    <row r="24">
      <c r="A24" s="3" t="inlineStr">
        <is>
          <t>Disclosure of operating segments [line items]</t>
        </is>
      </c>
    </row>
    <row r="25">
      <c r="A25" s="4" t="inlineStr">
        <is>
          <t>Revenue</t>
        </is>
      </c>
      <c r="B25" s="6" t="n">
        <v>5295</v>
      </c>
      <c r="C25" s="6" t="n">
        <v>4023</v>
      </c>
      <c r="D25" s="6" t="n">
        <v>17057</v>
      </c>
      <c r="E25" s="6" t="n">
        <v>10145</v>
      </c>
      <c r="F25" s="6" t="n">
        <v>5945</v>
      </c>
      <c r="G25" s="6" t="n">
        <v>32989</v>
      </c>
    </row>
    <row r="26">
      <c r="A26" s="4" t="inlineStr">
        <is>
          <t>AVPS | Operating segments</t>
        </is>
      </c>
    </row>
    <row r="27">
      <c r="A27" s="3" t="inlineStr">
        <is>
          <t>Disclosure of operating segments [line items]</t>
        </is>
      </c>
    </row>
    <row r="28">
      <c r="A28" s="4" t="inlineStr">
        <is>
          <t>Revenue</t>
        </is>
      </c>
      <c r="B28" s="6" t="n">
        <v>5295</v>
      </c>
      <c r="C28" s="6" t="n">
        <v>4023</v>
      </c>
      <c r="D28" s="6" t="n">
        <v>17057</v>
      </c>
      <c r="E28" s="6" t="n">
        <v>10145</v>
      </c>
      <c r="F28" s="6" t="n">
        <v>5945</v>
      </c>
      <c r="G28" s="6" t="n">
        <v>32989</v>
      </c>
    </row>
    <row r="29">
      <c r="A29" s="4" t="inlineStr">
        <is>
          <t>Operating expenses</t>
        </is>
      </c>
      <c r="B29" s="6" t="n">
        <v>-2261</v>
      </c>
      <c r="C29" s="6" t="n">
        <v>-1919</v>
      </c>
      <c r="D29" s="6" t="n">
        <v>-7159</v>
      </c>
      <c r="E29" s="6" t="n">
        <v>-5266</v>
      </c>
      <c r="F29" s="6" t="n">
        <v>-3274</v>
      </c>
      <c r="G29" s="6" t="n">
        <v>-14028</v>
      </c>
    </row>
    <row r="30">
      <c r="A30" s="4" t="inlineStr">
        <is>
          <t>Adjusted EBITDA</t>
        </is>
      </c>
      <c r="B30" s="6" t="n">
        <v>3034</v>
      </c>
      <c r="C30" s="6" t="n">
        <v>2104</v>
      </c>
      <c r="D30" s="6" t="n">
        <v>9898</v>
      </c>
      <c r="E30" s="6" t="n">
        <v>4879</v>
      </c>
      <c r="F30" s="6" t="n">
        <v>2671</v>
      </c>
      <c r="G30" s="6" t="n">
        <v>18961</v>
      </c>
    </row>
    <row r="31">
      <c r="A31" s="4" t="inlineStr">
        <is>
          <t>CRTS</t>
        </is>
      </c>
    </row>
    <row r="32">
      <c r="A32" s="3" t="inlineStr">
        <is>
          <t>Disclosure of operating segments [line items]</t>
        </is>
      </c>
    </row>
    <row r="33">
      <c r="A33" s="4" t="inlineStr">
        <is>
          <t>Revenue</t>
        </is>
      </c>
      <c r="B33" s="6" t="n">
        <v>2900</v>
      </c>
      <c r="E33" s="6" t="n">
        <v>5658</v>
      </c>
    </row>
    <row r="34">
      <c r="A34" s="4" t="inlineStr">
        <is>
          <t>CRTS | Operating segments</t>
        </is>
      </c>
    </row>
    <row r="35">
      <c r="A35" s="3" t="inlineStr">
        <is>
          <t>Disclosure of operating segments [line items]</t>
        </is>
      </c>
    </row>
    <row r="36">
      <c r="A36" s="4" t="inlineStr">
        <is>
          <t>Revenue</t>
        </is>
      </c>
      <c r="B36" s="6" t="n">
        <v>2900</v>
      </c>
      <c r="E36" s="6" t="n">
        <v>5658</v>
      </c>
    </row>
    <row r="37">
      <c r="A37" s="4" t="inlineStr">
        <is>
          <t>Operating expenses</t>
        </is>
      </c>
      <c r="B37" s="6" t="n">
        <v>-4025</v>
      </c>
      <c r="E37" s="6" t="n">
        <v>-7453</v>
      </c>
    </row>
    <row r="38">
      <c r="A38" s="4" t="inlineStr">
        <is>
          <t>Adjusted EBITDA</t>
        </is>
      </c>
      <c r="B38" s="6" t="n">
        <v>-1125</v>
      </c>
      <c r="E38" s="6" t="n">
        <v>-1795</v>
      </c>
    </row>
    <row r="39">
      <c r="A39" s="4" t="inlineStr">
        <is>
          <t>Fixed cost</t>
        </is>
      </c>
    </row>
    <row r="40">
      <c r="A40" s="3" t="inlineStr">
        <is>
          <t>Disclosure of operating segments [line items]</t>
        </is>
      </c>
    </row>
    <row r="41">
      <c r="A41" s="4" t="inlineStr">
        <is>
          <t>Operating expenses</t>
        </is>
      </c>
      <c r="B41" s="6" t="n">
        <v>-24900</v>
      </c>
      <c r="C41" s="6" t="n">
        <v>-16300</v>
      </c>
      <c r="D41" s="6" t="n">
        <v>-37300</v>
      </c>
      <c r="E41" s="6" t="n">
        <v>-47700</v>
      </c>
      <c r="F41" s="6" t="n">
        <v>-36300</v>
      </c>
      <c r="G41" s="6" t="n">
        <v>-79700</v>
      </c>
    </row>
    <row r="42">
      <c r="A42" s="4" t="inlineStr">
        <is>
          <t>Variable cost</t>
        </is>
      </c>
    </row>
    <row r="43">
      <c r="A43" s="3" t="inlineStr">
        <is>
          <t>Disclosure of operating segments [line items]</t>
        </is>
      </c>
    </row>
    <row r="44">
      <c r="A44" s="4" t="inlineStr">
        <is>
          <t>Operating expenses</t>
        </is>
      </c>
      <c r="B44" s="6" t="n">
        <v>-6700</v>
      </c>
      <c r="C44" s="6" t="n">
        <v>-700</v>
      </c>
      <c r="D44" s="6" t="n">
        <v>-28200</v>
      </c>
      <c r="E44" s="6" t="n">
        <v>-11400</v>
      </c>
      <c r="F44" s="6" t="n">
        <v>-3200</v>
      </c>
      <c r="G44" s="6" t="n">
        <v>-46700</v>
      </c>
    </row>
    <row r="45">
      <c r="A45" s="4" t="inlineStr">
        <is>
          <t>Fixed personnel cost</t>
        </is>
      </c>
    </row>
    <row r="46">
      <c r="A46" s="3" t="inlineStr">
        <is>
          <t>Disclosure of operating segments [line items]</t>
        </is>
      </c>
    </row>
    <row r="47">
      <c r="A47" s="4" t="inlineStr">
        <is>
          <t>Operating expenses</t>
        </is>
      </c>
      <c r="B47" s="6" t="n">
        <v>-16600</v>
      </c>
      <c r="C47" s="6" t="n">
        <v>-10400</v>
      </c>
      <c r="D47" s="6" t="n">
        <v>-25200</v>
      </c>
      <c r="E47" s="6" t="n">
        <v>-34000</v>
      </c>
      <c r="F47" s="6" t="n">
        <v>-23200</v>
      </c>
      <c r="G47" s="6" t="n">
        <v>-51500</v>
      </c>
    </row>
    <row r="48">
      <c r="A48" s="4" t="inlineStr">
        <is>
          <t>Fixed non personnel cost</t>
        </is>
      </c>
    </row>
    <row r="49">
      <c r="A49" s="3" t="inlineStr">
        <is>
          <t>Disclosure of operating segments [line items]</t>
        </is>
      </c>
    </row>
    <row r="50">
      <c r="A50" s="4" t="inlineStr">
        <is>
          <t>Operating expenses</t>
        </is>
      </c>
      <c r="B50" s="5" t="n">
        <v>-8400</v>
      </c>
      <c r="C50" s="5" t="n">
        <v>-6000</v>
      </c>
      <c r="D50" s="5" t="n">
        <v>-12100</v>
      </c>
      <c r="E50" s="5" t="n">
        <v>-13600</v>
      </c>
      <c r="F50" s="5" t="n">
        <v>-13100</v>
      </c>
      <c r="G50" s="5" t="n">
        <v>-28100</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CONSOLIDATED STATEMENT OF CASH FLOWS - EUR (€) € in Thousands</t>
        </is>
      </c>
      <c r="B1" s="2" t="inlineStr">
        <is>
          <t>6 Months Ended</t>
        </is>
      </c>
    </row>
    <row r="2">
      <c r="B2" s="2" t="inlineStr">
        <is>
          <t>Sep. 30, 2021</t>
        </is>
      </c>
      <c r="C2" s="2" t="inlineStr">
        <is>
          <t>Sep. 30, 2020</t>
        </is>
      </c>
      <c r="D2" s="2" t="inlineStr">
        <is>
          <t>Sep. 30, 2019</t>
        </is>
      </c>
    </row>
    <row r="3">
      <c r="A3" s="3" t="inlineStr">
        <is>
          <t>Cash flows from (used in) operating activities [abstract]</t>
        </is>
      </c>
    </row>
    <row r="4">
      <c r="A4" s="4" t="inlineStr">
        <is>
          <t>(Loss) / Profit before tax</t>
        </is>
      </c>
      <c r="B4" s="5" t="n">
        <v>-55589</v>
      </c>
      <c r="C4" s="5" t="n">
        <v>-343805</v>
      </c>
      <c r="D4" s="5" t="n">
        <v>20963</v>
      </c>
    </row>
    <row r="5">
      <c r="A5" s="4" t="inlineStr">
        <is>
          <t>Depreciation and amortization</t>
        </is>
      </c>
      <c r="B5" s="6" t="n">
        <v>50172</v>
      </c>
      <c r="C5" s="6" t="n">
        <v>58418</v>
      </c>
      <c r="D5" s="6" t="n">
        <v>54921</v>
      </c>
    </row>
    <row r="6">
      <c r="A6" s="4" t="inlineStr">
        <is>
          <t>Net financial costs</t>
        </is>
      </c>
      <c r="B6" s="6" t="n">
        <v>12544</v>
      </c>
      <c r="C6" s="6" t="n">
        <v>11773</v>
      </c>
      <c r="D6" s="6" t="n">
        <v>16189</v>
      </c>
    </row>
    <row r="7">
      <c r="A7" s="4" t="inlineStr">
        <is>
          <t>Other non-cash items</t>
        </is>
      </c>
      <c r="B7" s="6" t="n">
        <v>-18468</v>
      </c>
      <c r="C7" s="6" t="n">
        <v>-37</v>
      </c>
      <c r="D7" s="6" t="n">
        <v>4477</v>
      </c>
    </row>
    <row r="8">
      <c r="A8" s="4" t="inlineStr">
        <is>
          <t>Capital reorganization non-cash items</t>
        </is>
      </c>
      <c r="B8" s="6" t="n">
        <v>0</v>
      </c>
      <c r="C8" s="6" t="n">
        <v>199502</v>
      </c>
      <c r="D8" s="6" t="n">
        <v>0</v>
      </c>
    </row>
    <row r="9">
      <c r="A9" s="4" t="inlineStr">
        <is>
          <t>Net deductible financial income/(costs)</t>
        </is>
      </c>
      <c r="B9" s="6" t="n">
        <v>-1122</v>
      </c>
      <c r="C9" s="6" t="n">
        <v>442</v>
      </c>
      <c r="D9" s="6" t="n">
        <v>-2870</v>
      </c>
    </row>
    <row r="10">
      <c r="A10" s="4" t="inlineStr">
        <is>
          <t>Income tax received / (paid)</t>
        </is>
      </c>
      <c r="B10" s="6" t="n">
        <v>-3079</v>
      </c>
      <c r="C10" s="6" t="n">
        <v>127</v>
      </c>
      <c r="D10" s="6" t="n">
        <v>-14695</v>
      </c>
    </row>
    <row r="11">
      <c r="A11" s="4" t="inlineStr">
        <is>
          <t>Interest paid</t>
        </is>
      </c>
      <c r="B11" s="6" t="n">
        <v>-10650</v>
      </c>
      <c r="C11" s="6" t="n">
        <v>-9641</v>
      </c>
      <c r="D11" s="6" t="n">
        <v>-12117</v>
      </c>
    </row>
    <row r="12">
      <c r="A12" s="4" t="inlineStr">
        <is>
          <t>Changes in working capital</t>
        </is>
      </c>
      <c r="B12" s="6" t="n">
        <v>-55315</v>
      </c>
      <c r="C12" s="6" t="n">
        <v>25444</v>
      </c>
      <c r="D12" s="6" t="n">
        <v>-64155</v>
      </c>
    </row>
    <row r="13">
      <c r="A13" s="4" t="inlineStr">
        <is>
          <t>Capital reorganization cash items</t>
        </is>
      </c>
      <c r="B13" s="6" t="n">
        <v>0</v>
      </c>
      <c r="C13" s="6" t="n">
        <v>10448</v>
      </c>
      <c r="D13" s="6" t="n">
        <v>0</v>
      </c>
    </row>
    <row r="14">
      <c r="A14" s="4" t="inlineStr">
        <is>
          <t>Net cash from / (used in) operating activities</t>
        </is>
      </c>
      <c r="B14" s="6" t="n">
        <v>-81507</v>
      </c>
      <c r="C14" s="6" t="n">
        <v>-47329</v>
      </c>
      <c r="D14" s="6" t="n">
        <v>2713</v>
      </c>
    </row>
    <row r="15">
      <c r="A15" s="3" t="inlineStr">
        <is>
          <t>Cash flows from (used in) investing activities [abstract]</t>
        </is>
      </c>
    </row>
    <row r="16">
      <c r="A16" s="4" t="inlineStr">
        <is>
          <t>Purchase of tangible assets</t>
        </is>
      </c>
      <c r="B16" s="6" t="n">
        <v>-988</v>
      </c>
      <c r="C16" s="6" t="n">
        <v>-1067</v>
      </c>
      <c r="D16" s="6" t="n">
        <v>-2001</v>
      </c>
    </row>
    <row r="17">
      <c r="A17" s="4" t="inlineStr">
        <is>
          <t>Purchase of intangible assets</t>
        </is>
      </c>
      <c r="B17" s="6" t="n">
        <v>-9178</v>
      </c>
      <c r="C17" s="6" t="n">
        <v>-9979</v>
      </c>
      <c r="D17" s="6" t="n">
        <v>-12439</v>
      </c>
    </row>
    <row r="18">
      <c r="A18" s="4" t="inlineStr">
        <is>
          <t>Acquisition of subsidiaries net of cash acquired</t>
        </is>
      </c>
      <c r="B18" s="6" t="n">
        <v>-2992</v>
      </c>
      <c r="C18" s="6" t="n">
        <v>0</v>
      </c>
      <c r="D18" s="6" t="n">
        <v>0</v>
      </c>
    </row>
    <row r="19">
      <c r="A19" s="4" t="inlineStr">
        <is>
          <t>Acquisition of non-current financial assets</t>
        </is>
      </c>
      <c r="B19" s="6" t="n">
        <v>-952</v>
      </c>
      <c r="C19" s="6" t="n">
        <v>-67</v>
      </c>
      <c r="D19" s="6" t="n">
        <v>-4204</v>
      </c>
    </row>
    <row r="20">
      <c r="A20" s="4" t="inlineStr">
        <is>
          <t>Divestiture of non-current financial assets</t>
        </is>
      </c>
      <c r="B20" s="6" t="n">
        <v>127</v>
      </c>
      <c r="C20" s="6" t="n">
        <v>2147</v>
      </c>
      <c r="D20" s="6" t="n">
        <v>81</v>
      </c>
    </row>
    <row r="21">
      <c r="A21" s="4" t="inlineStr">
        <is>
          <t>Net cash from / (used in) investing activities</t>
        </is>
      </c>
      <c r="B21" s="6" t="n">
        <v>-13983</v>
      </c>
      <c r="C21" s="6" t="n">
        <v>-8966</v>
      </c>
      <c r="D21" s="6" t="n">
        <v>-18563</v>
      </c>
    </row>
    <row r="22">
      <c r="A22" s="3" t="inlineStr">
        <is>
          <t>Cash flows from (used in) financing activities [abstract]</t>
        </is>
      </c>
    </row>
    <row r="23">
      <c r="A23" s="4" t="inlineStr">
        <is>
          <t>Proceeds from issuance of share capital</t>
        </is>
      </c>
      <c r="B23" s="6" t="n">
        <v>0</v>
      </c>
      <c r="C23" s="6" t="n">
        <v>0</v>
      </c>
      <c r="D23" s="6" t="n">
        <v>0</v>
      </c>
    </row>
    <row r="24">
      <c r="A24" s="4" t="inlineStr">
        <is>
          <t>Acquisition of shares and NC-PECs issued by subsidiaries</t>
        </is>
      </c>
      <c r="B24" s="6" t="n">
        <v>0</v>
      </c>
      <c r="C24" s="6" t="n">
        <v>0</v>
      </c>
      <c r="D24" s="6" t="n">
        <v>-669</v>
      </c>
    </row>
    <row r="25">
      <c r="A25" s="4" t="inlineStr">
        <is>
          <t>Financing fee</t>
        </is>
      </c>
      <c r="B25" s="6" t="n">
        <v>0</v>
      </c>
      <c r="C25" s="6" t="n">
        <v>-8417</v>
      </c>
      <c r="D25" s="6" t="n">
        <v>0</v>
      </c>
    </row>
    <row r="26">
      <c r="A26" s="4" t="inlineStr">
        <is>
          <t>Principal elements of lease payments</t>
        </is>
      </c>
      <c r="B26" s="6" t="n">
        <v>-6038</v>
      </c>
      <c r="C26" s="6" t="n">
        <v>-7342</v>
      </c>
      <c r="D26" s="6" t="n">
        <v>-8059</v>
      </c>
    </row>
    <row r="27">
      <c r="A27" s="4" t="inlineStr">
        <is>
          <t>Dividends paid to non-controlling interests</t>
        </is>
      </c>
      <c r="B27" s="6" t="n">
        <v>0</v>
      </c>
      <c r="C27" s="6" t="n">
        <v>0</v>
      </c>
      <c r="D27" s="6" t="n">
        <v>-4798</v>
      </c>
    </row>
    <row r="28">
      <c r="A28" s="4" t="inlineStr">
        <is>
          <t>Net cash from / (used in) in financing activities</t>
        </is>
      </c>
      <c r="B28" s="6" t="n">
        <v>-6038</v>
      </c>
      <c r="C28" s="6" t="n">
        <v>83236</v>
      </c>
      <c r="D28" s="6" t="n">
        <v>-13526</v>
      </c>
    </row>
    <row r="29">
      <c r="A29" s="4" t="inlineStr">
        <is>
          <t>Net foreign exchange difference</t>
        </is>
      </c>
      <c r="B29" s="6" t="n">
        <v>721</v>
      </c>
      <c r="C29" s="6" t="n">
        <v>-2299</v>
      </c>
      <c r="D29" s="6" t="n">
        <v>-1233</v>
      </c>
    </row>
    <row r="30">
      <c r="A30" s="4" t="inlineStr">
        <is>
          <t>Net increase (decrease) in cash and cash equivalents</t>
        </is>
      </c>
      <c r="B30" s="6" t="n">
        <v>-100807</v>
      </c>
      <c r="C30" s="6" t="n">
        <v>24642</v>
      </c>
      <c r="D30" s="6" t="n">
        <v>-30609</v>
      </c>
    </row>
    <row r="31">
      <c r="A31" s="4" t="inlineStr">
        <is>
          <t>Cash and cash equivalents at beginning of period</t>
        </is>
      </c>
      <c r="B31" s="6" t="n">
        <v>182783</v>
      </c>
      <c r="C31" s="6" t="n">
        <v>226139</v>
      </c>
      <c r="D31" s="6" t="n">
        <v>104072</v>
      </c>
    </row>
    <row r="32">
      <c r="A32" s="4" t="inlineStr">
        <is>
          <t>Cash and cash equivalents at end of period</t>
        </is>
      </c>
      <c r="B32" s="6" t="n">
        <v>82680</v>
      </c>
      <c r="C32" s="6" t="n">
        <v>249854</v>
      </c>
      <c r="D32" s="6" t="n">
        <v>75108</v>
      </c>
    </row>
    <row r="33">
      <c r="A33" s="3" t="inlineStr">
        <is>
          <t>Supplemental​ Cash​ Flow ​Information​ [Abstract]</t>
        </is>
      </c>
    </row>
    <row r="34">
      <c r="A34" s="4" t="inlineStr">
        <is>
          <t>Net change in bank overdraft facilities</t>
        </is>
      </c>
      <c r="B34" s="6" t="n">
        <v>704</v>
      </c>
      <c r="C34" s="6" t="n">
        <v>-927</v>
      </c>
      <c r="D34" s="6" t="n">
        <v>1645</v>
      </c>
    </row>
    <row r="35">
      <c r="A35" s="4" t="inlineStr">
        <is>
          <t>Long-term financing - Senior debt facility</t>
        </is>
      </c>
    </row>
    <row r="36">
      <c r="A36" s="3" t="inlineStr">
        <is>
          <t>Cash flows from (used in) financing activities [abstract]</t>
        </is>
      </c>
    </row>
    <row r="37">
      <c r="A37" s="4" t="inlineStr">
        <is>
          <t>Proceeds from loans and borrowings</t>
        </is>
      </c>
      <c r="B37" s="6" t="n">
        <v>0</v>
      </c>
      <c r="C37" s="6" t="n">
        <v>630000</v>
      </c>
      <c r="D37" s="6" t="n">
        <v>0</v>
      </c>
    </row>
    <row r="38">
      <c r="A38" s="4" t="inlineStr">
        <is>
          <t>Repayment of loans and borrowings</t>
        </is>
      </c>
      <c r="B38" s="6" t="n">
        <v>0</v>
      </c>
      <c r="C38" s="6" t="n">
        <v>-630000</v>
      </c>
      <c r="D38" s="6" t="n">
        <v>0</v>
      </c>
    </row>
    <row r="39">
      <c r="A39" s="4" t="inlineStr">
        <is>
          <t>Revolving Credit Facility (RCF)</t>
        </is>
      </c>
    </row>
    <row r="40">
      <c r="A40" s="3" t="inlineStr">
        <is>
          <t>Cash flows from (used in) financing activities [abstract]</t>
        </is>
      </c>
    </row>
    <row r="41">
      <c r="A41" s="4" t="inlineStr">
        <is>
          <t>Proceeds from revolving credit facilities</t>
        </is>
      </c>
      <c r="B41" s="6" t="n">
        <v>0</v>
      </c>
      <c r="C41" s="6" t="n">
        <v>177991</v>
      </c>
      <c r="D41" s="6" t="n">
        <v>0</v>
      </c>
    </row>
    <row r="42">
      <c r="A42" s="4" t="inlineStr">
        <is>
          <t>Repayment of revolving credit facilities</t>
        </is>
      </c>
      <c r="B42" s="5" t="n">
        <v>0</v>
      </c>
      <c r="C42" s="5" t="n">
        <v>-78996</v>
      </c>
      <c r="D42"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 Schedule of geographical breakdown of revenue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Disclosure of operating segments [line items]</t>
        </is>
      </c>
    </row>
    <row r="4">
      <c r="A4" s="4" t="inlineStr">
        <is>
          <t>Total revenue</t>
        </is>
      </c>
      <c r="B4" s="5" t="n">
        <v>31211</v>
      </c>
      <c r="C4" s="5" t="n">
        <v>12393</v>
      </c>
      <c r="D4" s="5" t="n">
        <v>127234</v>
      </c>
      <c r="E4" s="5" t="n">
        <v>47934</v>
      </c>
      <c r="F4" s="5" t="n">
        <v>20026</v>
      </c>
      <c r="G4" s="5" t="n">
        <v>227700</v>
      </c>
    </row>
    <row r="5">
      <c r="A5" s="4" t="inlineStr">
        <is>
          <t>Europe</t>
        </is>
      </c>
    </row>
    <row r="6">
      <c r="A6" s="3" t="inlineStr">
        <is>
          <t>Disclosure of operating segments [line items]</t>
        </is>
      </c>
    </row>
    <row r="7">
      <c r="A7" s="4" t="inlineStr">
        <is>
          <t>Total revenue</t>
        </is>
      </c>
      <c r="B7" s="6" t="n">
        <v>26575</v>
      </c>
      <c r="C7" s="6" t="n">
        <v>8400</v>
      </c>
      <c r="D7" s="6" t="n">
        <v>104364</v>
      </c>
      <c r="E7" s="6" t="n">
        <v>37916</v>
      </c>
      <c r="F7" s="6" t="n">
        <v>13742</v>
      </c>
      <c r="G7" s="6" t="n">
        <v>181948</v>
      </c>
    </row>
    <row r="8">
      <c r="A8" s="4" t="inlineStr">
        <is>
          <t>Asia Pacific</t>
        </is>
      </c>
    </row>
    <row r="9">
      <c r="A9" s="3" t="inlineStr">
        <is>
          <t>Disclosure of operating segments [line items]</t>
        </is>
      </c>
    </row>
    <row r="10">
      <c r="A10" s="4" t="inlineStr">
        <is>
          <t>Total revenue</t>
        </is>
      </c>
      <c r="B10" s="6" t="n">
        <v>4361</v>
      </c>
      <c r="C10" s="6" t="n">
        <v>3971</v>
      </c>
      <c r="D10" s="6" t="n">
        <v>22199</v>
      </c>
      <c r="E10" s="6" t="n">
        <v>9515</v>
      </c>
      <c r="F10" s="6" t="n">
        <v>6240</v>
      </c>
      <c r="G10" s="6" t="n">
        <v>44396</v>
      </c>
    </row>
    <row r="11">
      <c r="A11" s="4" t="inlineStr">
        <is>
          <t>Rest of the world</t>
        </is>
      </c>
    </row>
    <row r="12">
      <c r="A12" s="3" t="inlineStr">
        <is>
          <t>Disclosure of operating segments [line items]</t>
        </is>
      </c>
    </row>
    <row r="13">
      <c r="A13" s="4" t="inlineStr">
        <is>
          <t>Total revenue</t>
        </is>
      </c>
      <c r="B13" s="6" t="n">
        <v>275</v>
      </c>
      <c r="C13" s="6" t="n">
        <v>22</v>
      </c>
      <c r="D13" s="6" t="n">
        <v>671</v>
      </c>
      <c r="E13" s="6" t="n">
        <v>503</v>
      </c>
      <c r="F13" s="6" t="n">
        <v>44</v>
      </c>
      <c r="G13" s="6" t="n">
        <v>1356</v>
      </c>
    </row>
    <row r="14">
      <c r="A14" s="4" t="inlineStr">
        <is>
          <t>France</t>
        </is>
      </c>
    </row>
    <row r="15">
      <c r="A15" s="3" t="inlineStr">
        <is>
          <t>Disclosure of operating segments [line items]</t>
        </is>
      </c>
    </row>
    <row r="16">
      <c r="A16" s="4" t="inlineStr">
        <is>
          <t>Total revenue</t>
        </is>
      </c>
      <c r="B16" s="5" t="n">
        <v>4999</v>
      </c>
      <c r="E16" s="5" t="n">
        <v>7864</v>
      </c>
    </row>
    <row r="17">
      <c r="A17" s="4" t="inlineStr">
        <is>
          <t>% of Total Revenue</t>
        </is>
      </c>
      <c r="B17" s="4" t="inlineStr">
        <is>
          <t>16.00%</t>
        </is>
      </c>
      <c r="E17" s="4" t="inlineStr">
        <is>
          <t>16.00%</t>
        </is>
      </c>
    </row>
    <row r="18">
      <c r="A18" s="4" t="inlineStr">
        <is>
          <t>Italy</t>
        </is>
      </c>
    </row>
    <row r="19">
      <c r="A19" s="3" t="inlineStr">
        <is>
          <t>Disclosure of operating segments [line items]</t>
        </is>
      </c>
    </row>
    <row r="20">
      <c r="A20" s="4" t="inlineStr">
        <is>
          <t>Total revenue</t>
        </is>
      </c>
      <c r="B20" s="5" t="n">
        <v>4315</v>
      </c>
      <c r="C20" s="5" t="n">
        <v>1492</v>
      </c>
      <c r="D20" s="5" t="n">
        <v>18868</v>
      </c>
      <c r="E20" s="5" t="n">
        <v>5603</v>
      </c>
      <c r="F20" s="5" t="n">
        <v>2130</v>
      </c>
      <c r="G20" s="5" t="n">
        <v>34477</v>
      </c>
    </row>
    <row r="21">
      <c r="A21" s="4" t="inlineStr">
        <is>
          <t>% of Total Revenue</t>
        </is>
      </c>
      <c r="B21" s="4" t="inlineStr">
        <is>
          <t>14.00%</t>
        </is>
      </c>
      <c r="C21" s="4" t="inlineStr">
        <is>
          <t>12.00%</t>
        </is>
      </c>
      <c r="D21" s="4" t="inlineStr">
        <is>
          <t>15.00%</t>
        </is>
      </c>
      <c r="E21" s="4" t="inlineStr">
        <is>
          <t>12.00%</t>
        </is>
      </c>
      <c r="F21" s="4" t="inlineStr">
        <is>
          <t>11.00%</t>
        </is>
      </c>
      <c r="G21" s="4" t="inlineStr">
        <is>
          <t>15.00%</t>
        </is>
      </c>
    </row>
    <row r="22">
      <c r="A22" s="4" t="inlineStr">
        <is>
          <t>United Kingdom</t>
        </is>
      </c>
    </row>
    <row r="23">
      <c r="A23" s="3" t="inlineStr">
        <is>
          <t>Disclosure of operating segments [line items]</t>
        </is>
      </c>
    </row>
    <row r="24">
      <c r="A24" s="4" t="inlineStr">
        <is>
          <t>Total revenue</t>
        </is>
      </c>
      <c r="D24" s="5" t="n">
        <v>17027</v>
      </c>
      <c r="E24" s="5" t="n">
        <v>6746</v>
      </c>
      <c r="G24" s="5" t="n">
        <v>27355</v>
      </c>
    </row>
    <row r="25">
      <c r="A25" s="4" t="inlineStr">
        <is>
          <t>% of Total Revenue</t>
        </is>
      </c>
      <c r="D25" s="4" t="inlineStr">
        <is>
          <t>13.00%</t>
        </is>
      </c>
      <c r="E25" s="4" t="inlineStr">
        <is>
          <t>14.00%</t>
        </is>
      </c>
      <c r="G25" s="4" t="inlineStr">
        <is>
          <t>12.00%</t>
        </is>
      </c>
    </row>
    <row r="26">
      <c r="A26" s="4" t="inlineStr">
        <is>
          <t>Australia</t>
        </is>
      </c>
    </row>
    <row r="27">
      <c r="A27" s="3" t="inlineStr">
        <is>
          <t>Disclosure of operating segments [line items]</t>
        </is>
      </c>
    </row>
    <row r="28">
      <c r="A28" s="4" t="inlineStr">
        <is>
          <t>Total revenue</t>
        </is>
      </c>
      <c r="C28" s="5" t="n">
        <v>2196</v>
      </c>
      <c r="E28" s="5" t="n">
        <v>5835</v>
      </c>
      <c r="F28" s="5" t="n">
        <v>3472</v>
      </c>
    </row>
    <row r="29">
      <c r="A29" s="4" t="inlineStr">
        <is>
          <t>% of Total Revenue</t>
        </is>
      </c>
      <c r="C29" s="4" t="inlineStr">
        <is>
          <t>18.00%</t>
        </is>
      </c>
      <c r="E29" s="4" t="inlineStr">
        <is>
          <t>12.00%</t>
        </is>
      </c>
      <c r="F29" s="4" t="inlineStr">
        <is>
          <t>17.00%</t>
        </is>
      </c>
    </row>
    <row r="30">
      <c r="A30" s="4" t="inlineStr">
        <is>
          <t>Significant countries</t>
        </is>
      </c>
    </row>
    <row r="31">
      <c r="A31" s="3" t="inlineStr">
        <is>
          <t>Disclosure of operating segments [line items]</t>
        </is>
      </c>
    </row>
    <row r="32">
      <c r="A32" s="4" t="inlineStr">
        <is>
          <t>Total revenue</t>
        </is>
      </c>
      <c r="B32" s="5" t="n">
        <v>9314</v>
      </c>
      <c r="C32" s="5" t="n">
        <v>3688</v>
      </c>
      <c r="D32" s="5" t="n">
        <v>35895</v>
      </c>
      <c r="E32" s="5" t="n">
        <v>26048</v>
      </c>
      <c r="F32" s="5" t="n">
        <v>5602</v>
      </c>
      <c r="G32" s="5" t="n">
        <v>61832</v>
      </c>
    </row>
    <row r="33">
      <c r="A33" s="4" t="inlineStr">
        <is>
          <t>% of Total Revenue</t>
        </is>
      </c>
      <c r="B33" s="4" t="inlineStr">
        <is>
          <t>30.00%</t>
        </is>
      </c>
      <c r="C33" s="4" t="inlineStr">
        <is>
          <t>30.00%</t>
        </is>
      </c>
      <c r="D33" s="4" t="inlineStr">
        <is>
          <t>28.00%</t>
        </is>
      </c>
      <c r="E33" s="4" t="inlineStr">
        <is>
          <t>54.00%</t>
        </is>
      </c>
      <c r="F33" s="4" t="inlineStr">
        <is>
          <t>28.00%</t>
        </is>
      </c>
      <c r="G33" s="4" t="inlineStr">
        <is>
          <t>27.00%</t>
        </is>
      </c>
    </row>
    <row r="34">
      <c r="A34" s="4" t="inlineStr">
        <is>
          <t>TFSS</t>
        </is>
      </c>
    </row>
    <row r="35">
      <c r="A35" s="3" t="inlineStr">
        <is>
          <t>Disclosure of operating segments [line items]</t>
        </is>
      </c>
    </row>
    <row r="36">
      <c r="A36" s="4" t="inlineStr">
        <is>
          <t>Total revenue</t>
        </is>
      </c>
      <c r="B36" s="5" t="n">
        <v>23016</v>
      </c>
      <c r="C36" s="5" t="n">
        <v>8370</v>
      </c>
      <c r="D36" s="5" t="n">
        <v>110177</v>
      </c>
      <c r="E36" s="5" t="n">
        <v>32131</v>
      </c>
      <c r="F36" s="5" t="n">
        <v>14081</v>
      </c>
      <c r="G36" s="5" t="n">
        <v>194711</v>
      </c>
    </row>
    <row r="37">
      <c r="A37" s="4" t="inlineStr">
        <is>
          <t>TFSS | Europe</t>
        </is>
      </c>
    </row>
    <row r="38">
      <c r="A38" s="3" t="inlineStr">
        <is>
          <t>Disclosure of operating segments [line items]</t>
        </is>
      </c>
    </row>
    <row r="39">
      <c r="A39" s="4" t="inlineStr">
        <is>
          <t>Total revenue</t>
        </is>
      </c>
      <c r="B39" s="6" t="n">
        <v>21527</v>
      </c>
      <c r="C39" s="6" t="n">
        <v>7000</v>
      </c>
      <c r="D39" s="6" t="n">
        <v>99479</v>
      </c>
      <c r="E39" s="6" t="n">
        <v>29209</v>
      </c>
      <c r="F39" s="6" t="n">
        <v>11888</v>
      </c>
      <c r="G39" s="6" t="n">
        <v>172681</v>
      </c>
    </row>
    <row r="40">
      <c r="A40" s="4" t="inlineStr">
        <is>
          <t>TFSS | Asia Pacific</t>
        </is>
      </c>
    </row>
    <row r="41">
      <c r="A41" s="3" t="inlineStr">
        <is>
          <t>Disclosure of operating segments [line items]</t>
        </is>
      </c>
    </row>
    <row r="42">
      <c r="A42" s="4" t="inlineStr">
        <is>
          <t>Total revenue</t>
        </is>
      </c>
      <c r="B42" s="6" t="n">
        <v>1214</v>
      </c>
      <c r="C42" s="6" t="n">
        <v>1348</v>
      </c>
      <c r="D42" s="6" t="n">
        <v>10028</v>
      </c>
      <c r="E42" s="6" t="n">
        <v>2419</v>
      </c>
      <c r="F42" s="6" t="n">
        <v>2149</v>
      </c>
      <c r="G42" s="6" t="n">
        <v>20677</v>
      </c>
    </row>
    <row r="43">
      <c r="A43" s="4" t="inlineStr">
        <is>
          <t>TFSS | Rest of the world</t>
        </is>
      </c>
    </row>
    <row r="44">
      <c r="A44" s="3" t="inlineStr">
        <is>
          <t>Disclosure of operating segments [line items]</t>
        </is>
      </c>
    </row>
    <row r="45">
      <c r="A45" s="4" t="inlineStr">
        <is>
          <t>Total revenue</t>
        </is>
      </c>
      <c r="B45" s="6" t="n">
        <v>275</v>
      </c>
      <c r="C45" s="6" t="n">
        <v>22</v>
      </c>
      <c r="D45" s="6" t="n">
        <v>670</v>
      </c>
      <c r="E45" s="6" t="n">
        <v>503</v>
      </c>
      <c r="F45" s="6" t="n">
        <v>44</v>
      </c>
      <c r="G45" s="6" t="n">
        <v>1353</v>
      </c>
    </row>
    <row r="46">
      <c r="A46" s="4" t="inlineStr">
        <is>
          <t>TFSS | France</t>
        </is>
      </c>
    </row>
    <row r="47">
      <c r="A47" s="3" t="inlineStr">
        <is>
          <t>Disclosure of operating segments [line items]</t>
        </is>
      </c>
    </row>
    <row r="48">
      <c r="A48" s="4" t="inlineStr">
        <is>
          <t>Total revenue</t>
        </is>
      </c>
      <c r="B48" s="6" t="n">
        <v>4726</v>
      </c>
      <c r="E48" s="6" t="n">
        <v>7488</v>
      </c>
    </row>
    <row r="49">
      <c r="A49" s="4" t="inlineStr">
        <is>
          <t>TFSS | Italy</t>
        </is>
      </c>
    </row>
    <row r="50">
      <c r="A50" s="3" t="inlineStr">
        <is>
          <t>Disclosure of operating segments [line items]</t>
        </is>
      </c>
    </row>
    <row r="51">
      <c r="A51" s="4" t="inlineStr">
        <is>
          <t>Total revenue</t>
        </is>
      </c>
      <c r="B51" s="6" t="n">
        <v>3416</v>
      </c>
      <c r="C51" s="6" t="n">
        <v>721</v>
      </c>
      <c r="D51" s="6" t="n">
        <v>16488</v>
      </c>
      <c r="E51" s="6" t="n">
        <v>4257</v>
      </c>
      <c r="F51" s="6" t="n">
        <v>1118</v>
      </c>
      <c r="G51" s="6" t="n">
        <v>30145</v>
      </c>
    </row>
    <row r="52">
      <c r="A52" s="4" t="inlineStr">
        <is>
          <t>TFSS | United Kingdom</t>
        </is>
      </c>
    </row>
    <row r="53">
      <c r="A53" s="3" t="inlineStr">
        <is>
          <t>Disclosure of operating segments [line items]</t>
        </is>
      </c>
    </row>
    <row r="54">
      <c r="A54" s="4" t="inlineStr">
        <is>
          <t>Total revenue</t>
        </is>
      </c>
      <c r="D54" s="6" t="n">
        <v>16462</v>
      </c>
      <c r="E54" s="6" t="n">
        <v>885</v>
      </c>
      <c r="G54" s="6" t="n">
        <v>26222</v>
      </c>
    </row>
    <row r="55">
      <c r="A55" s="4" t="inlineStr">
        <is>
          <t>TFSS | Australia</t>
        </is>
      </c>
    </row>
    <row r="56">
      <c r="A56" s="3" t="inlineStr">
        <is>
          <t>Disclosure of operating segments [line items]</t>
        </is>
      </c>
    </row>
    <row r="57">
      <c r="A57" s="4" t="inlineStr">
        <is>
          <t>Total revenue</t>
        </is>
      </c>
      <c r="C57" s="6" t="n">
        <v>8</v>
      </c>
      <c r="E57" s="6" t="n">
        <v>12</v>
      </c>
      <c r="F57" s="6" t="n">
        <v>14</v>
      </c>
    </row>
    <row r="58">
      <c r="A58" s="4" t="inlineStr">
        <is>
          <t>TFSS | Significant countries</t>
        </is>
      </c>
    </row>
    <row r="59">
      <c r="A59" s="3" t="inlineStr">
        <is>
          <t>Disclosure of operating segments [line items]</t>
        </is>
      </c>
    </row>
    <row r="60">
      <c r="A60" s="4" t="inlineStr">
        <is>
          <t>Total revenue</t>
        </is>
      </c>
      <c r="B60" s="6" t="n">
        <v>8142</v>
      </c>
      <c r="C60" s="6" t="n">
        <v>729</v>
      </c>
      <c r="D60" s="6" t="n">
        <v>32950</v>
      </c>
      <c r="E60" s="6" t="n">
        <v>12642</v>
      </c>
      <c r="F60" s="6" t="n">
        <v>1132</v>
      </c>
      <c r="G60" s="6" t="n">
        <v>56367</v>
      </c>
    </row>
    <row r="61">
      <c r="A61" s="4" t="inlineStr">
        <is>
          <t>AVPS</t>
        </is>
      </c>
    </row>
    <row r="62">
      <c r="A62" s="3" t="inlineStr">
        <is>
          <t>Disclosure of operating segments [line items]</t>
        </is>
      </c>
    </row>
    <row r="63">
      <c r="A63" s="4" t="inlineStr">
        <is>
          <t>Total revenue</t>
        </is>
      </c>
      <c r="B63" s="6" t="n">
        <v>5295</v>
      </c>
      <c r="C63" s="6" t="n">
        <v>4023</v>
      </c>
      <c r="D63" s="6" t="n">
        <v>17057</v>
      </c>
      <c r="E63" s="6" t="n">
        <v>10145</v>
      </c>
      <c r="F63" s="6" t="n">
        <v>5945</v>
      </c>
      <c r="G63" s="6" t="n">
        <v>32989</v>
      </c>
    </row>
    <row r="64">
      <c r="A64" s="4" t="inlineStr">
        <is>
          <t>AVPS | Europe</t>
        </is>
      </c>
    </row>
    <row r="65">
      <c r="A65" s="3" t="inlineStr">
        <is>
          <t>Disclosure of operating segments [line items]</t>
        </is>
      </c>
    </row>
    <row r="66">
      <c r="A66" s="4" t="inlineStr">
        <is>
          <t>Total revenue</t>
        </is>
      </c>
      <c r="B66" s="6" t="n">
        <v>2148</v>
      </c>
      <c r="C66" s="6" t="n">
        <v>1400</v>
      </c>
      <c r="D66" s="6" t="n">
        <v>4885</v>
      </c>
      <c r="E66" s="6" t="n">
        <v>3049</v>
      </c>
      <c r="F66" s="6" t="n">
        <v>1854</v>
      </c>
      <c r="G66" s="6" t="n">
        <v>9267</v>
      </c>
    </row>
    <row r="67">
      <c r="A67" s="4" t="inlineStr">
        <is>
          <t>AVPS | Asia Pacific</t>
        </is>
      </c>
    </row>
    <row r="68">
      <c r="A68" s="3" t="inlineStr">
        <is>
          <t>Disclosure of operating segments [line items]</t>
        </is>
      </c>
    </row>
    <row r="69">
      <c r="A69" s="4" t="inlineStr">
        <is>
          <t>Total revenue</t>
        </is>
      </c>
      <c r="B69" s="6" t="n">
        <v>3147</v>
      </c>
      <c r="C69" s="6" t="n">
        <v>2623</v>
      </c>
      <c r="D69" s="6" t="n">
        <v>12171</v>
      </c>
      <c r="E69" s="6" t="n">
        <v>7096</v>
      </c>
      <c r="F69" s="6" t="n">
        <v>4091</v>
      </c>
      <c r="G69" s="6" t="n">
        <v>23719</v>
      </c>
    </row>
    <row r="70">
      <c r="A70" s="4" t="inlineStr">
        <is>
          <t>AVPS | Rest of the world</t>
        </is>
      </c>
    </row>
    <row r="71">
      <c r="A71" s="3" t="inlineStr">
        <is>
          <t>Disclosure of operating segments [line items]</t>
        </is>
      </c>
    </row>
    <row r="72">
      <c r="A72" s="4" t="inlineStr">
        <is>
          <t>Total revenue</t>
        </is>
      </c>
      <c r="B72" s="6" t="n">
        <v>0</v>
      </c>
      <c r="C72" s="6" t="n">
        <v>0</v>
      </c>
      <c r="D72" s="6" t="n">
        <v>1</v>
      </c>
      <c r="E72" s="6" t="n">
        <v>0</v>
      </c>
      <c r="F72" s="6" t="n">
        <v>0</v>
      </c>
      <c r="G72" s="6" t="n">
        <v>3</v>
      </c>
    </row>
    <row r="73">
      <c r="A73" s="4" t="inlineStr">
        <is>
          <t>AVPS | France</t>
        </is>
      </c>
    </row>
    <row r="74">
      <c r="A74" s="3" t="inlineStr">
        <is>
          <t>Disclosure of operating segments [line items]</t>
        </is>
      </c>
    </row>
    <row r="75">
      <c r="A75" s="4" t="inlineStr">
        <is>
          <t>Total revenue</t>
        </is>
      </c>
      <c r="B75" s="6" t="n">
        <v>273</v>
      </c>
      <c r="E75" s="6" t="n">
        <v>376</v>
      </c>
    </row>
    <row r="76">
      <c r="A76" s="4" t="inlineStr">
        <is>
          <t>AVPS | Italy</t>
        </is>
      </c>
    </row>
    <row r="77">
      <c r="A77" s="3" t="inlineStr">
        <is>
          <t>Disclosure of operating segments [line items]</t>
        </is>
      </c>
    </row>
    <row r="78">
      <c r="A78" s="4" t="inlineStr">
        <is>
          <t>Total revenue</t>
        </is>
      </c>
      <c r="B78" s="6" t="n">
        <v>899</v>
      </c>
      <c r="C78" s="6" t="n">
        <v>771</v>
      </c>
      <c r="D78" s="6" t="n">
        <v>2380</v>
      </c>
      <c r="E78" s="6" t="n">
        <v>1346</v>
      </c>
      <c r="F78" s="6" t="n">
        <v>1012</v>
      </c>
      <c r="G78" s="6" t="n">
        <v>4332</v>
      </c>
    </row>
    <row r="79">
      <c r="A79" s="4" t="inlineStr">
        <is>
          <t>AVPS | United Kingdom</t>
        </is>
      </c>
    </row>
    <row r="80">
      <c r="A80" s="3" t="inlineStr">
        <is>
          <t>Disclosure of operating segments [line items]</t>
        </is>
      </c>
    </row>
    <row r="81">
      <c r="A81" s="4" t="inlineStr">
        <is>
          <t>Total revenue</t>
        </is>
      </c>
      <c r="D81" s="6" t="n">
        <v>565</v>
      </c>
      <c r="E81" s="6" t="n">
        <v>203</v>
      </c>
      <c r="G81" s="6" t="n">
        <v>1133</v>
      </c>
    </row>
    <row r="82">
      <c r="A82" s="4" t="inlineStr">
        <is>
          <t>AVPS | Australia</t>
        </is>
      </c>
    </row>
    <row r="83">
      <c r="A83" s="3" t="inlineStr">
        <is>
          <t>Disclosure of operating segments [line items]</t>
        </is>
      </c>
    </row>
    <row r="84">
      <c r="A84" s="4" t="inlineStr">
        <is>
          <t>Total revenue</t>
        </is>
      </c>
      <c r="C84" s="6" t="n">
        <v>2188</v>
      </c>
      <c r="E84" s="6" t="n">
        <v>5823</v>
      </c>
      <c r="F84" s="6" t="n">
        <v>3458</v>
      </c>
    </row>
    <row r="85">
      <c r="A85" s="4" t="inlineStr">
        <is>
          <t>AVPS | Significant countries</t>
        </is>
      </c>
    </row>
    <row r="86">
      <c r="A86" s="3" t="inlineStr">
        <is>
          <t>Disclosure of operating segments [line items]</t>
        </is>
      </c>
    </row>
    <row r="87">
      <c r="A87" s="4" t="inlineStr">
        <is>
          <t>Total revenue</t>
        </is>
      </c>
      <c r="B87" s="6" t="n">
        <v>1172</v>
      </c>
      <c r="C87" s="5" t="n">
        <v>2959</v>
      </c>
      <c r="D87" s="5" t="n">
        <v>2945</v>
      </c>
      <c r="E87" s="6" t="n">
        <v>7748</v>
      </c>
      <c r="F87" s="5" t="n">
        <v>4470</v>
      </c>
      <c r="G87" s="5" t="n">
        <v>5465</v>
      </c>
    </row>
    <row r="88">
      <c r="A88" s="4" t="inlineStr">
        <is>
          <t>CRTS</t>
        </is>
      </c>
    </row>
    <row r="89">
      <c r="A89" s="3" t="inlineStr">
        <is>
          <t>Disclosure of operating segments [line items]</t>
        </is>
      </c>
    </row>
    <row r="90">
      <c r="A90" s="4" t="inlineStr">
        <is>
          <t>Total revenue</t>
        </is>
      </c>
      <c r="B90" s="6" t="n">
        <v>2900</v>
      </c>
      <c r="E90" s="6" t="n">
        <v>5658</v>
      </c>
    </row>
    <row r="91">
      <c r="A91" s="4" t="inlineStr">
        <is>
          <t>CRTS | Europe</t>
        </is>
      </c>
    </row>
    <row r="92">
      <c r="A92" s="3" t="inlineStr">
        <is>
          <t>Disclosure of operating segments [line items]</t>
        </is>
      </c>
    </row>
    <row r="93">
      <c r="A93" s="4" t="inlineStr">
        <is>
          <t>Total revenue</t>
        </is>
      </c>
      <c r="B93" s="6" t="n">
        <v>2900</v>
      </c>
      <c r="E93" s="6" t="n">
        <v>5658</v>
      </c>
    </row>
    <row r="94">
      <c r="A94" s="4" t="inlineStr">
        <is>
          <t>CRTS | Asia Pacific</t>
        </is>
      </c>
    </row>
    <row r="95">
      <c r="A95" s="3" t="inlineStr">
        <is>
          <t>Disclosure of operating segments [line items]</t>
        </is>
      </c>
    </row>
    <row r="96">
      <c r="A96" s="4" t="inlineStr">
        <is>
          <t>Total revenue</t>
        </is>
      </c>
      <c r="B96" s="6" t="n">
        <v>0</v>
      </c>
      <c r="E96" s="6" t="n">
        <v>0</v>
      </c>
    </row>
    <row r="97">
      <c r="A97" s="4" t="inlineStr">
        <is>
          <t>CRTS | Rest of the world</t>
        </is>
      </c>
    </row>
    <row r="98">
      <c r="A98" s="3" t="inlineStr">
        <is>
          <t>Disclosure of operating segments [line items]</t>
        </is>
      </c>
    </row>
    <row r="99">
      <c r="A99" s="4" t="inlineStr">
        <is>
          <t>Total revenue</t>
        </is>
      </c>
      <c r="B99" s="5" t="n">
        <v>0</v>
      </c>
      <c r="E99" s="6" t="n">
        <v>0</v>
      </c>
    </row>
    <row r="100">
      <c r="A100" s="4" t="inlineStr">
        <is>
          <t>CRTS | France</t>
        </is>
      </c>
    </row>
    <row r="101">
      <c r="A101" s="3" t="inlineStr">
        <is>
          <t>Disclosure of operating segments [line items]</t>
        </is>
      </c>
    </row>
    <row r="102">
      <c r="A102" s="4" t="inlineStr">
        <is>
          <t>Total revenue</t>
        </is>
      </c>
      <c r="E102" s="6" t="n">
        <v>0</v>
      </c>
    </row>
    <row r="103">
      <c r="A103" s="4" t="inlineStr">
        <is>
          <t>CRTS | Italy</t>
        </is>
      </c>
    </row>
    <row r="104">
      <c r="A104" s="3" t="inlineStr">
        <is>
          <t>Disclosure of operating segments [line items]</t>
        </is>
      </c>
    </row>
    <row r="105">
      <c r="A105" s="4" t="inlineStr">
        <is>
          <t>Total revenue</t>
        </is>
      </c>
      <c r="E105" s="6" t="n">
        <v>0</v>
      </c>
    </row>
    <row r="106">
      <c r="A106" s="4" t="inlineStr">
        <is>
          <t>CRTS | United Kingdom</t>
        </is>
      </c>
    </row>
    <row r="107">
      <c r="A107" s="3" t="inlineStr">
        <is>
          <t>Disclosure of operating segments [line items]</t>
        </is>
      </c>
    </row>
    <row r="108">
      <c r="A108" s="4" t="inlineStr">
        <is>
          <t>Total revenue</t>
        </is>
      </c>
      <c r="E108" s="6" t="n">
        <v>5658</v>
      </c>
    </row>
    <row r="109">
      <c r="A109" s="4" t="inlineStr">
        <is>
          <t>CRTS | Australia</t>
        </is>
      </c>
    </row>
    <row r="110">
      <c r="A110" s="3" t="inlineStr">
        <is>
          <t>Disclosure of operating segments [line items]</t>
        </is>
      </c>
    </row>
    <row r="111">
      <c r="A111" s="4" t="inlineStr">
        <is>
          <t>Total revenue</t>
        </is>
      </c>
      <c r="E111" s="6" t="n">
        <v>0</v>
      </c>
    </row>
    <row r="112">
      <c r="A112" s="4" t="inlineStr">
        <is>
          <t>CRTS | Significant countries</t>
        </is>
      </c>
    </row>
    <row r="113">
      <c r="A113" s="3" t="inlineStr">
        <is>
          <t>Disclosure of operating segments [line items]</t>
        </is>
      </c>
    </row>
    <row r="114">
      <c r="A114" s="4" t="inlineStr">
        <is>
          <t>Total revenue</t>
        </is>
      </c>
      <c r="E114" s="5" t="n">
        <v>5658</v>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 Schedule of geographical breakdown of non current assets (Details) - EUR (€) € in Thousands</t>
        </is>
      </c>
      <c r="B1" s="2" t="inlineStr">
        <is>
          <t>Sep. 30, 2021</t>
        </is>
      </c>
      <c r="C1" s="2" t="inlineStr">
        <is>
          <t>Mar. 31, 2021</t>
        </is>
      </c>
      <c r="D1" s="2" t="inlineStr">
        <is>
          <t>Sep. 30, 2020</t>
        </is>
      </c>
      <c r="E1" s="2" t="inlineStr">
        <is>
          <t>Mar. 31, 2020</t>
        </is>
      </c>
      <c r="F1" s="2" t="inlineStr">
        <is>
          <t>Sep. 30, 2019</t>
        </is>
      </c>
    </row>
    <row r="2">
      <c r="A2" s="3" t="inlineStr">
        <is>
          <t>Disclosure of geographical areas [line items]</t>
        </is>
      </c>
    </row>
    <row r="3">
      <c r="A3" s="4" t="inlineStr">
        <is>
          <t>Intangible assets</t>
        </is>
      </c>
      <c r="B3" s="5" t="n">
        <v>599664</v>
      </c>
      <c r="C3" s="5" t="n">
        <v>625379</v>
      </c>
      <c r="D3" s="5" t="n">
        <v>594932</v>
      </c>
      <c r="E3" s="5" t="n">
        <v>631002</v>
      </c>
      <c r="F3" s="5" t="n">
        <v>662999</v>
      </c>
    </row>
    <row r="4">
      <c r="A4" s="4" t="inlineStr">
        <is>
          <t>Tangible Assets</t>
        </is>
      </c>
      <c r="B4" s="6" t="n">
        <v>29721</v>
      </c>
      <c r="C4" s="6" t="n">
        <v>37904</v>
      </c>
      <c r="E4" s="6" t="n">
        <v>51355</v>
      </c>
    </row>
    <row r="5">
      <c r="A5" s="4" t="inlineStr">
        <is>
          <t>Investments in associates and joint ventures</t>
        </is>
      </c>
      <c r="B5" s="6" t="n">
        <v>2844</v>
      </c>
      <c r="C5" s="6" t="n">
        <v>3497</v>
      </c>
      <c r="E5" s="6" t="n">
        <v>2895</v>
      </c>
    </row>
    <row r="6">
      <c r="A6" s="4" t="inlineStr">
        <is>
          <t>Other non-current receivables</t>
        </is>
      </c>
      <c r="B6" s="6" t="n">
        <v>12995</v>
      </c>
      <c r="C6" s="6" t="n">
        <v>12516</v>
      </c>
      <c r="E6" s="6" t="n">
        <v>15170</v>
      </c>
    </row>
    <row r="7">
      <c r="A7" s="4" t="inlineStr">
        <is>
          <t>Non-current assets</t>
        </is>
      </c>
      <c r="B7" s="6" t="n">
        <v>680513</v>
      </c>
      <c r="C7" s="6" t="n">
        <v>709888</v>
      </c>
      <c r="E7" s="6" t="n">
        <v>712771</v>
      </c>
    </row>
    <row r="8">
      <c r="A8" s="4" t="inlineStr">
        <is>
          <t>Switzerland</t>
        </is>
      </c>
    </row>
    <row r="9">
      <c r="A9" s="3" t="inlineStr">
        <is>
          <t>Disclosure of geographical areas [line items]</t>
        </is>
      </c>
    </row>
    <row r="10">
      <c r="A10" s="4" t="inlineStr">
        <is>
          <t>Intangible assets</t>
        </is>
      </c>
      <c r="B10" s="6" t="n">
        <v>575310</v>
      </c>
      <c r="C10" s="6" t="n">
        <v>600719</v>
      </c>
      <c r="E10" s="6" t="n">
        <v>607589</v>
      </c>
    </row>
    <row r="11">
      <c r="A11" s="4" t="inlineStr">
        <is>
          <t>Tangible Assets</t>
        </is>
      </c>
      <c r="B11" s="6" t="n">
        <v>1242</v>
      </c>
      <c r="C11" s="6" t="n">
        <v>1792</v>
      </c>
      <c r="E11" s="6" t="n">
        <v>3351</v>
      </c>
    </row>
    <row r="12">
      <c r="A12" s="4" t="inlineStr">
        <is>
          <t>Investments in associates and joint ventures</t>
        </is>
      </c>
      <c r="B12" s="6" t="n">
        <v>3339</v>
      </c>
      <c r="C12" s="6" t="n">
        <v>3915</v>
      </c>
      <c r="E12" s="6" t="n">
        <v>2791</v>
      </c>
    </row>
    <row r="13">
      <c r="A13" s="4" t="inlineStr">
        <is>
          <t>Other non-current receivables</t>
        </is>
      </c>
      <c r="B13" s="6" t="n">
        <v>3475</v>
      </c>
      <c r="C13" s="6" t="n">
        <v>1964</v>
      </c>
      <c r="E13" s="6" t="n">
        <v>100</v>
      </c>
    </row>
    <row r="14">
      <c r="A14" s="4" t="inlineStr">
        <is>
          <t>Non-current assets</t>
        </is>
      </c>
      <c r="B14" s="6" t="n">
        <v>583366</v>
      </c>
      <c r="C14" s="6" t="n">
        <v>608390</v>
      </c>
      <c r="E14" s="6" t="n">
        <v>613831</v>
      </c>
    </row>
    <row r="15">
      <c r="A15" s="4" t="inlineStr">
        <is>
          <t>Australia</t>
        </is>
      </c>
    </row>
    <row r="16">
      <c r="A16" s="3" t="inlineStr">
        <is>
          <t>Disclosure of geographical areas [line items]</t>
        </is>
      </c>
    </row>
    <row r="17">
      <c r="A17" s="4" t="inlineStr">
        <is>
          <t>Intangible assets</t>
        </is>
      </c>
      <c r="B17" s="6" t="n">
        <v>10240</v>
      </c>
      <c r="C17" s="6" t="n">
        <v>11087</v>
      </c>
      <c r="E17" s="6" t="n">
        <v>11927</v>
      </c>
    </row>
    <row r="18">
      <c r="A18" s="4" t="inlineStr">
        <is>
          <t>Tangible Assets</t>
        </is>
      </c>
      <c r="B18" s="6" t="n">
        <v>2324</v>
      </c>
      <c r="C18" s="6" t="n">
        <v>2082</v>
      </c>
      <c r="E18" s="6" t="n">
        <v>2453</v>
      </c>
    </row>
    <row r="19">
      <c r="A19" s="4" t="inlineStr">
        <is>
          <t>Investments in associates and joint ventures</t>
        </is>
      </c>
      <c r="B19" s="6" t="n">
        <v>0</v>
      </c>
      <c r="C19" s="6" t="n">
        <v>0</v>
      </c>
      <c r="E19" s="6" t="n">
        <v>0</v>
      </c>
    </row>
    <row r="20">
      <c r="A20" s="4" t="inlineStr">
        <is>
          <t>Other non-current receivables</t>
        </is>
      </c>
      <c r="B20" s="6" t="n">
        <v>217</v>
      </c>
      <c r="C20" s="6" t="n">
        <v>227</v>
      </c>
      <c r="E20" s="6" t="n">
        <v>194</v>
      </c>
    </row>
    <row r="21">
      <c r="A21" s="4" t="inlineStr">
        <is>
          <t>Non-current assets</t>
        </is>
      </c>
      <c r="B21" s="6" t="n">
        <v>12781</v>
      </c>
      <c r="C21" s="6" t="n">
        <v>13396</v>
      </c>
      <c r="E21" s="6" t="n">
        <v>14574</v>
      </c>
    </row>
    <row r="22">
      <c r="A22" s="4" t="inlineStr">
        <is>
          <t>Italy</t>
        </is>
      </c>
    </row>
    <row r="23">
      <c r="A23" s="3" t="inlineStr">
        <is>
          <t>Disclosure of geographical areas [line items]</t>
        </is>
      </c>
    </row>
    <row r="24">
      <c r="A24" s="4" t="inlineStr">
        <is>
          <t>Intangible assets</t>
        </is>
      </c>
      <c r="B24" s="6" t="n">
        <v>945</v>
      </c>
      <c r="C24" s="6" t="n">
        <v>1094</v>
      </c>
      <c r="E24" s="6" t="n">
        <v>1379</v>
      </c>
    </row>
    <row r="25">
      <c r="A25" s="4" t="inlineStr">
        <is>
          <t>Tangible Assets</t>
        </is>
      </c>
      <c r="B25" s="6" t="n">
        <v>6387</v>
      </c>
      <c r="C25" s="6" t="n">
        <v>8859</v>
      </c>
      <c r="E25" s="6" t="n">
        <v>10484</v>
      </c>
    </row>
    <row r="26">
      <c r="A26" s="4" t="inlineStr">
        <is>
          <t>Investments in associates and joint ventures</t>
        </is>
      </c>
      <c r="B26" s="6" t="n">
        <v>0</v>
      </c>
      <c r="C26" s="6" t="n">
        <v>0</v>
      </c>
      <c r="E26" s="6" t="n">
        <v>0</v>
      </c>
    </row>
    <row r="27">
      <c r="A27" s="4" t="inlineStr">
        <is>
          <t>Other non-current receivables</t>
        </is>
      </c>
      <c r="B27" s="6" t="n">
        <v>283</v>
      </c>
      <c r="C27" s="6" t="n">
        <v>288</v>
      </c>
      <c r="E27" s="6" t="n">
        <v>358</v>
      </c>
    </row>
    <row r="28">
      <c r="A28" s="4" t="inlineStr">
        <is>
          <t>Non-current assets</t>
        </is>
      </c>
      <c r="B28" s="6" t="n">
        <v>7615</v>
      </c>
      <c r="C28" s="6" t="n">
        <v>10241</v>
      </c>
      <c r="E28" s="6" t="n">
        <v>12221</v>
      </c>
    </row>
    <row r="29">
      <c r="A29" s="4" t="inlineStr">
        <is>
          <t>Japan</t>
        </is>
      </c>
    </row>
    <row r="30">
      <c r="A30" s="3" t="inlineStr">
        <is>
          <t>Disclosure of geographical areas [line items]</t>
        </is>
      </c>
    </row>
    <row r="31">
      <c r="A31" s="4" t="inlineStr">
        <is>
          <t>Intangible assets</t>
        </is>
      </c>
      <c r="E31" s="6" t="n">
        <v>2640</v>
      </c>
    </row>
    <row r="32">
      <c r="A32" s="4" t="inlineStr">
        <is>
          <t>Tangible Assets</t>
        </is>
      </c>
      <c r="E32" s="6" t="n">
        <v>1177</v>
      </c>
    </row>
    <row r="33">
      <c r="A33" s="4" t="inlineStr">
        <is>
          <t>Investments in associates and joint ventures</t>
        </is>
      </c>
      <c r="E33" s="6" t="n">
        <v>0</v>
      </c>
    </row>
    <row r="34">
      <c r="A34" s="4" t="inlineStr">
        <is>
          <t>Other non-current receivables</t>
        </is>
      </c>
      <c r="E34" s="6" t="n">
        <v>135</v>
      </c>
    </row>
    <row r="35">
      <c r="A35" s="4" t="inlineStr">
        <is>
          <t>Non-current assets</t>
        </is>
      </c>
      <c r="E35" s="6" t="n">
        <v>3952</v>
      </c>
    </row>
    <row r="36">
      <c r="A36" s="4" t="inlineStr">
        <is>
          <t>Singapore</t>
        </is>
      </c>
    </row>
    <row r="37">
      <c r="A37" s="3" t="inlineStr">
        <is>
          <t>Disclosure of geographical areas [line items]</t>
        </is>
      </c>
    </row>
    <row r="38">
      <c r="A38" s="4" t="inlineStr">
        <is>
          <t>Intangible assets</t>
        </is>
      </c>
      <c r="B38" s="6" t="n">
        <v>643</v>
      </c>
      <c r="C38" s="6" t="n">
        <v>664</v>
      </c>
    </row>
    <row r="39">
      <c r="A39" s="4" t="inlineStr">
        <is>
          <t>Tangible Assets</t>
        </is>
      </c>
      <c r="B39" s="6" t="n">
        <v>599</v>
      </c>
      <c r="C39" s="6" t="n">
        <v>3381</v>
      </c>
    </row>
    <row r="40">
      <c r="A40" s="4" t="inlineStr">
        <is>
          <t>Investments in associates and joint ventures</t>
        </is>
      </c>
      <c r="B40" s="6" t="n">
        <v>0</v>
      </c>
      <c r="C40" s="6" t="n">
        <v>0</v>
      </c>
    </row>
    <row r="41">
      <c r="A41" s="4" t="inlineStr">
        <is>
          <t>Other non-current receivables</t>
        </is>
      </c>
      <c r="B41" s="6" t="n">
        <v>967</v>
      </c>
      <c r="C41" s="6" t="n">
        <v>1003</v>
      </c>
    </row>
    <row r="42">
      <c r="A42" s="4" t="inlineStr">
        <is>
          <t>Non-current assets</t>
        </is>
      </c>
      <c r="B42" s="6" t="n">
        <v>2209</v>
      </c>
      <c r="C42" s="6" t="n">
        <v>5048</v>
      </c>
    </row>
    <row r="43">
      <c r="A43" s="4" t="inlineStr">
        <is>
          <t>Rest of the world</t>
        </is>
      </c>
    </row>
    <row r="44">
      <c r="A44" s="3" t="inlineStr">
        <is>
          <t>Disclosure of geographical areas [line items]</t>
        </is>
      </c>
    </row>
    <row r="45">
      <c r="A45" s="4" t="inlineStr">
        <is>
          <t>Intangible assets</t>
        </is>
      </c>
      <c r="B45" s="6" t="n">
        <v>12526</v>
      </c>
      <c r="C45" s="6" t="n">
        <v>11815</v>
      </c>
      <c r="E45" s="6" t="n">
        <v>7467</v>
      </c>
    </row>
    <row r="46">
      <c r="A46" s="4" t="inlineStr">
        <is>
          <t>Tangible Assets</t>
        </is>
      </c>
      <c r="B46" s="6" t="n">
        <v>19169</v>
      </c>
      <c r="C46" s="6" t="n">
        <v>21790</v>
      </c>
      <c r="E46" s="6" t="n">
        <v>33890</v>
      </c>
    </row>
    <row r="47">
      <c r="A47" s="4" t="inlineStr">
        <is>
          <t>Investments in associates and joint ventures</t>
        </is>
      </c>
      <c r="B47" s="6" t="n">
        <v>-495</v>
      </c>
      <c r="C47" s="6" t="n">
        <v>-418</v>
      </c>
      <c r="E47" s="6" t="n">
        <v>104</v>
      </c>
    </row>
    <row r="48">
      <c r="A48" s="4" t="inlineStr">
        <is>
          <t>Other non-current receivables</t>
        </is>
      </c>
      <c r="B48" s="6" t="n">
        <v>8053</v>
      </c>
      <c r="C48" s="6" t="n">
        <v>9034</v>
      </c>
      <c r="E48" s="6" t="n">
        <v>14383</v>
      </c>
    </row>
    <row r="49">
      <c r="A49" s="4" t="inlineStr">
        <is>
          <t>Non-current assets</t>
        </is>
      </c>
      <c r="B49" s="6" t="n">
        <v>39253</v>
      </c>
      <c r="C49" s="6" t="n">
        <v>42221</v>
      </c>
      <c r="E49" s="6" t="n">
        <v>55844</v>
      </c>
    </row>
    <row r="50">
      <c r="A50" s="4" t="inlineStr">
        <is>
          <t>Significant countries</t>
        </is>
      </c>
    </row>
    <row r="51">
      <c r="A51" s="3" t="inlineStr">
        <is>
          <t>Disclosure of geographical areas [line items]</t>
        </is>
      </c>
    </row>
    <row r="52">
      <c r="A52" s="4" t="inlineStr">
        <is>
          <t>Intangible assets</t>
        </is>
      </c>
      <c r="B52" s="6" t="n">
        <v>599664</v>
      </c>
      <c r="C52" s="6" t="n">
        <v>625379</v>
      </c>
      <c r="E52" s="6" t="n">
        <v>631002</v>
      </c>
    </row>
    <row r="53">
      <c r="A53" s="4" t="inlineStr">
        <is>
          <t>Tangible Assets</t>
        </is>
      </c>
      <c r="B53" s="6" t="n">
        <v>29721</v>
      </c>
      <c r="C53" s="6" t="n">
        <v>37904</v>
      </c>
      <c r="E53" s="6" t="n">
        <v>51355</v>
      </c>
    </row>
    <row r="54">
      <c r="A54" s="4" t="inlineStr">
        <is>
          <t>Investments in associates and joint ventures</t>
        </is>
      </c>
      <c r="B54" s="6" t="n">
        <v>2844</v>
      </c>
      <c r="C54" s="6" t="n">
        <v>3497</v>
      </c>
      <c r="E54" s="6" t="n">
        <v>2895</v>
      </c>
    </row>
    <row r="55">
      <c r="A55" s="4" t="inlineStr">
        <is>
          <t>Other non-current receivables</t>
        </is>
      </c>
      <c r="B55" s="6" t="n">
        <v>12995</v>
      </c>
      <c r="C55" s="6" t="n">
        <v>12516</v>
      </c>
      <c r="E55" s="6" t="n">
        <v>15170</v>
      </c>
    </row>
    <row r="56">
      <c r="A56" s="4" t="inlineStr">
        <is>
          <t>Non-current assets</t>
        </is>
      </c>
      <c r="B56" s="5" t="n">
        <v>645224</v>
      </c>
      <c r="C56" s="5" t="n">
        <v>679296</v>
      </c>
      <c r="E56" s="5" t="n">
        <v>7004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fit and loss information - Schedule of expenses by nature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Operating Expense [Line Items]</t>
        </is>
      </c>
    </row>
    <row r="4">
      <c r="A4" s="4" t="inlineStr">
        <is>
          <t>Employee benefit expenses</t>
        </is>
      </c>
      <c r="B4" s="5" t="n">
        <v>-20899</v>
      </c>
      <c r="C4" s="5" t="n">
        <v>-14400</v>
      </c>
      <c r="D4" s="5" t="n">
        <v>-32870</v>
      </c>
      <c r="E4" s="5" t="n">
        <v>-42557</v>
      </c>
      <c r="F4" s="5" t="n">
        <v>-31153</v>
      </c>
      <c r="G4" s="5" t="n">
        <v>-64428</v>
      </c>
    </row>
    <row r="5">
      <c r="A5" s="4" t="inlineStr">
        <is>
          <t>Depreciation and amortization</t>
        </is>
      </c>
      <c r="B5" s="6" t="n">
        <v>-22090</v>
      </c>
      <c r="C5" s="6" t="n">
        <v>-29034</v>
      </c>
      <c r="D5" s="6" t="n">
        <v>-26955</v>
      </c>
      <c r="E5" s="6" t="n">
        <v>-50172</v>
      </c>
      <c r="F5" s="6" t="n">
        <v>-58418</v>
      </c>
      <c r="G5" s="6" t="n">
        <v>-54921</v>
      </c>
    </row>
    <row r="6">
      <c r="A6" s="4" t="inlineStr">
        <is>
          <t>Agent costs</t>
        </is>
      </c>
      <c r="B6" s="6" t="n">
        <v>-3524</v>
      </c>
      <c r="C6" s="6" t="n">
        <v>-1680</v>
      </c>
      <c r="D6" s="6" t="n">
        <v>-24351</v>
      </c>
      <c r="E6" s="6" t="n">
        <v>-5873</v>
      </c>
      <c r="F6" s="6" t="n">
        <v>-2481</v>
      </c>
      <c r="G6" s="6" t="n">
        <v>-43704</v>
      </c>
    </row>
    <row r="7">
      <c r="A7" s="4" t="inlineStr">
        <is>
          <t>IT costs</t>
        </is>
      </c>
      <c r="B7" s="6" t="n">
        <v>-3497</v>
      </c>
      <c r="C7" s="6" t="n">
        <v>-2243</v>
      </c>
      <c r="D7" s="6" t="n">
        <v>-3697</v>
      </c>
      <c r="E7" s="6" t="n">
        <v>-5447</v>
      </c>
      <c r="F7" s="6" t="n">
        <v>-5232</v>
      </c>
      <c r="G7" s="6" t="n">
        <v>-7410</v>
      </c>
    </row>
    <row r="8">
      <c r="A8" s="4" t="inlineStr">
        <is>
          <t>Auditors, lawyers and consultants</t>
        </is>
      </c>
      <c r="B8" s="6" t="n">
        <v>-2452</v>
      </c>
      <c r="C8" s="6" t="n">
        <v>-1666</v>
      </c>
      <c r="D8" s="6" t="n">
        <v>-8471</v>
      </c>
      <c r="E8" s="6" t="n">
        <v>-5183</v>
      </c>
      <c r="F8" s="6" t="n">
        <v>-3211</v>
      </c>
      <c r="G8" s="6" t="n">
        <v>-10423</v>
      </c>
    </row>
    <row r="9">
      <c r="A9" s="4" t="inlineStr">
        <is>
          <t>Advertising and promotion</t>
        </is>
      </c>
      <c r="B9" s="6" t="n">
        <v>-2420</v>
      </c>
      <c r="C9" s="6" t="n">
        <v>-224</v>
      </c>
      <c r="D9" s="6" t="n">
        <v>-2903</v>
      </c>
      <c r="E9" s="6" t="n">
        <v>-4495</v>
      </c>
      <c r="F9" s="6" t="n">
        <v>-628</v>
      </c>
      <c r="G9" s="6" t="n">
        <v>-4762</v>
      </c>
    </row>
    <row r="10">
      <c r="A10" s="4" t="inlineStr">
        <is>
          <t>Travel, entertainment, office and rental cost</t>
        </is>
      </c>
      <c r="B10" s="6" t="n">
        <v>-567</v>
      </c>
      <c r="C10" s="6" t="n">
        <v>-394</v>
      </c>
      <c r="D10" s="6" t="n">
        <v>-1583</v>
      </c>
      <c r="E10" s="6" t="n">
        <v>-934</v>
      </c>
      <c r="F10" s="6" t="n">
        <v>-721</v>
      </c>
      <c r="G10" s="6" t="n">
        <v>-3564</v>
      </c>
    </row>
    <row r="11">
      <c r="A11" s="4" t="inlineStr">
        <is>
          <t>Change in fair value of warrants</t>
        </is>
      </c>
      <c r="B11" s="6" t="n">
        <v>24484</v>
      </c>
      <c r="C11" s="6" t="n">
        <v>1920</v>
      </c>
      <c r="D11" s="6" t="n">
        <v>0</v>
      </c>
      <c r="E11" s="6" t="n">
        <v>13735</v>
      </c>
      <c r="F11" s="6" t="n">
        <v>1920</v>
      </c>
      <c r="G11" s="6" t="n">
        <v>0</v>
      </c>
    </row>
    <row r="12">
      <c r="A12" s="4" t="inlineStr">
        <is>
          <t>Other operating expense</t>
        </is>
      </c>
      <c r="C12" s="6" t="n">
        <v>-247521</v>
      </c>
      <c r="F12" s="6" t="n">
        <v>-252134</v>
      </c>
      <c r="G12" s="6" t="n">
        <v>-1336</v>
      </c>
    </row>
    <row r="13">
      <c r="A13" s="4" t="inlineStr">
        <is>
          <t>Other operating income</t>
        </is>
      </c>
      <c r="B13" s="6" t="n">
        <v>7637</v>
      </c>
      <c r="D13" s="6" t="n">
        <v>1079</v>
      </c>
      <c r="E13" s="6" t="n">
        <v>9947</v>
      </c>
    </row>
    <row r="14">
      <c r="A14" s="4" t="inlineStr">
        <is>
          <t>Operating expenses</t>
        </is>
      </c>
      <c r="B14" s="6" t="n">
        <v>-23328</v>
      </c>
      <c r="C14" s="6" t="n">
        <v>-295242</v>
      </c>
      <c r="D14" s="6" t="n">
        <v>-99751</v>
      </c>
      <c r="E14" s="6" t="n">
        <v>-90979</v>
      </c>
      <c r="F14" s="6" t="n">
        <v>-352058</v>
      </c>
      <c r="G14" s="6" t="n">
        <v>-190548</v>
      </c>
    </row>
    <row r="15">
      <c r="A15" s="4" t="inlineStr">
        <is>
          <t>Of which exceptional items</t>
        </is>
      </c>
      <c r="B15" s="6" t="n">
        <v>30399</v>
      </c>
      <c r="C15" s="6" t="n">
        <v>-249218</v>
      </c>
      <c r="D15" s="6" t="n">
        <v>-7346</v>
      </c>
      <c r="E15" s="6" t="n">
        <v>18230</v>
      </c>
      <c r="F15" s="6" t="n">
        <v>-254136</v>
      </c>
      <c r="G15" s="6" t="n">
        <v>-9198</v>
      </c>
    </row>
    <row r="16">
      <c r="A16" s="4" t="inlineStr">
        <is>
          <t>Capitalised development expenditure</t>
        </is>
      </c>
    </row>
    <row r="17">
      <c r="A17" s="3" t="inlineStr">
        <is>
          <t>Operating Expense [Line Items]</t>
        </is>
      </c>
    </row>
    <row r="18">
      <c r="A18" s="4" t="inlineStr">
        <is>
          <t>Of which capitalized expenditure</t>
        </is>
      </c>
      <c r="B18" s="5" t="n">
        <v>4290</v>
      </c>
      <c r="C18" s="5" t="n">
        <v>4292</v>
      </c>
      <c r="D18" s="5" t="n">
        <v>6336</v>
      </c>
      <c r="E18" s="5" t="n">
        <v>8138</v>
      </c>
      <c r="F18" s="5" t="n">
        <v>8578</v>
      </c>
      <c r="G18" s="5" t="n">
        <v>11314</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Profit and loss information - Narrative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c r="H2" s="2" t="inlineStr">
        <is>
          <t>Mar. 31, 2021</t>
        </is>
      </c>
      <c r="I2" s="2" t="inlineStr">
        <is>
          <t>Mar. 31, 2020</t>
        </is>
      </c>
    </row>
    <row r="3">
      <c r="A3" s="3" t="inlineStr">
        <is>
          <t>Operating Expense [Line Items]</t>
        </is>
      </c>
    </row>
    <row r="4">
      <c r="A4" s="4" t="inlineStr">
        <is>
          <t>Income from government grants</t>
        </is>
      </c>
      <c r="B4" s="5" t="n">
        <v>2000</v>
      </c>
      <c r="C4" s="5" t="n">
        <v>4600</v>
      </c>
      <c r="D4" s="5" t="n">
        <v>0</v>
      </c>
      <c r="E4" s="5" t="n">
        <v>6000</v>
      </c>
      <c r="F4" s="5" t="n">
        <v>11900</v>
      </c>
      <c r="G4" s="5" t="n">
        <v>0</v>
      </c>
    </row>
    <row r="5">
      <c r="A5" s="4" t="inlineStr">
        <is>
          <t>Share issue related cost</t>
        </is>
      </c>
      <c r="C5" s="6" t="n">
        <v>-115113</v>
      </c>
      <c r="F5" s="6" t="n">
        <v>-115113</v>
      </c>
    </row>
    <row r="6">
      <c r="A6" s="4" t="inlineStr">
        <is>
          <t>Amortization of IFRS 9 impact</t>
        </is>
      </c>
      <c r="B6" s="6" t="n">
        <v>0</v>
      </c>
      <c r="C6" s="6" t="n">
        <v>300</v>
      </c>
      <c r="D6" s="6" t="n">
        <v>400</v>
      </c>
      <c r="E6" s="6" t="n">
        <v>0</v>
      </c>
      <c r="F6" s="6" t="n">
        <v>700</v>
      </c>
      <c r="G6" s="6" t="n">
        <v>800</v>
      </c>
    </row>
    <row r="7">
      <c r="A7" s="4" t="inlineStr">
        <is>
          <t>Bank borrowings (including amortization of capitalized financing fees)</t>
        </is>
      </c>
      <c r="B7" s="6" t="n">
        <v>5574</v>
      </c>
      <c r="C7" s="6" t="n">
        <v>5475</v>
      </c>
      <c r="D7" s="6" t="n">
        <v>6509</v>
      </c>
      <c r="E7" s="6" t="n">
        <v>11082</v>
      </c>
      <c r="F7" s="6" t="n">
        <v>11645</v>
      </c>
      <c r="G7" s="6" t="n">
        <v>12933</v>
      </c>
    </row>
    <row r="8">
      <c r="A8" s="4" t="inlineStr">
        <is>
          <t>Interest expense on borrowings</t>
        </is>
      </c>
      <c r="B8" s="6" t="n">
        <v>5100</v>
      </c>
      <c r="C8" s="6" t="n">
        <v>4900</v>
      </c>
      <c r="D8" s="6" t="n">
        <v>6000</v>
      </c>
      <c r="E8" s="6" t="n">
        <v>10100</v>
      </c>
      <c r="F8" s="6" t="n">
        <v>10500</v>
      </c>
      <c r="G8" s="6" t="n">
        <v>11800</v>
      </c>
    </row>
    <row r="9">
      <c r="A9" s="4" t="inlineStr">
        <is>
          <t>Amortization of borrowing costs capitalized</t>
        </is>
      </c>
      <c r="B9" s="6" t="n">
        <v>500</v>
      </c>
      <c r="C9" s="6" t="n">
        <v>800</v>
      </c>
      <c r="D9" s="6" t="n">
        <v>900</v>
      </c>
      <c r="E9" s="6" t="n">
        <v>900</v>
      </c>
      <c r="F9" s="6" t="n">
        <v>1800</v>
      </c>
      <c r="G9" s="6" t="n">
        <v>1900</v>
      </c>
    </row>
    <row r="10">
      <c r="A10" s="4" t="inlineStr">
        <is>
          <t>Capital reorganization / FPAC Merger</t>
        </is>
      </c>
    </row>
    <row r="11">
      <c r="A11" s="3" t="inlineStr">
        <is>
          <t>Operating Expense [Line Items]</t>
        </is>
      </c>
    </row>
    <row r="12">
      <c r="A12" s="4" t="inlineStr">
        <is>
          <t>Share issue related cost</t>
        </is>
      </c>
      <c r="B12" s="6" t="n">
        <v>135300</v>
      </c>
    </row>
    <row r="13">
      <c r="A13" s="4" t="inlineStr">
        <is>
          <t>Incremental fair value granted, modified share-based payment arrangements</t>
        </is>
      </c>
      <c r="B13" s="6" t="n">
        <v>58600</v>
      </c>
    </row>
    <row r="14">
      <c r="A14" s="4" t="inlineStr">
        <is>
          <t>Decrease through write-off, financial assets</t>
        </is>
      </c>
      <c r="B14" s="6" t="n">
        <v>8100</v>
      </c>
    </row>
    <row r="15">
      <c r="A15" s="4" t="inlineStr">
        <is>
          <t>Amortization of IFRS 9 impact</t>
        </is>
      </c>
      <c r="B15" s="6" t="n">
        <v>3600</v>
      </c>
    </row>
    <row r="16">
      <c r="A16" s="4" t="inlineStr">
        <is>
          <t>Transaction bonus</t>
        </is>
      </c>
      <c r="B16" s="6" t="n">
        <v>6000</v>
      </c>
    </row>
    <row r="17">
      <c r="A17" s="4" t="inlineStr">
        <is>
          <t>Corporate restructuring advisory fee</t>
        </is>
      </c>
      <c r="B17" s="6" t="n">
        <v>41900</v>
      </c>
    </row>
    <row r="18">
      <c r="A18" s="4" t="inlineStr">
        <is>
          <t>Italy</t>
        </is>
      </c>
    </row>
    <row r="19">
      <c r="A19" s="3" t="inlineStr">
        <is>
          <t>Operating Expense [Line Items]</t>
        </is>
      </c>
    </row>
    <row r="20">
      <c r="A20" s="4" t="inlineStr">
        <is>
          <t>Income taxes paid</t>
        </is>
      </c>
      <c r="E20" s="6" t="n">
        <v>1300</v>
      </c>
    </row>
    <row r="21">
      <c r="A21" s="4" t="inlineStr">
        <is>
          <t>Current tax liabilities, non-current</t>
        </is>
      </c>
      <c r="B21" s="6" t="n">
        <v>11000</v>
      </c>
      <c r="E21" s="6" t="n">
        <v>11000</v>
      </c>
      <c r="H21" s="5" t="n">
        <v>12400</v>
      </c>
      <c r="I21" s="5" t="n">
        <v>13500</v>
      </c>
    </row>
    <row r="22">
      <c r="A22" s="4" t="inlineStr">
        <is>
          <t>Germany | Tax contingent liability</t>
        </is>
      </c>
    </row>
    <row r="23">
      <c r="A23" s="3" t="inlineStr">
        <is>
          <t>Operating Expense [Line Items]</t>
        </is>
      </c>
    </row>
    <row r="24">
      <c r="A24" s="4" t="inlineStr">
        <is>
          <t>Estimated financial effect of contingent liabilities</t>
        </is>
      </c>
      <c r="B24" s="6" t="n">
        <v>4200</v>
      </c>
      <c r="E24" s="6" t="n">
        <v>4200</v>
      </c>
    </row>
    <row r="25">
      <c r="A25" s="4" t="inlineStr">
        <is>
          <t>Germany | Taxation interest</t>
        </is>
      </c>
    </row>
    <row r="26">
      <c r="A26" s="3" t="inlineStr">
        <is>
          <t>Operating Expense [Line Items]</t>
        </is>
      </c>
    </row>
    <row r="27">
      <c r="A27" s="4" t="inlineStr">
        <is>
          <t>Estimated financial effect of contingent liabilities</t>
        </is>
      </c>
      <c r="B27" s="6" t="n">
        <v>100</v>
      </c>
      <c r="E27" s="6" t="n">
        <v>100</v>
      </c>
      <c r="H27" s="5" t="n">
        <v>4100</v>
      </c>
      <c r="I27" s="5" t="n">
        <v>3800</v>
      </c>
    </row>
    <row r="28">
      <c r="A28" s="4" t="inlineStr">
        <is>
          <t>Capitalised development expenditure</t>
        </is>
      </c>
    </row>
    <row r="29">
      <c r="A29" s="3" t="inlineStr">
        <is>
          <t>Operating Expense [Line Items]</t>
        </is>
      </c>
    </row>
    <row r="30">
      <c r="A30" s="4" t="inlineStr">
        <is>
          <t>Capitalised development expenditure</t>
        </is>
      </c>
      <c r="B30" s="5" t="n">
        <v>4290</v>
      </c>
      <c r="C30" s="5" t="n">
        <v>4292</v>
      </c>
      <c r="D30" s="5" t="n">
        <v>6336</v>
      </c>
      <c r="E30" s="5" t="n">
        <v>8138</v>
      </c>
      <c r="F30" s="5" t="n">
        <v>8578</v>
      </c>
      <c r="G30" s="5" t="n">
        <v>11314</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fit and loss information - Detailed information about exceptional item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Analysis of income and expense [abstract]</t>
        </is>
      </c>
    </row>
    <row r="4">
      <c r="A4" s="4" t="inlineStr">
        <is>
          <t>Business restructuring expenses</t>
        </is>
      </c>
      <c r="B4" s="5" t="n">
        <v>-880</v>
      </c>
      <c r="C4" s="5" t="n">
        <v>-4380</v>
      </c>
      <c r="D4" s="5" t="n">
        <v>-652</v>
      </c>
      <c r="E4" s="5" t="n">
        <v>-897</v>
      </c>
      <c r="F4" s="5" t="n">
        <v>-6987</v>
      </c>
      <c r="G4" s="5" t="n">
        <v>-914</v>
      </c>
    </row>
    <row r="5">
      <c r="A5" s="4" t="inlineStr">
        <is>
          <t>Corporate restructuring expenses</t>
        </is>
      </c>
      <c r="B5" s="6" t="n">
        <v>-2520</v>
      </c>
      <c r="C5" s="6" t="n">
        <v>-246447</v>
      </c>
      <c r="D5" s="6" t="n">
        <v>-6282</v>
      </c>
      <c r="E5" s="6" t="n">
        <v>-2592</v>
      </c>
      <c r="F5" s="6" t="n">
        <v>-248550</v>
      </c>
      <c r="G5" s="6" t="n">
        <v>-6318</v>
      </c>
    </row>
    <row r="6">
      <c r="A6" s="4" t="inlineStr">
        <is>
          <t>Monitoring fee (including Directors fee)</t>
        </is>
      </c>
      <c r="B6" s="6" t="n">
        <v>-40</v>
      </c>
      <c r="C6" s="6" t="n">
        <v>32</v>
      </c>
      <c r="D6" s="6" t="n">
        <v>-69</v>
      </c>
      <c r="E6" s="6" t="n">
        <v>-80</v>
      </c>
      <c r="F6" s="6" t="n">
        <v>-98</v>
      </c>
      <c r="G6" s="6" t="n">
        <v>-419</v>
      </c>
    </row>
    <row r="7">
      <c r="A7" s="4" t="inlineStr">
        <is>
          <t>Impairment</t>
        </is>
      </c>
      <c r="B7" s="6" t="n">
        <v>-60</v>
      </c>
      <c r="C7" s="6" t="n">
        <v>-229</v>
      </c>
      <c r="D7" s="6" t="n">
        <v>-115</v>
      </c>
      <c r="E7" s="6" t="n">
        <v>-159</v>
      </c>
      <c r="F7" s="6" t="n">
        <v>-377</v>
      </c>
      <c r="G7" s="6" t="n">
        <v>-115</v>
      </c>
    </row>
    <row r="8">
      <c r="A8" s="4" t="inlineStr">
        <is>
          <t>Net sales of assets (loss)</t>
        </is>
      </c>
      <c r="B8" s="6" t="n">
        <v>-35</v>
      </c>
      <c r="C8" s="6" t="n">
        <v>-70</v>
      </c>
      <c r="D8" s="6" t="n">
        <v>-26</v>
      </c>
      <c r="E8" s="6" t="n">
        <v>-34</v>
      </c>
      <c r="F8" s="6" t="n">
        <v>-44</v>
      </c>
      <c r="G8" s="6" t="n">
        <v>-189</v>
      </c>
    </row>
    <row r="9">
      <c r="A9" s="4" t="inlineStr">
        <is>
          <t>Share based payments</t>
        </is>
      </c>
      <c r="B9" s="6" t="n">
        <v>-422</v>
      </c>
      <c r="C9" s="6" t="n">
        <v>0</v>
      </c>
      <c r="D9" s="6" t="n">
        <v>-179</v>
      </c>
      <c r="E9" s="6" t="n">
        <v>-1200</v>
      </c>
      <c r="F9" s="6" t="n">
        <v>0</v>
      </c>
      <c r="G9" s="6" t="n">
        <v>-1191</v>
      </c>
    </row>
    <row r="10">
      <c r="A10" s="4" t="inlineStr">
        <is>
          <t>Change in fair value of warrants</t>
        </is>
      </c>
      <c r="B10" s="6" t="n">
        <v>24484</v>
      </c>
      <c r="C10" s="6" t="n">
        <v>1920</v>
      </c>
      <c r="D10" s="6" t="n">
        <v>0</v>
      </c>
      <c r="E10" s="6" t="n">
        <v>13735</v>
      </c>
      <c r="F10" s="6" t="n">
        <v>1920</v>
      </c>
      <c r="G10" s="6" t="n">
        <v>0</v>
      </c>
    </row>
    <row r="11">
      <c r="A11" s="4" t="inlineStr">
        <is>
          <t>Other exceptional items</t>
        </is>
      </c>
      <c r="B11" s="6" t="n">
        <v>9872</v>
      </c>
      <c r="C11" s="6" t="n">
        <v>-44</v>
      </c>
      <c r="D11" s="6" t="n">
        <v>-23</v>
      </c>
      <c r="E11" s="6" t="n">
        <v>9457</v>
      </c>
      <c r="F11" s="6" t="n">
        <v>0</v>
      </c>
      <c r="G11" s="6" t="n">
        <v>-52</v>
      </c>
    </row>
    <row r="12">
      <c r="A12" s="4" t="inlineStr">
        <is>
          <t>Of which exceptional items</t>
        </is>
      </c>
      <c r="B12" s="5" t="n">
        <v>30399</v>
      </c>
      <c r="C12" s="5" t="n">
        <v>-249218</v>
      </c>
      <c r="D12" s="5" t="n">
        <v>-7346</v>
      </c>
      <c r="E12" s="5" t="n">
        <v>18230</v>
      </c>
      <c r="F12" s="5" t="n">
        <v>-254136</v>
      </c>
      <c r="G12" s="5" t="n">
        <v>-9198</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fit and loss information - Detailed information about depreciation and amortization expense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Disclosure of detailed information about intangible assets [line items]</t>
        </is>
      </c>
    </row>
    <row r="4">
      <c r="A4" s="4" t="inlineStr">
        <is>
          <t>Depreciation of property, plant and equipment</t>
        </is>
      </c>
      <c r="B4" s="5" t="n">
        <v>-4231</v>
      </c>
      <c r="C4" s="5" t="n">
        <v>-4968</v>
      </c>
      <c r="D4" s="5" t="n">
        <v>-5329</v>
      </c>
      <c r="E4" s="5" t="n">
        <v>-8510</v>
      </c>
      <c r="F4" s="5" t="n">
        <v>-10344</v>
      </c>
      <c r="G4" s="5" t="n">
        <v>-10701</v>
      </c>
    </row>
    <row r="5">
      <c r="A5" s="4" t="inlineStr">
        <is>
          <t>Amortization of intangible assets</t>
        </is>
      </c>
      <c r="B5" s="6" t="n">
        <v>-17859</v>
      </c>
      <c r="C5" s="6" t="n">
        <v>-24066</v>
      </c>
      <c r="D5" s="6" t="n">
        <v>-21626</v>
      </c>
      <c r="E5" s="6" t="n">
        <v>-41662</v>
      </c>
      <c r="F5" s="6" t="n">
        <v>-48074</v>
      </c>
      <c r="G5" s="6" t="n">
        <v>-44220</v>
      </c>
    </row>
    <row r="6">
      <c r="A6" s="4" t="inlineStr">
        <is>
          <t>Depreciation and amortization</t>
        </is>
      </c>
      <c r="B6" s="6" t="n">
        <v>-22090</v>
      </c>
      <c r="C6" s="6" t="n">
        <v>-29034</v>
      </c>
      <c r="D6" s="6" t="n">
        <v>-26955</v>
      </c>
      <c r="E6" s="6" t="n">
        <v>-50172</v>
      </c>
      <c r="F6" s="6" t="n">
        <v>-58418</v>
      </c>
      <c r="G6" s="6" t="n">
        <v>-54921</v>
      </c>
    </row>
    <row r="7">
      <c r="A7" s="4" t="inlineStr">
        <is>
          <t>Of which amortization of intangible assets acquired through business combinations</t>
        </is>
      </c>
      <c r="B7" s="6" t="n">
        <v>-11396</v>
      </c>
      <c r="C7" s="6" t="n">
        <v>-18635</v>
      </c>
      <c r="D7" s="6" t="n">
        <v>-18566</v>
      </c>
      <c r="E7" s="6" t="n">
        <v>-29484</v>
      </c>
      <c r="F7" s="6" t="n">
        <v>-37249</v>
      </c>
      <c r="G7" s="6" t="n">
        <v>-37219</v>
      </c>
    </row>
    <row r="8">
      <c r="A8" s="4" t="inlineStr">
        <is>
          <t>Customer relationships</t>
        </is>
      </c>
    </row>
    <row r="9">
      <c r="A9" s="3" t="inlineStr">
        <is>
          <t>Disclosure of detailed information about intangible assets [line items]</t>
        </is>
      </c>
    </row>
    <row r="10">
      <c r="A10" s="4" t="inlineStr">
        <is>
          <t>Amortization of intangible assets</t>
        </is>
      </c>
      <c r="B10" s="6" t="n">
        <v>-11722</v>
      </c>
      <c r="C10" s="6" t="n">
        <v>-18129</v>
      </c>
      <c r="D10" s="6" t="n">
        <v>-17563</v>
      </c>
      <c r="E10" s="6" t="n">
        <v>-29753</v>
      </c>
      <c r="F10" s="6" t="n">
        <v>-36201</v>
      </c>
      <c r="G10" s="6" t="n">
        <v>-35175</v>
      </c>
    </row>
    <row r="11">
      <c r="A11" s="4" t="inlineStr">
        <is>
          <t>Trademarks</t>
        </is>
      </c>
    </row>
    <row r="12">
      <c r="A12" s="3" t="inlineStr">
        <is>
          <t>Disclosure of detailed information about intangible assets [line items]</t>
        </is>
      </c>
    </row>
    <row r="13">
      <c r="A13" s="4" t="inlineStr">
        <is>
          <t>Amortization of intangible assets</t>
        </is>
      </c>
      <c r="B13" s="6" t="n">
        <v>-559</v>
      </c>
      <c r="C13" s="6" t="n">
        <v>-559</v>
      </c>
      <c r="D13" s="6" t="n">
        <v>-559</v>
      </c>
      <c r="E13" s="6" t="n">
        <v>-1118</v>
      </c>
      <c r="F13" s="6" t="n">
        <v>-1118</v>
      </c>
      <c r="G13" s="6" t="n">
        <v>-1118</v>
      </c>
    </row>
    <row r="14">
      <c r="A14" s="4" t="inlineStr">
        <is>
          <t>Other intangible assets</t>
        </is>
      </c>
    </row>
    <row r="15">
      <c r="A15" s="3" t="inlineStr">
        <is>
          <t>Disclosure of detailed information about intangible assets [line items]</t>
        </is>
      </c>
    </row>
    <row r="16">
      <c r="A16" s="4" t="inlineStr">
        <is>
          <t>Amortization of intangible assets</t>
        </is>
      </c>
      <c r="B16" s="5" t="n">
        <v>-5578</v>
      </c>
      <c r="C16" s="5" t="n">
        <v>-5378</v>
      </c>
      <c r="D16" s="5" t="n">
        <v>-3504</v>
      </c>
      <c r="E16" s="5" t="n">
        <v>-10791</v>
      </c>
      <c r="F16" s="5" t="n">
        <v>-10755</v>
      </c>
      <c r="G16" s="5" t="n">
        <v>-7927</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fit and loss information - Disclosure of finance income and cost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Finance income</t>
        </is>
      </c>
    </row>
    <row r="4">
      <c r="A4" s="4" t="inlineStr">
        <is>
          <t>Interest income on short-term bank deposits</t>
        </is>
      </c>
      <c r="B4" s="5" t="n">
        <v>57</v>
      </c>
      <c r="C4" s="5" t="n">
        <v>59</v>
      </c>
      <c r="D4" s="5" t="n">
        <v>122</v>
      </c>
      <c r="E4" s="5" t="n">
        <v>119</v>
      </c>
      <c r="F4" s="5" t="n">
        <v>115</v>
      </c>
      <c r="G4" s="5" t="n">
        <v>233</v>
      </c>
    </row>
    <row r="5">
      <c r="A5" s="4" t="inlineStr">
        <is>
          <t>Net foreign exchange gains on financing activities</t>
        </is>
      </c>
      <c r="B5" s="6" t="n">
        <v>0</v>
      </c>
      <c r="C5" s="6" t="n">
        <v>0</v>
      </c>
      <c r="D5" s="6" t="n">
        <v>803</v>
      </c>
      <c r="E5" s="6" t="n">
        <v>0</v>
      </c>
      <c r="F5" s="6" t="n">
        <v>818</v>
      </c>
      <c r="G5" s="6" t="n">
        <v>1801</v>
      </c>
    </row>
    <row r="6">
      <c r="A6" s="4" t="inlineStr">
        <is>
          <t>Net foreign exchange gains</t>
        </is>
      </c>
      <c r="B6" s="6" t="n">
        <v>0</v>
      </c>
      <c r="C6" s="6" t="n">
        <v>453</v>
      </c>
      <c r="D6" s="6" t="n">
        <v>371</v>
      </c>
      <c r="E6" s="6" t="n">
        <v>0</v>
      </c>
      <c r="F6" s="6" t="n">
        <v>1</v>
      </c>
      <c r="G6" s="6" t="n">
        <v>0</v>
      </c>
    </row>
    <row r="7">
      <c r="A7" s="4" t="inlineStr">
        <is>
          <t>Other finance income</t>
        </is>
      </c>
      <c r="B7" s="6" t="n">
        <v>1015</v>
      </c>
      <c r="C7" s="6" t="n">
        <v>1042</v>
      </c>
      <c r="D7" s="6" t="n">
        <v>502</v>
      </c>
      <c r="E7" s="6" t="n">
        <v>1046</v>
      </c>
      <c r="F7" s="6" t="n">
        <v>1079</v>
      </c>
      <c r="G7" s="6" t="n">
        <v>607</v>
      </c>
    </row>
    <row r="8">
      <c r="A8" s="4" t="inlineStr">
        <is>
          <t>Finance income</t>
        </is>
      </c>
      <c r="B8" s="6" t="n">
        <v>1072</v>
      </c>
      <c r="C8" s="6" t="n">
        <v>1554</v>
      </c>
      <c r="D8" s="6" t="n">
        <v>1798</v>
      </c>
      <c r="E8" s="6" t="n">
        <v>1165</v>
      </c>
      <c r="F8" s="6" t="n">
        <v>2013</v>
      </c>
      <c r="G8" s="6" t="n">
        <v>2641</v>
      </c>
    </row>
    <row r="9">
      <c r="A9" s="3" t="inlineStr">
        <is>
          <t>Interest expense:</t>
        </is>
      </c>
    </row>
    <row r="10">
      <c r="A10" s="4" t="inlineStr">
        <is>
          <t>- Bank borrowings (including amortization of capitalized financing fees)</t>
        </is>
      </c>
      <c r="B10" s="6" t="n">
        <v>-5574</v>
      </c>
      <c r="C10" s="6" t="n">
        <v>-5475</v>
      </c>
      <c r="D10" s="6" t="n">
        <v>-6509</v>
      </c>
      <c r="E10" s="6" t="n">
        <v>-11082</v>
      </c>
      <c r="F10" s="6" t="n">
        <v>-11645</v>
      </c>
      <c r="G10" s="6" t="n">
        <v>-12933</v>
      </c>
    </row>
    <row r="11">
      <c r="A11" s="4" t="inlineStr">
        <is>
          <t>Interest expense on lease liabilities</t>
        </is>
      </c>
      <c r="B11" s="6" t="n">
        <v>-139</v>
      </c>
      <c r="C11" s="6" t="n">
        <v>-217</v>
      </c>
      <c r="D11" s="6" t="n">
        <v>-272</v>
      </c>
      <c r="E11" s="6" t="n">
        <v>-324</v>
      </c>
      <c r="F11" s="6" t="n">
        <v>-471</v>
      </c>
      <c r="G11" s="6" t="n">
        <v>-552</v>
      </c>
    </row>
    <row r="12">
      <c r="A12" s="4" t="inlineStr">
        <is>
          <t>- Interest expenses on Non-Convertible Preferred Equity Certificates issued to 3rd Parties</t>
        </is>
      </c>
      <c r="B12" s="6" t="n">
        <v>0</v>
      </c>
      <c r="C12" s="6" t="n">
        <v>-31</v>
      </c>
      <c r="D12" s="6" t="n">
        <v>-41</v>
      </c>
      <c r="E12" s="6" t="n">
        <v>0</v>
      </c>
      <c r="F12" s="6" t="n">
        <v>-80</v>
      </c>
      <c r="G12" s="6" t="n">
        <v>-84</v>
      </c>
    </row>
    <row r="13">
      <c r="A13" s="4" t="inlineStr">
        <is>
          <t>Net foreign exchange losses</t>
        </is>
      </c>
      <c r="B13" s="6" t="n">
        <v>-761</v>
      </c>
      <c r="C13" s="6" t="n">
        <v>0</v>
      </c>
      <c r="D13" s="6" t="n">
        <v>0</v>
      </c>
      <c r="E13" s="6" t="n">
        <v>-996</v>
      </c>
      <c r="F13" s="6" t="n">
        <v>-384</v>
      </c>
      <c r="G13" s="6" t="n">
        <v>-1179</v>
      </c>
    </row>
    <row r="14">
      <c r="A14" s="4" t="inlineStr">
        <is>
          <t>Other finance expenses</t>
        </is>
      </c>
      <c r="B14" s="6" t="n">
        <v>-679</v>
      </c>
      <c r="C14" s="6" t="n">
        <v>-290</v>
      </c>
      <c r="D14" s="6" t="n">
        <v>-4040</v>
      </c>
      <c r="E14" s="6" t="n">
        <v>-1307</v>
      </c>
      <c r="F14" s="6" t="n">
        <v>-1206</v>
      </c>
      <c r="G14" s="6" t="n">
        <v>-4082</v>
      </c>
    </row>
    <row r="15">
      <c r="A15" s="4" t="inlineStr">
        <is>
          <t>Finance costs</t>
        </is>
      </c>
      <c r="B15" s="6" t="n">
        <v>-7153</v>
      </c>
      <c r="C15" s="6" t="n">
        <v>-6013</v>
      </c>
      <c r="D15" s="6" t="n">
        <v>-10862</v>
      </c>
      <c r="E15" s="6" t="n">
        <v>-13709</v>
      </c>
      <c r="F15" s="6" t="n">
        <v>-13786</v>
      </c>
      <c r="G15" s="6" t="n">
        <v>-18830</v>
      </c>
    </row>
    <row r="16">
      <c r="A16" s="4" t="inlineStr">
        <is>
          <t>Net finance costs</t>
        </is>
      </c>
      <c r="B16" s="5" t="n">
        <v>-6081</v>
      </c>
      <c r="C16" s="5" t="n">
        <v>-4459</v>
      </c>
      <c r="D16" s="5" t="n">
        <v>-9064</v>
      </c>
      <c r="E16" s="5" t="n">
        <v>-12544</v>
      </c>
      <c r="F16" s="5" t="n">
        <v>-11773</v>
      </c>
      <c r="G16" s="5" t="n">
        <v>-16189</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fit and loss information - Disclosure of income tax benefit (expense) reporting in the income statement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Analysis of income and expense [abstract]</t>
        </is>
      </c>
    </row>
    <row r="4">
      <c r="A4" s="4" t="inlineStr">
        <is>
          <t>Current income tax expense</t>
        </is>
      </c>
      <c r="B4" s="5" t="n">
        <v>-1435</v>
      </c>
      <c r="C4" s="5" t="n">
        <v>-1235</v>
      </c>
      <c r="D4" s="5" t="n">
        <v>-10944</v>
      </c>
      <c r="E4" s="5" t="n">
        <v>-1887</v>
      </c>
      <c r="F4" s="5" t="n">
        <v>-946</v>
      </c>
      <c r="G4" s="5" t="n">
        <v>-18396</v>
      </c>
    </row>
    <row r="5">
      <c r="A5" s="4" t="inlineStr">
        <is>
          <t>Adjustment in respect of current income tax of previous periods</t>
        </is>
      </c>
      <c r="B5" s="6" t="n">
        <v>1177</v>
      </c>
      <c r="C5" s="6" t="n">
        <v>-931</v>
      </c>
      <c r="D5" s="6" t="n">
        <v>-456</v>
      </c>
      <c r="E5" s="6" t="n">
        <v>975</v>
      </c>
      <c r="F5" s="6" t="n">
        <v>-927</v>
      </c>
      <c r="G5" s="6" t="n">
        <v>-435</v>
      </c>
    </row>
    <row r="6">
      <c r="A6" s="4" t="inlineStr">
        <is>
          <t>Deferred tax benefit</t>
        </is>
      </c>
      <c r="B6" s="6" t="n">
        <v>4642</v>
      </c>
      <c r="C6" s="6" t="n">
        <v>12826</v>
      </c>
      <c r="D6" s="6" t="n">
        <v>5745</v>
      </c>
      <c r="E6" s="6" t="n">
        <v>11234</v>
      </c>
      <c r="F6" s="6" t="n">
        <v>18365</v>
      </c>
      <c r="G6" s="6" t="n">
        <v>9879</v>
      </c>
    </row>
    <row r="7">
      <c r="A7" s="4" t="inlineStr">
        <is>
          <t>Income tax benefit / (expense) reported in the income statement</t>
        </is>
      </c>
      <c r="B7" s="6" t="n">
        <v>4384</v>
      </c>
      <c r="C7" s="6" t="n">
        <v>10660</v>
      </c>
      <c r="D7" s="6" t="n">
        <v>-5655</v>
      </c>
      <c r="E7" s="6" t="n">
        <v>10322</v>
      </c>
      <c r="F7" s="6" t="n">
        <v>16492</v>
      </c>
      <c r="G7" s="6" t="n">
        <v>-8952</v>
      </c>
    </row>
    <row r="8">
      <c r="A8" s="4" t="inlineStr">
        <is>
          <t>Of which income tax benefit related to amortization of acquisition related items</t>
        </is>
      </c>
      <c r="B8" s="6" t="n">
        <v>2541</v>
      </c>
      <c r="C8" s="6" t="n">
        <v>3767</v>
      </c>
      <c r="D8" s="6" t="n">
        <v>3767</v>
      </c>
      <c r="E8" s="6" t="n">
        <v>6373</v>
      </c>
      <c r="F8" s="6" t="n">
        <v>7533</v>
      </c>
      <c r="G8" s="6" t="n">
        <v>7533</v>
      </c>
    </row>
    <row r="9">
      <c r="A9" s="4" t="inlineStr">
        <is>
          <t>Of which tax impact on exceptional items</t>
        </is>
      </c>
      <c r="B9" s="6" t="n">
        <v>302</v>
      </c>
      <c r="C9" s="6" t="n">
        <v>1690</v>
      </c>
      <c r="D9" s="6" t="n">
        <v>897</v>
      </c>
      <c r="E9" s="6" t="n">
        <v>250</v>
      </c>
      <c r="F9" s="6" t="n">
        <v>1690</v>
      </c>
      <c r="G9" s="6" t="n">
        <v>1123</v>
      </c>
    </row>
    <row r="10">
      <c r="A10" s="4" t="inlineStr">
        <is>
          <t>Of which exceptional income tax benefit / (expense)</t>
        </is>
      </c>
      <c r="B10" s="5" t="n">
        <v>179</v>
      </c>
      <c r="C10" s="5" t="n">
        <v>-925</v>
      </c>
      <c r="D10" s="5" t="n">
        <v>571</v>
      </c>
      <c r="E10" s="5" t="n">
        <v>-778</v>
      </c>
      <c r="F10" s="5" t="n">
        <v>-925</v>
      </c>
      <c r="G10" s="5" t="n">
        <v>-1058</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arnings per share - Summary of earnings per share (Details) - EUR (€) € / shares in Units, € in Thousands, shares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Basic earnings per share [abstract]</t>
        </is>
      </c>
    </row>
    <row r="4">
      <c r="A4" s="4" t="inlineStr">
        <is>
          <t>(Loss) / Profit from continuing operations attributable to the owners of the parent</t>
        </is>
      </c>
      <c r="B4" s="5" t="n">
        <v>5753</v>
      </c>
      <c r="C4" s="5" t="n">
        <v>-276335</v>
      </c>
      <c r="D4" s="5" t="n">
        <v>10890</v>
      </c>
      <c r="E4" s="5" t="n">
        <v>-45661</v>
      </c>
      <c r="F4" s="5" t="n">
        <v>-326237</v>
      </c>
      <c r="G4" s="5" t="n">
        <v>8242</v>
      </c>
    </row>
    <row r="5">
      <c r="A5" s="3" t="inlineStr">
        <is>
          <t>Diluted earnings per share [abstract]</t>
        </is>
      </c>
    </row>
    <row r="6">
      <c r="A6" s="4" t="inlineStr">
        <is>
          <t>(Loss) / Profit from continuing operations attributable to the owners of the parent</t>
        </is>
      </c>
      <c r="B6" s="6" t="n">
        <v>5753</v>
      </c>
      <c r="C6" s="6" t="n">
        <v>-276335</v>
      </c>
      <c r="D6" s="6" t="n">
        <v>10890</v>
      </c>
      <c r="E6" s="6" t="n">
        <v>-45661</v>
      </c>
      <c r="F6" s="6" t="n">
        <v>-326237</v>
      </c>
      <c r="G6" s="6" t="n">
        <v>8242</v>
      </c>
    </row>
    <row r="7">
      <c r="A7" s="4" t="inlineStr">
        <is>
          <t>Ordinary shares</t>
        </is>
      </c>
    </row>
    <row r="8">
      <c r="A8" s="3" t="inlineStr">
        <is>
          <t>Basic earnings per share [abstract]</t>
        </is>
      </c>
    </row>
    <row r="9">
      <c r="A9" s="4" t="inlineStr">
        <is>
          <t>(Loss) / Profit from continuing operations attributable to the owners of the parent</t>
        </is>
      </c>
      <c r="B9" s="5" t="n">
        <v>5237</v>
      </c>
      <c r="C9" s="5" t="n">
        <v>-250212</v>
      </c>
      <c r="D9" s="5" t="n">
        <v>10890</v>
      </c>
      <c r="E9" s="5" t="n">
        <v>-41565</v>
      </c>
      <c r="F9" s="5" t="n">
        <v>-300114</v>
      </c>
      <c r="G9" s="5" t="n">
        <v>8242</v>
      </c>
    </row>
    <row r="10">
      <c r="A10" s="4" t="inlineStr">
        <is>
          <t>Weighted average number of ordinary shares outstanding (in shares)</t>
        </is>
      </c>
      <c r="B10" s="6" t="n">
        <v>179449</v>
      </c>
      <c r="C10" s="6" t="n">
        <v>167868</v>
      </c>
      <c r="D10" s="6" t="n">
        <v>168480</v>
      </c>
      <c r="E10" s="6" t="n">
        <v>179449</v>
      </c>
      <c r="F10" s="6" t="n">
        <v>168172</v>
      </c>
      <c r="G10" s="6" t="n">
        <v>168480</v>
      </c>
    </row>
    <row r="11">
      <c r="A11" s="4" t="inlineStr">
        <is>
          <t>Basic (loss) / profit per share (in euro per share)</t>
        </is>
      </c>
      <c r="B11" s="7" t="n">
        <v>0.03</v>
      </c>
      <c r="C11" s="7" t="n">
        <v>-1.49</v>
      </c>
      <c r="D11" s="7" t="n">
        <v>0.06</v>
      </c>
      <c r="E11" s="7" t="n">
        <v>-0.23</v>
      </c>
      <c r="F11" s="7" t="n">
        <v>-1.78</v>
      </c>
      <c r="G11" s="7" t="n">
        <v>0.05</v>
      </c>
    </row>
    <row r="12">
      <c r="A12" s="3" t="inlineStr">
        <is>
          <t>Diluted earnings per share [abstract]</t>
        </is>
      </c>
    </row>
    <row r="13">
      <c r="A13" s="4" t="inlineStr">
        <is>
          <t>(Loss) / Profit from continuing operations attributable to the owners of the parent</t>
        </is>
      </c>
      <c r="B13" s="5" t="n">
        <v>5237</v>
      </c>
      <c r="C13" s="5" t="n">
        <v>-250212</v>
      </c>
      <c r="D13" s="5" t="n">
        <v>10890</v>
      </c>
      <c r="E13" s="5" t="n">
        <v>-41565</v>
      </c>
      <c r="F13" s="5" t="n">
        <v>-300114</v>
      </c>
      <c r="G13" s="5" t="n">
        <v>8242</v>
      </c>
    </row>
    <row r="14">
      <c r="A14" s="4" t="inlineStr">
        <is>
          <t>Profit (loss) from continuing operations attributable to ordinary equity holders of parent entity including dilutive effects</t>
        </is>
      </c>
      <c r="B14" s="5" t="n">
        <v>5238</v>
      </c>
      <c r="C14" s="5" t="n">
        <v>-250212</v>
      </c>
      <c r="D14" s="5" t="n">
        <v>10890</v>
      </c>
      <c r="E14" s="5" t="n">
        <v>-41565</v>
      </c>
      <c r="F14" s="5" t="n">
        <v>-300114</v>
      </c>
      <c r="G14" s="5" t="n">
        <v>8242</v>
      </c>
    </row>
    <row r="15">
      <c r="A15" s="4" t="inlineStr">
        <is>
          <t>Weighted average number of diluted ordinary shares outstanding (in shares)</t>
        </is>
      </c>
      <c r="B15" s="6" t="n">
        <v>179704</v>
      </c>
      <c r="C15" s="6" t="n">
        <v>167868</v>
      </c>
      <c r="D15" s="6" t="n">
        <v>168480</v>
      </c>
      <c r="E15" s="6" t="n">
        <v>179449</v>
      </c>
      <c r="F15" s="6" t="n">
        <v>168172</v>
      </c>
      <c r="G15" s="6" t="n">
        <v>168480</v>
      </c>
    </row>
    <row r="16">
      <c r="A16" s="4" t="inlineStr">
        <is>
          <t>Diluted earnings per share (in euro per share)</t>
        </is>
      </c>
      <c r="B16" s="7" t="n">
        <v>0.03</v>
      </c>
      <c r="C16" s="7" t="n">
        <v>-1.49</v>
      </c>
      <c r="D16" s="7" t="n">
        <v>0.06</v>
      </c>
      <c r="E16" s="7" t="n">
        <v>-0.23</v>
      </c>
      <c r="F16" s="7" t="n">
        <v>-1.78</v>
      </c>
      <c r="G16" s="7" t="n">
        <v>0.05</v>
      </c>
    </row>
    <row r="17">
      <c r="A17" s="4" t="inlineStr">
        <is>
          <t>Preference shares</t>
        </is>
      </c>
    </row>
    <row r="18">
      <c r="A18" s="3" t="inlineStr">
        <is>
          <t>Basic earnings per share [abstract]</t>
        </is>
      </c>
    </row>
    <row r="19">
      <c r="A19" s="4" t="inlineStr">
        <is>
          <t>(Loss) / Profit from continuing operations attributable to the owners of the parent</t>
        </is>
      </c>
      <c r="B19" s="5" t="n">
        <v>516</v>
      </c>
      <c r="C19" s="5" t="n">
        <v>-26123</v>
      </c>
      <c r="D19" s="5" t="n">
        <v>0</v>
      </c>
      <c r="E19" s="5" t="n">
        <v>-4096</v>
      </c>
      <c r="F19" s="5" t="n">
        <v>-26123</v>
      </c>
      <c r="G19" s="5" t="n">
        <v>0</v>
      </c>
    </row>
    <row r="20">
      <c r="A20" s="4" t="inlineStr">
        <is>
          <t>Weighted average number of basic preference shares outstanding (in shares)</t>
        </is>
      </c>
      <c r="B20" s="6" t="n">
        <v>17684</v>
      </c>
      <c r="C20" s="6" t="n">
        <v>23579</v>
      </c>
      <c r="D20" s="6" t="n">
        <v>0</v>
      </c>
      <c r="E20" s="6" t="n">
        <v>17684</v>
      </c>
      <c r="F20" s="6" t="n">
        <v>23579</v>
      </c>
      <c r="G20" s="6" t="n">
        <v>0</v>
      </c>
    </row>
    <row r="21">
      <c r="A21" s="4" t="inlineStr">
        <is>
          <t>Basic (loss) / profit per share (in euro per share)</t>
        </is>
      </c>
      <c r="B21" s="7" t="n">
        <v>0.03</v>
      </c>
      <c r="C21" s="7" t="n">
        <v>-1.11</v>
      </c>
      <c r="D21" s="5" t="n">
        <v>0</v>
      </c>
      <c r="E21" s="7" t="n">
        <v>-0.23</v>
      </c>
      <c r="F21" s="7" t="n">
        <v>-1.11</v>
      </c>
      <c r="G21" s="5" t="n">
        <v>0</v>
      </c>
    </row>
    <row r="22">
      <c r="A22" s="3" t="inlineStr">
        <is>
          <t>Diluted earnings per share [abstract]</t>
        </is>
      </c>
    </row>
    <row r="23">
      <c r="A23" s="4" t="inlineStr">
        <is>
          <t>(Loss) / Profit from continuing operations attributable to the owners of the parent</t>
        </is>
      </c>
      <c r="B23" s="5" t="n">
        <v>516</v>
      </c>
      <c r="C23" s="5" t="n">
        <v>-26123</v>
      </c>
      <c r="D23" s="5" t="n">
        <v>0</v>
      </c>
      <c r="E23" s="5" t="n">
        <v>-4096</v>
      </c>
      <c r="F23" s="5" t="n">
        <v>-26123</v>
      </c>
      <c r="G23" s="5" t="n">
        <v>0</v>
      </c>
    </row>
    <row r="24">
      <c r="A24" s="4" t="inlineStr">
        <is>
          <t>Profit (loss) from continuing operations attributable to ordinary equity holders of parent entity including dilutive effects</t>
        </is>
      </c>
      <c r="B24" s="5" t="n">
        <v>515</v>
      </c>
      <c r="C24" s="5" t="n">
        <v>-26123</v>
      </c>
      <c r="D24" s="5" t="n">
        <v>0</v>
      </c>
      <c r="E24" s="5" t="n">
        <v>-4096</v>
      </c>
      <c r="F24" s="5" t="n">
        <v>-26123</v>
      </c>
      <c r="G24" s="5" t="n">
        <v>0</v>
      </c>
    </row>
    <row r="25">
      <c r="A25" s="4" t="inlineStr">
        <is>
          <t>Weighted average number of diluted preference shares outstanding (in shares)</t>
        </is>
      </c>
      <c r="B25" s="6" t="n">
        <v>17684</v>
      </c>
      <c r="C25" s="6" t="n">
        <v>23579</v>
      </c>
      <c r="D25" s="6" t="n">
        <v>0</v>
      </c>
      <c r="E25" s="6" t="n">
        <v>17684</v>
      </c>
      <c r="F25" s="6" t="n">
        <v>23579</v>
      </c>
      <c r="G25" s="6" t="n">
        <v>0</v>
      </c>
    </row>
    <row r="26">
      <c r="A26" s="4" t="inlineStr">
        <is>
          <t>Diluted earnings per share (in euro per share)</t>
        </is>
      </c>
      <c r="B26" s="7" t="n">
        <v>0.03</v>
      </c>
      <c r="C26" s="7" t="n">
        <v>-1.11</v>
      </c>
      <c r="D26" s="5" t="n">
        <v>0</v>
      </c>
      <c r="E26" s="7" t="n">
        <v>-0.23</v>
      </c>
      <c r="F26" s="7" t="n">
        <v>-1.11</v>
      </c>
      <c r="G26" s="5" t="n">
        <v>0</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arnings per share - Narrative (Details) - share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4" t="inlineStr">
        <is>
          <t>Ordinary shares</t>
        </is>
      </c>
    </row>
    <row r="4">
      <c r="A4" s="3" t="inlineStr">
        <is>
          <t>Disclosure of classes of share capital [line items]</t>
        </is>
      </c>
    </row>
    <row r="5">
      <c r="A5" s="4" t="inlineStr">
        <is>
          <t>Dilutive instruments not included in diluted earnings per share (in shares)</t>
        </is>
      </c>
      <c r="E5" s="6" t="n">
        <v>8600000</v>
      </c>
    </row>
    <row r="6">
      <c r="A6" s="4" t="inlineStr">
        <is>
          <t>Potentially dilutive instruments not included in diluted earnings per share (in shares)</t>
        </is>
      </c>
      <c r="B6" s="6" t="n">
        <v>300000</v>
      </c>
      <c r="C6" s="6" t="n">
        <v>0</v>
      </c>
      <c r="D6" s="6" t="n">
        <v>0</v>
      </c>
      <c r="E6" s="6" t="n">
        <v>0</v>
      </c>
      <c r="F6" s="6" t="n">
        <v>0</v>
      </c>
      <c r="G6" s="6" t="n">
        <v>0</v>
      </c>
    </row>
    <row r="7">
      <c r="A7" s="4" t="inlineStr">
        <is>
          <t>Warrants</t>
        </is>
      </c>
    </row>
    <row r="8">
      <c r="A8" s="3" t="inlineStr">
        <is>
          <t>Disclosure of classes of share capital [line items]</t>
        </is>
      </c>
    </row>
    <row r="9">
      <c r="A9" s="4" t="inlineStr">
        <is>
          <t>Potentially dilutive instruments not included in diluted earnings per share (in shares)</t>
        </is>
      </c>
      <c r="E9" s="6" t="n">
        <v>30735950</v>
      </c>
    </row>
    <row r="10">
      <c r="A10" s="4" t="inlineStr">
        <is>
          <t>Preference shares</t>
        </is>
      </c>
    </row>
    <row r="11">
      <c r="A11" s="3" t="inlineStr">
        <is>
          <t>Disclosure of classes of share capital [line items]</t>
        </is>
      </c>
    </row>
    <row r="12">
      <c r="A12" s="4" t="inlineStr">
        <is>
          <t>Shares excluded from the number of shares outstanding (in shares)</t>
        </is>
      </c>
      <c r="E12" s="6" t="n">
        <v>59000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83"/>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40" customWidth="1" min="5" max="5"/>
    <col width="30" customWidth="1" min="6" max="6"/>
    <col width="63" customWidth="1" min="7" max="7"/>
    <col width="32" customWidth="1" min="8" max="8"/>
    <col width="65" customWidth="1" min="9" max="9"/>
    <col width="29" customWidth="1" min="10" max="10"/>
    <col width="62" customWidth="1" min="11" max="11"/>
    <col width="31" customWidth="1" min="12" max="12"/>
    <col width="64" customWidth="1" min="13" max="13"/>
    <col width="13" customWidth="1" min="14" max="14"/>
    <col width="28" customWidth="1" min="15" max="15"/>
    <col width="61" customWidth="1" min="16" max="16"/>
    <col width="30" customWidth="1" min="17" max="17"/>
    <col width="63" customWidth="1" min="18" max="18"/>
    <col width="35" customWidth="1" min="19" max="19"/>
    <col width="13" customWidth="1" min="20" max="20"/>
    <col width="14" customWidth="1" min="21" max="21"/>
    <col width="47" customWidth="1" min="22" max="22"/>
    <col width="37" customWidth="1" min="23" max="23"/>
    <col width="54" customWidth="1" min="24" max="24"/>
    <col width="19" customWidth="1" min="25" max="25"/>
    <col width="26" customWidth="1" min="26" max="26"/>
  </cols>
  <sheetData>
    <row r="1">
      <c r="A1" s="1" t="inlineStr">
        <is>
          <t>UNAUDITED CONDENSED CONSOLIDATED STATEMENT OF CHANGES IN EQUITY - EUR (€) € in Thousands</t>
        </is>
      </c>
      <c r="B1" s="2" t="inlineStr">
        <is>
          <t>Total</t>
        </is>
      </c>
      <c r="C1" s="2" t="inlineStr">
        <is>
          <t>Effects Of Capital Reorganization</t>
        </is>
      </c>
      <c r="D1" s="2" t="inlineStr">
        <is>
          <t>Equity</t>
        </is>
      </c>
      <c r="E1" s="2" t="inlineStr">
        <is>
          <t>EquityEffects Of Capital Reorganization</t>
        </is>
      </c>
      <c r="F1" s="2" t="inlineStr">
        <is>
          <t>Issued capitalOrdinary shares</t>
        </is>
      </c>
      <c r="G1" s="2" t="inlineStr">
        <is>
          <t>Issued capitalOrdinary sharesEffects Of Capital Reorganization</t>
        </is>
      </c>
      <c r="H1" s="2" t="inlineStr">
        <is>
          <t>Issued capitalPreference shares</t>
        </is>
      </c>
      <c r="I1" s="2" t="inlineStr">
        <is>
          <t>Issued capitalPreference sharesEffects Of Capital Reorganization</t>
        </is>
      </c>
      <c r="J1" s="2" t="inlineStr">
        <is>
          <t>Share premiumOrdinary shares</t>
        </is>
      </c>
      <c r="K1" s="2" t="inlineStr">
        <is>
          <t>Share premiumOrdinary sharesEffects Of Capital Reorganization</t>
        </is>
      </c>
      <c r="L1" s="2" t="inlineStr">
        <is>
          <t>Share premiumPreference shares</t>
        </is>
      </c>
      <c r="M1" s="2" t="inlineStr">
        <is>
          <t>Share premiumPreference sharesEffects Of Capital Reorganization</t>
        </is>
      </c>
      <c r="N1" s="2" t="inlineStr">
        <is>
          <t>Other equity</t>
        </is>
      </c>
      <c r="O1" s="2" t="inlineStr">
        <is>
          <t>Other equityOrdinary shares</t>
        </is>
      </c>
      <c r="P1" s="2" t="inlineStr">
        <is>
          <t>Other equityOrdinary sharesEffects Of Capital Reorganization</t>
        </is>
      </c>
      <c r="Q1" s="2" t="inlineStr">
        <is>
          <t>Other equityPreference shares</t>
        </is>
      </c>
      <c r="R1" s="2" t="inlineStr">
        <is>
          <t>Other equityPreference sharesEffects Of Capital Reorganization</t>
        </is>
      </c>
      <c r="S1" s="2" t="inlineStr">
        <is>
          <t>Equity settled share based payment</t>
        </is>
      </c>
      <c r="T1" s="2" t="inlineStr">
        <is>
          <t>Warrants</t>
        </is>
      </c>
      <c r="U1" s="2" t="inlineStr">
        <is>
          <t>Other reserve</t>
        </is>
      </c>
      <c r="V1" s="2" t="inlineStr">
        <is>
          <t>Other reserveEffects Of Capital Reorganization</t>
        </is>
      </c>
      <c r="W1" s="2" t="inlineStr">
        <is>
          <t>Foreign currency translation reserve</t>
        </is>
      </c>
      <c r="X1" s="2" t="inlineStr">
        <is>
          <t>Remeasurements of post employment benefit obligations</t>
        </is>
      </c>
      <c r="Y1" s="2" t="inlineStr">
        <is>
          <t>Accumulated losses</t>
        </is>
      </c>
      <c r="Z1" s="2" t="inlineStr">
        <is>
          <t>Non-controlling interests</t>
        </is>
      </c>
    </row>
    <row r="2">
      <c r="A2" s="4" t="inlineStr">
        <is>
          <t>Equity balance as of beginning of the year at Mar. 31, 2019</t>
        </is>
      </c>
      <c r="B2" s="5" t="n">
        <v>86967</v>
      </c>
      <c r="D2" s="5" t="n">
        <v>78541</v>
      </c>
      <c r="F2" s="5" t="n">
        <v>341</v>
      </c>
      <c r="J2" s="5" t="n">
        <v>391856</v>
      </c>
      <c r="L2" s="5" t="n">
        <v>0</v>
      </c>
      <c r="S2" s="5" t="n">
        <v>0</v>
      </c>
      <c r="U2" s="5" t="n">
        <v>9890</v>
      </c>
      <c r="W2" s="5" t="n">
        <v>-10572</v>
      </c>
      <c r="X2" s="5" t="n">
        <v>-519</v>
      </c>
      <c r="Y2" s="5" t="n">
        <v>-312455</v>
      </c>
      <c r="Z2" s="5" t="n">
        <v>8426</v>
      </c>
    </row>
    <row r="3">
      <c r="A3" s="4" t="inlineStr">
        <is>
          <t>(Loss) / Profit for the period</t>
        </is>
      </c>
      <c r="B3" s="6" t="n">
        <v>12011</v>
      </c>
      <c r="D3" s="6" t="n">
        <v>8242</v>
      </c>
      <c r="Y3" s="6" t="n">
        <v>8242</v>
      </c>
      <c r="Z3" s="6" t="n">
        <v>3769</v>
      </c>
    </row>
    <row r="4">
      <c r="A4" s="4" t="inlineStr">
        <is>
          <t>Other comprehensive income / (loss)</t>
        </is>
      </c>
      <c r="B4" s="6" t="n">
        <v>-1854</v>
      </c>
      <c r="D4" s="6" t="n">
        <v>-2166</v>
      </c>
      <c r="W4" s="6" t="n">
        <v>-2166</v>
      </c>
      <c r="Z4" s="6" t="n">
        <v>312</v>
      </c>
    </row>
    <row r="5">
      <c r="A5" s="4" t="inlineStr">
        <is>
          <t>Total comprehensive income / (loss) for the period</t>
        </is>
      </c>
      <c r="B5" s="6" t="n">
        <v>10157</v>
      </c>
      <c r="D5" s="6" t="n">
        <v>6076</v>
      </c>
      <c r="W5" s="6" t="n">
        <v>-2166</v>
      </c>
      <c r="Y5" s="6" t="n">
        <v>8242</v>
      </c>
      <c r="Z5" s="6" t="n">
        <v>4081</v>
      </c>
    </row>
    <row r="6">
      <c r="A6" s="4" t="inlineStr">
        <is>
          <t>Reclassification adjustment from Global Blue Group A.G. to Global Blue Group Holding A.G.</t>
        </is>
      </c>
      <c r="S6" s="6" t="n">
        <v>0</v>
      </c>
      <c r="U6" s="6" t="n">
        <v>24</v>
      </c>
      <c r="W6" s="6" t="n">
        <v>0</v>
      </c>
      <c r="X6" s="6" t="n">
        <v>0</v>
      </c>
    </row>
    <row r="7">
      <c r="A7" s="4" t="inlineStr">
        <is>
          <t>Dividends</t>
        </is>
      </c>
      <c r="B7" s="6" t="n">
        <v>-4862</v>
      </c>
      <c r="D7" s="6" t="n">
        <v>-64</v>
      </c>
      <c r="Y7" s="6" t="n">
        <v>-64</v>
      </c>
      <c r="Z7" s="6" t="n">
        <v>-4798</v>
      </c>
    </row>
    <row r="8">
      <c r="A8" s="4" t="inlineStr">
        <is>
          <t>Total contribution by and distribution to owners of the parent, recognized directly in Equity (restated)</t>
        </is>
      </c>
      <c r="B8" s="6" t="n">
        <v>-4862</v>
      </c>
      <c r="D8" s="6" t="n">
        <v>-64</v>
      </c>
      <c r="Y8" s="6" t="n">
        <v>-64</v>
      </c>
      <c r="Z8" s="6" t="n">
        <v>-4798</v>
      </c>
    </row>
    <row r="9">
      <c r="A9" s="4" t="inlineStr">
        <is>
          <t>Other transactions</t>
        </is>
      </c>
      <c r="B9" s="6" t="n">
        <v>-75</v>
      </c>
      <c r="D9" s="6" t="n">
        <v>-20</v>
      </c>
      <c r="U9" s="6" t="n">
        <v>24</v>
      </c>
      <c r="Y9" s="6" t="n">
        <v>-44</v>
      </c>
      <c r="Z9" s="6" t="n">
        <v>-55</v>
      </c>
    </row>
    <row r="10">
      <c r="A10" s="4" t="inlineStr">
        <is>
          <t>Total transactions with owners of the parent, recognized directly in Equity</t>
        </is>
      </c>
      <c r="B10" s="6" t="n">
        <v>-75</v>
      </c>
      <c r="D10" s="6" t="n">
        <v>-20</v>
      </c>
      <c r="U10" s="6" t="n">
        <v>24</v>
      </c>
      <c r="Y10" s="6" t="n">
        <v>-44</v>
      </c>
      <c r="Z10" s="6" t="n">
        <v>-55</v>
      </c>
    </row>
    <row r="11">
      <c r="A11" s="4" t="inlineStr">
        <is>
          <t>Equity balance as of end of the year at Sep. 30, 2019</t>
        </is>
      </c>
      <c r="B11" s="6" t="n">
        <v>92187</v>
      </c>
      <c r="D11" s="6" t="n">
        <v>84533</v>
      </c>
      <c r="F11" s="6" t="n">
        <v>341</v>
      </c>
      <c r="J11" s="6" t="n">
        <v>391856</v>
      </c>
      <c r="L11" s="6" t="n">
        <v>0</v>
      </c>
      <c r="S11" s="6" t="n">
        <v>0</v>
      </c>
      <c r="U11" s="6" t="n">
        <v>9914</v>
      </c>
      <c r="W11" s="6" t="n">
        <v>-12738</v>
      </c>
      <c r="X11" s="6" t="n">
        <v>-519</v>
      </c>
      <c r="Y11" s="6" t="n">
        <v>-304321</v>
      </c>
      <c r="Z11" s="6" t="n">
        <v>7653</v>
      </c>
    </row>
    <row r="12">
      <c r="A12" s="4" t="inlineStr">
        <is>
          <t>Equity balance as of beginning of the year at Jun. 30, 2019</t>
        </is>
      </c>
      <c r="B12" s="6" t="n">
        <v>83167</v>
      </c>
      <c r="D12" s="6" t="n">
        <v>72818</v>
      </c>
      <c r="F12" s="6" t="n">
        <v>341</v>
      </c>
      <c r="J12" s="6" t="n">
        <v>391856</v>
      </c>
      <c r="S12" s="6" t="n">
        <v>0</v>
      </c>
      <c r="U12" s="6" t="n">
        <v>9890</v>
      </c>
      <c r="W12" s="6" t="n">
        <v>-13753</v>
      </c>
      <c r="X12" s="6" t="n">
        <v>-519</v>
      </c>
      <c r="Y12" s="6" t="n">
        <v>-314997</v>
      </c>
      <c r="Z12" s="6" t="n">
        <v>10349</v>
      </c>
    </row>
    <row r="13">
      <c r="A13" s="4" t="inlineStr">
        <is>
          <t>(Loss) / Profit for the period</t>
        </is>
      </c>
      <c r="B13" s="6" t="n">
        <v>12764</v>
      </c>
      <c r="D13" s="6" t="n">
        <v>10890</v>
      </c>
      <c r="Y13" s="6" t="n">
        <v>10890</v>
      </c>
      <c r="Z13" s="6" t="n">
        <v>1874</v>
      </c>
    </row>
    <row r="14">
      <c r="A14" s="4" t="inlineStr">
        <is>
          <t>Other comprehensive income / (loss)</t>
        </is>
      </c>
      <c r="B14" s="6" t="n">
        <v>1295</v>
      </c>
      <c r="D14" s="6" t="n">
        <v>1015</v>
      </c>
      <c r="W14" s="6" t="n">
        <v>1015</v>
      </c>
      <c r="X14" s="6" t="n">
        <v>0</v>
      </c>
      <c r="Z14" s="6" t="n">
        <v>280</v>
      </c>
    </row>
    <row r="15">
      <c r="A15" s="4" t="inlineStr">
        <is>
          <t>Total comprehensive income / (loss) for the period</t>
        </is>
      </c>
      <c r="B15" s="6" t="n">
        <v>14059</v>
      </c>
      <c r="D15" s="6" t="n">
        <v>11905</v>
      </c>
      <c r="W15" s="6" t="n">
        <v>1015</v>
      </c>
      <c r="X15" s="6" t="n">
        <v>0</v>
      </c>
      <c r="Y15" s="6" t="n">
        <v>10890</v>
      </c>
      <c r="Z15" s="6" t="n">
        <v>2154</v>
      </c>
    </row>
    <row r="16">
      <c r="A16" s="4" t="inlineStr">
        <is>
          <t>Issuance of share capital Global Blue Group Holding A.G.</t>
        </is>
      </c>
      <c r="B16" s="6" t="n">
        <v>-178</v>
      </c>
      <c r="D16" s="6" t="n">
        <v>-126</v>
      </c>
      <c r="U16" s="6" t="n">
        <v>24</v>
      </c>
      <c r="Y16" s="6" t="n">
        <v>-150</v>
      </c>
      <c r="Z16" s="6" t="n">
        <v>-52</v>
      </c>
    </row>
    <row r="17">
      <c r="A17" s="4" t="inlineStr">
        <is>
          <t>Reclassification adjustment from Global Blue Group A.G. to Global Blue Group Holding A.G.</t>
        </is>
      </c>
      <c r="S17" s="6" t="n">
        <v>0</v>
      </c>
      <c r="U17" s="6" t="n">
        <v>24</v>
      </c>
      <c r="W17" s="6" t="n">
        <v>0</v>
      </c>
      <c r="X17" s="6" t="n">
        <v>0</v>
      </c>
    </row>
    <row r="18">
      <c r="A18" s="4" t="inlineStr">
        <is>
          <t>Dividends</t>
        </is>
      </c>
      <c r="B18" s="6" t="n">
        <v>-4862</v>
      </c>
      <c r="D18" s="6" t="n">
        <v>-64</v>
      </c>
      <c r="Y18" s="6" t="n">
        <v>-64</v>
      </c>
      <c r="Z18" s="6" t="n">
        <v>-4798</v>
      </c>
    </row>
    <row r="19">
      <c r="A19" s="4" t="inlineStr">
        <is>
          <t>Total contribution by and distribution to owners of the parent, recognized directly in Equity (restated)</t>
        </is>
      </c>
      <c r="B19" s="6" t="n">
        <v>-4862</v>
      </c>
      <c r="D19" s="6" t="n">
        <v>-64</v>
      </c>
      <c r="Y19" s="6" t="n">
        <v>-64</v>
      </c>
      <c r="Z19" s="6" t="n">
        <v>-4798</v>
      </c>
    </row>
    <row r="20">
      <c r="A20" s="4" t="inlineStr">
        <is>
          <t>Total transactions with owners of the parent, recognized directly in Equity</t>
        </is>
      </c>
      <c r="B20" s="6" t="n">
        <v>-178</v>
      </c>
      <c r="D20" s="6" t="n">
        <v>-126</v>
      </c>
      <c r="U20" s="6" t="n">
        <v>24</v>
      </c>
      <c r="Y20" s="6" t="n">
        <v>-150</v>
      </c>
      <c r="Z20" s="6" t="n">
        <v>-52</v>
      </c>
    </row>
    <row r="21">
      <c r="A21" s="4" t="inlineStr">
        <is>
          <t>Equity balance as of end of the year at Sep. 30, 2019</t>
        </is>
      </c>
      <c r="B21" s="6" t="n">
        <v>92187</v>
      </c>
      <c r="D21" s="6" t="n">
        <v>84533</v>
      </c>
      <c r="F21" s="6" t="n">
        <v>341</v>
      </c>
      <c r="J21" s="6" t="n">
        <v>391856</v>
      </c>
      <c r="L21" s="6" t="n">
        <v>0</v>
      </c>
      <c r="S21" s="6" t="n">
        <v>0</v>
      </c>
      <c r="U21" s="6" t="n">
        <v>9914</v>
      </c>
      <c r="W21" s="6" t="n">
        <v>-12738</v>
      </c>
      <c r="X21" s="6" t="n">
        <v>-519</v>
      </c>
      <c r="Y21" s="6" t="n">
        <v>-304321</v>
      </c>
      <c r="Z21" s="6" t="n">
        <v>7653</v>
      </c>
    </row>
    <row r="22">
      <c r="A22" s="4" t="inlineStr">
        <is>
          <t>Equity balance as of beginning of the year at Mar. 31, 2020</t>
        </is>
      </c>
      <c r="B22" s="6" t="n">
        <v>71497</v>
      </c>
      <c r="D22" s="6" t="n">
        <v>63121</v>
      </c>
      <c r="F22" s="6" t="n">
        <v>341</v>
      </c>
      <c r="H22" s="5" t="n">
        <v>0</v>
      </c>
      <c r="J22" s="6" t="n">
        <v>391856</v>
      </c>
      <c r="L22" s="6" t="n">
        <v>0</v>
      </c>
      <c r="N22" s="5" t="n">
        <v>0</v>
      </c>
      <c r="O22" s="5" t="n">
        <v>0</v>
      </c>
      <c r="Q22" s="5" t="n">
        <v>0</v>
      </c>
      <c r="S22" s="6" t="n">
        <v>0</v>
      </c>
      <c r="T22" s="5" t="n">
        <v>0</v>
      </c>
      <c r="U22" s="6" t="n">
        <v>9914</v>
      </c>
      <c r="W22" s="6" t="n">
        <v>-19469</v>
      </c>
      <c r="X22" s="6" t="n">
        <v>-2326</v>
      </c>
      <c r="Y22" s="6" t="n">
        <v>-317195</v>
      </c>
      <c r="Z22" s="6" t="n">
        <v>8376</v>
      </c>
    </row>
    <row r="23">
      <c r="A23" s="4" t="inlineStr">
        <is>
          <t>(Loss) / Profit for the period</t>
        </is>
      </c>
      <c r="B23" s="6" t="n">
        <v>-327313</v>
      </c>
      <c r="D23" s="6" t="n">
        <v>-326237</v>
      </c>
      <c r="Y23" s="6" t="n">
        <v>-326237</v>
      </c>
      <c r="Z23" s="6" t="n">
        <v>-1076</v>
      </c>
    </row>
    <row r="24">
      <c r="A24" s="4" t="inlineStr">
        <is>
          <t>Other comprehensive income / (loss)</t>
        </is>
      </c>
      <c r="B24" s="6" t="n">
        <v>506</v>
      </c>
      <c r="D24" s="6" t="n">
        <v>944</v>
      </c>
      <c r="W24" s="6" t="n">
        <v>944</v>
      </c>
      <c r="Z24" s="6" t="n">
        <v>-438</v>
      </c>
    </row>
    <row r="25">
      <c r="A25" s="4" t="inlineStr">
        <is>
          <t>Total comprehensive income / (loss) for the period</t>
        </is>
      </c>
      <c r="B25" s="6" t="n">
        <v>-326807</v>
      </c>
      <c r="D25" s="6" t="n">
        <v>-325293</v>
      </c>
      <c r="W25" s="6" t="n">
        <v>944</v>
      </c>
      <c r="Y25" s="6" t="n">
        <v>-326237</v>
      </c>
      <c r="Z25" s="6" t="n">
        <v>-1514</v>
      </c>
    </row>
    <row r="26">
      <c r="A26" s="4" t="inlineStr">
        <is>
          <t>Issuance of share capital Global Blue Group Holding A.G.</t>
        </is>
      </c>
      <c r="C26" s="5" t="n">
        <v>-145621</v>
      </c>
      <c r="E26" s="5" t="n">
        <v>-145621</v>
      </c>
      <c r="G26" s="5" t="n">
        <v>1302</v>
      </c>
      <c r="I26" s="5" t="n">
        <v>184</v>
      </c>
      <c r="K26" s="5" t="n">
        <v>1181450</v>
      </c>
      <c r="M26" s="5" t="n">
        <v>166969</v>
      </c>
      <c r="U26" s="6" t="n">
        <v>-1495526</v>
      </c>
      <c r="V26" s="5" t="n">
        <v>-1495526</v>
      </c>
    </row>
    <row r="27">
      <c r="A27" s="4" t="inlineStr">
        <is>
          <t>Acquisition of treasury shares Global Blue Group II GmbH</t>
        </is>
      </c>
      <c r="C27" s="6" t="n">
        <v>0</v>
      </c>
      <c r="E27" s="6" t="n">
        <v>0</v>
      </c>
      <c r="N27" s="6" t="n">
        <v>-10058</v>
      </c>
      <c r="O27" s="6" t="n">
        <v>-8812</v>
      </c>
      <c r="P27" s="5" t="n">
        <v>-8812</v>
      </c>
      <c r="Q27" s="6" t="n">
        <v>-1246</v>
      </c>
      <c r="R27" s="5" t="n">
        <v>-1246</v>
      </c>
      <c r="U27" s="6" t="n">
        <v>10058</v>
      </c>
      <c r="V27" s="6" t="n">
        <v>10058</v>
      </c>
    </row>
    <row r="28">
      <c r="A28" s="4" t="inlineStr">
        <is>
          <t>Reclassification adjustment from Global Blue Group A.G. to Global Blue Group Holding A.G.</t>
        </is>
      </c>
      <c r="C28" s="6" t="n">
        <v>0</v>
      </c>
      <c r="E28" s="6" t="n">
        <v>0</v>
      </c>
      <c r="G28" s="6" t="n">
        <v>-41</v>
      </c>
      <c r="I28" s="6" t="n">
        <v>-6</v>
      </c>
      <c r="K28" s="6" t="n">
        <v>-37508</v>
      </c>
      <c r="M28" s="6" t="n">
        <v>-5301</v>
      </c>
      <c r="U28" s="6" t="n">
        <v>42856</v>
      </c>
      <c r="V28" s="6" t="n">
        <v>42856</v>
      </c>
    </row>
    <row r="29">
      <c r="A29" s="4" t="inlineStr">
        <is>
          <t>Exchange of Global Blue management loan notes into shares</t>
        </is>
      </c>
      <c r="C29" s="6" t="n">
        <v>71965</v>
      </c>
      <c r="E29" s="6" t="n">
        <v>71965</v>
      </c>
      <c r="G29" s="6" t="n">
        <v>-299</v>
      </c>
      <c r="I29" s="6" t="n">
        <v>-42</v>
      </c>
      <c r="K29" s="6" t="n">
        <v>-343335</v>
      </c>
      <c r="M29" s="6" t="n">
        <v>-48522</v>
      </c>
      <c r="U29" s="6" t="n">
        <v>464164</v>
      </c>
      <c r="V29" s="6" t="n">
        <v>464163</v>
      </c>
    </row>
    <row r="30">
      <c r="A30" s="4" t="inlineStr">
        <is>
          <t>Effects of the capital reorganization</t>
        </is>
      </c>
      <c r="B30" s="6" t="n">
        <v>-73656</v>
      </c>
      <c r="D30" s="6" t="n">
        <v>-73656</v>
      </c>
      <c r="F30" s="6" t="n">
        <v>962</v>
      </c>
      <c r="H30" s="6" t="n">
        <v>136</v>
      </c>
      <c r="J30" s="6" t="n">
        <v>800606</v>
      </c>
      <c r="L30" s="6" t="n">
        <v>113147</v>
      </c>
      <c r="O30" s="6" t="n">
        <v>-8812</v>
      </c>
      <c r="Q30" s="6" t="n">
        <v>-1246</v>
      </c>
      <c r="U30" s="6" t="n">
        <v>-978448</v>
      </c>
    </row>
    <row r="31">
      <c r="A31" s="4" t="inlineStr">
        <is>
          <t>Issuance of share capital as consideration for the merger with FPAC</t>
        </is>
      </c>
      <c r="B31" s="6" t="n">
        <v>268480</v>
      </c>
      <c r="D31" s="6" t="n">
        <v>268480</v>
      </c>
      <c r="F31" s="6" t="n">
        <v>259</v>
      </c>
      <c r="H31" s="6" t="n">
        <v>37</v>
      </c>
      <c r="J31" s="6" t="n">
        <v>234976</v>
      </c>
      <c r="L31" s="6" t="n">
        <v>33209</v>
      </c>
    </row>
    <row r="32">
      <c r="A32" s="4" t="inlineStr">
        <is>
          <t>Conversion of shares</t>
        </is>
      </c>
      <c r="B32" s="6" t="n">
        <v>42632</v>
      </c>
      <c r="D32" s="6" t="n">
        <v>42632</v>
      </c>
      <c r="S32" s="6" t="n">
        <v>42632</v>
      </c>
    </row>
    <row r="33">
      <c r="A33" s="4" t="inlineStr">
        <is>
          <t>Equity award issuance costs (restated)</t>
        </is>
      </c>
      <c r="B33" s="6" t="n">
        <v>115113</v>
      </c>
      <c r="D33" s="6" t="n">
        <v>115113</v>
      </c>
      <c r="U33" s="6" t="n">
        <v>115113</v>
      </c>
    </row>
    <row r="34">
      <c r="A34" s="4" t="inlineStr">
        <is>
          <t>Shares bought back by Global Blue Group A.G.</t>
        </is>
      </c>
      <c r="B34" s="6" t="n">
        <v>-152787</v>
      </c>
      <c r="D34" s="6" t="n">
        <v>-152787</v>
      </c>
      <c r="U34" s="6" t="n">
        <v>-152787</v>
      </c>
    </row>
    <row r="35">
      <c r="A35" s="4" t="inlineStr">
        <is>
          <t>Total contribution by and distribution to owners of the parent, recognized directly in Equity (restated)</t>
        </is>
      </c>
      <c r="B35" s="6" t="n">
        <v>273438</v>
      </c>
      <c r="D35" s="6" t="n">
        <v>273438</v>
      </c>
      <c r="F35" s="6" t="n">
        <v>259</v>
      </c>
      <c r="H35" s="6" t="n">
        <v>37</v>
      </c>
      <c r="J35" s="6" t="n">
        <v>234976</v>
      </c>
      <c r="L35" s="6" t="n">
        <v>33209</v>
      </c>
      <c r="S35" s="6" t="n">
        <v>42632</v>
      </c>
      <c r="U35" s="6" t="n">
        <v>-37674</v>
      </c>
    </row>
    <row r="36">
      <c r="A36" s="4" t="inlineStr">
        <is>
          <t>Change in non-controlling interests</t>
        </is>
      </c>
      <c r="B36" s="6" t="n">
        <v>15</v>
      </c>
      <c r="D36" s="6" t="n">
        <v>621</v>
      </c>
      <c r="Y36" s="6" t="n">
        <v>621</v>
      </c>
      <c r="Z36" s="6" t="n">
        <v>-606</v>
      </c>
    </row>
    <row r="37">
      <c r="A37" s="4" t="inlineStr">
        <is>
          <t>Change in non-controlling interests</t>
        </is>
      </c>
      <c r="B37" s="6" t="n">
        <v>15</v>
      </c>
      <c r="D37" s="6" t="n">
        <v>621</v>
      </c>
      <c r="Y37" s="6" t="n">
        <v>621</v>
      </c>
      <c r="Z37" s="6" t="n">
        <v>-606</v>
      </c>
    </row>
    <row r="38">
      <c r="A38" s="4" t="inlineStr">
        <is>
          <t>Other transactions</t>
        </is>
      </c>
      <c r="B38" s="6" t="n">
        <v>-1663</v>
      </c>
      <c r="D38" s="6" t="n">
        <v>-1658</v>
      </c>
      <c r="Y38" s="6" t="n">
        <v>-1658</v>
      </c>
      <c r="Z38" s="6" t="n">
        <v>-5</v>
      </c>
    </row>
    <row r="39">
      <c r="A39" s="4" t="inlineStr">
        <is>
          <t>Total transactions with owners of the parent, recognized directly in Equity</t>
        </is>
      </c>
      <c r="B39" s="6" t="n">
        <v>-1648</v>
      </c>
      <c r="D39" s="6" t="n">
        <v>-1037</v>
      </c>
      <c r="Y39" s="6" t="n">
        <v>-1037</v>
      </c>
      <c r="Z39" s="6" t="n">
        <v>-611</v>
      </c>
    </row>
    <row r="40">
      <c r="A40" s="4" t="inlineStr">
        <is>
          <t>Equity balance as of end of the year at Sep. 30, 2020</t>
        </is>
      </c>
      <c r="B40" s="6" t="n">
        <v>-57176</v>
      </c>
      <c r="D40" s="6" t="n">
        <v>-63426</v>
      </c>
      <c r="F40" s="6" t="n">
        <v>1562</v>
      </c>
      <c r="H40" s="6" t="n">
        <v>172</v>
      </c>
      <c r="I40" s="6" t="n">
        <v>172</v>
      </c>
      <c r="J40" s="6" t="n">
        <v>1427439</v>
      </c>
      <c r="K40" s="6" t="n">
        <v>1427439</v>
      </c>
      <c r="L40" s="6" t="n">
        <v>146355</v>
      </c>
      <c r="M40" s="6" t="n">
        <v>146355</v>
      </c>
      <c r="N40" s="6" t="n">
        <v>-10058</v>
      </c>
      <c r="O40" s="6" t="n">
        <v>-8812</v>
      </c>
      <c r="Q40" s="6" t="n">
        <v>-1246</v>
      </c>
      <c r="S40" s="6" t="n">
        <v>42632</v>
      </c>
      <c r="T40" s="6" t="n">
        <v>0</v>
      </c>
      <c r="U40" s="6" t="n">
        <v>-1006208</v>
      </c>
      <c r="W40" s="6" t="n">
        <v>-18526</v>
      </c>
      <c r="X40" s="6" t="n">
        <v>-2326</v>
      </c>
      <c r="Y40" s="6" t="n">
        <v>-644468</v>
      </c>
      <c r="Z40" s="6" t="n">
        <v>6251</v>
      </c>
    </row>
    <row r="41">
      <c r="A41" s="4" t="inlineStr">
        <is>
          <t>Equity balance as of beginning of the year at Jun. 30, 2020</t>
        </is>
      </c>
      <c r="B41" s="6" t="n">
        <v>22844</v>
      </c>
      <c r="D41" s="6" t="n">
        <v>15233</v>
      </c>
      <c r="F41" s="6" t="n">
        <v>341</v>
      </c>
      <c r="H41" s="6" t="n">
        <v>0</v>
      </c>
      <c r="J41" s="6" t="n">
        <v>391856</v>
      </c>
      <c r="L41" s="6" t="n">
        <v>0</v>
      </c>
      <c r="N41" s="6" t="n">
        <v>0</v>
      </c>
      <c r="O41" s="6" t="n">
        <v>0</v>
      </c>
      <c r="Q41" s="6" t="n">
        <v>0</v>
      </c>
      <c r="S41" s="6" t="n">
        <v>0</v>
      </c>
      <c r="U41" s="6" t="n">
        <v>9914</v>
      </c>
      <c r="W41" s="6" t="n">
        <v>-17469</v>
      </c>
      <c r="X41" s="6" t="n">
        <v>-2326</v>
      </c>
      <c r="Y41" s="6" t="n">
        <v>-367083</v>
      </c>
      <c r="Z41" s="6" t="n">
        <v>7611</v>
      </c>
    </row>
    <row r="42">
      <c r="A42" s="4" t="inlineStr">
        <is>
          <t>(Loss) / Profit for the period</t>
        </is>
      </c>
      <c r="B42" s="6" t="n">
        <v>-276648</v>
      </c>
      <c r="D42" s="6" t="n">
        <v>-276335</v>
      </c>
      <c r="Y42" s="6" t="n">
        <v>-276335</v>
      </c>
      <c r="Z42" s="6" t="n">
        <v>-313</v>
      </c>
    </row>
    <row r="43">
      <c r="A43" s="4" t="inlineStr">
        <is>
          <t>Other comprehensive income / (loss)</t>
        </is>
      </c>
      <c r="B43" s="6" t="n">
        <v>-1496</v>
      </c>
      <c r="D43" s="6" t="n">
        <v>-1057</v>
      </c>
      <c r="W43" s="6" t="n">
        <v>-1057</v>
      </c>
      <c r="X43" s="6" t="n">
        <v>0</v>
      </c>
      <c r="Z43" s="6" t="n">
        <v>-439</v>
      </c>
    </row>
    <row r="44">
      <c r="A44" s="4" t="inlineStr">
        <is>
          <t>Total comprehensive income / (loss) for the period</t>
        </is>
      </c>
      <c r="B44" s="6" t="n">
        <v>-278144</v>
      </c>
      <c r="D44" s="6" t="n">
        <v>-277392</v>
      </c>
      <c r="W44" s="6" t="n">
        <v>-1057</v>
      </c>
      <c r="X44" s="6" t="n">
        <v>0</v>
      </c>
      <c r="Y44" s="6" t="n">
        <v>-276335</v>
      </c>
      <c r="Z44" s="6" t="n">
        <v>-752</v>
      </c>
    </row>
    <row r="45">
      <c r="A45" s="4" t="inlineStr">
        <is>
          <t>Issuance of share capital Global Blue Group Holding A.G.</t>
        </is>
      </c>
      <c r="C45" s="6" t="n">
        <v>-145621</v>
      </c>
      <c r="E45" s="6" t="n">
        <v>-145621</v>
      </c>
      <c r="G45" s="6" t="n">
        <v>1302</v>
      </c>
      <c r="I45" s="6" t="n">
        <v>184</v>
      </c>
      <c r="K45" s="6" t="n">
        <v>1181450</v>
      </c>
      <c r="M45" s="6" t="n">
        <v>166969</v>
      </c>
      <c r="U45" s="6" t="n">
        <v>-1495526</v>
      </c>
      <c r="V45" s="6" t="n">
        <v>-1495526</v>
      </c>
    </row>
    <row r="46">
      <c r="A46" s="4" t="inlineStr">
        <is>
          <t>Acquisition of treasury shares Global Blue Group II GmbH</t>
        </is>
      </c>
      <c r="C46" s="6" t="n">
        <v>0</v>
      </c>
      <c r="E46" s="6" t="n">
        <v>0</v>
      </c>
      <c r="N46" s="6" t="n">
        <v>-10058</v>
      </c>
      <c r="O46" s="6" t="n">
        <v>-8812</v>
      </c>
      <c r="P46" s="5" t="n">
        <v>-8812</v>
      </c>
      <c r="Q46" s="6" t="n">
        <v>-1246</v>
      </c>
      <c r="R46" s="5" t="n">
        <v>-1246</v>
      </c>
      <c r="U46" s="6" t="n">
        <v>10058</v>
      </c>
      <c r="V46" s="6" t="n">
        <v>10058</v>
      </c>
    </row>
    <row r="47">
      <c r="A47" s="4" t="inlineStr">
        <is>
          <t>Reclassification adjustment from Global Blue Group A.G. to Global Blue Group Holding A.G.</t>
        </is>
      </c>
      <c r="C47" s="6" t="n">
        <v>0</v>
      </c>
      <c r="E47" s="6" t="n">
        <v>0</v>
      </c>
      <c r="G47" s="6" t="n">
        <v>-41</v>
      </c>
      <c r="I47" s="6" t="n">
        <v>-6</v>
      </c>
      <c r="K47" s="6" t="n">
        <v>-37508</v>
      </c>
      <c r="M47" s="6" t="n">
        <v>-5301</v>
      </c>
      <c r="U47" s="6" t="n">
        <v>42856</v>
      </c>
      <c r="V47" s="6" t="n">
        <v>42856</v>
      </c>
    </row>
    <row r="48">
      <c r="A48" s="4" t="inlineStr">
        <is>
          <t>Exchange of Global Blue management loan notes into shares</t>
        </is>
      </c>
      <c r="C48" s="6" t="n">
        <v>71965</v>
      </c>
      <c r="E48" s="6" t="n">
        <v>71965</v>
      </c>
      <c r="G48" s="6" t="n">
        <v>-299</v>
      </c>
      <c r="I48" s="6" t="n">
        <v>-42</v>
      </c>
      <c r="K48" s="6" t="n">
        <v>-343335</v>
      </c>
      <c r="M48" s="6" t="n">
        <v>-48522</v>
      </c>
      <c r="U48" s="6" t="n">
        <v>464164</v>
      </c>
      <c r="V48" s="5" t="n">
        <v>464163</v>
      </c>
    </row>
    <row r="49">
      <c r="A49" s="4" t="inlineStr">
        <is>
          <t>Effects of the capital reorganization</t>
        </is>
      </c>
      <c r="B49" s="6" t="n">
        <v>-73656</v>
      </c>
      <c r="D49" s="6" t="n">
        <v>-73656</v>
      </c>
      <c r="F49" s="6" t="n">
        <v>962</v>
      </c>
      <c r="H49" s="6" t="n">
        <v>136</v>
      </c>
      <c r="J49" s="6" t="n">
        <v>800606</v>
      </c>
      <c r="L49" s="6" t="n">
        <v>113147</v>
      </c>
      <c r="O49" s="6" t="n">
        <v>-8812</v>
      </c>
      <c r="Q49" s="6" t="n">
        <v>-1246</v>
      </c>
      <c r="U49" s="6" t="n">
        <v>-978448</v>
      </c>
    </row>
    <row r="50">
      <c r="A50" s="4" t="inlineStr">
        <is>
          <t>Issuance of share capital as consideration for the merger with FPAC</t>
        </is>
      </c>
      <c r="B50" s="6" t="n">
        <v>268480</v>
      </c>
      <c r="D50" s="6" t="n">
        <v>268480</v>
      </c>
      <c r="F50" s="6" t="n">
        <v>259</v>
      </c>
      <c r="H50" s="6" t="n">
        <v>37</v>
      </c>
      <c r="J50" s="6" t="n">
        <v>234976</v>
      </c>
      <c r="L50" s="6" t="n">
        <v>33209</v>
      </c>
    </row>
    <row r="51">
      <c r="A51" s="4" t="inlineStr">
        <is>
          <t>Conversion of shares</t>
        </is>
      </c>
      <c r="B51" s="6" t="n">
        <v>42632</v>
      </c>
      <c r="D51" s="6" t="n">
        <v>42632</v>
      </c>
      <c r="S51" s="6" t="n">
        <v>42632</v>
      </c>
    </row>
    <row r="52">
      <c r="A52" s="4" t="inlineStr">
        <is>
          <t>Equity award issuance costs (restated)</t>
        </is>
      </c>
      <c r="B52" s="6" t="n">
        <v>115113</v>
      </c>
      <c r="D52" s="6" t="n">
        <v>115113</v>
      </c>
      <c r="U52" s="6" t="n">
        <v>115113</v>
      </c>
    </row>
    <row r="53">
      <c r="A53" s="4" t="inlineStr">
        <is>
          <t>Shares bought back by Global Blue Group A.G.</t>
        </is>
      </c>
      <c r="B53" s="6" t="n">
        <v>-152787</v>
      </c>
      <c r="D53" s="6" t="n">
        <v>-152787</v>
      </c>
      <c r="U53" s="6" t="n">
        <v>-152787</v>
      </c>
    </row>
    <row r="54">
      <c r="A54" s="4" t="inlineStr">
        <is>
          <t>Total contribution by and distribution to owners of the parent, recognized directly in Equity (restated)</t>
        </is>
      </c>
      <c r="B54" s="6" t="n">
        <v>273438</v>
      </c>
      <c r="D54" s="6" t="n">
        <v>273438</v>
      </c>
      <c r="F54" s="6" t="n">
        <v>259</v>
      </c>
      <c r="H54" s="6" t="n">
        <v>37</v>
      </c>
      <c r="J54" s="6" t="n">
        <v>234976</v>
      </c>
      <c r="L54" s="6" t="n">
        <v>33209</v>
      </c>
      <c r="O54" s="6" t="n">
        <v>0</v>
      </c>
      <c r="S54" s="6" t="n">
        <v>42632</v>
      </c>
      <c r="U54" s="6" t="n">
        <v>-37674</v>
      </c>
      <c r="Y54" s="6" t="n">
        <v>0</v>
      </c>
      <c r="Z54" s="6" t="n">
        <v>0</v>
      </c>
    </row>
    <row r="55">
      <c r="A55" s="4" t="inlineStr">
        <is>
          <t>Change in non-controlling interests</t>
        </is>
      </c>
      <c r="B55" s="6" t="n">
        <v>15</v>
      </c>
      <c r="D55" s="6" t="n">
        <v>621</v>
      </c>
      <c r="Y55" s="6" t="n">
        <v>621</v>
      </c>
      <c r="Z55" s="6" t="n">
        <v>-606</v>
      </c>
    </row>
    <row r="56">
      <c r="A56" s="4" t="inlineStr">
        <is>
          <t>Change in non-controlling interests</t>
        </is>
      </c>
      <c r="B56" s="6" t="n">
        <v>15</v>
      </c>
      <c r="D56" s="6" t="n">
        <v>621</v>
      </c>
      <c r="Y56" s="6" t="n">
        <v>621</v>
      </c>
      <c r="Z56" s="6" t="n">
        <v>-606</v>
      </c>
    </row>
    <row r="57">
      <c r="A57" s="4" t="inlineStr">
        <is>
          <t>Other transactions</t>
        </is>
      </c>
      <c r="B57" s="6" t="n">
        <v>-1672</v>
      </c>
      <c r="D57" s="6" t="n">
        <v>-1670</v>
      </c>
      <c r="Y57" s="6" t="n">
        <v>-1670</v>
      </c>
      <c r="Z57" s="6" t="n">
        <v>-2</v>
      </c>
    </row>
    <row r="58">
      <c r="A58" s="4" t="inlineStr">
        <is>
          <t>Total transactions with owners of the parent, recognized directly in Equity</t>
        </is>
      </c>
      <c r="B58" s="6" t="n">
        <v>-1657</v>
      </c>
      <c r="D58" s="6" t="n">
        <v>-1049</v>
      </c>
      <c r="Y58" s="6" t="n">
        <v>-1049</v>
      </c>
      <c r="Z58" s="6" t="n">
        <v>-608</v>
      </c>
    </row>
    <row r="59">
      <c r="A59" s="4" t="inlineStr">
        <is>
          <t>Equity balance as of end of the year at Sep. 30, 2020</t>
        </is>
      </c>
      <c r="B59" s="6" t="n">
        <v>-57176</v>
      </c>
      <c r="D59" s="6" t="n">
        <v>-63426</v>
      </c>
      <c r="F59" s="6" t="n">
        <v>1562</v>
      </c>
      <c r="H59" s="6" t="n">
        <v>172</v>
      </c>
      <c r="I59" s="5" t="n">
        <v>172</v>
      </c>
      <c r="J59" s="6" t="n">
        <v>1427439</v>
      </c>
      <c r="K59" s="5" t="n">
        <v>1427439</v>
      </c>
      <c r="L59" s="6" t="n">
        <v>146355</v>
      </c>
      <c r="M59" s="5" t="n">
        <v>146355</v>
      </c>
      <c r="N59" s="6" t="n">
        <v>-10058</v>
      </c>
      <c r="O59" s="6" t="n">
        <v>-8812</v>
      </c>
      <c r="Q59" s="6" t="n">
        <v>-1246</v>
      </c>
      <c r="S59" s="6" t="n">
        <v>42632</v>
      </c>
      <c r="T59" s="5" t="n">
        <v>0</v>
      </c>
      <c r="U59" s="6" t="n">
        <v>-1006208</v>
      </c>
      <c r="W59" s="6" t="n">
        <v>-18526</v>
      </c>
      <c r="X59" s="6" t="n">
        <v>-2326</v>
      </c>
      <c r="Y59" s="6" t="n">
        <v>-644468</v>
      </c>
      <c r="Z59" s="6" t="n">
        <v>6251</v>
      </c>
    </row>
    <row r="60">
      <c r="A60" s="4" t="inlineStr">
        <is>
          <t>Equity balance as of beginning of the year at Mar. 31, 2021</t>
        </is>
      </c>
      <c r="B60" s="6" t="n">
        <v>-100590</v>
      </c>
      <c r="D60" s="6" t="n">
        <v>-107369</v>
      </c>
      <c r="F60" s="6" t="n">
        <v>1798</v>
      </c>
      <c r="H60" s="6" t="n">
        <v>118</v>
      </c>
      <c r="J60" s="6" t="n">
        <v>1537425</v>
      </c>
      <c r="L60" s="6" t="n">
        <v>96310</v>
      </c>
      <c r="N60" s="6" t="n">
        <v>-10123</v>
      </c>
      <c r="O60" s="6" t="n">
        <v>-8877</v>
      </c>
      <c r="Q60" s="6" t="n">
        <v>-1246</v>
      </c>
      <c r="S60" s="6" t="n">
        <v>43871</v>
      </c>
      <c r="U60" s="6" t="n">
        <v>-1006208</v>
      </c>
      <c r="W60" s="6" t="n">
        <v>-14707</v>
      </c>
      <c r="X60" s="6" t="n">
        <v>-2161</v>
      </c>
      <c r="Y60" s="6" t="n">
        <v>-753692</v>
      </c>
      <c r="Z60" s="6" t="n">
        <v>6779</v>
      </c>
    </row>
    <row r="61">
      <c r="A61" s="4" t="inlineStr">
        <is>
          <t>(Loss) / Profit for the period</t>
        </is>
      </c>
      <c r="B61" s="6" t="n">
        <v>-45267</v>
      </c>
      <c r="D61" s="6" t="n">
        <v>-45661</v>
      </c>
      <c r="Y61" s="6" t="n">
        <v>-45661</v>
      </c>
      <c r="Z61" s="6" t="n">
        <v>394</v>
      </c>
    </row>
    <row r="62">
      <c r="A62" s="4" t="inlineStr">
        <is>
          <t>Other comprehensive income / (loss)</t>
        </is>
      </c>
      <c r="B62" s="6" t="n">
        <v>-1578</v>
      </c>
      <c r="D62" s="6" t="n">
        <v>-1448</v>
      </c>
      <c r="W62" s="6" t="n">
        <v>-1448</v>
      </c>
      <c r="Z62" s="6" t="n">
        <v>-130</v>
      </c>
    </row>
    <row r="63">
      <c r="A63" s="4" t="inlineStr">
        <is>
          <t>Total comprehensive income / (loss) for the period</t>
        </is>
      </c>
      <c r="B63" s="6" t="n">
        <v>-46845</v>
      </c>
      <c r="D63" s="6" t="n">
        <v>-47109</v>
      </c>
      <c r="W63" s="6" t="n">
        <v>-1448</v>
      </c>
      <c r="Y63" s="6" t="n">
        <v>-45661</v>
      </c>
      <c r="Z63" s="6" t="n">
        <v>264</v>
      </c>
    </row>
    <row r="64">
      <c r="A64" s="4" t="inlineStr">
        <is>
          <t>Issuance of share capital Global Blue Group Holding A.G.</t>
        </is>
      </c>
      <c r="B64" s="6" t="n">
        <v>46</v>
      </c>
      <c r="D64" s="6" t="n">
        <v>46</v>
      </c>
      <c r="F64" s="6" t="n">
        <v>46</v>
      </c>
    </row>
    <row r="65">
      <c r="A65" s="4" t="inlineStr">
        <is>
          <t>Employee share schemes</t>
        </is>
      </c>
      <c r="B65" s="6" t="n">
        <v>1200</v>
      </c>
      <c r="D65" s="6" t="n">
        <v>1200</v>
      </c>
      <c r="S65" s="6" t="n">
        <v>1200</v>
      </c>
      <c r="U65" s="6" t="n">
        <v>0</v>
      </c>
      <c r="W65" s="6" t="n">
        <v>0</v>
      </c>
      <c r="X65" s="6" t="n">
        <v>0</v>
      </c>
    </row>
    <row r="66">
      <c r="A66" s="4" t="inlineStr">
        <is>
          <t>Acquisition of treasury shares Global Blue Group II GmbH</t>
        </is>
      </c>
      <c r="B66" s="6" t="n">
        <v>-46</v>
      </c>
      <c r="D66" s="6" t="n">
        <v>-46</v>
      </c>
      <c r="N66" s="6" t="n">
        <v>-46</v>
      </c>
      <c r="O66" s="6" t="n">
        <v>-46</v>
      </c>
      <c r="Q66" s="6" t="n">
        <v>0</v>
      </c>
    </row>
    <row r="67">
      <c r="A67" s="4" t="inlineStr">
        <is>
          <t>Exchange of Global Blue management loan notes into shares</t>
        </is>
      </c>
      <c r="N67" s="6" t="n">
        <v>0</v>
      </c>
      <c r="O67" s="6" t="n">
        <v>-366</v>
      </c>
      <c r="Q67" s="6" t="n">
        <v>366</v>
      </c>
    </row>
    <row r="68">
      <c r="A68" s="4" t="inlineStr">
        <is>
          <t>Conversion of shares</t>
        </is>
      </c>
      <c r="B68" s="6" t="n">
        <v>0</v>
      </c>
      <c r="O68" s="6" t="n">
        <v>-366</v>
      </c>
      <c r="Q68" s="6" t="n">
        <v>366</v>
      </c>
    </row>
    <row r="69">
      <c r="A69" s="4" t="inlineStr">
        <is>
          <t>Total contribution by and distribution to owners of the parent, recognized directly in Equity (restated)</t>
        </is>
      </c>
      <c r="B69" s="6" t="n">
        <v>1200</v>
      </c>
      <c r="D69" s="6" t="n">
        <v>1200</v>
      </c>
      <c r="F69" s="6" t="n">
        <v>46</v>
      </c>
      <c r="O69" s="6" t="n">
        <v>-412</v>
      </c>
      <c r="Q69" s="6" t="n">
        <v>366</v>
      </c>
      <c r="S69" s="6" t="n">
        <v>1200</v>
      </c>
    </row>
    <row r="70">
      <c r="A70" s="4" t="inlineStr">
        <is>
          <t>Other transactions</t>
        </is>
      </c>
      <c r="B70" s="6" t="n">
        <v>0</v>
      </c>
      <c r="D70" s="6" t="n">
        <v>0</v>
      </c>
      <c r="F70" s="6" t="n">
        <v>0</v>
      </c>
      <c r="Y70" s="6" t="n">
        <v>-1</v>
      </c>
      <c r="Z70" s="6" t="n">
        <v>0</v>
      </c>
    </row>
    <row r="71">
      <c r="A71" s="4" t="inlineStr">
        <is>
          <t>Total transactions with owners of the parent, recognized directly in Equity</t>
        </is>
      </c>
      <c r="B71" s="6" t="n">
        <v>0</v>
      </c>
      <c r="D71" s="6" t="n">
        <v>0</v>
      </c>
      <c r="F71" s="6" t="n">
        <v>0</v>
      </c>
      <c r="Y71" s="6" t="n">
        <v>0</v>
      </c>
      <c r="Z71" s="6" t="n">
        <v>0</v>
      </c>
    </row>
    <row r="72">
      <c r="A72" s="4" t="inlineStr">
        <is>
          <t>Equity balance as of end of the year at Sep. 30, 2021</t>
        </is>
      </c>
      <c r="B72" s="6" t="n">
        <v>-146236</v>
      </c>
      <c r="D72" s="6" t="n">
        <v>-153279</v>
      </c>
      <c r="F72" s="6" t="n">
        <v>1844</v>
      </c>
      <c r="H72" s="6" t="n">
        <v>118</v>
      </c>
      <c r="J72" s="6" t="n">
        <v>1537425</v>
      </c>
      <c r="L72" s="6" t="n">
        <v>96310</v>
      </c>
      <c r="N72" s="6" t="n">
        <v>-10169</v>
      </c>
      <c r="O72" s="6" t="n">
        <v>-9289</v>
      </c>
      <c r="Q72" s="6" t="n">
        <v>-880</v>
      </c>
      <c r="S72" s="6" t="n">
        <v>45071</v>
      </c>
      <c r="U72" s="6" t="n">
        <v>-1006208</v>
      </c>
      <c r="W72" s="6" t="n">
        <v>-16155</v>
      </c>
      <c r="X72" s="6" t="n">
        <v>-2161</v>
      </c>
      <c r="Y72" s="6" t="n">
        <v>-799354</v>
      </c>
      <c r="Z72" s="6" t="n">
        <v>7043</v>
      </c>
    </row>
    <row r="73">
      <c r="A73" s="4" t="inlineStr">
        <is>
          <t>Equity balance as of beginning of the year at Jun. 30, 2021</t>
        </is>
      </c>
      <c r="B73" s="6" t="n">
        <v>-152679</v>
      </c>
      <c r="D73" s="6" t="n">
        <v>-159336</v>
      </c>
      <c r="F73" s="6" t="n">
        <v>1798</v>
      </c>
      <c r="H73" s="6" t="n">
        <v>118</v>
      </c>
      <c r="J73" s="6" t="n">
        <v>1537425</v>
      </c>
      <c r="L73" s="6" t="n">
        <v>96310</v>
      </c>
      <c r="N73" s="6" t="n">
        <v>-10123</v>
      </c>
      <c r="O73" s="6" t="n">
        <v>-9243</v>
      </c>
      <c r="Q73" s="6" t="n">
        <v>-880</v>
      </c>
      <c r="S73" s="6" t="n">
        <v>44649</v>
      </c>
      <c r="U73" s="6" t="n">
        <v>-1006208</v>
      </c>
      <c r="W73" s="6" t="n">
        <v>-16038</v>
      </c>
      <c r="X73" s="6" t="n">
        <v>-2161</v>
      </c>
      <c r="Y73" s="6" t="n">
        <v>-805106</v>
      </c>
      <c r="Z73" s="6" t="n">
        <v>6657</v>
      </c>
    </row>
    <row r="74">
      <c r="A74" s="4" t="inlineStr">
        <is>
          <t>(Loss) / Profit for the period</t>
        </is>
      </c>
      <c r="B74" s="6" t="n">
        <v>6186</v>
      </c>
      <c r="D74" s="6" t="n">
        <v>5753</v>
      </c>
      <c r="Y74" s="6" t="n">
        <v>5753</v>
      </c>
      <c r="Z74" s="6" t="n">
        <v>433</v>
      </c>
    </row>
    <row r="75">
      <c r="A75" s="4" t="inlineStr">
        <is>
          <t>Other comprehensive income / (loss)</t>
        </is>
      </c>
      <c r="B75" s="6" t="n">
        <v>-163</v>
      </c>
      <c r="D75" s="6" t="n">
        <v>-117</v>
      </c>
      <c r="W75" s="6" t="n">
        <v>-117</v>
      </c>
      <c r="Y75" s="6" t="n">
        <v>0</v>
      </c>
      <c r="Z75" s="6" t="n">
        <v>-46</v>
      </c>
    </row>
    <row r="76">
      <c r="A76" s="4" t="inlineStr">
        <is>
          <t>Total comprehensive income / (loss) for the period</t>
        </is>
      </c>
      <c r="B76" s="6" t="n">
        <v>6023</v>
      </c>
      <c r="D76" s="6" t="n">
        <v>5636</v>
      </c>
      <c r="W76" s="6" t="n">
        <v>-117</v>
      </c>
      <c r="Y76" s="6" t="n">
        <v>5753</v>
      </c>
      <c r="Z76" s="6" t="n">
        <v>387</v>
      </c>
    </row>
    <row r="77">
      <c r="A77" s="4" t="inlineStr">
        <is>
          <t>Issuance of share capital Global Blue Group Holding A.G.</t>
        </is>
      </c>
      <c r="C77" s="5" t="n">
        <v>46</v>
      </c>
      <c r="E77" s="5" t="n">
        <v>46</v>
      </c>
      <c r="G77" s="5" t="n">
        <v>46</v>
      </c>
    </row>
    <row r="78">
      <c r="A78" s="4" t="inlineStr">
        <is>
          <t>Employee share schemes</t>
        </is>
      </c>
      <c r="B78" s="6" t="n">
        <v>422</v>
      </c>
      <c r="D78" s="6" t="n">
        <v>422</v>
      </c>
      <c r="S78" s="6" t="n">
        <v>422</v>
      </c>
      <c r="U78" s="6" t="n">
        <v>0</v>
      </c>
      <c r="W78" s="6" t="n">
        <v>0</v>
      </c>
      <c r="X78" s="6" t="n">
        <v>0</v>
      </c>
    </row>
    <row r="79">
      <c r="A79" s="4" t="inlineStr">
        <is>
          <t>Acquisition of treasury shares Global Blue Group II GmbH</t>
        </is>
      </c>
      <c r="B79" s="6" t="n">
        <v>-46</v>
      </c>
      <c r="D79" s="6" t="n">
        <v>-46</v>
      </c>
      <c r="N79" s="6" t="n">
        <v>-46</v>
      </c>
      <c r="O79" s="6" t="n">
        <v>-46</v>
      </c>
      <c r="Q79" s="6" t="n">
        <v>0</v>
      </c>
    </row>
    <row r="80">
      <c r="A80" s="4" t="inlineStr">
        <is>
          <t>Total contribution by and distribution to owners of the parent, recognized directly in Equity (restated)</t>
        </is>
      </c>
      <c r="B80" s="6" t="n">
        <v>422</v>
      </c>
      <c r="D80" s="6" t="n">
        <v>422</v>
      </c>
      <c r="F80" s="6" t="n">
        <v>46</v>
      </c>
      <c r="O80" s="6" t="n">
        <v>-46</v>
      </c>
      <c r="S80" s="6" t="n">
        <v>422</v>
      </c>
    </row>
    <row r="81">
      <c r="A81" s="4" t="inlineStr">
        <is>
          <t>Other transactions</t>
        </is>
      </c>
      <c r="B81" s="6" t="n">
        <v>-2</v>
      </c>
      <c r="D81" s="6" t="n">
        <v>1</v>
      </c>
      <c r="F81" s="6" t="n">
        <v>0</v>
      </c>
      <c r="Y81" s="6" t="n">
        <v>-1</v>
      </c>
      <c r="Z81" s="6" t="n">
        <v>-1</v>
      </c>
    </row>
    <row r="82">
      <c r="A82" s="4" t="inlineStr">
        <is>
          <t>Total transactions with owners of the parent, recognized directly in Equity</t>
        </is>
      </c>
      <c r="B82" s="6" t="n">
        <v>-2</v>
      </c>
      <c r="D82" s="6" t="n">
        <v>-1</v>
      </c>
      <c r="F82" s="6" t="n">
        <v>0</v>
      </c>
      <c r="Y82" s="6" t="n">
        <v>-1</v>
      </c>
      <c r="Z82" s="6" t="n">
        <v>-1</v>
      </c>
    </row>
    <row r="83">
      <c r="A83" s="4" t="inlineStr">
        <is>
          <t>Equity balance as of end of the year at Sep. 30, 2021</t>
        </is>
      </c>
      <c r="B83" s="5" t="n">
        <v>-146236</v>
      </c>
      <c r="D83" s="5" t="n">
        <v>-153279</v>
      </c>
      <c r="F83" s="5" t="n">
        <v>1844</v>
      </c>
      <c r="H83" s="5" t="n">
        <v>118</v>
      </c>
      <c r="J83" s="5" t="n">
        <v>1537425</v>
      </c>
      <c r="L83" s="5" t="n">
        <v>96310</v>
      </c>
      <c r="N83" s="5" t="n">
        <v>-10169</v>
      </c>
      <c r="O83" s="5" t="n">
        <v>-9289</v>
      </c>
      <c r="Q83" s="5" t="n">
        <v>-880</v>
      </c>
      <c r="S83" s="5" t="n">
        <v>45071</v>
      </c>
      <c r="U83" s="5" t="n">
        <v>-1006208</v>
      </c>
      <c r="W83" s="5" t="n">
        <v>-16155</v>
      </c>
      <c r="X83" s="5" t="n">
        <v>-2161</v>
      </c>
      <c r="Y83" s="5" t="n">
        <v>-799354</v>
      </c>
      <c r="Z83" s="5" t="n">
        <v>7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 Summary of changes in intangible assets and goodwill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Changes in intangible assets other than goodwill [abstract]</t>
        </is>
      </c>
    </row>
    <row r="4">
      <c r="A4" s="4" t="inlineStr">
        <is>
          <t>Intangible assets and goodwill at beginning of period</t>
        </is>
      </c>
      <c r="E4" s="5" t="n">
        <v>625379</v>
      </c>
      <c r="F4" s="5" t="n">
        <v>631002</v>
      </c>
    </row>
    <row r="5">
      <c r="A5" s="4" t="inlineStr">
        <is>
          <t>Amortization</t>
        </is>
      </c>
      <c r="B5" s="5" t="n">
        <v>-17859</v>
      </c>
      <c r="C5" s="5" t="n">
        <v>-24066</v>
      </c>
      <c r="D5" s="5" t="n">
        <v>-21626</v>
      </c>
      <c r="E5" s="6" t="n">
        <v>-41662</v>
      </c>
      <c r="F5" s="6" t="n">
        <v>-48074</v>
      </c>
      <c r="G5" s="5" t="n">
        <v>-44220</v>
      </c>
    </row>
    <row r="6">
      <c r="A6" s="4" t="inlineStr">
        <is>
          <t>Intangible assets and goodwill at end of period</t>
        </is>
      </c>
      <c r="B6" s="6" t="n">
        <v>599664</v>
      </c>
      <c r="C6" s="6" t="n">
        <v>594932</v>
      </c>
      <c r="D6" s="6" t="n">
        <v>662999</v>
      </c>
      <c r="E6" s="6" t="n">
        <v>599664</v>
      </c>
      <c r="F6" s="6" t="n">
        <v>594932</v>
      </c>
      <c r="G6" s="6" t="n">
        <v>662999</v>
      </c>
    </row>
    <row r="7">
      <c r="A7" s="4" t="inlineStr">
        <is>
          <t>Goodwill</t>
        </is>
      </c>
    </row>
    <row r="8">
      <c r="A8" s="3" t="inlineStr">
        <is>
          <t>Changes in intangible assets other than goodwill [abstract]</t>
        </is>
      </c>
    </row>
    <row r="9">
      <c r="A9" s="4" t="inlineStr">
        <is>
          <t>Intangible assets and goodwill at end of period</t>
        </is>
      </c>
      <c r="B9" s="6" t="n">
        <v>482172</v>
      </c>
      <c r="C9" s="6" t="n">
        <v>410966</v>
      </c>
      <c r="D9" s="6" t="n">
        <v>411176</v>
      </c>
      <c r="E9" s="6" t="n">
        <v>482172</v>
      </c>
      <c r="F9" s="6" t="n">
        <v>410966</v>
      </c>
      <c r="G9" s="6" t="n">
        <v>411176</v>
      </c>
    </row>
    <row r="10">
      <c r="A10" s="4" t="inlineStr">
        <is>
          <t>Trademarks</t>
        </is>
      </c>
    </row>
    <row r="11">
      <c r="A11" s="3" t="inlineStr">
        <is>
          <t>Changes in intangible assets other than goodwill [abstract]</t>
        </is>
      </c>
    </row>
    <row r="12">
      <c r="A12" s="4" t="inlineStr">
        <is>
          <t>Intangible assets and goodwill at end of period</t>
        </is>
      </c>
      <c r="B12" s="6" t="n">
        <v>25415</v>
      </c>
      <c r="C12" s="6" t="n">
        <v>27631</v>
      </c>
      <c r="D12" s="6" t="n">
        <v>29883</v>
      </c>
      <c r="E12" s="6" t="n">
        <v>25415</v>
      </c>
      <c r="F12" s="6" t="n">
        <v>27631</v>
      </c>
      <c r="G12" s="6" t="n">
        <v>29883</v>
      </c>
    </row>
    <row r="13">
      <c r="A13" s="4" t="inlineStr">
        <is>
          <t>Customer relationships</t>
        </is>
      </c>
    </row>
    <row r="14">
      <c r="A14" s="3" t="inlineStr">
        <is>
          <t>Changes in intangible assets other than goodwill [abstract]</t>
        </is>
      </c>
    </row>
    <row r="15">
      <c r="A15" s="4" t="inlineStr">
        <is>
          <t>Intangible assets and goodwill at end of period</t>
        </is>
      </c>
      <c r="B15" s="6" t="n">
        <v>32382</v>
      </c>
      <c r="C15" s="6" t="n">
        <v>97398</v>
      </c>
      <c r="D15" s="6" t="n">
        <v>162944</v>
      </c>
      <c r="E15" s="6" t="n">
        <v>32382</v>
      </c>
      <c r="F15" s="6" t="n">
        <v>97398</v>
      </c>
      <c r="G15" s="6" t="n">
        <v>162944</v>
      </c>
    </row>
    <row r="16">
      <c r="A16" s="4" t="inlineStr">
        <is>
          <t>Other intangible assets</t>
        </is>
      </c>
    </row>
    <row r="17">
      <c r="A17" s="3" t="inlineStr">
        <is>
          <t>Changes in intangible assets other than goodwill [abstract]</t>
        </is>
      </c>
    </row>
    <row r="18">
      <c r="A18" s="4" t="inlineStr">
        <is>
          <t>Intangible assets and goodwill at end of period</t>
        </is>
      </c>
      <c r="B18" s="6" t="n">
        <v>1649</v>
      </c>
      <c r="C18" s="6" t="n">
        <v>1589</v>
      </c>
      <c r="D18" s="6" t="n">
        <v>1791</v>
      </c>
      <c r="E18" s="6" t="n">
        <v>1649</v>
      </c>
      <c r="F18" s="6" t="n">
        <v>1589</v>
      </c>
      <c r="G18" s="6" t="n">
        <v>1791</v>
      </c>
    </row>
    <row r="19">
      <c r="A19" s="4" t="inlineStr">
        <is>
          <t>Software</t>
        </is>
      </c>
    </row>
    <row r="20">
      <c r="A20" s="3" t="inlineStr">
        <is>
          <t>Changes in intangible assets other than goodwill [abstract]</t>
        </is>
      </c>
    </row>
    <row r="21">
      <c r="A21" s="4" t="inlineStr">
        <is>
          <t>Intangible assets and goodwill at end of period</t>
        </is>
      </c>
      <c r="B21" s="6" t="n">
        <v>58046</v>
      </c>
      <c r="C21" s="6" t="n">
        <v>57348</v>
      </c>
      <c r="D21" s="6" t="n">
        <v>57205</v>
      </c>
      <c r="E21" s="6" t="n">
        <v>58046</v>
      </c>
      <c r="F21" s="6" t="n">
        <v>57348</v>
      </c>
      <c r="G21" s="6" t="n">
        <v>57205</v>
      </c>
    </row>
    <row r="22">
      <c r="A22" s="4" t="inlineStr">
        <is>
          <t>Accumulated acquisition values</t>
        </is>
      </c>
    </row>
    <row r="23">
      <c r="A23" s="3" t="inlineStr">
        <is>
          <t>Changes in intangible assets other than goodwill [abstract]</t>
        </is>
      </c>
    </row>
    <row r="24">
      <c r="A24" s="4" t="inlineStr">
        <is>
          <t>Intangible assets and goodwill at beginning of period</t>
        </is>
      </c>
      <c r="B24" s="6" t="n">
        <v>1329652</v>
      </c>
      <c r="C24" s="6" t="n">
        <v>1243387</v>
      </c>
      <c r="D24" s="6" t="n">
        <v>1212518</v>
      </c>
      <c r="E24" s="6" t="n">
        <v>1327070</v>
      </c>
      <c r="F24" s="6" t="n">
        <v>1234502</v>
      </c>
      <c r="G24" s="6" t="n">
        <v>1208788</v>
      </c>
    </row>
    <row r="25">
      <c r="A25" s="4" t="inlineStr">
        <is>
          <t>Acquisition of subsidiaries</t>
        </is>
      </c>
      <c r="B25" s="6" t="n">
        <v>9065</v>
      </c>
      <c r="E25" s="6" t="n">
        <v>9065</v>
      </c>
    </row>
    <row r="26">
      <c r="A26" s="4" t="inlineStr">
        <is>
          <t>Purchases</t>
        </is>
      </c>
      <c r="B26" s="6" t="n">
        <v>4793</v>
      </c>
      <c r="C26" s="6" t="n">
        <v>5011</v>
      </c>
      <c r="D26" s="6" t="n">
        <v>7273</v>
      </c>
      <c r="E26" s="6" t="n">
        <v>9178</v>
      </c>
      <c r="F26" s="6" t="n">
        <v>9979</v>
      </c>
      <c r="G26" s="6" t="n">
        <v>12439</v>
      </c>
    </row>
    <row r="27">
      <c r="A27" s="4" t="inlineStr">
        <is>
          <t>Disposals</t>
        </is>
      </c>
      <c r="B27" s="6" t="n">
        <v>-30</v>
      </c>
      <c r="C27" s="6" t="n">
        <v>-177</v>
      </c>
      <c r="D27" s="6" t="n">
        <v>-176</v>
      </c>
      <c r="E27" s="6" t="n">
        <v>-40</v>
      </c>
      <c r="F27" s="6" t="n">
        <v>-297</v>
      </c>
      <c r="G27" s="6" t="n">
        <v>-308</v>
      </c>
    </row>
    <row r="28">
      <c r="A28" s="4" t="inlineStr">
        <is>
          <t>Reclassifications</t>
        </is>
      </c>
      <c r="B28" s="6" t="n">
        <v>0</v>
      </c>
      <c r="D28" s="6" t="n">
        <v>86</v>
      </c>
      <c r="E28" s="6" t="n">
        <v>0</v>
      </c>
      <c r="G28" s="6" t="n">
        <v>14</v>
      </c>
    </row>
    <row r="29">
      <c r="A29" s="4" t="inlineStr">
        <is>
          <t>Exchange differences</t>
        </is>
      </c>
      <c r="B29" s="6" t="n">
        <v>-1281</v>
      </c>
      <c r="C29" s="6" t="n">
        <v>-321</v>
      </c>
      <c r="D29" s="6" t="n">
        <v>548</v>
      </c>
      <c r="E29" s="6" t="n">
        <v>-3074</v>
      </c>
      <c r="F29" s="6" t="n">
        <v>3716</v>
      </c>
      <c r="G29" s="6" t="n">
        <v>-684</v>
      </c>
    </row>
    <row r="30">
      <c r="A30" s="4" t="inlineStr">
        <is>
          <t>Intangible assets and goodwill at end of period</t>
        </is>
      </c>
      <c r="B30" s="6" t="n">
        <v>1342199</v>
      </c>
      <c r="C30" s="6" t="n">
        <v>1247900</v>
      </c>
      <c r="D30" s="6" t="n">
        <v>1220249</v>
      </c>
      <c r="E30" s="6" t="n">
        <v>1342199</v>
      </c>
      <c r="F30" s="6" t="n">
        <v>1247900</v>
      </c>
      <c r="G30" s="6" t="n">
        <v>1220249</v>
      </c>
    </row>
    <row r="31">
      <c r="A31" s="4" t="inlineStr">
        <is>
          <t>Accumulated acquisition values | Goodwill</t>
        </is>
      </c>
    </row>
    <row r="32">
      <c r="A32" s="3" t="inlineStr">
        <is>
          <t>Changes in intangible assets other than goodwill [abstract]</t>
        </is>
      </c>
    </row>
    <row r="33">
      <c r="A33" s="4" t="inlineStr">
        <is>
          <t>Intangible assets and goodwill at beginning of period</t>
        </is>
      </c>
      <c r="B33" s="6" t="n">
        <v>476996</v>
      </c>
      <c r="C33" s="6" t="n">
        <v>413039</v>
      </c>
      <c r="D33" s="6" t="n">
        <v>413022</v>
      </c>
      <c r="E33" s="6" t="n">
        <v>477865</v>
      </c>
      <c r="F33" s="6" t="n">
        <v>411538</v>
      </c>
      <c r="G33" s="6" t="n">
        <v>413499</v>
      </c>
    </row>
    <row r="34">
      <c r="A34" s="4" t="inlineStr">
        <is>
          <t>Acquisition of subsidiaries</t>
        </is>
      </c>
      <c r="B34" s="6" t="n">
        <v>7829</v>
      </c>
      <c r="E34" s="6" t="n">
        <v>7829</v>
      </c>
    </row>
    <row r="35">
      <c r="A35" s="4" t="inlineStr">
        <is>
          <t>Purchases</t>
        </is>
      </c>
      <c r="B35" s="6" t="n">
        <v>0</v>
      </c>
      <c r="C35" s="6" t="n">
        <v>0</v>
      </c>
      <c r="D35" s="6" t="n">
        <v>0</v>
      </c>
      <c r="E35" s="6" t="n">
        <v>0</v>
      </c>
      <c r="F35" s="6" t="n">
        <v>0</v>
      </c>
      <c r="G35" s="6" t="n">
        <v>0</v>
      </c>
    </row>
    <row r="36">
      <c r="A36" s="4" t="inlineStr">
        <is>
          <t>Disposals</t>
        </is>
      </c>
      <c r="B36" s="6" t="n">
        <v>0</v>
      </c>
      <c r="C36" s="6" t="n">
        <v>0</v>
      </c>
      <c r="D36" s="6" t="n">
        <v>0</v>
      </c>
      <c r="E36" s="6" t="n">
        <v>0</v>
      </c>
      <c r="F36" s="6" t="n">
        <v>0</v>
      </c>
      <c r="G36" s="6" t="n">
        <v>0</v>
      </c>
    </row>
    <row r="37">
      <c r="A37" s="4" t="inlineStr">
        <is>
          <t>Reclassifications</t>
        </is>
      </c>
      <c r="B37" s="6" t="n">
        <v>0</v>
      </c>
      <c r="D37" s="6" t="n">
        <v>0</v>
      </c>
      <c r="E37" s="6" t="n">
        <v>0</v>
      </c>
      <c r="G37" s="6" t="n">
        <v>0</v>
      </c>
    </row>
    <row r="38">
      <c r="A38" s="4" t="inlineStr">
        <is>
          <t>Exchange differences</t>
        </is>
      </c>
      <c r="B38" s="6" t="n">
        <v>-683</v>
      </c>
      <c r="C38" s="6" t="n">
        <v>-89</v>
      </c>
      <c r="D38" s="6" t="n">
        <v>257</v>
      </c>
      <c r="E38" s="6" t="n">
        <v>-1552</v>
      </c>
      <c r="F38" s="6" t="n">
        <v>1412</v>
      </c>
      <c r="G38" s="6" t="n">
        <v>-220</v>
      </c>
    </row>
    <row r="39">
      <c r="A39" s="4" t="inlineStr">
        <is>
          <t>Intangible assets and goodwill at end of period</t>
        </is>
      </c>
      <c r="B39" s="6" t="n">
        <v>484142</v>
      </c>
      <c r="C39" s="6" t="n">
        <v>412950</v>
      </c>
      <c r="D39" s="6" t="n">
        <v>413279</v>
      </c>
      <c r="E39" s="6" t="n">
        <v>484142</v>
      </c>
      <c r="F39" s="6" t="n">
        <v>412950</v>
      </c>
      <c r="G39" s="6" t="n">
        <v>413279</v>
      </c>
    </row>
    <row r="40">
      <c r="A40" s="4" t="inlineStr">
        <is>
          <t>Accumulated acquisition values | Trademarks</t>
        </is>
      </c>
    </row>
    <row r="41">
      <c r="A41" s="3" t="inlineStr">
        <is>
          <t>Changes in intangible assets other than goodwill [abstract]</t>
        </is>
      </c>
    </row>
    <row r="42">
      <c r="A42" s="4" t="inlineStr">
        <is>
          <t>Intangible assets and goodwill at beginning of period</t>
        </is>
      </c>
      <c r="B42" s="6" t="n">
        <v>45943</v>
      </c>
      <c r="C42" s="6" t="n">
        <v>45899</v>
      </c>
      <c r="D42" s="6" t="n">
        <v>45910</v>
      </c>
      <c r="E42" s="6" t="n">
        <v>45974</v>
      </c>
      <c r="F42" s="6" t="n">
        <v>45795</v>
      </c>
      <c r="G42" s="6" t="n">
        <v>45941</v>
      </c>
    </row>
    <row r="43">
      <c r="A43" s="4" t="inlineStr">
        <is>
          <t>Acquisition of subsidiaries</t>
        </is>
      </c>
      <c r="B43" s="6" t="n">
        <v>0</v>
      </c>
      <c r="E43" s="6" t="n">
        <v>0</v>
      </c>
    </row>
    <row r="44">
      <c r="A44" s="4" t="inlineStr">
        <is>
          <t>Purchases</t>
        </is>
      </c>
      <c r="B44" s="6" t="n">
        <v>0</v>
      </c>
      <c r="C44" s="6" t="n">
        <v>0</v>
      </c>
      <c r="D44" s="6" t="n">
        <v>0</v>
      </c>
      <c r="E44" s="6" t="n">
        <v>0</v>
      </c>
      <c r="F44" s="6" t="n">
        <v>0</v>
      </c>
      <c r="G44" s="6" t="n">
        <v>0</v>
      </c>
    </row>
    <row r="45">
      <c r="A45" s="4" t="inlineStr">
        <is>
          <t>Disposals</t>
        </is>
      </c>
      <c r="B45" s="6" t="n">
        <v>0</v>
      </c>
      <c r="C45" s="6" t="n">
        <v>0</v>
      </c>
      <c r="D45" s="6" t="n">
        <v>0</v>
      </c>
      <c r="E45" s="6" t="n">
        <v>0</v>
      </c>
      <c r="F45" s="6" t="n">
        <v>0</v>
      </c>
      <c r="G45" s="6" t="n">
        <v>0</v>
      </c>
    </row>
    <row r="46">
      <c r="A46" s="4" t="inlineStr">
        <is>
          <t>Reclassifications</t>
        </is>
      </c>
      <c r="B46" s="6" t="n">
        <v>0</v>
      </c>
      <c r="D46" s="6" t="n">
        <v>0</v>
      </c>
      <c r="E46" s="6" t="n">
        <v>0</v>
      </c>
      <c r="G46" s="6" t="n">
        <v>0</v>
      </c>
    </row>
    <row r="47">
      <c r="A47" s="4" t="inlineStr">
        <is>
          <t>Exchange differences</t>
        </is>
      </c>
      <c r="B47" s="6" t="n">
        <v>-23</v>
      </c>
      <c r="C47" s="6" t="n">
        <v>2</v>
      </c>
      <c r="D47" s="6" t="n">
        <v>6</v>
      </c>
      <c r="E47" s="6" t="n">
        <v>-54</v>
      </c>
      <c r="F47" s="6" t="n">
        <v>106</v>
      </c>
      <c r="G47" s="6" t="n">
        <v>-25</v>
      </c>
    </row>
    <row r="48">
      <c r="A48" s="4" t="inlineStr">
        <is>
          <t>Intangible assets and goodwill at end of period</t>
        </is>
      </c>
      <c r="B48" s="6" t="n">
        <v>45920</v>
      </c>
      <c r="C48" s="6" t="n">
        <v>45901</v>
      </c>
      <c r="D48" s="6" t="n">
        <v>45916</v>
      </c>
      <c r="E48" s="6" t="n">
        <v>45920</v>
      </c>
      <c r="F48" s="6" t="n">
        <v>45901</v>
      </c>
      <c r="G48" s="6" t="n">
        <v>45916</v>
      </c>
    </row>
    <row r="49">
      <c r="A49" s="4" t="inlineStr">
        <is>
          <t>Accumulated acquisition values | Customer relationships</t>
        </is>
      </c>
    </row>
    <row r="50">
      <c r="A50" s="3" t="inlineStr">
        <is>
          <t>Changes in intangible assets other than goodwill [abstract]</t>
        </is>
      </c>
    </row>
    <row r="51">
      <c r="A51" s="4" t="inlineStr">
        <is>
          <t>Intangible assets and goodwill at beginning of period</t>
        </is>
      </c>
      <c r="B51" s="6" t="n">
        <v>668094</v>
      </c>
      <c r="C51" s="6" t="n">
        <v>666473</v>
      </c>
      <c r="D51" s="6" t="n">
        <v>660229</v>
      </c>
      <c r="E51" s="6" t="n">
        <v>667697</v>
      </c>
      <c r="F51" s="6" t="n">
        <v>666021</v>
      </c>
      <c r="G51" s="6" t="n">
        <v>660325</v>
      </c>
    </row>
    <row r="52">
      <c r="A52" s="4" t="inlineStr">
        <is>
          <t>Acquisition of subsidiaries</t>
        </is>
      </c>
      <c r="B52" s="6" t="n">
        <v>0</v>
      </c>
      <c r="E52" s="6" t="n">
        <v>0</v>
      </c>
    </row>
    <row r="53">
      <c r="A53" s="4" t="inlineStr">
        <is>
          <t>Purchases</t>
        </is>
      </c>
      <c r="B53" s="6" t="n">
        <v>199</v>
      </c>
      <c r="C53" s="6" t="n">
        <v>717</v>
      </c>
      <c r="D53" s="6" t="n">
        <v>150</v>
      </c>
      <c r="E53" s="6" t="n">
        <v>673</v>
      </c>
      <c r="F53" s="6" t="n">
        <v>952</v>
      </c>
      <c r="G53" s="6" t="n">
        <v>150</v>
      </c>
    </row>
    <row r="54">
      <c r="A54" s="4" t="inlineStr">
        <is>
          <t>Disposals</t>
        </is>
      </c>
      <c r="B54" s="6" t="n">
        <v>0</v>
      </c>
      <c r="C54" s="6" t="n">
        <v>0</v>
      </c>
      <c r="D54" s="6" t="n">
        <v>0</v>
      </c>
      <c r="E54" s="6" t="n">
        <v>0</v>
      </c>
      <c r="F54" s="6" t="n">
        <v>0</v>
      </c>
      <c r="G54" s="6" t="n">
        <v>0</v>
      </c>
    </row>
    <row r="55">
      <c r="A55" s="4" t="inlineStr">
        <is>
          <t>Reclassifications</t>
        </is>
      </c>
      <c r="B55" s="6" t="n">
        <v>0</v>
      </c>
      <c r="D55" s="6" t="n">
        <v>0</v>
      </c>
      <c r="E55" s="6" t="n">
        <v>0</v>
      </c>
      <c r="G55" s="6" t="n">
        <v>0</v>
      </c>
    </row>
    <row r="56">
      <c r="A56" s="4" t="inlineStr">
        <is>
          <t>Exchange differences</t>
        </is>
      </c>
      <c r="B56" s="6" t="n">
        <v>-51</v>
      </c>
      <c r="C56" s="6" t="n">
        <v>-3</v>
      </c>
      <c r="D56" s="6" t="n">
        <v>15</v>
      </c>
      <c r="E56" s="6" t="n">
        <v>-128</v>
      </c>
      <c r="F56" s="6" t="n">
        <v>214</v>
      </c>
      <c r="G56" s="6" t="n">
        <v>-81</v>
      </c>
    </row>
    <row r="57">
      <c r="A57" s="4" t="inlineStr">
        <is>
          <t>Intangible assets and goodwill at end of period</t>
        </is>
      </c>
      <c r="B57" s="6" t="n">
        <v>668242</v>
      </c>
      <c r="C57" s="6" t="n">
        <v>667187</v>
      </c>
      <c r="D57" s="6" t="n">
        <v>660394</v>
      </c>
      <c r="E57" s="6" t="n">
        <v>668242</v>
      </c>
      <c r="F57" s="6" t="n">
        <v>667187</v>
      </c>
      <c r="G57" s="6" t="n">
        <v>660394</v>
      </c>
    </row>
    <row r="58">
      <c r="A58" s="4" t="inlineStr">
        <is>
          <t>Accumulated acquisition values | Other intangible assets</t>
        </is>
      </c>
    </row>
    <row r="59">
      <c r="A59" s="3" t="inlineStr">
        <is>
          <t>Changes in intangible assets other than goodwill [abstract]</t>
        </is>
      </c>
    </row>
    <row r="60">
      <c r="A60" s="4" t="inlineStr">
        <is>
          <t>Intangible assets and goodwill at beginning of period</t>
        </is>
      </c>
      <c r="B60" s="6" t="n">
        <v>9711</v>
      </c>
      <c r="C60" s="6" t="n">
        <v>9840</v>
      </c>
      <c r="D60" s="6" t="n">
        <v>8135</v>
      </c>
      <c r="E60" s="6" t="n">
        <v>9724</v>
      </c>
      <c r="F60" s="6" t="n">
        <v>9240</v>
      </c>
      <c r="G60" s="6" t="n">
        <v>7999</v>
      </c>
    </row>
    <row r="61">
      <c r="A61" s="4" t="inlineStr">
        <is>
          <t>Acquisition of subsidiaries</t>
        </is>
      </c>
      <c r="B61" s="6" t="n">
        <v>0</v>
      </c>
      <c r="E61" s="6" t="n">
        <v>0</v>
      </c>
    </row>
    <row r="62">
      <c r="A62" s="4" t="inlineStr">
        <is>
          <t>Purchases</t>
        </is>
      </c>
      <c r="B62" s="6" t="n">
        <v>304</v>
      </c>
      <c r="C62" s="6" t="n">
        <v>2</v>
      </c>
      <c r="D62" s="6" t="n">
        <v>787</v>
      </c>
      <c r="E62" s="6" t="n">
        <v>367</v>
      </c>
      <c r="F62" s="6" t="n">
        <v>447</v>
      </c>
      <c r="G62" s="6" t="n">
        <v>973</v>
      </c>
    </row>
    <row r="63">
      <c r="A63" s="4" t="inlineStr">
        <is>
          <t>Disposals</t>
        </is>
      </c>
      <c r="B63" s="6" t="n">
        <v>0</v>
      </c>
      <c r="C63" s="6" t="n">
        <v>0</v>
      </c>
      <c r="D63" s="6" t="n">
        <v>-3</v>
      </c>
      <c r="E63" s="6" t="n">
        <v>0</v>
      </c>
      <c r="F63" s="6" t="n">
        <v>0</v>
      </c>
      <c r="G63" s="6" t="n">
        <v>-3</v>
      </c>
    </row>
    <row r="64">
      <c r="A64" s="4" t="inlineStr">
        <is>
          <t>Reclassifications</t>
        </is>
      </c>
      <c r="B64" s="6" t="n">
        <v>94</v>
      </c>
      <c r="D64" s="6" t="n">
        <v>55</v>
      </c>
      <c r="E64" s="6" t="n">
        <v>94</v>
      </c>
      <c r="G64" s="6" t="n">
        <v>17</v>
      </c>
    </row>
    <row r="65">
      <c r="A65" s="4" t="inlineStr">
        <is>
          <t>Exchange differences</t>
        </is>
      </c>
      <c r="B65" s="6" t="n">
        <v>-17</v>
      </c>
      <c r="C65" s="6" t="n">
        <v>-39</v>
      </c>
      <c r="D65" s="6" t="n">
        <v>70</v>
      </c>
      <c r="E65" s="6" t="n">
        <v>-93</v>
      </c>
      <c r="F65" s="6" t="n">
        <v>116</v>
      </c>
      <c r="G65" s="6" t="n">
        <v>58</v>
      </c>
    </row>
    <row r="66">
      <c r="A66" s="4" t="inlineStr">
        <is>
          <t>Intangible assets and goodwill at end of period</t>
        </is>
      </c>
      <c r="B66" s="6" t="n">
        <v>10092</v>
      </c>
      <c r="C66" s="6" t="n">
        <v>9803</v>
      </c>
      <c r="D66" s="6" t="n">
        <v>9044</v>
      </c>
      <c r="E66" s="6" t="n">
        <v>10092</v>
      </c>
      <c r="F66" s="6" t="n">
        <v>9803</v>
      </c>
      <c r="G66" s="6" t="n">
        <v>9044</v>
      </c>
    </row>
    <row r="67">
      <c r="A67" s="4" t="inlineStr">
        <is>
          <t>Accumulated acquisition values | Software</t>
        </is>
      </c>
    </row>
    <row r="68">
      <c r="A68" s="3" t="inlineStr">
        <is>
          <t>Changes in intangible assets other than goodwill [abstract]</t>
        </is>
      </c>
    </row>
    <row r="69">
      <c r="A69" s="4" t="inlineStr">
        <is>
          <t>Intangible assets and goodwill at beginning of period</t>
        </is>
      </c>
      <c r="B69" s="6" t="n">
        <v>128908</v>
      </c>
      <c r="C69" s="6" t="n">
        <v>108136</v>
      </c>
      <c r="D69" s="6" t="n">
        <v>85222</v>
      </c>
      <c r="E69" s="6" t="n">
        <v>125810</v>
      </c>
      <c r="F69" s="6" t="n">
        <v>101908</v>
      </c>
      <c r="G69" s="6" t="n">
        <v>81024</v>
      </c>
    </row>
    <row r="70">
      <c r="A70" s="4" t="inlineStr">
        <is>
          <t>Acquisition of subsidiaries</t>
        </is>
      </c>
      <c r="B70" s="6" t="n">
        <v>1236</v>
      </c>
      <c r="E70" s="6" t="n">
        <v>1236</v>
      </c>
    </row>
    <row r="71">
      <c r="A71" s="4" t="inlineStr">
        <is>
          <t>Purchases</t>
        </is>
      </c>
      <c r="B71" s="6" t="n">
        <v>4290</v>
      </c>
      <c r="C71" s="6" t="n">
        <v>4292</v>
      </c>
      <c r="D71" s="6" t="n">
        <v>6336</v>
      </c>
      <c r="E71" s="6" t="n">
        <v>8138</v>
      </c>
      <c r="F71" s="6" t="n">
        <v>8580</v>
      </c>
      <c r="G71" s="6" t="n">
        <v>11316</v>
      </c>
    </row>
    <row r="72">
      <c r="A72" s="4" t="inlineStr">
        <is>
          <t>Disposals</t>
        </is>
      </c>
      <c r="B72" s="6" t="n">
        <v>-30</v>
      </c>
      <c r="C72" s="6" t="n">
        <v>-177</v>
      </c>
      <c r="D72" s="6" t="n">
        <v>-173</v>
      </c>
      <c r="E72" s="6" t="n">
        <v>-40</v>
      </c>
      <c r="F72" s="6" t="n">
        <v>-297</v>
      </c>
      <c r="G72" s="6" t="n">
        <v>-305</v>
      </c>
    </row>
    <row r="73">
      <c r="A73" s="4" t="inlineStr">
        <is>
          <t>Reclassifications</t>
        </is>
      </c>
      <c r="B73" s="6" t="n">
        <v>-94</v>
      </c>
      <c r="D73" s="6" t="n">
        <v>31</v>
      </c>
      <c r="E73" s="6" t="n">
        <v>-94</v>
      </c>
      <c r="G73" s="6" t="n">
        <v>-3</v>
      </c>
    </row>
    <row r="74">
      <c r="A74" s="4" t="inlineStr">
        <is>
          <t>Exchange differences</t>
        </is>
      </c>
      <c r="B74" s="6" t="n">
        <v>-507</v>
      </c>
      <c r="C74" s="6" t="n">
        <v>-192</v>
      </c>
      <c r="D74" s="6" t="n">
        <v>200</v>
      </c>
      <c r="E74" s="6" t="n">
        <v>-1247</v>
      </c>
      <c r="F74" s="6" t="n">
        <v>1868</v>
      </c>
      <c r="G74" s="6" t="n">
        <v>-416</v>
      </c>
    </row>
    <row r="75">
      <c r="A75" s="4" t="inlineStr">
        <is>
          <t>Intangible assets and goodwill at end of period</t>
        </is>
      </c>
      <c r="B75" s="6" t="n">
        <v>133803</v>
      </c>
      <c r="C75" s="6" t="n">
        <v>112059</v>
      </c>
      <c r="D75" s="6" t="n">
        <v>91616</v>
      </c>
      <c r="E75" s="6" t="n">
        <v>133803</v>
      </c>
      <c r="F75" s="6" t="n">
        <v>112059</v>
      </c>
      <c r="G75" s="6" t="n">
        <v>91616</v>
      </c>
    </row>
    <row r="76">
      <c r="A76" s="4" t="inlineStr">
        <is>
          <t>Accumulated amortization</t>
        </is>
      </c>
    </row>
    <row r="77">
      <c r="A77" s="3" t="inlineStr">
        <is>
          <t>Changes in intangible assets other than goodwill [abstract]</t>
        </is>
      </c>
    </row>
    <row r="78">
      <c r="A78" s="4" t="inlineStr">
        <is>
          <t>Intangible assets and goodwill at beginning of period</t>
        </is>
      </c>
      <c r="B78" s="6" t="n">
        <v>-718976</v>
      </c>
      <c r="C78" s="6" t="n">
        <v>-623823</v>
      </c>
      <c r="D78" s="6" t="n">
        <v>-531299</v>
      </c>
      <c r="E78" s="6" t="n">
        <v>-695756</v>
      </c>
      <c r="F78" s="6" t="n">
        <v>-598401</v>
      </c>
      <c r="G78" s="6" t="n">
        <v>-509008</v>
      </c>
    </row>
    <row r="79">
      <c r="A79" s="4" t="inlineStr">
        <is>
          <t>Disposals</t>
        </is>
      </c>
      <c r="C79" s="6" t="n">
        <v>254</v>
      </c>
      <c r="D79" s="6" t="n">
        <v>65</v>
      </c>
      <c r="E79" s="6" t="n">
        <v>6</v>
      </c>
      <c r="F79" s="6" t="n">
        <v>253</v>
      </c>
      <c r="G79" s="6" t="n">
        <v>46</v>
      </c>
    </row>
    <row r="80">
      <c r="A80" s="4" t="inlineStr">
        <is>
          <t>Reclassifications</t>
        </is>
      </c>
      <c r="G80" s="6" t="n">
        <v>-2</v>
      </c>
    </row>
    <row r="81">
      <c r="A81" s="4" t="inlineStr">
        <is>
          <t>Exchange differences</t>
        </is>
      </c>
      <c r="B81" s="6" t="n">
        <v>390</v>
      </c>
      <c r="C81" s="6" t="n">
        <v>100</v>
      </c>
      <c r="D81" s="6" t="n">
        <v>-121</v>
      </c>
      <c r="E81" s="6" t="n">
        <v>967</v>
      </c>
      <c r="F81" s="6" t="n">
        <v>-1313</v>
      </c>
      <c r="G81" s="6" t="n">
        <v>201</v>
      </c>
    </row>
    <row r="82">
      <c r="A82" s="4" t="inlineStr">
        <is>
          <t>Amortization</t>
        </is>
      </c>
      <c r="B82" s="6" t="n">
        <v>-17859</v>
      </c>
      <c r="C82" s="6" t="n">
        <v>-24066</v>
      </c>
      <c r="D82" s="6" t="n">
        <v>-21626</v>
      </c>
      <c r="E82" s="6" t="n">
        <v>-41662</v>
      </c>
      <c r="F82" s="6" t="n">
        <v>-48074</v>
      </c>
      <c r="G82" s="6" t="n">
        <v>44220</v>
      </c>
    </row>
    <row r="83">
      <c r="A83" s="4" t="inlineStr">
        <is>
          <t>Intangible assets and goodwill at end of period</t>
        </is>
      </c>
      <c r="B83" s="6" t="n">
        <v>-736445</v>
      </c>
      <c r="C83" s="6" t="n">
        <v>-647535</v>
      </c>
      <c r="D83" s="6" t="n">
        <v>-552983</v>
      </c>
      <c r="E83" s="6" t="n">
        <v>-736445</v>
      </c>
      <c r="F83" s="6" t="n">
        <v>-647535</v>
      </c>
      <c r="G83" s="6" t="n">
        <v>-552983</v>
      </c>
    </row>
    <row r="84">
      <c r="A84" s="4" t="inlineStr">
        <is>
          <t>Accumulated amortization | Adjustments due to changes in accounting policies</t>
        </is>
      </c>
    </row>
    <row r="85">
      <c r="A85" s="3" t="inlineStr">
        <is>
          <t>Changes in intangible assets other than goodwill [abstract]</t>
        </is>
      </c>
    </row>
    <row r="86">
      <c r="A86" s="4" t="inlineStr">
        <is>
          <t>Adjustments due to changes in accounting policies</t>
        </is>
      </c>
      <c r="D86" s="6" t="n">
        <v>-2</v>
      </c>
    </row>
    <row r="87">
      <c r="A87" s="4" t="inlineStr">
        <is>
          <t>Accumulated amortization | Goodwill</t>
        </is>
      </c>
    </row>
    <row r="88">
      <c r="A88" s="3" t="inlineStr">
        <is>
          <t>Changes in intangible assets other than goodwill [abstract]</t>
        </is>
      </c>
    </row>
    <row r="89">
      <c r="A89" s="4" t="inlineStr">
        <is>
          <t>Intangible assets and goodwill at beginning of period</t>
        </is>
      </c>
      <c r="B89" s="6" t="n">
        <v>0</v>
      </c>
      <c r="C89" s="6" t="n">
        <v>0</v>
      </c>
      <c r="D89" s="6" t="n">
        <v>0</v>
      </c>
      <c r="E89" s="6" t="n">
        <v>0</v>
      </c>
      <c r="F89" s="6" t="n">
        <v>0</v>
      </c>
      <c r="G89" s="6" t="n">
        <v>0</v>
      </c>
    </row>
    <row r="90">
      <c r="A90" s="4" t="inlineStr">
        <is>
          <t>Disposals</t>
        </is>
      </c>
      <c r="C90" s="6" t="n">
        <v>0</v>
      </c>
      <c r="D90" s="6" t="n">
        <v>0</v>
      </c>
      <c r="E90" s="6" t="n">
        <v>0</v>
      </c>
      <c r="F90" s="6" t="n">
        <v>0</v>
      </c>
      <c r="G90" s="6" t="n">
        <v>0</v>
      </c>
    </row>
    <row r="91">
      <c r="A91" s="4" t="inlineStr">
        <is>
          <t>Reclassifications</t>
        </is>
      </c>
      <c r="G91" s="6" t="n">
        <v>0</v>
      </c>
    </row>
    <row r="92">
      <c r="A92" s="4" t="inlineStr">
        <is>
          <t>Exchange differences</t>
        </is>
      </c>
      <c r="B92" s="6" t="n">
        <v>0</v>
      </c>
      <c r="C92" s="6" t="n">
        <v>0</v>
      </c>
      <c r="D92" s="6" t="n">
        <v>0</v>
      </c>
      <c r="E92" s="6" t="n">
        <v>0</v>
      </c>
      <c r="F92" s="6" t="n">
        <v>0</v>
      </c>
      <c r="G92" s="6" t="n">
        <v>0</v>
      </c>
    </row>
    <row r="93">
      <c r="A93" s="4" t="inlineStr">
        <is>
          <t>Amortization</t>
        </is>
      </c>
      <c r="B93" s="6" t="n">
        <v>0</v>
      </c>
      <c r="C93" s="6" t="n">
        <v>0</v>
      </c>
      <c r="D93" s="6" t="n">
        <v>0</v>
      </c>
      <c r="E93" s="6" t="n">
        <v>0</v>
      </c>
      <c r="F93" s="6" t="n">
        <v>0</v>
      </c>
      <c r="G93" s="6" t="n">
        <v>0</v>
      </c>
    </row>
    <row r="94">
      <c r="A94" s="4" t="inlineStr">
        <is>
          <t>Intangible assets and goodwill at end of period</t>
        </is>
      </c>
      <c r="B94" s="6" t="n">
        <v>0</v>
      </c>
      <c r="C94" s="6" t="n">
        <v>0</v>
      </c>
      <c r="D94" s="6" t="n">
        <v>0</v>
      </c>
      <c r="E94" s="6" t="n">
        <v>0</v>
      </c>
      <c r="F94" s="6" t="n">
        <v>0</v>
      </c>
      <c r="G94" s="6" t="n">
        <v>0</v>
      </c>
    </row>
    <row r="95">
      <c r="A95" s="4" t="inlineStr">
        <is>
          <t>Accumulated amortization | Goodwill | Adjustments due to changes in accounting policies</t>
        </is>
      </c>
    </row>
    <row r="96">
      <c r="A96" s="3" t="inlineStr">
        <is>
          <t>Changes in intangible assets other than goodwill [abstract]</t>
        </is>
      </c>
    </row>
    <row r="97">
      <c r="A97" s="4" t="inlineStr">
        <is>
          <t>Adjustments due to changes in accounting policies</t>
        </is>
      </c>
      <c r="D97" s="6" t="n">
        <v>0</v>
      </c>
    </row>
    <row r="98">
      <c r="A98" s="4" t="inlineStr">
        <is>
          <t>Accumulated amortization | Trademarks</t>
        </is>
      </c>
    </row>
    <row r="99">
      <c r="A99" s="3" t="inlineStr">
        <is>
          <t>Changes in intangible assets other than goodwill [abstract]</t>
        </is>
      </c>
    </row>
    <row r="100">
      <c r="A100" s="4" t="inlineStr">
        <is>
          <t>Intangible assets and goodwill at beginning of period</t>
        </is>
      </c>
      <c r="B100" s="6" t="n">
        <v>-19946</v>
      </c>
      <c r="C100" s="6" t="n">
        <v>-17709</v>
      </c>
      <c r="D100" s="6" t="n">
        <v>-15472</v>
      </c>
      <c r="E100" s="6" t="n">
        <v>-19387</v>
      </c>
      <c r="F100" s="6" t="n">
        <v>-17150</v>
      </c>
      <c r="G100" s="6" t="n">
        <v>-14913</v>
      </c>
    </row>
    <row r="101">
      <c r="A101" s="4" t="inlineStr">
        <is>
          <t>Disposals</t>
        </is>
      </c>
      <c r="C101" s="6" t="n">
        <v>0</v>
      </c>
      <c r="D101" s="6" t="n">
        <v>0</v>
      </c>
      <c r="E101" s="6" t="n">
        <v>0</v>
      </c>
      <c r="F101" s="6" t="n">
        <v>0</v>
      </c>
      <c r="G101" s="6" t="n">
        <v>0</v>
      </c>
    </row>
    <row r="102">
      <c r="A102" s="4" t="inlineStr">
        <is>
          <t>Reclassifications</t>
        </is>
      </c>
      <c r="G102" s="6" t="n">
        <v>0</v>
      </c>
    </row>
    <row r="103">
      <c r="A103" s="4" t="inlineStr">
        <is>
          <t>Exchange differences</t>
        </is>
      </c>
      <c r="B103" s="6" t="n">
        <v>0</v>
      </c>
      <c r="C103" s="6" t="n">
        <v>-2</v>
      </c>
      <c r="D103" s="6" t="n">
        <v>-2</v>
      </c>
      <c r="E103" s="6" t="n">
        <v>0</v>
      </c>
      <c r="F103" s="6" t="n">
        <v>-2</v>
      </c>
      <c r="G103" s="6" t="n">
        <v>-2</v>
      </c>
    </row>
    <row r="104">
      <c r="A104" s="4" t="inlineStr">
        <is>
          <t>Amortization</t>
        </is>
      </c>
      <c r="B104" s="6" t="n">
        <v>-559</v>
      </c>
      <c r="C104" s="6" t="n">
        <v>-559</v>
      </c>
      <c r="D104" s="6" t="n">
        <v>-559</v>
      </c>
      <c r="E104" s="6" t="n">
        <v>-1118</v>
      </c>
      <c r="F104" s="6" t="n">
        <v>-1118</v>
      </c>
      <c r="G104" s="6" t="n">
        <v>1118</v>
      </c>
    </row>
    <row r="105">
      <c r="A105" s="4" t="inlineStr">
        <is>
          <t>Intangible assets and goodwill at end of period</t>
        </is>
      </c>
      <c r="B105" s="6" t="n">
        <v>-20505</v>
      </c>
      <c r="C105" s="6" t="n">
        <v>-18270</v>
      </c>
      <c r="D105" s="6" t="n">
        <v>-16033</v>
      </c>
      <c r="E105" s="6" t="n">
        <v>-20505</v>
      </c>
      <c r="F105" s="6" t="n">
        <v>-18270</v>
      </c>
      <c r="G105" s="6" t="n">
        <v>-16033</v>
      </c>
    </row>
    <row r="106">
      <c r="A106" s="4" t="inlineStr">
        <is>
          <t>Accumulated amortization | Trademarks | Adjustments due to changes in accounting policies</t>
        </is>
      </c>
    </row>
    <row r="107">
      <c r="A107" s="3" t="inlineStr">
        <is>
          <t>Changes in intangible assets other than goodwill [abstract]</t>
        </is>
      </c>
    </row>
    <row r="108">
      <c r="A108" s="4" t="inlineStr">
        <is>
          <t>Adjustments due to changes in accounting policies</t>
        </is>
      </c>
      <c r="D108" s="6" t="n">
        <v>0</v>
      </c>
    </row>
    <row r="109">
      <c r="A109" s="4" t="inlineStr">
        <is>
          <t>Accumulated amortization | Customer relationships</t>
        </is>
      </c>
    </row>
    <row r="110">
      <c r="A110" s="3" t="inlineStr">
        <is>
          <t>Changes in intangible assets other than goodwill [abstract]</t>
        </is>
      </c>
    </row>
    <row r="111">
      <c r="A111" s="4" t="inlineStr">
        <is>
          <t>Intangible assets and goodwill at beginning of period</t>
        </is>
      </c>
      <c r="B111" s="6" t="n">
        <v>-624150</v>
      </c>
      <c r="C111" s="6" t="n">
        <v>-551660</v>
      </c>
      <c r="D111" s="6" t="n">
        <v>-479885</v>
      </c>
      <c r="E111" s="6" t="n">
        <v>-606140</v>
      </c>
      <c r="F111" s="6" t="n">
        <v>-533549</v>
      </c>
      <c r="G111" s="6" t="n">
        <v>-462288</v>
      </c>
    </row>
    <row r="112">
      <c r="A112" s="4" t="inlineStr">
        <is>
          <t>Disposals</t>
        </is>
      </c>
      <c r="C112" s="6" t="n">
        <v>0</v>
      </c>
      <c r="D112" s="6" t="n">
        <v>0</v>
      </c>
      <c r="E112" s="6" t="n">
        <v>0</v>
      </c>
      <c r="F112" s="6" t="n">
        <v>0</v>
      </c>
      <c r="G112" s="6" t="n">
        <v>0</v>
      </c>
    </row>
    <row r="113">
      <c r="A113" s="4" t="inlineStr">
        <is>
          <t>Reclassifications</t>
        </is>
      </c>
      <c r="G113" s="6" t="n">
        <v>-2</v>
      </c>
    </row>
    <row r="114">
      <c r="A114" s="4" t="inlineStr">
        <is>
          <t>Exchange differences</t>
        </is>
      </c>
      <c r="B114" s="6" t="n">
        <v>12</v>
      </c>
      <c r="C114" s="6" t="n">
        <v>0</v>
      </c>
      <c r="D114" s="6" t="n">
        <v>0</v>
      </c>
      <c r="E114" s="6" t="n">
        <v>33</v>
      </c>
      <c r="F114" s="6" t="n">
        <v>-39</v>
      </c>
      <c r="G114" s="6" t="n">
        <v>15</v>
      </c>
    </row>
    <row r="115">
      <c r="A115" s="4" t="inlineStr">
        <is>
          <t>Amortization</t>
        </is>
      </c>
      <c r="B115" s="6" t="n">
        <v>-11722</v>
      </c>
      <c r="C115" s="6" t="n">
        <v>-18129</v>
      </c>
      <c r="D115" s="6" t="n">
        <v>-17563</v>
      </c>
      <c r="E115" s="6" t="n">
        <v>-29753</v>
      </c>
      <c r="F115" s="6" t="n">
        <v>-36201</v>
      </c>
      <c r="G115" s="6" t="n">
        <v>35175</v>
      </c>
    </row>
    <row r="116">
      <c r="A116" s="4" t="inlineStr">
        <is>
          <t>Intangible assets and goodwill at end of period</t>
        </is>
      </c>
      <c r="B116" s="6" t="n">
        <v>-635860</v>
      </c>
      <c r="C116" s="6" t="n">
        <v>-569789</v>
      </c>
      <c r="D116" s="6" t="n">
        <v>-497450</v>
      </c>
      <c r="E116" s="6" t="n">
        <v>-635860</v>
      </c>
      <c r="F116" s="6" t="n">
        <v>-569789</v>
      </c>
      <c r="G116" s="6" t="n">
        <v>-497450</v>
      </c>
    </row>
    <row r="117">
      <c r="A117" s="4" t="inlineStr">
        <is>
          <t>Accumulated amortization | Customer relationships | Adjustments due to changes in accounting policies</t>
        </is>
      </c>
    </row>
    <row r="118">
      <c r="A118" s="3" t="inlineStr">
        <is>
          <t>Changes in intangible assets other than goodwill [abstract]</t>
        </is>
      </c>
    </row>
    <row r="119">
      <c r="A119" s="4" t="inlineStr">
        <is>
          <t>Adjustments due to changes in accounting policies</t>
        </is>
      </c>
      <c r="D119" s="6" t="n">
        <v>-2</v>
      </c>
    </row>
    <row r="120">
      <c r="A120" s="4" t="inlineStr">
        <is>
          <t>Accumulated amortization | Other intangible assets</t>
        </is>
      </c>
    </row>
    <row r="121">
      <c r="A121" s="3" t="inlineStr">
        <is>
          <t>Changes in intangible assets other than goodwill [abstract]</t>
        </is>
      </c>
    </row>
    <row r="122">
      <c r="A122" s="4" t="inlineStr">
        <is>
          <t>Intangible assets and goodwill at beginning of period</t>
        </is>
      </c>
      <c r="B122" s="6" t="n">
        <v>-7491</v>
      </c>
      <c r="C122" s="6" t="n">
        <v>-7569</v>
      </c>
      <c r="D122" s="6" t="n">
        <v>-6483</v>
      </c>
      <c r="E122" s="6" t="n">
        <v>-7338</v>
      </c>
      <c r="F122" s="6" t="n">
        <v>-7277</v>
      </c>
      <c r="G122" s="6" t="n">
        <v>-6166</v>
      </c>
    </row>
    <row r="123">
      <c r="A123" s="4" t="inlineStr">
        <is>
          <t>Disposals</t>
        </is>
      </c>
      <c r="C123" s="6" t="n">
        <v>0</v>
      </c>
      <c r="D123" s="6" t="n">
        <v>2</v>
      </c>
      <c r="E123" s="6" t="n">
        <v>0</v>
      </c>
      <c r="F123" s="6" t="n">
        <v>0</v>
      </c>
      <c r="G123" s="6" t="n">
        <v>2</v>
      </c>
    </row>
    <row r="124">
      <c r="A124" s="4" t="inlineStr">
        <is>
          <t>Reclassifications</t>
        </is>
      </c>
      <c r="G124" s="6" t="n">
        <v>0</v>
      </c>
    </row>
    <row r="125">
      <c r="A125" s="4" t="inlineStr">
        <is>
          <t>Exchange differences</t>
        </is>
      </c>
      <c r="B125" s="6" t="n">
        <v>-2</v>
      </c>
      <c r="C125" s="6" t="n">
        <v>31</v>
      </c>
      <c r="D125" s="6" t="n">
        <v>-48</v>
      </c>
      <c r="E125" s="6" t="n">
        <v>39</v>
      </c>
      <c r="F125" s="6" t="n">
        <v>-49</v>
      </c>
      <c r="G125" s="6" t="n">
        <v>-42</v>
      </c>
    </row>
    <row r="126">
      <c r="A126" s="4" t="inlineStr">
        <is>
          <t>Amortization</t>
        </is>
      </c>
      <c r="B126" s="6" t="n">
        <v>-452</v>
      </c>
      <c r="C126" s="6" t="n">
        <v>-178</v>
      </c>
      <c r="D126" s="6" t="n">
        <v>-226</v>
      </c>
      <c r="E126" s="6" t="n">
        <v>-646</v>
      </c>
      <c r="F126" s="6" t="n">
        <v>-390</v>
      </c>
      <c r="G126" s="6" t="n">
        <v>549</v>
      </c>
    </row>
    <row r="127">
      <c r="A127" s="4" t="inlineStr">
        <is>
          <t>Intangible assets and goodwill at end of period</t>
        </is>
      </c>
      <c r="B127" s="6" t="n">
        <v>-7945</v>
      </c>
      <c r="C127" s="6" t="n">
        <v>-7716</v>
      </c>
      <c r="D127" s="6" t="n">
        <v>-6755</v>
      </c>
      <c r="E127" s="6" t="n">
        <v>-7945</v>
      </c>
      <c r="F127" s="6" t="n">
        <v>-7716</v>
      </c>
      <c r="G127" s="6" t="n">
        <v>-6755</v>
      </c>
    </row>
    <row r="128">
      <c r="A128" s="4" t="inlineStr">
        <is>
          <t>Accumulated amortization | Other intangible assets | Adjustments due to changes in accounting policies</t>
        </is>
      </c>
    </row>
    <row r="129">
      <c r="A129" s="3" t="inlineStr">
        <is>
          <t>Changes in intangible assets other than goodwill [abstract]</t>
        </is>
      </c>
    </row>
    <row r="130">
      <c r="A130" s="4" t="inlineStr">
        <is>
          <t>Adjustments due to changes in accounting policies</t>
        </is>
      </c>
      <c r="D130" s="6" t="n">
        <v>0</v>
      </c>
    </row>
    <row r="131">
      <c r="A131" s="4" t="inlineStr">
        <is>
          <t>Accumulated amortization | Software</t>
        </is>
      </c>
    </row>
    <row r="132">
      <c r="A132" s="3" t="inlineStr">
        <is>
          <t>Changes in intangible assets other than goodwill [abstract]</t>
        </is>
      </c>
    </row>
    <row r="133">
      <c r="A133" s="4" t="inlineStr">
        <is>
          <t>Intangible assets and goodwill at beginning of period</t>
        </is>
      </c>
      <c r="B133" s="6" t="n">
        <v>-67389</v>
      </c>
      <c r="C133" s="6" t="n">
        <v>-46885</v>
      </c>
      <c r="D133" s="6" t="n">
        <v>-29459</v>
      </c>
      <c r="E133" s="6" t="n">
        <v>-62891</v>
      </c>
      <c r="F133" s="6" t="n">
        <v>-40425</v>
      </c>
      <c r="G133" s="6" t="n">
        <v>-25641</v>
      </c>
    </row>
    <row r="134">
      <c r="A134" s="4" t="inlineStr">
        <is>
          <t>Disposals</t>
        </is>
      </c>
      <c r="C134" s="6" t="n">
        <v>254</v>
      </c>
      <c r="D134" s="6" t="n">
        <v>63</v>
      </c>
      <c r="E134" s="6" t="n">
        <v>6</v>
      </c>
      <c r="F134" s="6" t="n">
        <v>253</v>
      </c>
      <c r="G134" s="6" t="n">
        <v>44</v>
      </c>
    </row>
    <row r="135">
      <c r="A135" s="4" t="inlineStr">
        <is>
          <t>Reclassifications</t>
        </is>
      </c>
      <c r="G135" s="6" t="n">
        <v>0</v>
      </c>
    </row>
    <row r="136">
      <c r="A136" s="4" t="inlineStr">
        <is>
          <t>Exchange differences</t>
        </is>
      </c>
      <c r="B136" s="6" t="n">
        <v>380</v>
      </c>
      <c r="C136" s="6" t="n">
        <v>71</v>
      </c>
      <c r="D136" s="6" t="n">
        <v>-71</v>
      </c>
      <c r="E136" s="6" t="n">
        <v>895</v>
      </c>
      <c r="F136" s="6" t="n">
        <v>-1223</v>
      </c>
      <c r="G136" s="6" t="n">
        <v>230</v>
      </c>
    </row>
    <row r="137">
      <c r="A137" s="4" t="inlineStr">
        <is>
          <t>Amortization</t>
        </is>
      </c>
      <c r="B137" s="6" t="n">
        <v>-5126</v>
      </c>
      <c r="C137" s="6" t="n">
        <v>-5200</v>
      </c>
      <c r="D137" s="6" t="n">
        <v>-3278</v>
      </c>
      <c r="E137" s="6" t="n">
        <v>-10145</v>
      </c>
      <c r="F137" s="6" t="n">
        <v>-10365</v>
      </c>
      <c r="G137" s="6" t="n">
        <v>7378</v>
      </c>
    </row>
    <row r="138">
      <c r="A138" s="4" t="inlineStr">
        <is>
          <t>Intangible assets and goodwill at end of period</t>
        </is>
      </c>
      <c r="B138" s="6" t="n">
        <v>-72135</v>
      </c>
      <c r="C138" s="6" t="n">
        <v>-51760</v>
      </c>
      <c r="D138" s="6" t="n">
        <v>-32745</v>
      </c>
      <c r="E138" s="6" t="n">
        <v>-72135</v>
      </c>
      <c r="F138" s="6" t="n">
        <v>-51760</v>
      </c>
      <c r="G138" s="6" t="n">
        <v>-32745</v>
      </c>
    </row>
    <row r="139">
      <c r="A139" s="4" t="inlineStr">
        <is>
          <t>Accumulated amortization | Software | Adjustments due to changes in accounting policies</t>
        </is>
      </c>
    </row>
    <row r="140">
      <c r="A140" s="3" t="inlineStr">
        <is>
          <t>Changes in intangible assets other than goodwill [abstract]</t>
        </is>
      </c>
    </row>
    <row r="141">
      <c r="A141" s="4" t="inlineStr">
        <is>
          <t>Adjustments due to changes in accounting policies</t>
        </is>
      </c>
      <c r="D141" s="6" t="n">
        <v>0</v>
      </c>
    </row>
    <row r="142">
      <c r="A142" s="4" t="inlineStr">
        <is>
          <t>Accumulated impairment</t>
        </is>
      </c>
    </row>
    <row r="143">
      <c r="A143" s="3" t="inlineStr">
        <is>
          <t>Changes in intangible assets other than goodwill [abstract]</t>
        </is>
      </c>
    </row>
    <row r="144">
      <c r="A144" s="4" t="inlineStr">
        <is>
          <t>Intangible assets and goodwill at beginning of period</t>
        </is>
      </c>
      <c r="B144" s="6" t="n">
        <v>-6006</v>
      </c>
      <c r="C144" s="6" t="n">
        <v>-5069</v>
      </c>
      <c r="D144" s="6" t="n">
        <v>-4100</v>
      </c>
      <c r="E144" s="6" t="n">
        <v>-5935</v>
      </c>
      <c r="F144" s="6" t="n">
        <v>-5099</v>
      </c>
      <c r="G144" s="6" t="n">
        <v>-4158</v>
      </c>
    </row>
    <row r="145">
      <c r="A145" s="4" t="inlineStr">
        <is>
          <t>Disposals</t>
        </is>
      </c>
      <c r="B145" s="6" t="n">
        <v>4</v>
      </c>
      <c r="E145" s="6" t="n">
        <v>4</v>
      </c>
    </row>
    <row r="146">
      <c r="A146" s="4" t="inlineStr">
        <is>
          <t>Exchange differences</t>
        </is>
      </c>
      <c r="B146" s="6" t="n">
        <v>-20</v>
      </c>
      <c r="C146" s="6" t="n">
        <v>13</v>
      </c>
      <c r="D146" s="6" t="n">
        <v>-52</v>
      </c>
      <c r="E146" s="6" t="n">
        <v>8</v>
      </c>
      <c r="F146" s="6" t="n">
        <v>43</v>
      </c>
      <c r="G146" s="6" t="n">
        <v>6</v>
      </c>
    </row>
    <row r="147">
      <c r="A147" s="4" t="inlineStr">
        <is>
          <t>Impairment</t>
        </is>
      </c>
      <c r="B147" s="6" t="n">
        <v>-163</v>
      </c>
      <c r="C147" s="6" t="n">
        <v>-377</v>
      </c>
      <c r="D147" s="6" t="n">
        <v>-115</v>
      </c>
      <c r="E147" s="6" t="n">
        <v>262</v>
      </c>
      <c r="F147" s="6" t="n">
        <v>-377</v>
      </c>
      <c r="G147" s="6" t="n">
        <v>-115</v>
      </c>
    </row>
    <row r="148">
      <c r="A148" s="4" t="inlineStr">
        <is>
          <t>Reversal of impairment</t>
        </is>
      </c>
      <c r="B148" s="6" t="n">
        <v>95</v>
      </c>
      <c r="E148" s="6" t="n">
        <v>95</v>
      </c>
    </row>
    <row r="149">
      <c r="A149" s="4" t="inlineStr">
        <is>
          <t>Intangible assets and goodwill at end of period</t>
        </is>
      </c>
      <c r="B149" s="6" t="n">
        <v>-6090</v>
      </c>
      <c r="C149" s="6" t="n">
        <v>-5433</v>
      </c>
      <c r="D149" s="6" t="n">
        <v>-4267</v>
      </c>
      <c r="E149" s="6" t="n">
        <v>-6090</v>
      </c>
      <c r="F149" s="6" t="n">
        <v>-5433</v>
      </c>
      <c r="G149" s="6" t="n">
        <v>-4267</v>
      </c>
    </row>
    <row r="150">
      <c r="A150" s="4" t="inlineStr">
        <is>
          <t>Accumulated impairment | Goodwill</t>
        </is>
      </c>
    </row>
    <row r="151">
      <c r="A151" s="3" t="inlineStr">
        <is>
          <t>Changes in intangible assets other than goodwill [abstract]</t>
        </is>
      </c>
    </row>
    <row r="152">
      <c r="A152" s="4" t="inlineStr">
        <is>
          <t>Intangible assets and goodwill at beginning of period</t>
        </is>
      </c>
      <c r="B152" s="6" t="n">
        <v>-1949</v>
      </c>
      <c r="C152" s="6" t="n">
        <v>-1999</v>
      </c>
      <c r="D152" s="6" t="n">
        <v>-2051</v>
      </c>
      <c r="E152" s="6" t="n">
        <v>-1975</v>
      </c>
      <c r="F152" s="6" t="n">
        <v>-2027</v>
      </c>
      <c r="G152" s="6" t="n">
        <v>-2109</v>
      </c>
    </row>
    <row r="153">
      <c r="A153" s="4" t="inlineStr">
        <is>
          <t>Disposals</t>
        </is>
      </c>
      <c r="B153" s="6" t="n">
        <v>0</v>
      </c>
      <c r="E153" s="6" t="n">
        <v>0</v>
      </c>
    </row>
    <row r="154">
      <c r="A154" s="4" t="inlineStr">
        <is>
          <t>Exchange differences</t>
        </is>
      </c>
      <c r="B154" s="6" t="n">
        <v>-21</v>
      </c>
      <c r="C154" s="6" t="n">
        <v>15</v>
      </c>
      <c r="D154" s="6" t="n">
        <v>-52</v>
      </c>
      <c r="E154" s="6" t="n">
        <v>5</v>
      </c>
      <c r="F154" s="6" t="n">
        <v>43</v>
      </c>
      <c r="G154" s="6" t="n">
        <v>6</v>
      </c>
    </row>
    <row r="155">
      <c r="A155" s="4" t="inlineStr">
        <is>
          <t>Impairment</t>
        </is>
      </c>
      <c r="B155" s="6" t="n">
        <v>0</v>
      </c>
      <c r="C155" s="6" t="n">
        <v>0</v>
      </c>
      <c r="D155" s="6" t="n">
        <v>0</v>
      </c>
      <c r="E155" s="6" t="n">
        <v>0</v>
      </c>
      <c r="F155" s="6" t="n">
        <v>0</v>
      </c>
      <c r="G155" s="6" t="n">
        <v>0</v>
      </c>
    </row>
    <row r="156">
      <c r="A156" s="4" t="inlineStr">
        <is>
          <t>Reversal of impairment</t>
        </is>
      </c>
      <c r="B156" s="6" t="n">
        <v>0</v>
      </c>
      <c r="E156" s="6" t="n">
        <v>0</v>
      </c>
    </row>
    <row r="157">
      <c r="A157" s="4" t="inlineStr">
        <is>
          <t>Intangible assets and goodwill at end of period</t>
        </is>
      </c>
      <c r="B157" s="6" t="n">
        <v>-1970</v>
      </c>
      <c r="C157" s="6" t="n">
        <v>-1984</v>
      </c>
      <c r="D157" s="6" t="n">
        <v>-2103</v>
      </c>
      <c r="E157" s="6" t="n">
        <v>-1970</v>
      </c>
      <c r="F157" s="6" t="n">
        <v>-1984</v>
      </c>
      <c r="G157" s="6" t="n">
        <v>-2103</v>
      </c>
    </row>
    <row r="158">
      <c r="A158" s="4" t="inlineStr">
        <is>
          <t>Accumulated impairment | Trademarks</t>
        </is>
      </c>
    </row>
    <row r="159">
      <c r="A159" s="3" t="inlineStr">
        <is>
          <t>Changes in intangible assets other than goodwill [abstract]</t>
        </is>
      </c>
    </row>
    <row r="160">
      <c r="A160" s="4" t="inlineStr">
        <is>
          <t>Intangible assets and goodwill at beginning of period</t>
        </is>
      </c>
      <c r="B160" s="6" t="n">
        <v>0</v>
      </c>
      <c r="C160" s="6" t="n">
        <v>0</v>
      </c>
      <c r="D160" s="6" t="n">
        <v>0</v>
      </c>
      <c r="E160" s="6" t="n">
        <v>0</v>
      </c>
      <c r="F160" s="6" t="n">
        <v>0</v>
      </c>
      <c r="G160" s="6" t="n">
        <v>0</v>
      </c>
    </row>
    <row r="161">
      <c r="A161" s="4" t="inlineStr">
        <is>
          <t>Disposals</t>
        </is>
      </c>
      <c r="B161" s="6" t="n">
        <v>0</v>
      </c>
      <c r="E161" s="6" t="n">
        <v>0</v>
      </c>
    </row>
    <row r="162">
      <c r="A162" s="4" t="inlineStr">
        <is>
          <t>Exchange differences</t>
        </is>
      </c>
      <c r="B162" s="6" t="n">
        <v>0</v>
      </c>
      <c r="C162" s="6" t="n">
        <v>0</v>
      </c>
      <c r="D162" s="6" t="n">
        <v>0</v>
      </c>
      <c r="E162" s="6" t="n">
        <v>0</v>
      </c>
      <c r="F162" s="6" t="n">
        <v>0</v>
      </c>
      <c r="G162" s="6" t="n">
        <v>0</v>
      </c>
    </row>
    <row r="163">
      <c r="A163" s="4" t="inlineStr">
        <is>
          <t>Impairment</t>
        </is>
      </c>
      <c r="B163" s="6" t="n">
        <v>0</v>
      </c>
      <c r="C163" s="6" t="n">
        <v>0</v>
      </c>
      <c r="D163" s="6" t="n">
        <v>0</v>
      </c>
      <c r="E163" s="6" t="n">
        <v>0</v>
      </c>
      <c r="F163" s="6" t="n">
        <v>0</v>
      </c>
      <c r="G163" s="6" t="n">
        <v>0</v>
      </c>
    </row>
    <row r="164">
      <c r="A164" s="4" t="inlineStr">
        <is>
          <t>Reversal of impairment</t>
        </is>
      </c>
      <c r="B164" s="6" t="n">
        <v>0</v>
      </c>
      <c r="E164" s="6" t="n">
        <v>0</v>
      </c>
    </row>
    <row r="165">
      <c r="A165" s="4" t="inlineStr">
        <is>
          <t>Intangible assets and goodwill at end of period</t>
        </is>
      </c>
      <c r="B165" s="6" t="n">
        <v>0</v>
      </c>
      <c r="C165" s="6" t="n">
        <v>0</v>
      </c>
      <c r="D165" s="6" t="n">
        <v>0</v>
      </c>
      <c r="E165" s="6" t="n">
        <v>0</v>
      </c>
      <c r="F165" s="6" t="n">
        <v>0</v>
      </c>
      <c r="G165" s="6" t="n">
        <v>0</v>
      </c>
    </row>
    <row r="166">
      <c r="A166" s="4" t="inlineStr">
        <is>
          <t>Accumulated impairment | Customer relationships</t>
        </is>
      </c>
    </row>
    <row r="167">
      <c r="A167" s="3" t="inlineStr">
        <is>
          <t>Changes in intangible assets other than goodwill [abstract]</t>
        </is>
      </c>
    </row>
    <row r="168">
      <c r="A168" s="4" t="inlineStr">
        <is>
          <t>Intangible assets and goodwill at beginning of period</t>
        </is>
      </c>
      <c r="B168" s="6" t="n">
        <v>0</v>
      </c>
      <c r="C168" s="6" t="n">
        <v>0</v>
      </c>
      <c r="D168" s="6" t="n">
        <v>0</v>
      </c>
      <c r="E168" s="6" t="n">
        <v>0</v>
      </c>
      <c r="F168" s="6" t="n">
        <v>0</v>
      </c>
      <c r="G168" s="6" t="n">
        <v>0</v>
      </c>
    </row>
    <row r="169">
      <c r="A169" s="4" t="inlineStr">
        <is>
          <t>Disposals</t>
        </is>
      </c>
      <c r="B169" s="6" t="n">
        <v>0</v>
      </c>
      <c r="E169" s="6" t="n">
        <v>0</v>
      </c>
    </row>
    <row r="170">
      <c r="A170" s="4" t="inlineStr">
        <is>
          <t>Exchange differences</t>
        </is>
      </c>
      <c r="B170" s="6" t="n">
        <v>0</v>
      </c>
      <c r="C170" s="6" t="n">
        <v>0</v>
      </c>
      <c r="D170" s="6" t="n">
        <v>0</v>
      </c>
      <c r="E170" s="6" t="n">
        <v>0</v>
      </c>
      <c r="F170" s="6" t="n">
        <v>0</v>
      </c>
      <c r="G170" s="6" t="n">
        <v>0</v>
      </c>
    </row>
    <row r="171">
      <c r="A171" s="4" t="inlineStr">
        <is>
          <t>Impairment</t>
        </is>
      </c>
      <c r="B171" s="6" t="n">
        <v>0</v>
      </c>
      <c r="C171" s="6" t="n">
        <v>0</v>
      </c>
      <c r="D171" s="6" t="n">
        <v>0</v>
      </c>
      <c r="E171" s="6" t="n">
        <v>0</v>
      </c>
      <c r="F171" s="6" t="n">
        <v>0</v>
      </c>
      <c r="G171" s="6" t="n">
        <v>0</v>
      </c>
    </row>
    <row r="172">
      <c r="A172" s="4" t="inlineStr">
        <is>
          <t>Reversal of impairment</t>
        </is>
      </c>
      <c r="B172" s="6" t="n">
        <v>0</v>
      </c>
      <c r="E172" s="6" t="n">
        <v>0</v>
      </c>
    </row>
    <row r="173">
      <c r="A173" s="4" t="inlineStr">
        <is>
          <t>Intangible assets and goodwill at end of period</t>
        </is>
      </c>
      <c r="B173" s="6" t="n">
        <v>0</v>
      </c>
      <c r="C173" s="6" t="n">
        <v>0</v>
      </c>
      <c r="D173" s="6" t="n">
        <v>0</v>
      </c>
      <c r="E173" s="6" t="n">
        <v>0</v>
      </c>
      <c r="F173" s="6" t="n">
        <v>0</v>
      </c>
      <c r="G173" s="6" t="n">
        <v>0</v>
      </c>
    </row>
    <row r="174">
      <c r="A174" s="4" t="inlineStr">
        <is>
          <t>Accumulated impairment | Other intangible assets</t>
        </is>
      </c>
    </row>
    <row r="175">
      <c r="A175" s="3" t="inlineStr">
        <is>
          <t>Changes in intangible assets other than goodwill [abstract]</t>
        </is>
      </c>
    </row>
    <row r="176">
      <c r="A176" s="4" t="inlineStr">
        <is>
          <t>Intangible assets and goodwill at beginning of period</t>
        </is>
      </c>
      <c r="B176" s="6" t="n">
        <v>-498</v>
      </c>
      <c r="C176" s="6" t="n">
        <v>-498</v>
      </c>
      <c r="D176" s="6" t="n">
        <v>-498</v>
      </c>
      <c r="E176" s="6" t="n">
        <v>-498</v>
      </c>
      <c r="F176" s="6" t="n">
        <v>-498</v>
      </c>
      <c r="G176" s="6" t="n">
        <v>-498</v>
      </c>
    </row>
    <row r="177">
      <c r="A177" s="4" t="inlineStr">
        <is>
          <t>Disposals</t>
        </is>
      </c>
      <c r="B177" s="6" t="n">
        <v>0</v>
      </c>
      <c r="E177" s="6" t="n">
        <v>0</v>
      </c>
    </row>
    <row r="178">
      <c r="A178" s="4" t="inlineStr">
        <is>
          <t>Exchange differences</t>
        </is>
      </c>
      <c r="B178" s="6" t="n">
        <v>0</v>
      </c>
      <c r="C178" s="6" t="n">
        <v>0</v>
      </c>
      <c r="D178" s="6" t="n">
        <v>0</v>
      </c>
      <c r="E178" s="6" t="n">
        <v>0</v>
      </c>
      <c r="F178" s="6" t="n">
        <v>0</v>
      </c>
      <c r="G178" s="6" t="n">
        <v>0</v>
      </c>
    </row>
    <row r="179">
      <c r="A179" s="4" t="inlineStr">
        <is>
          <t>Impairment</t>
        </is>
      </c>
      <c r="B179" s="6" t="n">
        <v>0</v>
      </c>
      <c r="C179" s="6" t="n">
        <v>0</v>
      </c>
      <c r="D179" s="6" t="n">
        <v>0</v>
      </c>
      <c r="E179" s="6" t="n">
        <v>0</v>
      </c>
      <c r="F179" s="6" t="n">
        <v>0</v>
      </c>
      <c r="G179" s="6" t="n">
        <v>0</v>
      </c>
    </row>
    <row r="180">
      <c r="A180" s="4" t="inlineStr">
        <is>
          <t>Reversal of impairment</t>
        </is>
      </c>
      <c r="B180" s="6" t="n">
        <v>0</v>
      </c>
      <c r="E180" s="6" t="n">
        <v>0</v>
      </c>
    </row>
    <row r="181">
      <c r="A181" s="4" t="inlineStr">
        <is>
          <t>Intangible assets and goodwill at end of period</t>
        </is>
      </c>
      <c r="B181" s="6" t="n">
        <v>-498</v>
      </c>
      <c r="C181" s="6" t="n">
        <v>-498</v>
      </c>
      <c r="D181" s="6" t="n">
        <v>-498</v>
      </c>
      <c r="E181" s="6" t="n">
        <v>-498</v>
      </c>
      <c r="F181" s="6" t="n">
        <v>-498</v>
      </c>
      <c r="G181" s="6" t="n">
        <v>-498</v>
      </c>
    </row>
    <row r="182">
      <c r="A182" s="4" t="inlineStr">
        <is>
          <t>Accumulated impairment | Software</t>
        </is>
      </c>
    </row>
    <row r="183">
      <c r="A183" s="3" t="inlineStr">
        <is>
          <t>Changes in intangible assets other than goodwill [abstract]</t>
        </is>
      </c>
    </row>
    <row r="184">
      <c r="A184" s="4" t="inlineStr">
        <is>
          <t>Intangible assets and goodwill at beginning of period</t>
        </is>
      </c>
      <c r="B184" s="6" t="n">
        <v>-3559</v>
      </c>
      <c r="C184" s="6" t="n">
        <v>-2572</v>
      </c>
      <c r="D184" s="6" t="n">
        <v>-1551</v>
      </c>
      <c r="E184" s="6" t="n">
        <v>-3462</v>
      </c>
      <c r="F184" s="6" t="n">
        <v>-2574</v>
      </c>
      <c r="G184" s="6" t="n">
        <v>-1551</v>
      </c>
    </row>
    <row r="185">
      <c r="A185" s="4" t="inlineStr">
        <is>
          <t>Disposals</t>
        </is>
      </c>
      <c r="B185" s="6" t="n">
        <v>4</v>
      </c>
      <c r="E185" s="6" t="n">
        <v>4</v>
      </c>
    </row>
    <row r="186">
      <c r="A186" s="4" t="inlineStr">
        <is>
          <t>Exchange differences</t>
        </is>
      </c>
      <c r="B186" s="6" t="n">
        <v>1</v>
      </c>
      <c r="C186" s="6" t="n">
        <v>-2</v>
      </c>
      <c r="D186" s="6" t="n">
        <v>0</v>
      </c>
      <c r="E186" s="6" t="n">
        <v>3</v>
      </c>
      <c r="F186" s="6" t="n">
        <v>0</v>
      </c>
      <c r="G186" s="6" t="n">
        <v>0</v>
      </c>
    </row>
    <row r="187">
      <c r="A187" s="4" t="inlineStr">
        <is>
          <t>Impairment</t>
        </is>
      </c>
      <c r="B187" s="6" t="n">
        <v>-163</v>
      </c>
      <c r="C187" s="6" t="n">
        <v>-377</v>
      </c>
      <c r="D187" s="6" t="n">
        <v>-115</v>
      </c>
      <c r="E187" s="6" t="n">
        <v>262</v>
      </c>
      <c r="F187" s="6" t="n">
        <v>-377</v>
      </c>
      <c r="G187" s="6" t="n">
        <v>-115</v>
      </c>
    </row>
    <row r="188">
      <c r="A188" s="4" t="inlineStr">
        <is>
          <t>Reversal of impairment</t>
        </is>
      </c>
      <c r="B188" s="6" t="n">
        <v>95</v>
      </c>
      <c r="E188" s="6" t="n">
        <v>95</v>
      </c>
    </row>
    <row r="189">
      <c r="A189" s="4" t="inlineStr">
        <is>
          <t>Intangible assets and goodwill at end of period</t>
        </is>
      </c>
      <c r="B189" s="5" t="n">
        <v>-3622</v>
      </c>
      <c r="C189" s="5" t="n">
        <v>-2951</v>
      </c>
      <c r="D189" s="5" t="n">
        <v>-1666</v>
      </c>
      <c r="E189" s="5" t="n">
        <v>-3622</v>
      </c>
      <c r="F189" s="5" t="n">
        <v>-2951</v>
      </c>
      <c r="G189" s="5" t="n">
        <v>-1666</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angible assets - Goodwill allocation (Details) - EUR (€) € in Thousands</t>
        </is>
      </c>
      <c r="B1" s="2" t="inlineStr">
        <is>
          <t>Sep. 30, 2021</t>
        </is>
      </c>
      <c r="C1" s="2" t="inlineStr">
        <is>
          <t>Mar. 31, 2021</t>
        </is>
      </c>
      <c r="D1" s="2" t="inlineStr">
        <is>
          <t>Mar. 31, 2020</t>
        </is>
      </c>
    </row>
    <row r="2">
      <c r="A2" s="3" t="inlineStr">
        <is>
          <t>Disclosure of detailed information about intangible assets [line items]</t>
        </is>
      </c>
    </row>
    <row r="3">
      <c r="A3" s="4" t="inlineStr">
        <is>
          <t>Goodwill</t>
        </is>
      </c>
      <c r="B3" s="5" t="n">
        <v>482172</v>
      </c>
      <c r="C3" s="5" t="n">
        <v>475890</v>
      </c>
      <c r="D3" s="5" t="n">
        <v>409511</v>
      </c>
    </row>
    <row r="4">
      <c r="A4" s="4" t="inlineStr">
        <is>
          <t>TFSS</t>
        </is>
      </c>
    </row>
    <row r="5">
      <c r="A5" s="3" t="inlineStr">
        <is>
          <t>Disclosure of detailed information about intangible assets [line items]</t>
        </is>
      </c>
    </row>
    <row r="6">
      <c r="A6" s="4" t="inlineStr">
        <is>
          <t>Goodwill</t>
        </is>
      </c>
      <c r="B6" s="6" t="n">
        <v>361589</v>
      </c>
      <c r="C6" s="6" t="n">
        <v>361470</v>
      </c>
      <c r="D6" s="6" t="n">
        <v>360311</v>
      </c>
    </row>
    <row r="7">
      <c r="A7" s="4" t="inlineStr">
        <is>
          <t>AVPS</t>
        </is>
      </c>
    </row>
    <row r="8">
      <c r="A8" s="3" t="inlineStr">
        <is>
          <t>Disclosure of detailed information about intangible assets [line items]</t>
        </is>
      </c>
    </row>
    <row r="9">
      <c r="A9" s="4" t="inlineStr">
        <is>
          <t>Goodwill</t>
        </is>
      </c>
      <c r="B9" s="6" t="n">
        <v>49688</v>
      </c>
      <c r="C9" s="6" t="n">
        <v>50497</v>
      </c>
      <c r="D9" s="6" t="n">
        <v>49200</v>
      </c>
    </row>
    <row r="10">
      <c r="A10" s="4" t="inlineStr">
        <is>
          <t>CRTS</t>
        </is>
      </c>
    </row>
    <row r="11">
      <c r="A11" s="3" t="inlineStr">
        <is>
          <t>Disclosure of detailed information about intangible assets [line items]</t>
        </is>
      </c>
    </row>
    <row r="12">
      <c r="A12" s="4" t="inlineStr">
        <is>
          <t>Goodwill</t>
        </is>
      </c>
      <c r="B12" s="5" t="n">
        <v>70895</v>
      </c>
      <c r="C12" s="5" t="n">
        <v>63923</v>
      </c>
      <c r="D1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 width="14" customWidth="1" min="5" max="5"/>
    <col width="14" customWidth="1" min="6" max="6"/>
    <col width="14" customWidth="1" min="7" max="7"/>
  </cols>
  <sheetData>
    <row r="1">
      <c r="A1" s="1" t="inlineStr">
        <is>
          <t>Intangible assets - Narrative (Details) - EUR (€) € in Thousands</t>
        </is>
      </c>
      <c r="B1" s="2" t="inlineStr">
        <is>
          <t>6 Months Ended</t>
        </is>
      </c>
    </row>
    <row r="2">
      <c r="B2" s="2" t="inlineStr">
        <is>
          <t>Sep. 30, 2021</t>
        </is>
      </c>
      <c r="C2" s="2" t="inlineStr">
        <is>
          <t>Mar. 31, 2022</t>
        </is>
      </c>
      <c r="D2" s="2" t="inlineStr">
        <is>
          <t>Mar. 31, 2021</t>
        </is>
      </c>
      <c r="E2" s="2" t="inlineStr">
        <is>
          <t>Sep. 30, 2020</t>
        </is>
      </c>
      <c r="F2" s="2" t="inlineStr">
        <is>
          <t>Mar. 31, 2020</t>
        </is>
      </c>
      <c r="G2" s="2" t="inlineStr">
        <is>
          <t>Sep. 30, 2019</t>
        </is>
      </c>
    </row>
    <row r="3">
      <c r="A3" s="3" t="inlineStr">
        <is>
          <t>Disclosure of detailed information about intangible assets [line items]</t>
        </is>
      </c>
    </row>
    <row r="4">
      <c r="A4" s="4" t="inlineStr">
        <is>
          <t>Intangible assets</t>
        </is>
      </c>
      <c r="B4" s="5" t="n">
        <v>599664</v>
      </c>
      <c r="D4" s="5" t="n">
        <v>625379</v>
      </c>
      <c r="E4" s="5" t="n">
        <v>594932</v>
      </c>
      <c r="F4" s="5" t="n">
        <v>631002</v>
      </c>
      <c r="G4" s="5" t="n">
        <v>662999</v>
      </c>
    </row>
    <row r="5">
      <c r="A5" s="4" t="inlineStr">
        <is>
          <t>Customer relationships</t>
        </is>
      </c>
    </row>
    <row r="6">
      <c r="A6" s="3" t="inlineStr">
        <is>
          <t>Disclosure of detailed information about intangible assets [line items]</t>
        </is>
      </c>
    </row>
    <row r="7">
      <c r="A7" s="4" t="inlineStr">
        <is>
          <t>Intangible assets</t>
        </is>
      </c>
      <c r="B7" s="5" t="n">
        <v>32382</v>
      </c>
      <c r="E7" s="6" t="n">
        <v>97398</v>
      </c>
      <c r="G7" s="6" t="n">
        <v>162944</v>
      </c>
    </row>
    <row r="8">
      <c r="A8" s="4" t="inlineStr">
        <is>
          <t>Customer relationships | Bottom of range</t>
        </is>
      </c>
    </row>
    <row r="9">
      <c r="A9" s="3" t="inlineStr">
        <is>
          <t>Disclosure of detailed information about intangible assets [line items]</t>
        </is>
      </c>
    </row>
    <row r="10">
      <c r="A10" s="4" t="inlineStr">
        <is>
          <t>Useful life measured as period of time, intangible assets other than goodwill</t>
        </is>
      </c>
      <c r="B10" s="4" t="inlineStr">
        <is>
          <t>9 years</t>
        </is>
      </c>
    </row>
    <row r="11">
      <c r="A11" s="4" t="inlineStr">
        <is>
          <t>Customer relationships | Top of range</t>
        </is>
      </c>
    </row>
    <row r="12">
      <c r="A12" s="3" t="inlineStr">
        <is>
          <t>Disclosure of detailed information about intangible assets [line items]</t>
        </is>
      </c>
    </row>
    <row r="13">
      <c r="A13" s="4" t="inlineStr">
        <is>
          <t>Useful life measured as period of time, intangible assets other than goodwill</t>
        </is>
      </c>
      <c r="B13" s="4" t="inlineStr">
        <is>
          <t>20 years 6 months</t>
        </is>
      </c>
    </row>
    <row r="14">
      <c r="A14" s="4" t="inlineStr">
        <is>
          <t>Software</t>
        </is>
      </c>
    </row>
    <row r="15">
      <c r="A15" s="3" t="inlineStr">
        <is>
          <t>Disclosure of detailed information about intangible assets [line items]</t>
        </is>
      </c>
    </row>
    <row r="16">
      <c r="A16" s="4" t="inlineStr">
        <is>
          <t>Intangible assets</t>
        </is>
      </c>
      <c r="B16" s="5" t="n">
        <v>58046</v>
      </c>
      <c r="E16" s="5" t="n">
        <v>57348</v>
      </c>
      <c r="G16" s="5" t="n">
        <v>57205</v>
      </c>
    </row>
    <row r="17">
      <c r="A17" s="4" t="inlineStr">
        <is>
          <t>Software | Internally generated</t>
        </is>
      </c>
    </row>
    <row r="18">
      <c r="A18" s="3" t="inlineStr">
        <is>
          <t>Disclosure of detailed information about intangible assets [line items]</t>
        </is>
      </c>
    </row>
    <row r="19">
      <c r="A19" s="4" t="inlineStr">
        <is>
          <t>Useful life measured as period of time, intangible assets other than goodwill</t>
        </is>
      </c>
      <c r="B19" s="4" t="inlineStr">
        <is>
          <t>3 years</t>
        </is>
      </c>
    </row>
    <row r="20">
      <c r="A20" s="4" t="inlineStr">
        <is>
          <t>Business combinations | Customer relationships</t>
        </is>
      </c>
    </row>
    <row r="21">
      <c r="A21" s="3" t="inlineStr">
        <is>
          <t>Disclosure of detailed information about intangible assets [line items]</t>
        </is>
      </c>
    </row>
    <row r="22">
      <c r="A22" s="4" t="inlineStr">
        <is>
          <t>Intangible assets</t>
        </is>
      </c>
      <c r="B22" s="5" t="n">
        <v>26405</v>
      </c>
      <c r="D22" s="6" t="n">
        <v>54663</v>
      </c>
      <c r="F22" s="6" t="n">
        <v>123592</v>
      </c>
    </row>
    <row r="23">
      <c r="A23" s="4" t="inlineStr">
        <is>
          <t>ZigZag Global Ltd. &amp; Yocuda | Software | Not internally generated</t>
        </is>
      </c>
    </row>
    <row r="24">
      <c r="A24" s="3" t="inlineStr">
        <is>
          <t>Disclosure of detailed information about intangible assets [line items]</t>
        </is>
      </c>
    </row>
    <row r="25">
      <c r="A25" s="4" t="inlineStr">
        <is>
          <t>Intangible assets</t>
        </is>
      </c>
      <c r="C25" s="5" t="n">
        <v>5900</v>
      </c>
    </row>
    <row r="26">
      <c r="A26" s="4" t="inlineStr">
        <is>
          <t>Useful life measured as period of time, intangible assets other than goodwill</t>
        </is>
      </c>
      <c r="B26" s="4" t="inlineStr">
        <is>
          <t>5 years</t>
        </is>
      </c>
    </row>
    <row r="27">
      <c r="A27" s="4" t="inlineStr">
        <is>
          <t>TFSS</t>
        </is>
      </c>
    </row>
    <row r="28">
      <c r="A28" s="3" t="inlineStr">
        <is>
          <t>Disclosure of detailed information about intangible assets [line items]</t>
        </is>
      </c>
    </row>
    <row r="29">
      <c r="A29" s="4" t="inlineStr">
        <is>
          <t>Headroom</t>
        </is>
      </c>
      <c r="D29" s="5" t="n">
        <v>1008900</v>
      </c>
    </row>
    <row r="30">
      <c r="A30" s="4" t="inlineStr">
        <is>
          <t>Recoverable amount over carrying value (in percentage)</t>
        </is>
      </c>
      <c r="D30" s="4" t="inlineStr">
        <is>
          <t>298.00%</t>
        </is>
      </c>
    </row>
    <row r="31">
      <c r="A31" s="4" t="inlineStr">
        <is>
          <t>TFSS | Business combinations | Customer relationships</t>
        </is>
      </c>
    </row>
    <row r="32">
      <c r="A32" s="3" t="inlineStr">
        <is>
          <t>Disclosure of detailed information about intangible assets [line items]</t>
        </is>
      </c>
    </row>
    <row r="33">
      <c r="A33" s="4" t="inlineStr">
        <is>
          <t>Intangible assets</t>
        </is>
      </c>
      <c r="B33" s="5" t="n">
        <v>26405</v>
      </c>
      <c r="D33" s="5" t="n">
        <v>53135</v>
      </c>
      <c r="F33" s="6" t="n">
        <v>117479</v>
      </c>
    </row>
    <row r="34">
      <c r="A34" s="4" t="inlineStr">
        <is>
          <t>AVPS</t>
        </is>
      </c>
    </row>
    <row r="35">
      <c r="A35" s="3" t="inlineStr">
        <is>
          <t>Disclosure of detailed information about intangible assets [line items]</t>
        </is>
      </c>
    </row>
    <row r="36">
      <c r="A36" s="4" t="inlineStr">
        <is>
          <t>Headroom</t>
        </is>
      </c>
      <c r="D36" s="5" t="n">
        <v>336100</v>
      </c>
    </row>
    <row r="37">
      <c r="A37" s="4" t="inlineStr">
        <is>
          <t>Recoverable amount over carrying value (in percentage)</t>
        </is>
      </c>
      <c r="D37" s="4" t="inlineStr">
        <is>
          <t>487.00%</t>
        </is>
      </c>
    </row>
    <row r="38">
      <c r="A38" s="4" t="inlineStr">
        <is>
          <t>AVPS | Business combinations | Customer relationships</t>
        </is>
      </c>
    </row>
    <row r="39">
      <c r="A39" s="3" t="inlineStr">
        <is>
          <t>Disclosure of detailed information about intangible assets [line items]</t>
        </is>
      </c>
    </row>
    <row r="40">
      <c r="A40" s="4" t="inlineStr">
        <is>
          <t>Intangible assets</t>
        </is>
      </c>
      <c r="B40" s="5" t="n">
        <v>0</v>
      </c>
      <c r="D40" s="5" t="n">
        <v>1528</v>
      </c>
      <c r="F40" s="5" t="n">
        <v>6113</v>
      </c>
    </row>
    <row r="41">
      <c r="A41" s="4" t="inlineStr">
        <is>
          <t>CRTS</t>
        </is>
      </c>
    </row>
    <row r="42">
      <c r="A42" s="3" t="inlineStr">
        <is>
          <t>Disclosure of detailed information about intangible assets [line items]</t>
        </is>
      </c>
    </row>
    <row r="43">
      <c r="A43" s="4" t="inlineStr">
        <is>
          <t>Revenue multiple, average peers, eCommerce Return Solutions</t>
        </is>
      </c>
      <c r="D43" s="8" t="n">
        <v>0.5</v>
      </c>
    </row>
    <row r="44">
      <c r="A44" s="4" t="inlineStr">
        <is>
          <t>Revenue multiple, projected, eCommerce Return Solutions</t>
        </is>
      </c>
      <c r="D44" s="8" t="n">
        <v>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tangible assets - Customer Relationships (Details) - EUR (€) € in Thousands</t>
        </is>
      </c>
      <c r="B1" s="2" t="inlineStr">
        <is>
          <t>Sep. 30, 2021</t>
        </is>
      </c>
      <c r="C1" s="2" t="inlineStr">
        <is>
          <t>Mar. 31, 2021</t>
        </is>
      </c>
      <c r="D1" s="2" t="inlineStr">
        <is>
          <t>Sep. 30, 2020</t>
        </is>
      </c>
      <c r="E1" s="2" t="inlineStr">
        <is>
          <t>Mar. 31, 2020</t>
        </is>
      </c>
      <c r="F1" s="2" t="inlineStr">
        <is>
          <t>Sep. 30, 2019</t>
        </is>
      </c>
    </row>
    <row r="2">
      <c r="A2" s="3" t="inlineStr">
        <is>
          <t>Disclosure of detailed information about intangible assets [line items]</t>
        </is>
      </c>
    </row>
    <row r="3">
      <c r="A3" s="4" t="inlineStr">
        <is>
          <t>Intangible assets</t>
        </is>
      </c>
      <c r="B3" s="5" t="n">
        <v>599664</v>
      </c>
      <c r="C3" s="5" t="n">
        <v>625379</v>
      </c>
      <c r="D3" s="5" t="n">
        <v>594932</v>
      </c>
      <c r="E3" s="5" t="n">
        <v>631002</v>
      </c>
      <c r="F3" s="5" t="n">
        <v>662999</v>
      </c>
    </row>
    <row r="4">
      <c r="A4" s="4" t="inlineStr">
        <is>
          <t>Business combinations</t>
        </is>
      </c>
    </row>
    <row r="5">
      <c r="A5" s="3" t="inlineStr">
        <is>
          <t>Disclosure of detailed information about intangible assets [line items]</t>
        </is>
      </c>
    </row>
    <row r="6">
      <c r="A6" s="4" t="inlineStr">
        <is>
          <t>Customer-related intangible assets recognised as of acquisition date</t>
        </is>
      </c>
      <c r="B6" s="6" t="n">
        <v>655045</v>
      </c>
    </row>
    <row r="7">
      <c r="A7" s="4" t="inlineStr">
        <is>
          <t>TFSS | Business combinations</t>
        </is>
      </c>
    </row>
    <row r="8">
      <c r="A8" s="3" t="inlineStr">
        <is>
          <t>Disclosure of detailed information about intangible assets [line items]</t>
        </is>
      </c>
    </row>
    <row r="9">
      <c r="A9" s="4" t="inlineStr">
        <is>
          <t>Customer-related intangible assets recognised as of acquisition date</t>
        </is>
      </c>
      <c r="B9" s="6" t="n">
        <v>610789</v>
      </c>
    </row>
    <row r="10">
      <c r="A10" s="4" t="inlineStr">
        <is>
          <t>AVPS | Business combinations</t>
        </is>
      </c>
    </row>
    <row r="11">
      <c r="A11" s="3" t="inlineStr">
        <is>
          <t>Disclosure of detailed information about intangible assets [line items]</t>
        </is>
      </c>
    </row>
    <row r="12">
      <c r="A12" s="4" t="inlineStr">
        <is>
          <t>Customer-related intangible assets recognised as of acquisition date</t>
        </is>
      </c>
      <c r="B12" s="6" t="n">
        <v>44256</v>
      </c>
    </row>
    <row r="13">
      <c r="A13" s="4" t="inlineStr">
        <is>
          <t>Customer relationships</t>
        </is>
      </c>
    </row>
    <row r="14">
      <c r="A14" s="3" t="inlineStr">
        <is>
          <t>Disclosure of detailed information about intangible assets [line items]</t>
        </is>
      </c>
    </row>
    <row r="15">
      <c r="A15" s="4" t="inlineStr">
        <is>
          <t>Intangible assets</t>
        </is>
      </c>
      <c r="B15" s="6" t="n">
        <v>32382</v>
      </c>
      <c r="D15" s="5" t="n">
        <v>97398</v>
      </c>
      <c r="F15" s="5" t="n">
        <v>162944</v>
      </c>
    </row>
    <row r="16">
      <c r="A16" s="4" t="inlineStr">
        <is>
          <t>Customer relationships | Business combinations</t>
        </is>
      </c>
    </row>
    <row r="17">
      <c r="A17" s="3" t="inlineStr">
        <is>
          <t>Disclosure of detailed information about intangible assets [line items]</t>
        </is>
      </c>
    </row>
    <row r="18">
      <c r="A18" s="4" t="inlineStr">
        <is>
          <t>Intangible assets</t>
        </is>
      </c>
      <c r="B18" s="6" t="n">
        <v>26405</v>
      </c>
      <c r="C18" s="6" t="n">
        <v>54663</v>
      </c>
      <c r="E18" s="6" t="n">
        <v>123592</v>
      </c>
    </row>
    <row r="19">
      <c r="A19" s="4" t="inlineStr">
        <is>
          <t>Customer relationships | TFSS | Business combinations</t>
        </is>
      </c>
    </row>
    <row r="20">
      <c r="A20" s="3" t="inlineStr">
        <is>
          <t>Disclosure of detailed information about intangible assets [line items]</t>
        </is>
      </c>
    </row>
    <row r="21">
      <c r="A21" s="4" t="inlineStr">
        <is>
          <t>Intangible assets</t>
        </is>
      </c>
      <c r="B21" s="6" t="n">
        <v>26405</v>
      </c>
      <c r="C21" s="6" t="n">
        <v>53135</v>
      </c>
      <c r="E21" s="6" t="n">
        <v>117479</v>
      </c>
    </row>
    <row r="22">
      <c r="A22" s="4" t="inlineStr">
        <is>
          <t>Customer relationships | AVPS | Business combinations</t>
        </is>
      </c>
    </row>
    <row r="23">
      <c r="A23" s="3" t="inlineStr">
        <is>
          <t>Disclosure of detailed information about intangible assets [line items]</t>
        </is>
      </c>
    </row>
    <row r="24">
      <c r="A24" s="4" t="inlineStr">
        <is>
          <t>Intangible assets</t>
        </is>
      </c>
      <c r="B24" s="5" t="n">
        <v>0</v>
      </c>
      <c r="C24" s="5" t="n">
        <v>1528</v>
      </c>
      <c r="E24" s="5" t="n">
        <v>61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ssued capital and reserves - Share capital authorized and issued (Details) - shares</t>
        </is>
      </c>
      <c r="B1" s="2" t="inlineStr">
        <is>
          <t>Sep. 30, 2021</t>
        </is>
      </c>
      <c r="C1" s="2" t="inlineStr">
        <is>
          <t>Jun. 30, 2021</t>
        </is>
      </c>
      <c r="D1" s="2" t="inlineStr">
        <is>
          <t>Mar. 31, 2021</t>
        </is>
      </c>
      <c r="E1" s="2" t="inlineStr">
        <is>
          <t>Sep. 30, 2020</t>
        </is>
      </c>
      <c r="F1" s="2" t="inlineStr">
        <is>
          <t>Jun. 30, 2020</t>
        </is>
      </c>
      <c r="G1" s="2" t="inlineStr">
        <is>
          <t>Mar. 31, 2020</t>
        </is>
      </c>
      <c r="H1" s="2" t="inlineStr">
        <is>
          <t>Sep. 30, 2019</t>
        </is>
      </c>
      <c r="I1" s="2" t="inlineStr">
        <is>
          <t>Jun. 30, 2019</t>
        </is>
      </c>
      <c r="J1" s="2" t="inlineStr">
        <is>
          <t>Mar. 31, 2019</t>
        </is>
      </c>
    </row>
    <row r="2">
      <c r="A2" s="3" t="inlineStr">
        <is>
          <t>Disclosure of classes of share capital [line items]</t>
        </is>
      </c>
    </row>
    <row r="3">
      <c r="A3" s="4" t="inlineStr">
        <is>
          <t>Number of shares issued (in shares)</t>
        </is>
      </c>
      <c r="B3" s="6" t="n">
        <v>216252951</v>
      </c>
      <c r="C3" s="6" t="n">
        <v>211252951</v>
      </c>
      <c r="D3" s="6" t="n">
        <v>211252951</v>
      </c>
      <c r="E3" s="6" t="n">
        <v>191542785</v>
      </c>
      <c r="F3" s="6" t="n">
        <v>40000000</v>
      </c>
      <c r="G3" s="6" t="n">
        <v>40000000</v>
      </c>
    </row>
    <row r="4">
      <c r="A4" s="4" t="inlineStr">
        <is>
          <t>Ordinary shares</t>
        </is>
      </c>
    </row>
    <row r="5">
      <c r="A5" s="3" t="inlineStr">
        <is>
          <t>Disclosure of classes of share capital [line items]</t>
        </is>
      </c>
    </row>
    <row r="6">
      <c r="A6" s="4" t="inlineStr">
        <is>
          <t>Number of shares issued (in shares)</t>
        </is>
      </c>
      <c r="B6" s="6" t="n">
        <v>192534962</v>
      </c>
      <c r="C6" s="6" t="n">
        <v>187534962</v>
      </c>
      <c r="D6" s="6" t="n">
        <v>187534962</v>
      </c>
      <c r="E6" s="6" t="n">
        <v>167824796</v>
      </c>
      <c r="F6" s="6" t="n">
        <v>40000000</v>
      </c>
      <c r="G6" s="6" t="n">
        <v>40000000</v>
      </c>
      <c r="H6" s="6" t="n">
        <v>40000000</v>
      </c>
      <c r="I6" s="6" t="n">
        <v>40000000</v>
      </c>
      <c r="J6" s="6" t="n">
        <v>40000000</v>
      </c>
    </row>
    <row r="7">
      <c r="A7" s="4" t="inlineStr">
        <is>
          <t>Preference shares</t>
        </is>
      </c>
    </row>
    <row r="8">
      <c r="A8" s="3" t="inlineStr">
        <is>
          <t>Disclosure of classes of share capital [line items]</t>
        </is>
      </c>
    </row>
    <row r="9">
      <c r="A9" s="4" t="inlineStr">
        <is>
          <t>Number of shares issued (in shares)</t>
        </is>
      </c>
      <c r="B9" s="6" t="n">
        <v>23717989</v>
      </c>
      <c r="C9" s="6" t="n">
        <v>23717989</v>
      </c>
      <c r="D9" s="6" t="n">
        <v>23717989</v>
      </c>
      <c r="E9" s="6" t="n">
        <v>23717989</v>
      </c>
      <c r="F9" s="6" t="n">
        <v>0</v>
      </c>
      <c r="G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ssued capital and reserves - Movement in shares issued (Details) - share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Disclosure of classes of share capital [line items]</t>
        </is>
      </c>
    </row>
    <row r="4">
      <c r="A4" s="4" t="inlineStr">
        <is>
          <t>Number of shares issued, beginning of period (in shares)</t>
        </is>
      </c>
      <c r="B4" s="6" t="n">
        <v>211252951</v>
      </c>
      <c r="C4" s="6" t="n">
        <v>40000000</v>
      </c>
      <c r="E4" s="6" t="n">
        <v>211252951</v>
      </c>
      <c r="F4" s="6" t="n">
        <v>40000000</v>
      </c>
    </row>
    <row r="5">
      <c r="A5" s="4" t="inlineStr">
        <is>
          <t>Effects of the capital reorganisation on 28 Aug 2020 (in shares)</t>
        </is>
      </c>
      <c r="B5" s="6" t="n">
        <v>0</v>
      </c>
      <c r="C5" s="6" t="n">
        <v>151542785</v>
      </c>
      <c r="E5" s="6" t="n">
        <v>0</v>
      </c>
      <c r="F5" s="6" t="n">
        <v>151542785</v>
      </c>
    </row>
    <row r="6">
      <c r="A6" s="4" t="inlineStr">
        <is>
          <t>Number of shares issued, end of period (in shares)</t>
        </is>
      </c>
      <c r="B6" s="6" t="n">
        <v>216252951</v>
      </c>
      <c r="C6" s="6" t="n">
        <v>191542785</v>
      </c>
      <c r="E6" s="6" t="n">
        <v>216252951</v>
      </c>
      <c r="F6" s="6" t="n">
        <v>191542785</v>
      </c>
    </row>
    <row r="7">
      <c r="A7" s="4" t="inlineStr">
        <is>
          <t>Global Blue Group Holding AG</t>
        </is>
      </c>
    </row>
    <row r="8">
      <c r="A8" s="3" t="inlineStr">
        <is>
          <t>Disclosure of classes of share capital [line items]</t>
        </is>
      </c>
    </row>
    <row r="9">
      <c r="A9" s="4" t="inlineStr">
        <is>
          <t>Blue Group Holding A.G. September 2021 (in shares)</t>
        </is>
      </c>
      <c r="B9" s="6" t="n">
        <v>5000000</v>
      </c>
      <c r="C9" s="6" t="n">
        <v>0</v>
      </c>
      <c r="E9" s="6" t="n">
        <v>5000000</v>
      </c>
      <c r="F9" s="6" t="n">
        <v>0</v>
      </c>
    </row>
    <row r="10">
      <c r="A10" s="4" t="inlineStr">
        <is>
          <t>Ordinary shares</t>
        </is>
      </c>
    </row>
    <row r="11">
      <c r="A11" s="3" t="inlineStr">
        <is>
          <t>Disclosure of classes of share capital [line items]</t>
        </is>
      </c>
    </row>
    <row r="12">
      <c r="A12" s="4" t="inlineStr">
        <is>
          <t>Number of shares issued, beginning of period (in shares)</t>
        </is>
      </c>
      <c r="B12" s="6" t="n">
        <v>187534962</v>
      </c>
      <c r="C12" s="6" t="n">
        <v>40000000</v>
      </c>
      <c r="D12" s="6" t="n">
        <v>40000000</v>
      </c>
      <c r="E12" s="6" t="n">
        <v>187534962</v>
      </c>
      <c r="F12" s="6" t="n">
        <v>40000000</v>
      </c>
      <c r="G12" s="6" t="n">
        <v>40000000</v>
      </c>
    </row>
    <row r="13">
      <c r="A13" s="4" t="inlineStr">
        <is>
          <t>Effects of the capital reorganisation on 28 Aug 2020 (in shares)</t>
        </is>
      </c>
      <c r="B13" s="6" t="n">
        <v>0</v>
      </c>
      <c r="C13" s="6" t="n">
        <v>127824796</v>
      </c>
      <c r="D13" s="6" t="n">
        <v>0</v>
      </c>
      <c r="E13" s="6" t="n">
        <v>0</v>
      </c>
      <c r="F13" s="6" t="n">
        <v>127824796</v>
      </c>
      <c r="G13" s="6" t="n">
        <v>0</v>
      </c>
    </row>
    <row r="14">
      <c r="A14" s="4" t="inlineStr">
        <is>
          <t>Number of shares issued, end of period (in shares)</t>
        </is>
      </c>
      <c r="B14" s="6" t="n">
        <v>192534962</v>
      </c>
      <c r="C14" s="6" t="n">
        <v>167824796</v>
      </c>
      <c r="D14" s="6" t="n">
        <v>40000000</v>
      </c>
      <c r="E14" s="6" t="n">
        <v>192534962</v>
      </c>
      <c r="F14" s="6" t="n">
        <v>167824796</v>
      </c>
      <c r="G14" s="6" t="n">
        <v>40000000</v>
      </c>
    </row>
    <row r="15">
      <c r="A15" s="4" t="inlineStr">
        <is>
          <t>Ordinary shares | Global Blue Group Holding AG</t>
        </is>
      </c>
    </row>
    <row r="16">
      <c r="A16" s="3" t="inlineStr">
        <is>
          <t>Disclosure of classes of share capital [line items]</t>
        </is>
      </c>
    </row>
    <row r="17">
      <c r="A17" s="4" t="inlineStr">
        <is>
          <t>Blue Group Holding A.G. September 2021 (in shares)</t>
        </is>
      </c>
      <c r="B17" s="6" t="n">
        <v>5000000</v>
      </c>
      <c r="C17" s="6" t="n">
        <v>0</v>
      </c>
      <c r="D17" s="6" t="n">
        <v>0</v>
      </c>
      <c r="E17" s="6" t="n">
        <v>5000000</v>
      </c>
      <c r="F17" s="6" t="n">
        <v>0</v>
      </c>
      <c r="G17" s="6" t="n">
        <v>0</v>
      </c>
    </row>
    <row r="18">
      <c r="A18" s="4" t="inlineStr">
        <is>
          <t>Preference shares</t>
        </is>
      </c>
    </row>
    <row r="19">
      <c r="A19" s="3" t="inlineStr">
        <is>
          <t>Disclosure of classes of share capital [line items]</t>
        </is>
      </c>
    </row>
    <row r="20">
      <c r="A20" s="4" t="inlineStr">
        <is>
          <t>Number of shares issued, beginning of period (in shares)</t>
        </is>
      </c>
      <c r="B20" s="6" t="n">
        <v>23717989</v>
      </c>
      <c r="C20" s="6" t="n">
        <v>0</v>
      </c>
      <c r="E20" s="6" t="n">
        <v>23717989</v>
      </c>
      <c r="F20" s="6" t="n">
        <v>0</v>
      </c>
    </row>
    <row r="21">
      <c r="A21" s="4" t="inlineStr">
        <is>
          <t>Effects of the capital reorganisation on 28 Aug 2020 (in shares)</t>
        </is>
      </c>
      <c r="B21" s="6" t="n">
        <v>0</v>
      </c>
      <c r="C21" s="6" t="n">
        <v>23717989</v>
      </c>
      <c r="E21" s="6" t="n">
        <v>0</v>
      </c>
      <c r="F21" s="6" t="n">
        <v>23717989</v>
      </c>
    </row>
    <row r="22">
      <c r="A22" s="4" t="inlineStr">
        <is>
          <t>Number of shares issued, end of period (in shares)</t>
        </is>
      </c>
      <c r="B22" s="6" t="n">
        <v>23717989</v>
      </c>
      <c r="C22" s="6" t="n">
        <v>23717989</v>
      </c>
      <c r="E22" s="6" t="n">
        <v>23717989</v>
      </c>
      <c r="F22" s="6" t="n">
        <v>23717989</v>
      </c>
    </row>
    <row r="23">
      <c r="A23" s="4" t="inlineStr">
        <is>
          <t>Preference shares | Global Blue Group Holding AG</t>
        </is>
      </c>
    </row>
    <row r="24">
      <c r="A24" s="3" t="inlineStr">
        <is>
          <t>Disclosure of classes of share capital [line items]</t>
        </is>
      </c>
    </row>
    <row r="25">
      <c r="A25" s="4" t="inlineStr">
        <is>
          <t>Blue Group Holding A.G. September 2021 (in shares)</t>
        </is>
      </c>
      <c r="B25" s="6" t="n">
        <v>0</v>
      </c>
      <c r="C25" s="6" t="n">
        <v>0</v>
      </c>
      <c r="E25" s="6" t="n">
        <v>0</v>
      </c>
      <c r="F25" s="6" t="n">
        <v>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ssued capital and reserves - Narrative (Details) - share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Disclosure of classes of share capital [line items]</t>
        </is>
      </c>
    </row>
    <row r="4">
      <c r="A4" s="4" t="inlineStr">
        <is>
          <t>Effects of the capital reorganisation (in shares)</t>
        </is>
      </c>
      <c r="B4" s="6" t="n">
        <v>0</v>
      </c>
      <c r="C4" s="6" t="n">
        <v>151542785</v>
      </c>
      <c r="E4" s="6" t="n">
        <v>0</v>
      </c>
      <c r="F4" s="6" t="n">
        <v>151542785</v>
      </c>
    </row>
    <row r="5">
      <c r="A5" s="4" t="inlineStr">
        <is>
          <t>Global Blue Group Holding AG</t>
        </is>
      </c>
    </row>
    <row r="6">
      <c r="A6" s="3" t="inlineStr">
        <is>
          <t>Disclosure of classes of share capital [line items]</t>
        </is>
      </c>
    </row>
    <row r="7">
      <c r="A7" s="4" t="inlineStr">
        <is>
          <t>Stock issued during period, new issues (in shares)</t>
        </is>
      </c>
      <c r="B7" s="6" t="n">
        <v>5000000</v>
      </c>
      <c r="C7" s="6" t="n">
        <v>0</v>
      </c>
      <c r="E7" s="6" t="n">
        <v>5000000</v>
      </c>
      <c r="F7" s="6" t="n">
        <v>0</v>
      </c>
    </row>
    <row r="8">
      <c r="A8" s="4" t="inlineStr">
        <is>
          <t>Ordinary shares</t>
        </is>
      </c>
    </row>
    <row r="9">
      <c r="A9" s="3" t="inlineStr">
        <is>
          <t>Disclosure of classes of share capital [line items]</t>
        </is>
      </c>
    </row>
    <row r="10">
      <c r="A10" s="4" t="inlineStr">
        <is>
          <t>Effects of the capital reorganisation (in shares)</t>
        </is>
      </c>
      <c r="B10" s="6" t="n">
        <v>0</v>
      </c>
      <c r="C10" s="6" t="n">
        <v>127824796</v>
      </c>
      <c r="D10" s="6" t="n">
        <v>0</v>
      </c>
      <c r="E10" s="6" t="n">
        <v>0</v>
      </c>
      <c r="F10" s="6" t="n">
        <v>127824796</v>
      </c>
      <c r="G10" s="6" t="n">
        <v>0</v>
      </c>
    </row>
    <row r="11">
      <c r="A11" s="4" t="inlineStr">
        <is>
          <t>Ordinary shares | Global Blue Group Holding AG</t>
        </is>
      </c>
    </row>
    <row r="12">
      <c r="A12" s="3" t="inlineStr">
        <is>
          <t>Disclosure of classes of share capital [line items]</t>
        </is>
      </c>
    </row>
    <row r="13">
      <c r="A13" s="4" t="inlineStr">
        <is>
          <t>Stock issued during period, new issues (in shares)</t>
        </is>
      </c>
      <c r="B13" s="6" t="n">
        <v>5000000</v>
      </c>
      <c r="C13" s="6" t="n">
        <v>0</v>
      </c>
      <c r="D13" s="6" t="n">
        <v>0</v>
      </c>
      <c r="E13" s="6" t="n">
        <v>5000000</v>
      </c>
      <c r="F13" s="6" t="n">
        <v>0</v>
      </c>
      <c r="G13" s="6" t="n">
        <v>0</v>
      </c>
    </row>
    <row r="14">
      <c r="A14" s="4" t="inlineStr">
        <is>
          <t>Ordinary shares | Issued capital | Global Blue Group Holding AG</t>
        </is>
      </c>
    </row>
    <row r="15">
      <c r="A15" s="3" t="inlineStr">
        <is>
          <t>Disclosure of classes of share capital [line items]</t>
        </is>
      </c>
    </row>
    <row r="16">
      <c r="A16" s="4" t="inlineStr">
        <is>
          <t>Stock issued during period, new issues (in shares)</t>
        </is>
      </c>
      <c r="B16" s="6" t="n">
        <v>5000000</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ssued capital and reserves - Issued share capital and share premium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Disclosure of classes of share capital [line items]</t>
        </is>
      </c>
    </row>
    <row r="4">
      <c r="A4" s="4" t="inlineStr">
        <is>
          <t>Equity balance as of beginning of the year</t>
        </is>
      </c>
      <c r="B4" s="5" t="n">
        <v>-152679</v>
      </c>
      <c r="C4" s="5" t="n">
        <v>22844</v>
      </c>
      <c r="D4" s="5" t="n">
        <v>83167</v>
      </c>
      <c r="E4" s="5" t="n">
        <v>-100590</v>
      </c>
      <c r="F4" s="5" t="n">
        <v>71497</v>
      </c>
      <c r="G4" s="5" t="n">
        <v>86967</v>
      </c>
    </row>
    <row r="5">
      <c r="A5" s="4" t="inlineStr">
        <is>
          <t>Effects of the capital reorganization</t>
        </is>
      </c>
      <c r="C5" s="6" t="n">
        <v>-73656</v>
      </c>
      <c r="F5" s="6" t="n">
        <v>-73656</v>
      </c>
    </row>
    <row r="6">
      <c r="A6" s="4" t="inlineStr">
        <is>
          <t>Issue of share capital</t>
        </is>
      </c>
      <c r="D6" s="6" t="n">
        <v>-178</v>
      </c>
      <c r="E6" s="6" t="n">
        <v>46</v>
      </c>
    </row>
    <row r="7">
      <c r="A7" s="4" t="inlineStr">
        <is>
          <t>Acquisition of treasury shares</t>
        </is>
      </c>
      <c r="B7" s="6" t="n">
        <v>-46</v>
      </c>
      <c r="E7" s="6" t="n">
        <v>-46</v>
      </c>
    </row>
    <row r="8">
      <c r="A8" s="4" t="inlineStr">
        <is>
          <t>Equity balance as of end of the year</t>
        </is>
      </c>
      <c r="B8" s="6" t="n">
        <v>-146236</v>
      </c>
      <c r="C8" s="6" t="n">
        <v>-57176</v>
      </c>
      <c r="D8" s="6" t="n">
        <v>92187</v>
      </c>
      <c r="E8" s="6" t="n">
        <v>-146236</v>
      </c>
      <c r="F8" s="6" t="n">
        <v>-57176</v>
      </c>
      <c r="G8" s="6" t="n">
        <v>92187</v>
      </c>
    </row>
    <row r="9">
      <c r="A9" s="4" t="inlineStr">
        <is>
          <t>Issued share capital and share premium</t>
        </is>
      </c>
    </row>
    <row r="10">
      <c r="A10" s="3" t="inlineStr">
        <is>
          <t>Disclosure of classes of share capital [line items]</t>
        </is>
      </c>
    </row>
    <row r="11">
      <c r="A11" s="4" t="inlineStr">
        <is>
          <t>Equity balance as of beginning of the year</t>
        </is>
      </c>
      <c r="B11" s="6" t="n">
        <v>1625528</v>
      </c>
      <c r="C11" s="6" t="n">
        <v>392197</v>
      </c>
      <c r="E11" s="6" t="n">
        <v>1625528</v>
      </c>
      <c r="F11" s="6" t="n">
        <v>392197</v>
      </c>
    </row>
    <row r="12">
      <c r="A12" s="4" t="inlineStr">
        <is>
          <t>Effects of the capital reorganization</t>
        </is>
      </c>
      <c r="B12" s="6" t="n">
        <v>0</v>
      </c>
      <c r="C12" s="6" t="n">
        <v>914852</v>
      </c>
      <c r="E12" s="6" t="n">
        <v>0</v>
      </c>
      <c r="F12" s="6" t="n">
        <v>914852</v>
      </c>
    </row>
    <row r="13">
      <c r="A13" s="4" t="inlineStr">
        <is>
          <t>Issue of share capital</t>
        </is>
      </c>
      <c r="B13" s="6" t="n">
        <v>46</v>
      </c>
      <c r="C13" s="6" t="n">
        <v>295</v>
      </c>
      <c r="E13" s="6" t="n">
        <v>46</v>
      </c>
      <c r="F13" s="6" t="n">
        <v>295</v>
      </c>
    </row>
    <row r="14">
      <c r="A14" s="4" t="inlineStr">
        <is>
          <t>Share premium contribution</t>
        </is>
      </c>
      <c r="B14" s="6" t="n">
        <v>0</v>
      </c>
      <c r="C14" s="6" t="n">
        <v>268184</v>
      </c>
      <c r="E14" s="6" t="n">
        <v>0</v>
      </c>
      <c r="F14" s="6" t="n">
        <v>268184</v>
      </c>
    </row>
    <row r="15">
      <c r="A15" s="4" t="inlineStr">
        <is>
          <t>Conversion of shares</t>
        </is>
      </c>
      <c r="B15" s="6" t="n">
        <v>0</v>
      </c>
      <c r="C15" s="6" t="n">
        <v>0</v>
      </c>
      <c r="E15" s="6" t="n">
        <v>0</v>
      </c>
      <c r="F15" s="6" t="n">
        <v>0</v>
      </c>
    </row>
    <row r="16">
      <c r="A16" s="4" t="inlineStr">
        <is>
          <t>Acquisition of treasury shares</t>
        </is>
      </c>
      <c r="B16" s="6" t="n">
        <v>-46</v>
      </c>
      <c r="C16" s="6" t="n">
        <v>-10058</v>
      </c>
      <c r="E16" s="6" t="n">
        <v>-46</v>
      </c>
      <c r="F16" s="6" t="n">
        <v>-10058</v>
      </c>
    </row>
    <row r="17">
      <c r="A17" s="4" t="inlineStr">
        <is>
          <t>Equity balance as of end of the year</t>
        </is>
      </c>
      <c r="B17" s="6" t="n">
        <v>1625528</v>
      </c>
      <c r="C17" s="6" t="n">
        <v>1565470</v>
      </c>
      <c r="E17" s="6" t="n">
        <v>1625528</v>
      </c>
      <c r="F17" s="6" t="n">
        <v>1565470</v>
      </c>
    </row>
    <row r="18">
      <c r="A18" s="4" t="inlineStr">
        <is>
          <t>Ordinary shares | Issued share capital and share premium</t>
        </is>
      </c>
    </row>
    <row r="19">
      <c r="A19" s="3" t="inlineStr">
        <is>
          <t>Disclosure of classes of share capital [line items]</t>
        </is>
      </c>
    </row>
    <row r="20">
      <c r="A20" s="4" t="inlineStr">
        <is>
          <t>Equity balance as of beginning of the year</t>
        </is>
      </c>
      <c r="B20" s="6" t="n">
        <v>1529980</v>
      </c>
      <c r="C20" s="6" t="n">
        <v>392197</v>
      </c>
      <c r="D20" s="6" t="n">
        <v>392197</v>
      </c>
      <c r="E20" s="6" t="n">
        <v>1530346</v>
      </c>
      <c r="F20" s="6" t="n">
        <v>392197</v>
      </c>
      <c r="G20" s="6" t="n">
        <v>392197</v>
      </c>
    </row>
    <row r="21">
      <c r="A21" s="4" t="inlineStr">
        <is>
          <t>Effects of the capital reorganization</t>
        </is>
      </c>
      <c r="B21" s="6" t="n">
        <v>0</v>
      </c>
      <c r="C21" s="6" t="n">
        <v>801569</v>
      </c>
      <c r="D21" s="6" t="n">
        <v>0</v>
      </c>
      <c r="E21" s="6" t="n">
        <v>0</v>
      </c>
      <c r="F21" s="6" t="n">
        <v>801569</v>
      </c>
      <c r="G21" s="6" t="n">
        <v>0</v>
      </c>
    </row>
    <row r="22">
      <c r="A22" s="4" t="inlineStr">
        <is>
          <t>Issue of share capital</t>
        </is>
      </c>
      <c r="B22" s="6" t="n">
        <v>46</v>
      </c>
      <c r="C22" s="6" t="n">
        <v>259</v>
      </c>
      <c r="D22" s="6" t="n">
        <v>0</v>
      </c>
      <c r="E22" s="6" t="n">
        <v>46</v>
      </c>
      <c r="F22" s="6" t="n">
        <v>259</v>
      </c>
      <c r="G22" s="6" t="n">
        <v>0</v>
      </c>
    </row>
    <row r="23">
      <c r="A23" s="4" t="inlineStr">
        <is>
          <t>Share premium contribution</t>
        </is>
      </c>
      <c r="B23" s="6" t="n">
        <v>0</v>
      </c>
      <c r="C23" s="6" t="n">
        <v>234976</v>
      </c>
      <c r="D23" s="6" t="n">
        <v>0</v>
      </c>
      <c r="E23" s="6" t="n">
        <v>0</v>
      </c>
      <c r="F23" s="6" t="n">
        <v>234976</v>
      </c>
      <c r="G23" s="6" t="n">
        <v>0</v>
      </c>
    </row>
    <row r="24">
      <c r="A24" s="4" t="inlineStr">
        <is>
          <t>Conversion of shares</t>
        </is>
      </c>
      <c r="B24" s="6" t="n">
        <v>0</v>
      </c>
      <c r="C24" s="6" t="n">
        <v>0</v>
      </c>
      <c r="D24" s="6" t="n">
        <v>0</v>
      </c>
      <c r="E24" s="6" t="n">
        <v>-366</v>
      </c>
      <c r="F24" s="6" t="n">
        <v>0</v>
      </c>
      <c r="G24" s="6" t="n">
        <v>0</v>
      </c>
    </row>
    <row r="25">
      <c r="A25" s="4" t="inlineStr">
        <is>
          <t>Acquisition of treasury shares</t>
        </is>
      </c>
      <c r="B25" s="6" t="n">
        <v>-46</v>
      </c>
      <c r="C25" s="6" t="n">
        <v>-8812</v>
      </c>
      <c r="D25" s="6" t="n">
        <v>0</v>
      </c>
      <c r="E25" s="6" t="n">
        <v>-46</v>
      </c>
      <c r="F25" s="6" t="n">
        <v>-8812</v>
      </c>
      <c r="G25" s="6" t="n">
        <v>0</v>
      </c>
    </row>
    <row r="26">
      <c r="A26" s="4" t="inlineStr">
        <is>
          <t>Equity balance as of end of the year</t>
        </is>
      </c>
      <c r="B26" s="6" t="n">
        <v>1529980</v>
      </c>
      <c r="C26" s="6" t="n">
        <v>1420189</v>
      </c>
      <c r="D26" s="5" t="n">
        <v>392197</v>
      </c>
      <c r="E26" s="6" t="n">
        <v>1529980</v>
      </c>
      <c r="F26" s="6" t="n">
        <v>1420189</v>
      </c>
      <c r="G26" s="5" t="n">
        <v>392197</v>
      </c>
    </row>
    <row r="27">
      <c r="A27" s="4" t="inlineStr">
        <is>
          <t>Preference shares | Issued share capital and share premium</t>
        </is>
      </c>
    </row>
    <row r="28">
      <c r="A28" s="3" t="inlineStr">
        <is>
          <t>Disclosure of classes of share capital [line items]</t>
        </is>
      </c>
    </row>
    <row r="29">
      <c r="A29" s="4" t="inlineStr">
        <is>
          <t>Equity balance as of beginning of the year</t>
        </is>
      </c>
      <c r="B29" s="6" t="n">
        <v>95548</v>
      </c>
      <c r="C29" s="6" t="n">
        <v>0</v>
      </c>
      <c r="E29" s="6" t="n">
        <v>95182</v>
      </c>
      <c r="F29" s="6" t="n">
        <v>0</v>
      </c>
    </row>
    <row r="30">
      <c r="A30" s="4" t="inlineStr">
        <is>
          <t>Effects of the capital reorganization</t>
        </is>
      </c>
      <c r="B30" s="6" t="n">
        <v>0</v>
      </c>
      <c r="C30" s="6" t="n">
        <v>113283</v>
      </c>
      <c r="E30" s="6" t="n">
        <v>0</v>
      </c>
      <c r="F30" s="6" t="n">
        <v>113283</v>
      </c>
    </row>
    <row r="31">
      <c r="A31" s="4" t="inlineStr">
        <is>
          <t>Issue of share capital</t>
        </is>
      </c>
      <c r="B31" s="6" t="n">
        <v>0</v>
      </c>
      <c r="C31" s="6" t="n">
        <v>36</v>
      </c>
      <c r="E31" s="6" t="n">
        <v>0</v>
      </c>
      <c r="F31" s="6" t="n">
        <v>36</v>
      </c>
    </row>
    <row r="32">
      <c r="A32" s="4" t="inlineStr">
        <is>
          <t>Share premium contribution</t>
        </is>
      </c>
      <c r="B32" s="6" t="n">
        <v>0</v>
      </c>
      <c r="C32" s="6" t="n">
        <v>33208</v>
      </c>
      <c r="E32" s="6" t="n">
        <v>0</v>
      </c>
      <c r="F32" s="6" t="n">
        <v>33208</v>
      </c>
    </row>
    <row r="33">
      <c r="A33" s="4" t="inlineStr">
        <is>
          <t>Conversion of shares</t>
        </is>
      </c>
      <c r="B33" s="6" t="n">
        <v>0</v>
      </c>
      <c r="C33" s="6" t="n">
        <v>0</v>
      </c>
      <c r="E33" s="6" t="n">
        <v>366</v>
      </c>
      <c r="F33" s="6" t="n">
        <v>0</v>
      </c>
    </row>
    <row r="34">
      <c r="A34" s="4" t="inlineStr">
        <is>
          <t>Acquisition of treasury shares</t>
        </is>
      </c>
      <c r="B34" s="6" t="n">
        <v>0</v>
      </c>
      <c r="C34" s="6" t="n">
        <v>-1246</v>
      </c>
      <c r="E34" s="6" t="n">
        <v>0</v>
      </c>
      <c r="F34" s="6" t="n">
        <v>-1246</v>
      </c>
    </row>
    <row r="35">
      <c r="A35" s="4" t="inlineStr">
        <is>
          <t>Equity balance as of end of the year</t>
        </is>
      </c>
      <c r="B35" s="5" t="n">
        <v>95548</v>
      </c>
      <c r="C35" s="5" t="n">
        <v>145281</v>
      </c>
      <c r="E35" s="5" t="n">
        <v>95548</v>
      </c>
      <c r="F35" s="5" t="n">
        <v>145281</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ssued capital and reserves - Movement in other reserves within equity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Disclosure of reserves within equity [line items]</t>
        </is>
      </c>
    </row>
    <row r="4">
      <c r="A4" s="4" t="inlineStr">
        <is>
          <t>Equity balance as of beginning of the year</t>
        </is>
      </c>
      <c r="B4" s="5" t="n">
        <v>-152679</v>
      </c>
      <c r="C4" s="5" t="n">
        <v>22844</v>
      </c>
      <c r="D4" s="5" t="n">
        <v>83167</v>
      </c>
      <c r="E4" s="5" t="n">
        <v>-100590</v>
      </c>
      <c r="F4" s="5" t="n">
        <v>71497</v>
      </c>
      <c r="G4" s="5" t="n">
        <v>86967</v>
      </c>
    </row>
    <row r="5">
      <c r="A5" s="4" t="inlineStr">
        <is>
          <t>Issuance of share capital Global Blue Group Holding A.G.</t>
        </is>
      </c>
      <c r="D5" s="6" t="n">
        <v>-178</v>
      </c>
      <c r="E5" s="6" t="n">
        <v>46</v>
      </c>
    </row>
    <row r="6">
      <c r="A6" s="4" t="inlineStr">
        <is>
          <t>Acquisition of treasury shares</t>
        </is>
      </c>
      <c r="B6" s="6" t="n">
        <v>-46</v>
      </c>
      <c r="E6" s="6" t="n">
        <v>-46</v>
      </c>
    </row>
    <row r="7">
      <c r="A7" s="4" t="inlineStr">
        <is>
          <t>Effects of the capital reorganization</t>
        </is>
      </c>
      <c r="C7" s="6" t="n">
        <v>-73656</v>
      </c>
      <c r="F7" s="6" t="n">
        <v>-73656</v>
      </c>
    </row>
    <row r="8">
      <c r="A8" s="4" t="inlineStr">
        <is>
          <t>Conversion of shares into equity settled plan</t>
        </is>
      </c>
      <c r="C8" s="6" t="n">
        <v>42632</v>
      </c>
      <c r="E8" s="6" t="n">
        <v>0</v>
      </c>
      <c r="F8" s="6" t="n">
        <v>42632</v>
      </c>
    </row>
    <row r="9">
      <c r="A9" s="4" t="inlineStr">
        <is>
          <t>Issuance costs</t>
        </is>
      </c>
      <c r="C9" s="6" t="n">
        <v>115113</v>
      </c>
      <c r="F9" s="6" t="n">
        <v>115113</v>
      </c>
    </row>
    <row r="10">
      <c r="A10" s="4" t="inlineStr">
        <is>
          <t>Shares bought back by Global Blue Group A.G.</t>
        </is>
      </c>
      <c r="C10" s="6" t="n">
        <v>-152787</v>
      </c>
      <c r="F10" s="6" t="n">
        <v>-152787</v>
      </c>
    </row>
    <row r="11">
      <c r="A11" s="4" t="inlineStr">
        <is>
          <t>Total contribution by and distribution to owners of the parent, recognized directly in Equity (restated)</t>
        </is>
      </c>
      <c r="B11" s="6" t="n">
        <v>422</v>
      </c>
      <c r="C11" s="6" t="n">
        <v>273438</v>
      </c>
      <c r="D11" s="6" t="n">
        <v>-4862</v>
      </c>
      <c r="E11" s="6" t="n">
        <v>1200</v>
      </c>
      <c r="F11" s="6" t="n">
        <v>273438</v>
      </c>
      <c r="G11" s="6" t="n">
        <v>-4862</v>
      </c>
    </row>
    <row r="12">
      <c r="A12" s="4" t="inlineStr">
        <is>
          <t>Employee share schemes</t>
        </is>
      </c>
      <c r="B12" s="6" t="n">
        <v>422</v>
      </c>
      <c r="E12" s="6" t="n">
        <v>1200</v>
      </c>
    </row>
    <row r="13">
      <c r="A13" s="4" t="inlineStr">
        <is>
          <t>Equity balance as of end of the year</t>
        </is>
      </c>
      <c r="B13" s="6" t="n">
        <v>-146236</v>
      </c>
      <c r="C13" s="6" t="n">
        <v>-57176</v>
      </c>
      <c r="D13" s="6" t="n">
        <v>92187</v>
      </c>
      <c r="E13" s="6" t="n">
        <v>-146236</v>
      </c>
      <c r="F13" s="6" t="n">
        <v>-57176</v>
      </c>
      <c r="G13" s="6" t="n">
        <v>92187</v>
      </c>
    </row>
    <row r="14">
      <c r="A14" s="4" t="inlineStr">
        <is>
          <t>Equity settled share based payment</t>
        </is>
      </c>
    </row>
    <row r="15">
      <c r="A15" s="3" t="inlineStr">
        <is>
          <t>Disclosure of reserves within equity [line items]</t>
        </is>
      </c>
    </row>
    <row r="16">
      <c r="A16" s="4" t="inlineStr">
        <is>
          <t>Equity balance as of beginning of the year</t>
        </is>
      </c>
      <c r="B16" s="6" t="n">
        <v>44649</v>
      </c>
      <c r="C16" s="6" t="n">
        <v>0</v>
      </c>
      <c r="D16" s="6" t="n">
        <v>0</v>
      </c>
      <c r="E16" s="6" t="n">
        <v>43871</v>
      </c>
      <c r="F16" s="6" t="n">
        <v>0</v>
      </c>
      <c r="G16" s="6" t="n">
        <v>0</v>
      </c>
    </row>
    <row r="17">
      <c r="A17" s="4" t="inlineStr">
        <is>
          <t>Currency translation differences</t>
        </is>
      </c>
      <c r="B17" s="6" t="n">
        <v>0</v>
      </c>
      <c r="D17" s="6" t="n">
        <v>0</v>
      </c>
      <c r="E17" s="6" t="n">
        <v>0</v>
      </c>
      <c r="G17" s="6" t="n">
        <v>0</v>
      </c>
    </row>
    <row r="18">
      <c r="A18" s="4" t="inlineStr">
        <is>
          <t>Reclassification adjustment from Global Blue Group A.G. to Global Blue Group Holding A.G.</t>
        </is>
      </c>
      <c r="D18" s="6" t="n">
        <v>0</v>
      </c>
      <c r="G18" s="6" t="n">
        <v>0</v>
      </c>
    </row>
    <row r="19">
      <c r="A19" s="4" t="inlineStr">
        <is>
          <t>Conversion of shares into equity settled plan</t>
        </is>
      </c>
      <c r="C19" s="6" t="n">
        <v>42632</v>
      </c>
      <c r="F19" s="6" t="n">
        <v>42632</v>
      </c>
    </row>
    <row r="20">
      <c r="A20" s="4" t="inlineStr">
        <is>
          <t>Total contribution by and distribution to owners of the parent, recognized directly in Equity (restated)</t>
        </is>
      </c>
      <c r="B20" s="6" t="n">
        <v>422</v>
      </c>
      <c r="C20" s="6" t="n">
        <v>42632</v>
      </c>
      <c r="E20" s="6" t="n">
        <v>1200</v>
      </c>
      <c r="F20" s="6" t="n">
        <v>42632</v>
      </c>
    </row>
    <row r="21">
      <c r="A21" s="4" t="inlineStr">
        <is>
          <t>Employee share schemes</t>
        </is>
      </c>
      <c r="B21" s="6" t="n">
        <v>422</v>
      </c>
      <c r="E21" s="6" t="n">
        <v>1200</v>
      </c>
    </row>
    <row r="22">
      <c r="A22" s="4" t="inlineStr">
        <is>
          <t>Equity balance as of end of the year</t>
        </is>
      </c>
      <c r="B22" s="6" t="n">
        <v>45071</v>
      </c>
      <c r="C22" s="6" t="n">
        <v>42632</v>
      </c>
      <c r="D22" s="6" t="n">
        <v>0</v>
      </c>
      <c r="E22" s="6" t="n">
        <v>45071</v>
      </c>
      <c r="F22" s="6" t="n">
        <v>42632</v>
      </c>
      <c r="G22" s="6" t="n">
        <v>0</v>
      </c>
    </row>
    <row r="23">
      <c r="A23" s="4" t="inlineStr">
        <is>
          <t>Warrants</t>
        </is>
      </c>
    </row>
    <row r="24">
      <c r="A24" s="3" t="inlineStr">
        <is>
          <t>Disclosure of reserves within equity [line items]</t>
        </is>
      </c>
    </row>
    <row r="25">
      <c r="A25" s="4" t="inlineStr">
        <is>
          <t>Equity balance as of beginning of the year</t>
        </is>
      </c>
      <c r="F25" s="6" t="n">
        <v>0</v>
      </c>
    </row>
    <row r="26">
      <c r="A26" s="4" t="inlineStr">
        <is>
          <t>Equity balance as of end of the year</t>
        </is>
      </c>
      <c r="C26" s="6" t="n">
        <v>0</v>
      </c>
      <c r="F26" s="6" t="n">
        <v>0</v>
      </c>
    </row>
    <row r="27">
      <c r="A27" s="4" t="inlineStr">
        <is>
          <t>Other reserve</t>
        </is>
      </c>
    </row>
    <row r="28">
      <c r="A28" s="3" t="inlineStr">
        <is>
          <t>Disclosure of reserves within equity [line items]</t>
        </is>
      </c>
    </row>
    <row r="29">
      <c r="A29" s="4" t="inlineStr">
        <is>
          <t>Equity balance as of beginning of the year</t>
        </is>
      </c>
      <c r="B29" s="6" t="n">
        <v>-1006208</v>
      </c>
      <c r="C29" s="6" t="n">
        <v>9914</v>
      </c>
      <c r="D29" s="6" t="n">
        <v>9890</v>
      </c>
      <c r="E29" s="6" t="n">
        <v>-1006208</v>
      </c>
      <c r="F29" s="6" t="n">
        <v>9914</v>
      </c>
      <c r="G29" s="6" t="n">
        <v>9890</v>
      </c>
    </row>
    <row r="30">
      <c r="A30" s="4" t="inlineStr">
        <is>
          <t>Currency translation differences</t>
        </is>
      </c>
      <c r="B30" s="6" t="n">
        <v>0</v>
      </c>
      <c r="D30" s="6" t="n">
        <v>0</v>
      </c>
      <c r="E30" s="6" t="n">
        <v>0</v>
      </c>
      <c r="G30" s="6" t="n">
        <v>0</v>
      </c>
    </row>
    <row r="31">
      <c r="A31" s="4" t="inlineStr">
        <is>
          <t>Issuance of share capital Global Blue Group Holding A.G.</t>
        </is>
      </c>
      <c r="C31" s="6" t="n">
        <v>-1495526</v>
      </c>
      <c r="D31" s="6" t="n">
        <v>24</v>
      </c>
      <c r="F31" s="6" t="n">
        <v>-1495526</v>
      </c>
    </row>
    <row r="32">
      <c r="A32" s="4" t="inlineStr">
        <is>
          <t>Acquisition of treasury shares</t>
        </is>
      </c>
      <c r="C32" s="6" t="n">
        <v>10058</v>
      </c>
      <c r="F32" s="6" t="n">
        <v>10058</v>
      </c>
    </row>
    <row r="33">
      <c r="A33" s="4" t="inlineStr">
        <is>
          <t>Reclassification adjustment from Global Blue Group A.G. to Global Blue Group Holding A.G.</t>
        </is>
      </c>
      <c r="C33" s="6" t="n">
        <v>42856</v>
      </c>
      <c r="D33" s="6" t="n">
        <v>24</v>
      </c>
      <c r="F33" s="6" t="n">
        <v>42856</v>
      </c>
      <c r="G33" s="6" t="n">
        <v>24</v>
      </c>
    </row>
    <row r="34">
      <c r="A34" s="4" t="inlineStr">
        <is>
          <t>Exchange of Global Blue management loan notes into shares</t>
        </is>
      </c>
      <c r="C34" s="6" t="n">
        <v>464164</v>
      </c>
      <c r="F34" s="6" t="n">
        <v>464164</v>
      </c>
    </row>
    <row r="35">
      <c r="A35" s="4" t="inlineStr">
        <is>
          <t>Effects of the capital reorganization</t>
        </is>
      </c>
      <c r="C35" s="6" t="n">
        <v>-978448</v>
      </c>
      <c r="F35" s="6" t="n">
        <v>-978448</v>
      </c>
    </row>
    <row r="36">
      <c r="A36" s="4" t="inlineStr">
        <is>
          <t>Issuance costs</t>
        </is>
      </c>
      <c r="C36" s="6" t="n">
        <v>115113</v>
      </c>
      <c r="F36" s="6" t="n">
        <v>115113</v>
      </c>
    </row>
    <row r="37">
      <c r="A37" s="4" t="inlineStr">
        <is>
          <t>Shares bought back by Global Blue Group A.G.</t>
        </is>
      </c>
      <c r="C37" s="6" t="n">
        <v>-152787</v>
      </c>
      <c r="F37" s="6" t="n">
        <v>-152787</v>
      </c>
    </row>
    <row r="38">
      <c r="A38" s="4" t="inlineStr">
        <is>
          <t>Total contribution by and distribution to owners of the parent, recognized directly in Equity (restated)</t>
        </is>
      </c>
      <c r="C38" s="6" t="n">
        <v>-37674</v>
      </c>
      <c r="F38" s="6" t="n">
        <v>-37674</v>
      </c>
    </row>
    <row r="39">
      <c r="A39" s="4" t="inlineStr">
        <is>
          <t>Employee share schemes</t>
        </is>
      </c>
      <c r="B39" s="6" t="n">
        <v>0</v>
      </c>
      <c r="E39" s="6" t="n">
        <v>0</v>
      </c>
    </row>
    <row r="40">
      <c r="A40" s="4" t="inlineStr">
        <is>
          <t>Equity balance as of end of the year</t>
        </is>
      </c>
      <c r="B40" s="6" t="n">
        <v>-1006208</v>
      </c>
      <c r="C40" s="6" t="n">
        <v>-1006208</v>
      </c>
      <c r="D40" s="6" t="n">
        <v>9914</v>
      </c>
      <c r="E40" s="6" t="n">
        <v>-1006208</v>
      </c>
      <c r="F40" s="6" t="n">
        <v>-1006208</v>
      </c>
      <c r="G40" s="6" t="n">
        <v>9914</v>
      </c>
    </row>
    <row r="41">
      <c r="A41" s="4" t="inlineStr">
        <is>
          <t>Foreign currency translation reserve</t>
        </is>
      </c>
    </row>
    <row r="42">
      <c r="A42" s="3" t="inlineStr">
        <is>
          <t>Disclosure of reserves within equity [line items]</t>
        </is>
      </c>
    </row>
    <row r="43">
      <c r="A43" s="4" t="inlineStr">
        <is>
          <t>Equity balance as of beginning of the year</t>
        </is>
      </c>
      <c r="B43" s="6" t="n">
        <v>-16038</v>
      </c>
      <c r="C43" s="6" t="n">
        <v>-17469</v>
      </c>
      <c r="D43" s="6" t="n">
        <v>-13753</v>
      </c>
      <c r="E43" s="6" t="n">
        <v>-14707</v>
      </c>
      <c r="F43" s="6" t="n">
        <v>-19469</v>
      </c>
      <c r="G43" s="6" t="n">
        <v>-10572</v>
      </c>
    </row>
    <row r="44">
      <c r="A44" s="4" t="inlineStr">
        <is>
          <t>Currency translation differences</t>
        </is>
      </c>
      <c r="B44" s="6" t="n">
        <v>-117</v>
      </c>
      <c r="C44" s="6" t="n">
        <v>-1057</v>
      </c>
      <c r="D44" s="6" t="n">
        <v>1015</v>
      </c>
      <c r="E44" s="6" t="n">
        <v>-1448</v>
      </c>
      <c r="F44" s="6" t="n">
        <v>943</v>
      </c>
      <c r="G44" s="6" t="n">
        <v>-2166</v>
      </c>
    </row>
    <row r="45">
      <c r="A45" s="4" t="inlineStr">
        <is>
          <t>Reclassification adjustment from Global Blue Group A.G. to Global Blue Group Holding A.G.</t>
        </is>
      </c>
      <c r="D45" s="6" t="n">
        <v>0</v>
      </c>
      <c r="G45" s="6" t="n">
        <v>0</v>
      </c>
    </row>
    <row r="46">
      <c r="A46" s="4" t="inlineStr">
        <is>
          <t>Employee share schemes</t>
        </is>
      </c>
      <c r="B46" s="6" t="n">
        <v>0</v>
      </c>
      <c r="E46" s="6" t="n">
        <v>0</v>
      </c>
    </row>
    <row r="47">
      <c r="A47" s="4" t="inlineStr">
        <is>
          <t>Equity balance as of end of the year</t>
        </is>
      </c>
      <c r="B47" s="6" t="n">
        <v>-16155</v>
      </c>
      <c r="C47" s="6" t="n">
        <v>-18526</v>
      </c>
      <c r="D47" s="6" t="n">
        <v>-12738</v>
      </c>
      <c r="E47" s="6" t="n">
        <v>-16155</v>
      </c>
      <c r="F47" s="6" t="n">
        <v>-18526</v>
      </c>
      <c r="G47" s="6" t="n">
        <v>-12738</v>
      </c>
    </row>
    <row r="48">
      <c r="A48" s="4" t="inlineStr">
        <is>
          <t>Remeasurements of post employment benefit obligations</t>
        </is>
      </c>
    </row>
    <row r="49">
      <c r="A49" s="3" t="inlineStr">
        <is>
          <t>Disclosure of reserves within equity [line items]</t>
        </is>
      </c>
    </row>
    <row r="50">
      <c r="A50" s="4" t="inlineStr">
        <is>
          <t>Equity balance as of beginning of the year</t>
        </is>
      </c>
      <c r="B50" s="6" t="n">
        <v>-2161</v>
      </c>
      <c r="C50" s="6" t="n">
        <v>-2326</v>
      </c>
      <c r="D50" s="6" t="n">
        <v>-519</v>
      </c>
      <c r="E50" s="6" t="n">
        <v>-2161</v>
      </c>
      <c r="F50" s="6" t="n">
        <v>-2326</v>
      </c>
      <c r="G50" s="6" t="n">
        <v>-519</v>
      </c>
    </row>
    <row r="51">
      <c r="A51" s="4" t="inlineStr">
        <is>
          <t>Currency translation differences</t>
        </is>
      </c>
      <c r="B51" s="6" t="n">
        <v>0</v>
      </c>
      <c r="D51" s="6" t="n">
        <v>0</v>
      </c>
      <c r="E51" s="6" t="n">
        <v>0</v>
      </c>
      <c r="G51" s="6" t="n">
        <v>0</v>
      </c>
    </row>
    <row r="52">
      <c r="A52" s="4" t="inlineStr">
        <is>
          <t>Reclassification adjustment from Global Blue Group A.G. to Global Blue Group Holding A.G.</t>
        </is>
      </c>
      <c r="D52" s="6" t="n">
        <v>0</v>
      </c>
      <c r="G52" s="6" t="n">
        <v>0</v>
      </c>
    </row>
    <row r="53">
      <c r="A53" s="4" t="inlineStr">
        <is>
          <t>Employee share schemes</t>
        </is>
      </c>
      <c r="B53" s="6" t="n">
        <v>0</v>
      </c>
      <c r="E53" s="6" t="n">
        <v>0</v>
      </c>
    </row>
    <row r="54">
      <c r="A54" s="4" t="inlineStr">
        <is>
          <t>Equity balance as of end of the year</t>
        </is>
      </c>
      <c r="B54" s="6" t="n">
        <v>-2161</v>
      </c>
      <c r="C54" s="6" t="n">
        <v>-2326</v>
      </c>
      <c r="D54" s="6" t="n">
        <v>-519</v>
      </c>
      <c r="E54" s="6" t="n">
        <v>-2161</v>
      </c>
      <c r="F54" s="6" t="n">
        <v>-2326</v>
      </c>
      <c r="G54" s="6" t="n">
        <v>-519</v>
      </c>
    </row>
    <row r="55">
      <c r="A55" s="4" t="inlineStr">
        <is>
          <t>Net other reserves</t>
        </is>
      </c>
    </row>
    <row r="56">
      <c r="A56" s="3" t="inlineStr">
        <is>
          <t>Disclosure of reserves within equity [line items]</t>
        </is>
      </c>
    </row>
    <row r="57">
      <c r="A57" s="4" t="inlineStr">
        <is>
          <t>Equity balance as of beginning of the year</t>
        </is>
      </c>
      <c r="B57" s="6" t="n">
        <v>-979758</v>
      </c>
      <c r="C57" s="6" t="n">
        <v>-9881</v>
      </c>
      <c r="D57" s="6" t="n">
        <v>-4382</v>
      </c>
      <c r="E57" s="6" t="n">
        <v>-979205</v>
      </c>
      <c r="F57" s="6" t="n">
        <v>-11881</v>
      </c>
      <c r="G57" s="6" t="n">
        <v>-1201</v>
      </c>
    </row>
    <row r="58">
      <c r="A58" s="4" t="inlineStr">
        <is>
          <t>Currency translation differences</t>
        </is>
      </c>
      <c r="B58" s="6" t="n">
        <v>-117</v>
      </c>
      <c r="C58" s="6" t="n">
        <v>-1057</v>
      </c>
      <c r="D58" s="6" t="n">
        <v>1015</v>
      </c>
      <c r="E58" s="6" t="n">
        <v>-1448</v>
      </c>
      <c r="F58" s="6" t="n">
        <v>943</v>
      </c>
      <c r="G58" s="6" t="n">
        <v>-2166</v>
      </c>
    </row>
    <row r="59">
      <c r="A59" s="4" t="inlineStr">
        <is>
          <t>Issuance of share capital Global Blue Group Holding A.G.</t>
        </is>
      </c>
      <c r="C59" s="6" t="n">
        <v>-1495526</v>
      </c>
      <c r="F59" s="6" t="n">
        <v>-1495526</v>
      </c>
    </row>
    <row r="60">
      <c r="A60" s="4" t="inlineStr">
        <is>
          <t>Acquisition of treasury shares</t>
        </is>
      </c>
      <c r="C60" s="6" t="n">
        <v>10058</v>
      </c>
      <c r="F60" s="6" t="n">
        <v>10058</v>
      </c>
    </row>
    <row r="61">
      <c r="A61" s="4" t="inlineStr">
        <is>
          <t>Reclassification adjustment from Global Blue Group A.G. to Global Blue Group Holding A.G.</t>
        </is>
      </c>
      <c r="C61" s="6" t="n">
        <v>42856</v>
      </c>
      <c r="D61" s="6" t="n">
        <v>24</v>
      </c>
      <c r="F61" s="6" t="n">
        <v>42856</v>
      </c>
      <c r="G61" s="6" t="n">
        <v>24</v>
      </c>
    </row>
    <row r="62">
      <c r="A62" s="4" t="inlineStr">
        <is>
          <t>Exchange of Global Blue management loan notes into shares</t>
        </is>
      </c>
      <c r="C62" s="6" t="n">
        <v>464164</v>
      </c>
      <c r="F62" s="6" t="n">
        <v>464164</v>
      </c>
    </row>
    <row r="63">
      <c r="A63" s="4" t="inlineStr">
        <is>
          <t>Effects of the capital reorganization</t>
        </is>
      </c>
      <c r="C63" s="6" t="n">
        <v>-978448</v>
      </c>
      <c r="F63" s="6" t="n">
        <v>-978448</v>
      </c>
    </row>
    <row r="64">
      <c r="A64" s="4" t="inlineStr">
        <is>
          <t>Conversion of shares into equity settled plan</t>
        </is>
      </c>
      <c r="C64" s="6" t="n">
        <v>42632</v>
      </c>
      <c r="F64" s="6" t="n">
        <v>42632</v>
      </c>
    </row>
    <row r="65">
      <c r="A65" s="4" t="inlineStr">
        <is>
          <t>Issuance costs</t>
        </is>
      </c>
      <c r="C65" s="6" t="n">
        <v>115113</v>
      </c>
      <c r="F65" s="6" t="n">
        <v>115113</v>
      </c>
    </row>
    <row r="66">
      <c r="A66" s="4" t="inlineStr">
        <is>
          <t>Shares bought back by Global Blue Group A.G.</t>
        </is>
      </c>
      <c r="C66" s="6" t="n">
        <v>-152787</v>
      </c>
      <c r="F66" s="6" t="n">
        <v>-152787</v>
      </c>
    </row>
    <row r="67">
      <c r="A67" s="4" t="inlineStr">
        <is>
          <t>Total contribution by and distribution to owners of the parent, recognized directly in Equity (restated)</t>
        </is>
      </c>
      <c r="C67" s="6" t="n">
        <v>4958</v>
      </c>
      <c r="F67" s="6" t="n">
        <v>4958</v>
      </c>
    </row>
    <row r="68">
      <c r="A68" s="4" t="inlineStr">
        <is>
          <t>Employee share schemes</t>
        </is>
      </c>
      <c r="B68" s="6" t="n">
        <v>422</v>
      </c>
      <c r="E68" s="6" t="n">
        <v>1200</v>
      </c>
    </row>
    <row r="69">
      <c r="A69" s="4" t="inlineStr">
        <is>
          <t>Equity balance as of end of the year</t>
        </is>
      </c>
      <c r="B69" s="5" t="n">
        <v>-979453</v>
      </c>
      <c r="C69" s="5" t="n">
        <v>-984428</v>
      </c>
      <c r="D69" s="5" t="n">
        <v>-3343</v>
      </c>
      <c r="E69" s="5" t="n">
        <v>-979453</v>
      </c>
      <c r="F69" s="5" t="n">
        <v>-984428</v>
      </c>
      <c r="G69" s="5" t="n">
        <v>-3343</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ssued capital and reserves - DIsclosure of treasury share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Treasury Shares [Line Items]</t>
        </is>
      </c>
    </row>
    <row r="4">
      <c r="A4" s="4" t="inlineStr">
        <is>
          <t>Equity balance as of beginning of the year</t>
        </is>
      </c>
      <c r="B4" s="5" t="n">
        <v>-152679</v>
      </c>
      <c r="C4" s="5" t="n">
        <v>22844</v>
      </c>
      <c r="D4" s="5" t="n">
        <v>83167</v>
      </c>
      <c r="E4" s="5" t="n">
        <v>-100590</v>
      </c>
      <c r="F4" s="5" t="n">
        <v>71497</v>
      </c>
      <c r="G4" s="5" t="n">
        <v>86967</v>
      </c>
    </row>
    <row r="5">
      <c r="A5" s="4" t="inlineStr">
        <is>
          <t>Acquisition of treasury shares</t>
        </is>
      </c>
      <c r="B5" s="6" t="n">
        <v>-46</v>
      </c>
      <c r="E5" s="6" t="n">
        <v>-46</v>
      </c>
    </row>
    <row r="6">
      <c r="A6" s="4" t="inlineStr">
        <is>
          <t>Equity balance as of end of the year</t>
        </is>
      </c>
      <c r="B6" s="5" t="n">
        <v>-146236</v>
      </c>
      <c r="C6" s="5" t="n">
        <v>-57176</v>
      </c>
      <c r="D6" s="5" t="n">
        <v>92187</v>
      </c>
      <c r="E6" s="5" t="n">
        <v>-146236</v>
      </c>
      <c r="F6" s="5" t="n">
        <v>-57176</v>
      </c>
      <c r="G6" s="5" t="n">
        <v>92187</v>
      </c>
    </row>
    <row r="7">
      <c r="A7" s="4" t="inlineStr">
        <is>
          <t>Other equity</t>
        </is>
      </c>
    </row>
    <row r="8">
      <c r="A8" s="3" t="inlineStr">
        <is>
          <t>Treasury Shares [Line Items]</t>
        </is>
      </c>
    </row>
    <row r="9">
      <c r="A9" s="4" t="inlineStr">
        <is>
          <t>Number of shares outstanding at beginning of period (in shares)</t>
        </is>
      </c>
      <c r="B9" s="6" t="n">
        <v>8190415</v>
      </c>
      <c r="C9" s="6" t="n">
        <v>0</v>
      </c>
      <c r="E9" s="6" t="n">
        <v>8190415</v>
      </c>
      <c r="F9" s="6" t="n">
        <v>0</v>
      </c>
    </row>
    <row r="10">
      <c r="A10" s="4" t="inlineStr">
        <is>
          <t>Conversion of shares (in shares)</t>
        </is>
      </c>
      <c r="E10" s="6" t="n">
        <v>0</v>
      </c>
    </row>
    <row r="11">
      <c r="A11" s="4" t="inlineStr">
        <is>
          <t>Acquisition of treasury shares (in shares)</t>
        </is>
      </c>
      <c r="B11" s="6" t="n">
        <v>5000000</v>
      </c>
      <c r="C11" s="6" t="n">
        <v>1190415</v>
      </c>
      <c r="E11" s="6" t="n">
        <v>5000000</v>
      </c>
      <c r="F11" s="6" t="n">
        <v>1190415</v>
      </c>
    </row>
    <row r="12">
      <c r="A12" s="4" t="inlineStr">
        <is>
          <t>Number of shares outstanding at end of period (in shares)</t>
        </is>
      </c>
      <c r="B12" s="6" t="n">
        <v>13190415</v>
      </c>
      <c r="C12" s="6" t="n">
        <v>1190415</v>
      </c>
      <c r="E12" s="6" t="n">
        <v>13190415</v>
      </c>
      <c r="F12" s="6" t="n">
        <v>1190415</v>
      </c>
    </row>
    <row r="13">
      <c r="A13" s="4" t="inlineStr">
        <is>
          <t>Equity balance as of beginning of the year</t>
        </is>
      </c>
      <c r="B13" s="5" t="n">
        <v>-10123</v>
      </c>
      <c r="C13" s="5" t="n">
        <v>0</v>
      </c>
      <c r="E13" s="5" t="n">
        <v>-10123</v>
      </c>
      <c r="F13" s="5" t="n">
        <v>0</v>
      </c>
    </row>
    <row r="14">
      <c r="A14" s="4" t="inlineStr">
        <is>
          <t>Conversion of shares</t>
        </is>
      </c>
      <c r="E14" s="6" t="n">
        <v>0</v>
      </c>
    </row>
    <row r="15">
      <c r="A15" s="4" t="inlineStr">
        <is>
          <t>Acquisition of treasury shares</t>
        </is>
      </c>
      <c r="B15" s="6" t="n">
        <v>-46</v>
      </c>
      <c r="C15" s="6" t="n">
        <v>-10058</v>
      </c>
      <c r="E15" s="6" t="n">
        <v>-46</v>
      </c>
      <c r="F15" s="6" t="n">
        <v>-10058</v>
      </c>
    </row>
    <row r="16">
      <c r="A16" s="4" t="inlineStr">
        <is>
          <t>Equity balance as of end of the year</t>
        </is>
      </c>
      <c r="B16" s="5" t="n">
        <v>-10169</v>
      </c>
      <c r="C16" s="5" t="n">
        <v>-10058</v>
      </c>
      <c r="E16" s="5" t="n">
        <v>-10169</v>
      </c>
      <c r="F16" s="5" t="n">
        <v>-10058</v>
      </c>
    </row>
    <row r="17">
      <c r="A17" s="4" t="inlineStr">
        <is>
          <t>Ordinary shares | Other equity</t>
        </is>
      </c>
    </row>
    <row r="18">
      <c r="A18" s="3" t="inlineStr">
        <is>
          <t>Treasury Shares [Line Items]</t>
        </is>
      </c>
    </row>
    <row r="19">
      <c r="A19" s="4" t="inlineStr">
        <is>
          <t>Number of shares outstanding at beginning of period (in shares)</t>
        </is>
      </c>
      <c r="B19" s="6" t="n">
        <v>8086280</v>
      </c>
      <c r="C19" s="6" t="n">
        <v>0</v>
      </c>
      <c r="E19" s="6" t="n">
        <v>8051569</v>
      </c>
      <c r="F19" s="6" t="n">
        <v>0</v>
      </c>
    </row>
    <row r="20">
      <c r="A20" s="4" t="inlineStr">
        <is>
          <t>Conversion of shares (in shares)</t>
        </is>
      </c>
      <c r="E20" s="6" t="n">
        <v>34711</v>
      </c>
    </row>
    <row r="21">
      <c r="A21" s="4" t="inlineStr">
        <is>
          <t>Acquisition of treasury shares (in shares)</t>
        </is>
      </c>
      <c r="B21" s="6" t="n">
        <v>5000000</v>
      </c>
      <c r="C21" s="6" t="n">
        <v>1051569</v>
      </c>
      <c r="E21" s="6" t="n">
        <v>5000000</v>
      </c>
      <c r="F21" s="6" t="n">
        <v>1051569</v>
      </c>
    </row>
    <row r="22">
      <c r="A22" s="4" t="inlineStr">
        <is>
          <t>Number of shares outstanding at end of period (in shares)</t>
        </is>
      </c>
      <c r="B22" s="6" t="n">
        <v>13086280</v>
      </c>
      <c r="C22" s="6" t="n">
        <v>1051569</v>
      </c>
      <c r="E22" s="6" t="n">
        <v>13086280</v>
      </c>
      <c r="F22" s="6" t="n">
        <v>1051569</v>
      </c>
    </row>
    <row r="23">
      <c r="A23" s="4" t="inlineStr">
        <is>
          <t>Equity balance as of beginning of the year</t>
        </is>
      </c>
      <c r="B23" s="5" t="n">
        <v>-9243</v>
      </c>
      <c r="C23" s="5" t="n">
        <v>0</v>
      </c>
      <c r="E23" s="5" t="n">
        <v>-8877</v>
      </c>
      <c r="F23" s="5" t="n">
        <v>0</v>
      </c>
    </row>
    <row r="24">
      <c r="A24" s="4" t="inlineStr">
        <is>
          <t>Conversion of shares</t>
        </is>
      </c>
      <c r="E24" s="6" t="n">
        <v>-366</v>
      </c>
    </row>
    <row r="25">
      <c r="A25" s="4" t="inlineStr">
        <is>
          <t>Acquisition of treasury shares</t>
        </is>
      </c>
      <c r="B25" s="6" t="n">
        <v>-46</v>
      </c>
      <c r="C25" s="6" t="n">
        <v>-8812</v>
      </c>
      <c r="E25" s="6" t="n">
        <v>-46</v>
      </c>
      <c r="F25" s="6" t="n">
        <v>-8812</v>
      </c>
    </row>
    <row r="26">
      <c r="A26" s="4" t="inlineStr">
        <is>
          <t>Equity balance as of end of the year</t>
        </is>
      </c>
      <c r="B26" s="5" t="n">
        <v>-9289</v>
      </c>
      <c r="C26" s="5" t="n">
        <v>-8812</v>
      </c>
      <c r="E26" s="5" t="n">
        <v>-9289</v>
      </c>
      <c r="F26" s="5" t="n">
        <v>-8812</v>
      </c>
    </row>
    <row r="27">
      <c r="A27" s="4" t="inlineStr">
        <is>
          <t>Preference shares | Other equity</t>
        </is>
      </c>
    </row>
    <row r="28">
      <c r="A28" s="3" t="inlineStr">
        <is>
          <t>Treasury Shares [Line Items]</t>
        </is>
      </c>
    </row>
    <row r="29">
      <c r="A29" s="4" t="inlineStr">
        <is>
          <t>Number of shares outstanding at beginning of period (in shares)</t>
        </is>
      </c>
      <c r="B29" s="6" t="n">
        <v>104135</v>
      </c>
      <c r="C29" s="6" t="n">
        <v>0</v>
      </c>
      <c r="E29" s="6" t="n">
        <v>138846</v>
      </c>
      <c r="F29" s="6" t="n">
        <v>0</v>
      </c>
    </row>
    <row r="30">
      <c r="A30" s="4" t="inlineStr">
        <is>
          <t>Conversion of shares (in shares)</t>
        </is>
      </c>
      <c r="E30" s="6" t="n">
        <v>-34711</v>
      </c>
    </row>
    <row r="31">
      <c r="A31" s="4" t="inlineStr">
        <is>
          <t>Acquisition of treasury shares (in shares)</t>
        </is>
      </c>
      <c r="B31" s="6" t="n">
        <v>0</v>
      </c>
      <c r="C31" s="6" t="n">
        <v>138846</v>
      </c>
      <c r="E31" s="6" t="n">
        <v>0</v>
      </c>
      <c r="F31" s="6" t="n">
        <v>138846</v>
      </c>
    </row>
    <row r="32">
      <c r="A32" s="4" t="inlineStr">
        <is>
          <t>Number of shares outstanding at end of period (in shares)</t>
        </is>
      </c>
      <c r="B32" s="6" t="n">
        <v>104135</v>
      </c>
      <c r="C32" s="6" t="n">
        <v>138846</v>
      </c>
      <c r="E32" s="6" t="n">
        <v>104135</v>
      </c>
      <c r="F32" s="6" t="n">
        <v>138846</v>
      </c>
    </row>
    <row r="33">
      <c r="A33" s="4" t="inlineStr">
        <is>
          <t>Equity balance as of beginning of the year</t>
        </is>
      </c>
      <c r="B33" s="5" t="n">
        <v>-880</v>
      </c>
      <c r="C33" s="5" t="n">
        <v>0</v>
      </c>
      <c r="E33" s="5" t="n">
        <v>-1246</v>
      </c>
      <c r="F33" s="5" t="n">
        <v>0</v>
      </c>
    </row>
    <row r="34">
      <c r="A34" s="4" t="inlineStr">
        <is>
          <t>Conversion of shares</t>
        </is>
      </c>
      <c r="E34" s="6" t="n">
        <v>366</v>
      </c>
    </row>
    <row r="35">
      <c r="A35" s="4" t="inlineStr">
        <is>
          <t>Acquisition of treasury shares</t>
        </is>
      </c>
      <c r="B35" s="6" t="n">
        <v>0</v>
      </c>
      <c r="C35" s="6" t="n">
        <v>-1246</v>
      </c>
      <c r="E35" s="6" t="n">
        <v>0</v>
      </c>
      <c r="F35" s="6" t="n">
        <v>-1246</v>
      </c>
    </row>
    <row r="36">
      <c r="A36" s="4" t="inlineStr">
        <is>
          <t>Equity balance as of end of the year</t>
        </is>
      </c>
      <c r="B36" s="5" t="n">
        <v>-880</v>
      </c>
      <c r="C36" s="5" t="n">
        <v>-1246</v>
      </c>
      <c r="E36" s="5" t="n">
        <v>-880</v>
      </c>
      <c r="F36" s="5" t="n">
        <v>-1246</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t>
        </is>
      </c>
      <c r="B1" s="2" t="inlineStr">
        <is>
          <t>6 Months Ended</t>
        </is>
      </c>
    </row>
    <row r="2">
      <c r="B2" s="2" t="inlineStr">
        <is>
          <t>Sep. 30, 2021</t>
        </is>
      </c>
    </row>
    <row r="3">
      <c r="A3" s="3" t="inlineStr">
        <is>
          <t>Disclosure Of Notes And Other Explanatory Information [Abstract]</t>
        </is>
      </c>
    </row>
    <row r="4">
      <c r="A4" s="4" t="inlineStr">
        <is>
          <t>Corporate information</t>
        </is>
      </c>
      <c r="B4" s="4" t="inlineStr">
        <is>
          <t>Corporate information Global Blue Group Holding AG (‘the Company’ or ‘Global Blue’) and its subsidiaries (together ‘the Group’) provide technology-enabled transaction processing services for merchants, banks, acquirers, governments and travelers. The Group has operating subsidiaries around the world. The Company trades as Global Blue under ticker symbol “NYSE: GB”. The Company is a partnership limited by shares incorporated on December 10, 2019. The registered office is established in 38, Zürichstrasse, CH-8306 Brüttisellen, Switzerland under the number CHE-442.546.212. SL Globetrotter GP, LTD is the immediate parent, and Silver Lake Partners, L.P. is the ultimate parent and controlling party, of the Group. These unaudited condensed consolidated interim financial statements were authorized for issue by the Directors of the Company on December 10, 2021. The unaudited condensed consolidated interim financial statements of Global Blue Group Holding AG have been prepared in accordance with International Accounting Standard IAS 34 ‘Interim financial reporting’ as issued by the International Accounting Standards Board (IASB) and are presented in thousands of Euros (EURk). The principal activities of the Group are described in Note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Disclosure of number of other equity instruments (Details) - share</t>
        </is>
      </c>
      <c r="B1" s="2" t="inlineStr">
        <is>
          <t>3 Months Ended</t>
        </is>
      </c>
      <c r="C1" s="2" t="inlineStr">
        <is>
          <t>6 Months Ended</t>
        </is>
      </c>
    </row>
    <row r="2">
      <c r="B2" s="2" t="inlineStr">
        <is>
          <t>Sep. 30, 2021</t>
        </is>
      </c>
      <c r="C2" s="2" t="inlineStr">
        <is>
          <t>Sep. 30, 2021</t>
        </is>
      </c>
    </row>
    <row r="3">
      <c r="A3" s="4" t="inlineStr">
        <is>
          <t>SOP</t>
        </is>
      </c>
    </row>
    <row r="4">
      <c r="A4" s="3" t="inlineStr">
        <is>
          <t>Disclosure of movement in the share-based payment liability [Line Items]</t>
        </is>
      </c>
    </row>
    <row r="5">
      <c r="A5" s="4" t="inlineStr">
        <is>
          <t>Number of share options outstanding in share-based payment arrangement at beginning of period (in shares)</t>
        </is>
      </c>
      <c r="B5" s="6" t="n">
        <v>8456527</v>
      </c>
      <c r="C5" s="6" t="n">
        <v>8456527</v>
      </c>
    </row>
    <row r="6">
      <c r="A6" s="4" t="inlineStr">
        <is>
          <t>Number of share options forfeited in share-based payment arrangement (in shares)</t>
        </is>
      </c>
      <c r="B6" s="6" t="n">
        <v>-111246</v>
      </c>
      <c r="C6" s="6" t="n">
        <v>-111246</v>
      </c>
    </row>
    <row r="7">
      <c r="A7" s="4" t="inlineStr">
        <is>
          <t>Number of share options outstanding in share-based payment arrangement (in shares)</t>
        </is>
      </c>
      <c r="B7" s="6" t="n">
        <v>8345281</v>
      </c>
      <c r="C7" s="6" t="n">
        <v>8345281</v>
      </c>
    </row>
    <row r="8">
      <c r="A8" s="4" t="inlineStr">
        <is>
          <t>RSA</t>
        </is>
      </c>
    </row>
    <row r="9">
      <c r="A9" s="3" t="inlineStr">
        <is>
          <t>Disclosure of movement in the share-based payment liability [Line Items]</t>
        </is>
      </c>
    </row>
    <row r="10">
      <c r="A10" s="4" t="inlineStr">
        <is>
          <t>Number of other equity instruments outstanding in share-based payment arrangement (in shares)</t>
        </is>
      </c>
      <c r="B10" s="6" t="n">
        <v>475491</v>
      </c>
      <c r="C10" s="6" t="n">
        <v>475491</v>
      </c>
    </row>
    <row r="11">
      <c r="A11" s="4" t="inlineStr">
        <is>
          <t>Number of other equity instruments forfeited in share-based payment arrangement (in shares)</t>
        </is>
      </c>
      <c r="B11" s="6" t="n">
        <v>-31251</v>
      </c>
      <c r="C11" s="6" t="n">
        <v>-31251</v>
      </c>
    </row>
    <row r="12">
      <c r="A12" s="4" t="inlineStr">
        <is>
          <t>Number of other equity instruments outstanding in share-based payment arrangement at end of period (in shares)</t>
        </is>
      </c>
      <c r="B12" s="6" t="n">
        <v>444240</v>
      </c>
      <c r="C12" s="6" t="n">
        <v>4442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Disclosure of detailed information about borrowings (Details) - EUR (€) € in Thousands</t>
        </is>
      </c>
      <c r="B1" s="2" t="inlineStr">
        <is>
          <t>Sep. 30, 2021</t>
        </is>
      </c>
      <c r="C1" s="2" t="inlineStr">
        <is>
          <t>Mar. 31, 2021</t>
        </is>
      </c>
      <c r="D1" s="2" t="inlineStr">
        <is>
          <t>Mar. 31, 2020</t>
        </is>
      </c>
    </row>
    <row r="2">
      <c r="A2" s="3" t="inlineStr">
        <is>
          <t>Disclosure of financial liabilities [line items]</t>
        </is>
      </c>
    </row>
    <row r="3">
      <c r="A3" s="4" t="inlineStr">
        <is>
          <t>Borrowings</t>
        </is>
      </c>
      <c r="B3" s="5" t="n">
        <v>-722320</v>
      </c>
      <c r="C3" s="5" t="n">
        <v>-720856</v>
      </c>
      <c r="D3" s="5" t="n">
        <v>-625676</v>
      </c>
    </row>
    <row r="4">
      <c r="A4" s="4" t="inlineStr">
        <is>
          <t>Short-term portion</t>
        </is>
      </c>
      <c r="B4" s="6" t="n">
        <v>637</v>
      </c>
      <c r="C4" s="6" t="n">
        <v>111</v>
      </c>
      <c r="D4" s="6" t="n">
        <v>1081</v>
      </c>
    </row>
    <row r="5">
      <c r="A5" s="4" t="inlineStr">
        <is>
          <t>Long-term portion</t>
        </is>
      </c>
      <c r="B5" s="6" t="n">
        <v>721683</v>
      </c>
      <c r="C5" s="6" t="n">
        <v>720745</v>
      </c>
      <c r="D5" s="6" t="n">
        <v>624595</v>
      </c>
    </row>
    <row r="6">
      <c r="A6" s="4" t="inlineStr">
        <is>
          <t>Gross carrying amount</t>
        </is>
      </c>
    </row>
    <row r="7">
      <c r="A7" s="3" t="inlineStr">
        <is>
          <t>Disclosure of financial liabilities [line items]</t>
        </is>
      </c>
    </row>
    <row r="8">
      <c r="A8" s="4" t="inlineStr">
        <is>
          <t>Borrowings</t>
        </is>
      </c>
      <c r="B8" s="6" t="n">
        <v>-722320</v>
      </c>
      <c r="C8" s="6" t="n">
        <v>-720856</v>
      </c>
      <c r="D8" s="6" t="n">
        <v>-625676</v>
      </c>
    </row>
    <row r="9">
      <c r="A9" s="4" t="inlineStr">
        <is>
          <t>Short-term portion</t>
        </is>
      </c>
      <c r="B9" s="6" t="n">
        <v>637</v>
      </c>
      <c r="C9" s="6" t="n">
        <v>111</v>
      </c>
      <c r="D9" s="6" t="n">
        <v>1081</v>
      </c>
    </row>
    <row r="10">
      <c r="A10" s="4" t="inlineStr">
        <is>
          <t>Long-term portion</t>
        </is>
      </c>
      <c r="B10" s="6" t="n">
        <v>721683</v>
      </c>
      <c r="C10" s="6" t="n">
        <v>720745</v>
      </c>
      <c r="D10" s="6" t="n">
        <v>624595</v>
      </c>
    </row>
    <row r="11">
      <c r="A11" s="4" t="inlineStr">
        <is>
          <t>Level 2 | Financial liabilities at fair value, class</t>
        </is>
      </c>
    </row>
    <row r="12">
      <c r="A12" s="3" t="inlineStr">
        <is>
          <t>Disclosure of financial liabilities [line items]</t>
        </is>
      </c>
    </row>
    <row r="13">
      <c r="A13" s="4" t="inlineStr">
        <is>
          <t>Borrowings</t>
        </is>
      </c>
      <c r="B13" s="6" t="n">
        <v>-742789</v>
      </c>
      <c r="C13" s="6" t="n">
        <v>-739947</v>
      </c>
      <c r="D13" s="6" t="n">
        <v>-613389</v>
      </c>
    </row>
    <row r="14">
      <c r="A14" s="4" t="inlineStr">
        <is>
          <t>Short-term portion</t>
        </is>
      </c>
      <c r="B14" s="6" t="n">
        <v>637</v>
      </c>
      <c r="C14" s="6" t="n">
        <v>111</v>
      </c>
      <c r="D14" s="6" t="n">
        <v>1081</v>
      </c>
    </row>
    <row r="15">
      <c r="A15" s="4" t="inlineStr">
        <is>
          <t>Long-term portion</t>
        </is>
      </c>
      <c r="B15" s="6" t="n">
        <v>742152</v>
      </c>
      <c r="C15" s="6" t="n">
        <v>739836</v>
      </c>
      <c r="D15" s="6" t="n">
        <v>612308</v>
      </c>
    </row>
    <row r="16">
      <c r="A16" s="4" t="inlineStr">
        <is>
          <t>Long-term financing - Term senior debt | Gross carrying amount</t>
        </is>
      </c>
    </row>
    <row r="17">
      <c r="A17" s="3" t="inlineStr">
        <is>
          <t>Disclosure of financial liabilities [line items]</t>
        </is>
      </c>
    </row>
    <row r="18">
      <c r="A18" s="4" t="inlineStr">
        <is>
          <t>Borrowings</t>
        </is>
      </c>
      <c r="B18" s="6" t="n">
        <v>0</v>
      </c>
      <c r="C18" s="6" t="n">
        <v>0</v>
      </c>
      <c r="D18" s="6" t="n">
        <v>-634267</v>
      </c>
    </row>
    <row r="19">
      <c r="A19" s="4" t="inlineStr">
        <is>
          <t>Long-term financing - Senior debt facility</t>
        </is>
      </c>
    </row>
    <row r="20">
      <c r="A20" s="3" t="inlineStr">
        <is>
          <t>Disclosure of financial liabilities [line items]</t>
        </is>
      </c>
    </row>
    <row r="21">
      <c r="A21" s="4" t="inlineStr">
        <is>
          <t>Borrowings</t>
        </is>
      </c>
      <c r="B21" s="6" t="n">
        <v>-622700</v>
      </c>
    </row>
    <row r="22">
      <c r="A22" s="4" t="inlineStr">
        <is>
          <t>Long-term financing - Senior debt facility | Gross carrying amount</t>
        </is>
      </c>
    </row>
    <row r="23">
      <c r="A23" s="3" t="inlineStr">
        <is>
          <t>Disclosure of financial liabilities [line items]</t>
        </is>
      </c>
    </row>
    <row r="24">
      <c r="A24" s="4" t="inlineStr">
        <is>
          <t>Borrowings</t>
        </is>
      </c>
      <c r="B24" s="6" t="n">
        <v>-630000</v>
      </c>
      <c r="C24" s="6" t="n">
        <v>-630000</v>
      </c>
      <c r="D24" s="6" t="n">
        <v>0</v>
      </c>
    </row>
    <row r="25">
      <c r="A25" s="4" t="inlineStr">
        <is>
          <t>Long-term financing - Senior debt facility | Capitalized financing fees</t>
        </is>
      </c>
    </row>
    <row r="26">
      <c r="A26" s="3" t="inlineStr">
        <is>
          <t>Disclosure of financial liabilities [line items]</t>
        </is>
      </c>
    </row>
    <row r="27">
      <c r="A27" s="4" t="inlineStr">
        <is>
          <t>Borrowings</t>
        </is>
      </c>
      <c r="B27" s="6" t="n">
        <v>-7300</v>
      </c>
    </row>
    <row r="28">
      <c r="A28" s="4" t="inlineStr">
        <is>
          <t>Capitalized financing fees | Capitalized financing fees</t>
        </is>
      </c>
    </row>
    <row r="29">
      <c r="A29" s="3" t="inlineStr">
        <is>
          <t>Disclosure of financial liabilities [line items]</t>
        </is>
      </c>
    </row>
    <row r="30">
      <c r="A30" s="4" t="inlineStr">
        <is>
          <t>Borrowings</t>
        </is>
      </c>
      <c r="B30" s="6" t="n">
        <v>-7317</v>
      </c>
      <c r="C30" s="6" t="n">
        <v>-8255</v>
      </c>
      <c r="D30" s="6" t="n">
        <v>-9672</v>
      </c>
    </row>
    <row r="31">
      <c r="A31" s="4" t="inlineStr">
        <is>
          <t>Revolving Credit Facility (RCF)</t>
        </is>
      </c>
    </row>
    <row r="32">
      <c r="A32" s="3" t="inlineStr">
        <is>
          <t>Disclosure of financial liabilities [line items]</t>
        </is>
      </c>
    </row>
    <row r="33">
      <c r="A33" s="4" t="inlineStr">
        <is>
          <t>Borrowings</t>
        </is>
      </c>
      <c r="B33" s="6" t="n">
        <v>-99000</v>
      </c>
      <c r="C33" s="6" t="n">
        <v>-99000</v>
      </c>
    </row>
    <row r="34">
      <c r="A34" s="4" t="inlineStr">
        <is>
          <t>Revolving Credit Facility (RCF) | Gross carrying amount</t>
        </is>
      </c>
    </row>
    <row r="35">
      <c r="A35" s="3" t="inlineStr">
        <is>
          <t>Disclosure of financial liabilities [line items]</t>
        </is>
      </c>
    </row>
    <row r="36">
      <c r="A36" s="4" t="inlineStr">
        <is>
          <t>Borrowings</t>
        </is>
      </c>
      <c r="B36" s="6" t="n">
        <v>-99000</v>
      </c>
      <c r="C36" s="6" t="n">
        <v>-99000</v>
      </c>
      <c r="D36" s="6" t="n">
        <v>0</v>
      </c>
    </row>
    <row r="37">
      <c r="A37" s="4" t="inlineStr">
        <is>
          <t>Revolving Credit Facility (RCF) | Capitalized financing fees - RCF</t>
        </is>
      </c>
    </row>
    <row r="38">
      <c r="A38" s="3" t="inlineStr">
        <is>
          <t>Disclosure of financial liabilities [line items]</t>
        </is>
      </c>
    </row>
    <row r="39">
      <c r="A39" s="4" t="inlineStr">
        <is>
          <t>Borrowings</t>
        </is>
      </c>
      <c r="B39" s="6" t="n">
        <v>0</v>
      </c>
      <c r="C39" s="6" t="n">
        <v>0</v>
      </c>
      <c r="D39" s="6" t="n">
        <v>-912</v>
      </c>
    </row>
    <row r="40">
      <c r="A40" s="4" t="inlineStr">
        <is>
          <t>Revolving Credit Facility (RCF) | Level 2 | Financial liabilities at fair value, class</t>
        </is>
      </c>
    </row>
    <row r="41">
      <c r="A41" s="3" t="inlineStr">
        <is>
          <t>Disclosure of financial liabilities [line items]</t>
        </is>
      </c>
    </row>
    <row r="42">
      <c r="A42" s="4" t="inlineStr">
        <is>
          <t>Borrowings</t>
        </is>
      </c>
      <c r="B42" s="6" t="n">
        <v>-99000</v>
      </c>
      <c r="C42" s="6" t="n">
        <v>-99000</v>
      </c>
      <c r="D42" s="6" t="n">
        <v>0</v>
      </c>
    </row>
    <row r="43">
      <c r="A43" s="4" t="inlineStr">
        <is>
          <t>Other bank overdraft</t>
        </is>
      </c>
    </row>
    <row r="44">
      <c r="A44" s="3" t="inlineStr">
        <is>
          <t>Disclosure of financial liabilities [line items]</t>
        </is>
      </c>
    </row>
    <row r="45">
      <c r="A45" s="4" t="inlineStr">
        <is>
          <t>Borrowings</t>
        </is>
      </c>
      <c r="B45" s="6" t="n">
        <v>-600</v>
      </c>
    </row>
    <row r="46">
      <c r="A46" s="4" t="inlineStr">
        <is>
          <t>Other bank overdraft | Gross carrying amount</t>
        </is>
      </c>
    </row>
    <row r="47">
      <c r="A47" s="3" t="inlineStr">
        <is>
          <t>Disclosure of financial liabilities [line items]</t>
        </is>
      </c>
    </row>
    <row r="48">
      <c r="A48" s="4" t="inlineStr">
        <is>
          <t>Borrowings</t>
        </is>
      </c>
      <c r="B48" s="6" t="n">
        <v>-637</v>
      </c>
      <c r="C48" s="6" t="n">
        <v>-111</v>
      </c>
      <c r="D48" s="6" t="n">
        <v>-1081</v>
      </c>
    </row>
    <row r="49">
      <c r="A49" s="4" t="inlineStr">
        <is>
          <t>Other bank overdraft | Level 2 | Financial liabilities at fair value, class</t>
        </is>
      </c>
    </row>
    <row r="50">
      <c r="A50" s="3" t="inlineStr">
        <is>
          <t>Disclosure of financial liabilities [line items]</t>
        </is>
      </c>
    </row>
    <row r="51">
      <c r="A51" s="4" t="inlineStr">
        <is>
          <t>Borrowings</t>
        </is>
      </c>
      <c r="B51" s="6" t="n">
        <v>-637</v>
      </c>
      <c r="C51" s="6" t="n">
        <v>-111</v>
      </c>
      <c r="D51" s="5" t="n">
        <v>-1081</v>
      </c>
    </row>
    <row r="52">
      <c r="A52" s="4" t="inlineStr">
        <is>
          <t>Term senior debt</t>
        </is>
      </c>
    </row>
    <row r="53">
      <c r="A53" s="3" t="inlineStr">
        <is>
          <t>Disclosure of financial liabilities [line items]</t>
        </is>
      </c>
    </row>
    <row r="54">
      <c r="A54" s="4" t="inlineStr">
        <is>
          <t>Effective interest</t>
        </is>
      </c>
      <c r="D54" s="4" t="inlineStr">
        <is>
          <t>3.61%</t>
        </is>
      </c>
    </row>
    <row r="55">
      <c r="A55" s="4" t="inlineStr">
        <is>
          <t>Term senior debt | Gross carrying amount</t>
        </is>
      </c>
    </row>
    <row r="56">
      <c r="A56" s="3" t="inlineStr">
        <is>
          <t>Disclosure of financial liabilities [line items]</t>
        </is>
      </c>
    </row>
    <row r="57">
      <c r="A57" s="4" t="inlineStr">
        <is>
          <t>Borrowings</t>
        </is>
      </c>
      <c r="B57" s="6" t="n">
        <v>0</v>
      </c>
      <c r="C57" s="6" t="n">
        <v>0</v>
      </c>
      <c r="D57" s="5" t="n">
        <v>-625507</v>
      </c>
    </row>
    <row r="58">
      <c r="A58" s="4" t="inlineStr">
        <is>
          <t>Term senior debt | Level 2 | Financial liabilities at fair value, class</t>
        </is>
      </c>
    </row>
    <row r="59">
      <c r="A59" s="3" t="inlineStr">
        <is>
          <t>Disclosure of financial liabilities [line items]</t>
        </is>
      </c>
    </row>
    <row r="60">
      <c r="A60" s="4" t="inlineStr">
        <is>
          <t>Borrowings</t>
        </is>
      </c>
      <c r="B60" s="5" t="n">
        <v>0</v>
      </c>
      <c r="C60" s="5" t="n">
        <v>0</v>
      </c>
      <c r="D60" s="6" t="n">
        <v>-613220</v>
      </c>
    </row>
    <row r="61">
      <c r="A61" s="4" t="inlineStr">
        <is>
          <t>Senior debt facility</t>
        </is>
      </c>
    </row>
    <row r="62">
      <c r="A62" s="3" t="inlineStr">
        <is>
          <t>Disclosure of financial liabilities [line items]</t>
        </is>
      </c>
    </row>
    <row r="63">
      <c r="A63" s="4" t="inlineStr">
        <is>
          <t>Effective interest</t>
        </is>
      </c>
      <c r="B63" s="4" t="inlineStr">
        <is>
          <t>3.18%</t>
        </is>
      </c>
      <c r="C63" s="4" t="inlineStr">
        <is>
          <t>3.18%</t>
        </is>
      </c>
    </row>
    <row r="64">
      <c r="A64" s="4" t="inlineStr">
        <is>
          <t>Senior debt facility | Gross carrying amount</t>
        </is>
      </c>
    </row>
    <row r="65">
      <c r="A65" s="3" t="inlineStr">
        <is>
          <t>Disclosure of financial liabilities [line items]</t>
        </is>
      </c>
    </row>
    <row r="66">
      <c r="A66" s="4" t="inlineStr">
        <is>
          <t>Borrowings</t>
        </is>
      </c>
      <c r="B66" s="5" t="n">
        <v>-622683</v>
      </c>
      <c r="C66" s="5" t="n">
        <v>-621745</v>
      </c>
      <c r="D66" s="6" t="n">
        <v>0</v>
      </c>
    </row>
    <row r="67">
      <c r="A67" s="4" t="inlineStr">
        <is>
          <t>Senior debt facility | Level 2 | Financial liabilities at fair value, class</t>
        </is>
      </c>
    </row>
    <row r="68">
      <c r="A68" s="3" t="inlineStr">
        <is>
          <t>Disclosure of financial liabilities [line items]</t>
        </is>
      </c>
    </row>
    <row r="69">
      <c r="A69" s="4" t="inlineStr">
        <is>
          <t>Borrowings</t>
        </is>
      </c>
      <c r="B69" s="6" t="n">
        <v>-643152</v>
      </c>
      <c r="C69" s="6" t="n">
        <v>-640836</v>
      </c>
      <c r="D69" s="6" t="n">
        <v>0</v>
      </c>
    </row>
    <row r="70">
      <c r="A70" s="4" t="inlineStr">
        <is>
          <t>Capitalized financing fees - RCF | Level 2 | Financial liabilities at fair value, class</t>
        </is>
      </c>
    </row>
    <row r="71">
      <c r="A71" s="3" t="inlineStr">
        <is>
          <t>Disclosure of financial liabilities [line items]</t>
        </is>
      </c>
    </row>
    <row r="72">
      <c r="A72" s="4" t="inlineStr">
        <is>
          <t>Borrowings</t>
        </is>
      </c>
      <c r="B72" s="5" t="n">
        <v>0</v>
      </c>
      <c r="C72" s="5" t="n">
        <v>0</v>
      </c>
      <c r="D72" s="5" t="n">
        <v>-9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Disclosure of security pledges (Details) - EUR (€) € in Thousands</t>
        </is>
      </c>
      <c r="B1" s="2" t="inlineStr">
        <is>
          <t>Sep. 30, 2021</t>
        </is>
      </c>
      <c r="C1" s="2" t="inlineStr">
        <is>
          <t>Mar. 31, 2021</t>
        </is>
      </c>
      <c r="D1" s="2" t="inlineStr">
        <is>
          <t>Mar. 31, 2020</t>
        </is>
      </c>
    </row>
    <row r="2">
      <c r="A2" s="4" t="inlineStr">
        <is>
          <t>Pledge of shares of consolidated companies (net equity in subsidiaries)</t>
        </is>
      </c>
    </row>
    <row r="3">
      <c r="A3" s="3" t="inlineStr">
        <is>
          <t>Disclosure of detailed information about borrowings [line items]</t>
        </is>
      </c>
    </row>
    <row r="4">
      <c r="A4" s="4" t="inlineStr">
        <is>
          <t>Financial assets pledged as collateral for liabilities</t>
        </is>
      </c>
      <c r="B4" s="5" t="n">
        <v>201770</v>
      </c>
      <c r="C4" s="5" t="n">
        <v>236808</v>
      </c>
      <c r="D4" s="5" t="n">
        <v>93743</v>
      </c>
    </row>
    <row r="5">
      <c r="A5" s="4" t="inlineStr">
        <is>
          <t>Pledge of trade receivables, other current receivables, prepaid expenses and income tax receivable</t>
        </is>
      </c>
    </row>
    <row r="6">
      <c r="A6" s="3" t="inlineStr">
        <is>
          <t>Disclosure of detailed information about borrowings [line items]</t>
        </is>
      </c>
    </row>
    <row r="7">
      <c r="A7" s="4" t="inlineStr">
        <is>
          <t>Financial assets pledged as collateral for liabilities</t>
        </is>
      </c>
      <c r="B7" s="6" t="n">
        <v>27876</v>
      </c>
      <c r="C7" s="6" t="n">
        <v>17609</v>
      </c>
      <c r="D7" s="6" t="n">
        <v>94286</v>
      </c>
    </row>
    <row r="8">
      <c r="A8" s="4" t="inlineStr">
        <is>
          <t>Pledge of cash in hand</t>
        </is>
      </c>
    </row>
    <row r="9">
      <c r="A9" s="3" t="inlineStr">
        <is>
          <t>Disclosure of detailed information about borrowings [line items]</t>
        </is>
      </c>
    </row>
    <row r="10">
      <c r="A10" s="4" t="inlineStr">
        <is>
          <t>Financial assets pledged as collateral for liabilities</t>
        </is>
      </c>
      <c r="B10" s="5" t="n">
        <v>9851</v>
      </c>
      <c r="C10" s="5" t="n">
        <v>4918</v>
      </c>
      <c r="D10" s="5" t="n">
        <v>1699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and borrowings - Narrative (Details) - EUR (€) € in Thousands</t>
        </is>
      </c>
      <c r="B1" s="2" t="inlineStr">
        <is>
          <t>Sep. 30, 2021</t>
        </is>
      </c>
      <c r="C1" s="2" t="inlineStr">
        <is>
          <t>Mar. 31, 2021</t>
        </is>
      </c>
      <c r="D1" s="2" t="inlineStr">
        <is>
          <t>Mar. 31, 2020</t>
        </is>
      </c>
    </row>
    <row r="2">
      <c r="A2" s="3" t="inlineStr">
        <is>
          <t>Disclosure of detailed information about borrowings [line items]</t>
        </is>
      </c>
    </row>
    <row r="3">
      <c r="A3" s="4" t="inlineStr">
        <is>
          <t>Borrowings</t>
        </is>
      </c>
      <c r="B3" s="5" t="n">
        <v>722320</v>
      </c>
      <c r="C3" s="5" t="n">
        <v>720856</v>
      </c>
      <c r="D3" s="5" t="n">
        <v>625676</v>
      </c>
    </row>
    <row r="4">
      <c r="A4" s="4" t="inlineStr">
        <is>
          <t>Local credit facilities</t>
        </is>
      </c>
    </row>
    <row r="5">
      <c r="A5" s="3" t="inlineStr">
        <is>
          <t>Disclosure of detailed information about borrowings [line items]</t>
        </is>
      </c>
    </row>
    <row r="6">
      <c r="A6" s="4" t="inlineStr">
        <is>
          <t>Notional amount</t>
        </is>
      </c>
      <c r="B6" s="6" t="n">
        <v>18200</v>
      </c>
      <c r="C6" s="6" t="n">
        <v>18200</v>
      </c>
      <c r="D6" s="6" t="n">
        <v>21400</v>
      </c>
    </row>
    <row r="7">
      <c r="A7" s="4" t="inlineStr">
        <is>
          <t>Revolving Credit Facility (RCF)</t>
        </is>
      </c>
    </row>
    <row r="8">
      <c r="A8" s="3" t="inlineStr">
        <is>
          <t>Disclosure of detailed information about borrowings [line items]</t>
        </is>
      </c>
    </row>
    <row r="9">
      <c r="A9" s="4" t="inlineStr">
        <is>
          <t>Borrowings</t>
        </is>
      </c>
      <c r="B9" s="5" t="n">
        <v>99000</v>
      </c>
      <c r="C9" s="5" t="n">
        <v>99000</v>
      </c>
    </row>
    <row r="10">
      <c r="A10" s="4" t="inlineStr">
        <is>
          <t>Old revolving credit facility</t>
        </is>
      </c>
    </row>
    <row r="11">
      <c r="A11" s="3" t="inlineStr">
        <is>
          <t>Disclosure of detailed information about borrowings [line items]</t>
        </is>
      </c>
    </row>
    <row r="12">
      <c r="A12" s="4" t="inlineStr">
        <is>
          <t>Borrowings</t>
        </is>
      </c>
      <c r="D12" s="5" t="n">
        <v>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ferred income tax assets and liabilities - Disclosure of temporary difference, unused tax losses and unused tax credit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Deferred income tax asset</t>
        </is>
      </c>
    </row>
    <row r="4">
      <c r="A4" s="4" t="inlineStr">
        <is>
          <t>Deferred tax assets at beginning of period</t>
        </is>
      </c>
      <c r="B4" s="5" t="n">
        <v>33314</v>
      </c>
      <c r="C4" s="5" t="n">
        <v>14394</v>
      </c>
      <c r="D4" s="5" t="n">
        <v>11125</v>
      </c>
      <c r="E4" s="5" t="n">
        <v>30592</v>
      </c>
      <c r="F4" s="5" t="n">
        <v>12349</v>
      </c>
      <c r="G4" s="5" t="n">
        <v>10864</v>
      </c>
    </row>
    <row r="5">
      <c r="A5" s="4" t="inlineStr">
        <is>
          <t>Acquisition of subsidiaries</t>
        </is>
      </c>
      <c r="B5" s="6" t="n">
        <v>0</v>
      </c>
      <c r="C5" s="6" t="n">
        <v>0</v>
      </c>
      <c r="D5" s="6" t="n">
        <v>0</v>
      </c>
      <c r="E5" s="6" t="n">
        <v>0</v>
      </c>
      <c r="F5" s="6" t="n">
        <v>0</v>
      </c>
      <c r="G5" s="6" t="n">
        <v>0</v>
      </c>
    </row>
    <row r="6">
      <c r="A6" s="4" t="inlineStr">
        <is>
          <t>Tax (charge) / credit recognized in income statement</t>
        </is>
      </c>
      <c r="B6" s="6" t="n">
        <v>2060</v>
      </c>
      <c r="C6" s="6" t="n">
        <v>8132</v>
      </c>
      <c r="D6" s="6" t="n">
        <v>2042</v>
      </c>
      <c r="E6" s="6" t="n">
        <v>4981</v>
      </c>
      <c r="F6" s="6" t="n">
        <v>9121</v>
      </c>
      <c r="G6" s="6" t="n">
        <v>2360</v>
      </c>
    </row>
    <row r="7">
      <c r="A7" s="4" t="inlineStr">
        <is>
          <t>Exchange differences</t>
        </is>
      </c>
      <c r="B7" s="6" t="n">
        <v>-85</v>
      </c>
      <c r="C7" s="6" t="n">
        <v>-1184</v>
      </c>
      <c r="D7" s="6" t="n">
        <v>440</v>
      </c>
      <c r="E7" s="6" t="n">
        <v>-284</v>
      </c>
      <c r="F7" s="6" t="n">
        <v>-128</v>
      </c>
      <c r="G7" s="6" t="n">
        <v>383</v>
      </c>
    </row>
    <row r="8">
      <c r="A8" s="4" t="inlineStr">
        <is>
          <t>Deferred tax assets at end of period</t>
        </is>
      </c>
      <c r="B8" s="6" t="n">
        <v>35289</v>
      </c>
      <c r="C8" s="6" t="n">
        <v>21342</v>
      </c>
      <c r="D8" s="6" t="n">
        <v>13607</v>
      </c>
      <c r="E8" s="6" t="n">
        <v>35289</v>
      </c>
      <c r="F8" s="6" t="n">
        <v>21342</v>
      </c>
      <c r="G8" s="6" t="n">
        <v>13607</v>
      </c>
    </row>
    <row r="9">
      <c r="A9" s="3" t="inlineStr">
        <is>
          <t>Deferred income tax liability</t>
        </is>
      </c>
    </row>
    <row r="10">
      <c r="A10" s="4" t="inlineStr">
        <is>
          <t>Deferred tax liabilities at beginning of period</t>
        </is>
      </c>
      <c r="B10" s="6" t="n">
        <v>15877</v>
      </c>
      <c r="C10" s="6" t="n">
        <v>30936</v>
      </c>
      <c r="D10" s="6" t="n">
        <v>45506</v>
      </c>
      <c r="E10" s="6" t="n">
        <v>19582</v>
      </c>
      <c r="F10" s="6" t="n">
        <v>34564</v>
      </c>
      <c r="G10" s="6" t="n">
        <v>49376</v>
      </c>
    </row>
    <row r="11">
      <c r="A11" s="4" t="inlineStr">
        <is>
          <t>Acquisition of subsidiaries</t>
        </is>
      </c>
      <c r="B11" s="6" t="n">
        <v>-309</v>
      </c>
      <c r="C11" s="6" t="n">
        <v>0</v>
      </c>
      <c r="D11" s="6" t="n">
        <v>0</v>
      </c>
      <c r="E11" s="6" t="n">
        <v>-309</v>
      </c>
      <c r="F11" s="6" t="n">
        <v>0</v>
      </c>
      <c r="G11" s="6" t="n">
        <v>0</v>
      </c>
    </row>
    <row r="12">
      <c r="A12" s="4" t="inlineStr">
        <is>
          <t>Tax (charge) / credit recognized in income statement</t>
        </is>
      </c>
      <c r="B12" s="6" t="n">
        <v>-2582</v>
      </c>
      <c r="C12" s="6" t="n">
        <v>-4694</v>
      </c>
      <c r="D12" s="6" t="n">
        <v>-3703</v>
      </c>
      <c r="E12" s="6" t="n">
        <v>-6253</v>
      </c>
      <c r="F12" s="6" t="n">
        <v>-9244</v>
      </c>
      <c r="G12" s="6" t="n">
        <v>-7519</v>
      </c>
    </row>
    <row r="13">
      <c r="A13" s="4" t="inlineStr">
        <is>
          <t>Exchange differences</t>
        </is>
      </c>
      <c r="B13" s="6" t="n">
        <v>-23</v>
      </c>
      <c r="C13" s="6" t="n">
        <v>-382</v>
      </c>
      <c r="D13" s="6" t="n">
        <v>-8</v>
      </c>
      <c r="E13" s="6" t="n">
        <v>-57</v>
      </c>
      <c r="F13" s="6" t="n">
        <v>540</v>
      </c>
      <c r="G13" s="6" t="n">
        <v>-62</v>
      </c>
    </row>
    <row r="14">
      <c r="A14" s="4" t="inlineStr">
        <is>
          <t>Deferred tax liabilities at end of period</t>
        </is>
      </c>
      <c r="B14" s="5" t="n">
        <v>13581</v>
      </c>
      <c r="C14" s="5" t="n">
        <v>25860</v>
      </c>
      <c r="D14" s="5" t="n">
        <v>41795</v>
      </c>
      <c r="E14" s="5" t="n">
        <v>13581</v>
      </c>
      <c r="F14" s="5" t="n">
        <v>25860</v>
      </c>
      <c r="G14" s="5" t="n">
        <v>41795</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Business combinations - Narrative (Details) £ in Millions</t>
        </is>
      </c>
      <c r="B1" s="2" t="inlineStr">
        <is>
          <t>Sep. 06, 2021EUR (€)</t>
        </is>
      </c>
      <c r="C1" s="2" t="inlineStr">
        <is>
          <t>Sep. 30, 2021EUR (€)</t>
        </is>
      </c>
      <c r="D1" s="2" t="inlineStr">
        <is>
          <t>Sep. 30, 2021EUR (€)</t>
        </is>
      </c>
      <c r="E1" s="2" t="inlineStr">
        <is>
          <t>Sep. 05, 2021</t>
        </is>
      </c>
      <c r="F1" s="2" t="inlineStr">
        <is>
          <t>Sep. 30, 2021EUR (€)</t>
        </is>
      </c>
      <c r="G1" s="2" t="inlineStr">
        <is>
          <t>Sep. 06, 2021GBP (£)</t>
        </is>
      </c>
      <c r="H1" s="2" t="inlineStr">
        <is>
          <t>Mar. 31, 2021EUR (€)</t>
        </is>
      </c>
      <c r="I1" s="2" t="inlineStr">
        <is>
          <t>Mar. 19, 2021EUR (€)</t>
        </is>
      </c>
      <c r="J1" s="2" t="inlineStr">
        <is>
          <t>Mar. 31, 2020EUR (€)</t>
        </is>
      </c>
    </row>
    <row r="2">
      <c r="A2" s="3" t="inlineStr">
        <is>
          <t>Disclosure of detailed information about business combination [line items]</t>
        </is>
      </c>
    </row>
    <row r="3">
      <c r="A3" s="4" t="inlineStr">
        <is>
          <t>Voting equity interests acquired (in percentage)</t>
        </is>
      </c>
      <c r="B3" s="4" t="inlineStr">
        <is>
          <t>45.90%</t>
        </is>
      </c>
      <c r="G3" s="4" t="inlineStr">
        <is>
          <t>45.90%</t>
        </is>
      </c>
    </row>
    <row r="4">
      <c r="A4" s="4" t="inlineStr">
        <is>
          <t>Contingent consideration</t>
        </is>
      </c>
      <c r="C4" s="5" t="n">
        <v>1048187000</v>
      </c>
      <c r="D4" s="5" t="n">
        <v>1048187000</v>
      </c>
      <c r="F4" s="5" t="n">
        <v>1048187000</v>
      </c>
      <c r="H4" s="5" t="n">
        <v>1061742000</v>
      </c>
      <c r="J4" s="5" t="n">
        <v>1052713000</v>
      </c>
    </row>
    <row r="5">
      <c r="A5" s="4" t="inlineStr">
        <is>
          <t>Contingent consideration | Level 3 | Recurring fair value measurement</t>
        </is>
      </c>
    </row>
    <row r="6">
      <c r="A6" s="3" t="inlineStr">
        <is>
          <t>Disclosure of detailed information about business combination [line items]</t>
        </is>
      </c>
    </row>
    <row r="7">
      <c r="A7" s="4" t="inlineStr">
        <is>
          <t>Contingent consideration</t>
        </is>
      </c>
      <c r="C7" s="5" t="n">
        <v>0</v>
      </c>
      <c r="D7" s="6" t="n">
        <v>0</v>
      </c>
      <c r="F7" s="6" t="n">
        <v>0</v>
      </c>
    </row>
    <row r="8">
      <c r="A8" s="4" t="inlineStr">
        <is>
          <t>Loss recognized in income statement</t>
        </is>
      </c>
      <c r="D8" s="5" t="n">
        <v>9600000</v>
      </c>
    </row>
    <row r="9">
      <c r="A9" s="4" t="inlineStr">
        <is>
          <t>Yocuda</t>
        </is>
      </c>
    </row>
    <row r="10">
      <c r="A10" s="3" t="inlineStr">
        <is>
          <t>Disclosure of detailed information about business combination [line items]</t>
        </is>
      </c>
    </row>
    <row r="11">
      <c r="A11" s="4" t="inlineStr">
        <is>
          <t>Cash transferred</t>
        </is>
      </c>
      <c r="B11" s="5" t="n">
        <v>3502000</v>
      </c>
      <c r="G11" s="9" t="n">
        <v>3</v>
      </c>
    </row>
    <row r="12">
      <c r="A12" s="4" t="inlineStr">
        <is>
          <t>Proportion of ownership interest in subsidiary (in percentage)</t>
        </is>
      </c>
      <c r="C12" s="4" t="inlineStr">
        <is>
          <t>56.30%</t>
        </is>
      </c>
      <c r="E12" s="4" t="inlineStr">
        <is>
          <t>10.40%</t>
        </is>
      </c>
    </row>
    <row r="13">
      <c r="A13" s="4" t="inlineStr">
        <is>
          <t>Contingent liabilities recognised in business combination</t>
        </is>
      </c>
      <c r="B13" s="6" t="n">
        <v>6800000</v>
      </c>
    </row>
    <row r="14">
      <c r="A14" s="4" t="inlineStr">
        <is>
          <t>Additional liabilities, contingent liabilities recognised in business combination</t>
        </is>
      </c>
      <c r="B14" s="6" t="n">
        <v>4835000</v>
      </c>
    </row>
    <row r="15">
      <c r="A15" s="4" t="inlineStr">
        <is>
          <t>Remuneration expense, put option</t>
        </is>
      </c>
      <c r="B15" s="6" t="n">
        <v>2000000</v>
      </c>
    </row>
    <row r="16">
      <c r="A16" s="4" t="inlineStr">
        <is>
          <t>Software</t>
        </is>
      </c>
      <c r="B16" s="5" t="n">
        <v>1236000</v>
      </c>
    </row>
    <row r="17">
      <c r="A17" s="4" t="inlineStr">
        <is>
          <t>Relief-from-royalty rate (in percentage)</t>
        </is>
      </c>
      <c r="B17" s="4" t="inlineStr">
        <is>
          <t>10.50%</t>
        </is>
      </c>
      <c r="G17" s="4" t="inlineStr">
        <is>
          <t>10.50%</t>
        </is>
      </c>
    </row>
    <row r="18">
      <c r="A18" s="4" t="inlineStr">
        <is>
          <t>Consideration payable</t>
        </is>
      </c>
      <c r="B18" s="5" t="n">
        <v>8337000</v>
      </c>
    </row>
    <row r="19">
      <c r="A19" s="4" t="inlineStr">
        <is>
          <t>Yocuda | Discount rate</t>
        </is>
      </c>
    </row>
    <row r="20">
      <c r="A20" s="3" t="inlineStr">
        <is>
          <t>Disclosure of detailed information about business combination [line items]</t>
        </is>
      </c>
    </row>
    <row r="21">
      <c r="A21" s="4" t="inlineStr">
        <is>
          <t>Discount rate (in percentage)</t>
        </is>
      </c>
      <c r="B21" s="8" t="n">
        <v>0.15</v>
      </c>
      <c r="G21" s="8" t="n">
        <v>0.15</v>
      </c>
    </row>
    <row r="22">
      <c r="A22" s="4" t="inlineStr">
        <is>
          <t>ZigZag</t>
        </is>
      </c>
    </row>
    <row r="23">
      <c r="A23" s="3" t="inlineStr">
        <is>
          <t>Disclosure of detailed information about business combination [line items]</t>
        </is>
      </c>
    </row>
    <row r="24">
      <c r="A24" s="4" t="inlineStr">
        <is>
          <t>Voting equity interests acquired (in percentage)</t>
        </is>
      </c>
      <c r="I24" s="4" t="inlineStr">
        <is>
          <t>100.00%</t>
        </is>
      </c>
    </row>
    <row r="25">
      <c r="A25" s="4" t="inlineStr">
        <is>
          <t>Consideration payable</t>
        </is>
      </c>
      <c r="I25" s="5" t="n">
        <v>66400000</v>
      </c>
    </row>
    <row r="26">
      <c r="A26" s="4" t="inlineStr">
        <is>
          <t>Change in value of put options</t>
        </is>
      </c>
      <c r="F26" s="5" t="n">
        <v>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Disclosure of detailed information about business combination (Details) € in Thousands, £ in Millions</t>
        </is>
      </c>
      <c r="B1" s="2" t="inlineStr">
        <is>
          <t>Sep. 06, 2021EUR (€)</t>
        </is>
      </c>
      <c r="C1" s="2" t="inlineStr">
        <is>
          <t>Sep. 30, 2021EUR (€)</t>
        </is>
      </c>
      <c r="D1" s="2" t="inlineStr">
        <is>
          <t>Sep. 30, 2020EUR (€)</t>
        </is>
      </c>
      <c r="E1" s="2" t="inlineStr">
        <is>
          <t>Sep. 30, 2019EUR (€)</t>
        </is>
      </c>
      <c r="F1" s="2" t="inlineStr">
        <is>
          <t>Sep. 06, 2021GBP (£)</t>
        </is>
      </c>
    </row>
    <row r="2">
      <c r="A2" s="3" t="inlineStr">
        <is>
          <t>Satisfied by [Abstract]</t>
        </is>
      </c>
    </row>
    <row r="3">
      <c r="A3" s="4" t="inlineStr">
        <is>
          <t>Acquisition of subsidiaries net of cash acquired</t>
        </is>
      </c>
      <c r="C3" s="5" t="n">
        <v>-2992</v>
      </c>
      <c r="D3" s="5" t="n">
        <v>0</v>
      </c>
      <c r="E3" s="5" t="n">
        <v>0</v>
      </c>
    </row>
    <row r="4">
      <c r="A4" s="4" t="inlineStr">
        <is>
          <t>Yocuda</t>
        </is>
      </c>
    </row>
    <row r="5">
      <c r="A5" s="3" t="inlineStr">
        <is>
          <t>Disclosure of detailed information about business combination [line items]</t>
        </is>
      </c>
    </row>
    <row r="6">
      <c r="A6" s="4" t="inlineStr">
        <is>
          <t>Software</t>
        </is>
      </c>
      <c r="B6" s="5" t="n">
        <v>1236</v>
      </c>
    </row>
    <row r="7">
      <c r="A7" s="4" t="inlineStr">
        <is>
          <t>Trade and other receivables</t>
        </is>
      </c>
      <c r="B7" s="6" t="n">
        <v>323</v>
      </c>
    </row>
    <row r="8">
      <c r="A8" s="4" t="inlineStr">
        <is>
          <t>Cash</t>
        </is>
      </c>
      <c r="B8" s="6" t="n">
        <v>510</v>
      </c>
    </row>
    <row r="9">
      <c r="A9" s="4" t="inlineStr">
        <is>
          <t>Trade and other payables</t>
        </is>
      </c>
      <c r="B9" s="6" t="n">
        <v>-235</v>
      </c>
    </row>
    <row r="10">
      <c r="A10" s="4" t="inlineStr">
        <is>
          <t>Income tax payable</t>
        </is>
      </c>
      <c r="B10" s="6" t="n">
        <v>-29</v>
      </c>
    </row>
    <row r="11">
      <c r="A11" s="4" t="inlineStr">
        <is>
          <t>Provisions</t>
        </is>
      </c>
      <c r="B11" s="6" t="n">
        <v>-9</v>
      </c>
    </row>
    <row r="12">
      <c r="A12" s="4" t="inlineStr">
        <is>
          <t>Deferred tax liabilities</t>
        </is>
      </c>
      <c r="B12" s="6" t="n">
        <v>-309</v>
      </c>
    </row>
    <row r="13">
      <c r="A13" s="4" t="inlineStr">
        <is>
          <t>Deferred income</t>
        </is>
      </c>
      <c r="B13" s="6" t="n">
        <v>-11</v>
      </c>
    </row>
    <row r="14">
      <c r="A14" s="4" t="inlineStr">
        <is>
          <t>Fair value of assets and liabilities</t>
        </is>
      </c>
      <c r="B14" s="6" t="n">
        <v>1476</v>
      </c>
    </row>
    <row r="15">
      <c r="A15" s="4" t="inlineStr">
        <is>
          <t>Goodwill arising on acquisition</t>
        </is>
      </c>
      <c r="B15" s="6" t="n">
        <v>7829</v>
      </c>
    </row>
    <row r="16">
      <c r="A16" s="4" t="inlineStr">
        <is>
          <t>Fair value of previously held equity interest</t>
        </is>
      </c>
      <c r="B16" s="6" t="n">
        <v>-968</v>
      </c>
    </row>
    <row r="17">
      <c r="A17" s="4" t="inlineStr">
        <is>
          <t>Consideration payable</t>
        </is>
      </c>
      <c r="B17" s="6" t="n">
        <v>8337</v>
      </c>
    </row>
    <row r="18">
      <c r="A18" s="3" t="inlineStr">
        <is>
          <t>Satisfied by [Abstract]</t>
        </is>
      </c>
    </row>
    <row r="19">
      <c r="A19" s="4" t="inlineStr">
        <is>
          <t>Cash consideration paid</t>
        </is>
      </c>
      <c r="B19" s="6" t="n">
        <v>-3502</v>
      </c>
      <c r="F19" s="9" t="n">
        <v>-3</v>
      </c>
    </row>
    <row r="20">
      <c r="A20" s="4" t="inlineStr">
        <is>
          <t>Additional liabilities, contingent liabilities recognised in business combination</t>
        </is>
      </c>
      <c r="B20" s="6" t="n">
        <v>4835</v>
      </c>
    </row>
    <row r="21">
      <c r="A21" s="4" t="inlineStr">
        <is>
          <t>Acquisition of subsidiaries net of cash acquired</t>
        </is>
      </c>
      <c r="B21" s="5" t="n">
        <v>-29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not measured at fair value - Narrative (Details) - EUR (€) € in Thousands</t>
        </is>
      </c>
      <c r="B1" s="2" t="inlineStr">
        <is>
          <t>Sep. 30, 2021</t>
        </is>
      </c>
      <c r="C1" s="2" t="inlineStr">
        <is>
          <t>Jun. 30, 2021</t>
        </is>
      </c>
      <c r="D1" s="2" t="inlineStr">
        <is>
          <t>Mar. 31, 2021</t>
        </is>
      </c>
      <c r="E1" s="2" t="inlineStr">
        <is>
          <t>Mar. 31, 2020</t>
        </is>
      </c>
    </row>
    <row r="2">
      <c r="A2" s="3" t="inlineStr">
        <is>
          <t>Disclosure of fair value measurement of liabilities [line items]</t>
        </is>
      </c>
    </row>
    <row r="3">
      <c r="A3" s="4" t="inlineStr">
        <is>
          <t>Total liabilities</t>
        </is>
      </c>
      <c r="B3" s="5" t="n">
        <v>1048187</v>
      </c>
      <c r="D3" s="5" t="n">
        <v>1061742</v>
      </c>
      <c r="E3" s="5" t="n">
        <v>1052713</v>
      </c>
    </row>
    <row r="4">
      <c r="A4" s="4" t="inlineStr">
        <is>
          <t>Contingent consideration | Level 3 | Non-recurring fair value measurement</t>
        </is>
      </c>
    </row>
    <row r="5">
      <c r="A5" s="3" t="inlineStr">
        <is>
          <t>Disclosure of fair value measurement of liabilities [line items]</t>
        </is>
      </c>
    </row>
    <row r="6">
      <c r="A6" s="4" t="inlineStr">
        <is>
          <t>Total liabilities</t>
        </is>
      </c>
      <c r="B6" s="5" t="n">
        <v>0</v>
      </c>
      <c r="C6" s="5" t="n">
        <v>9555</v>
      </c>
      <c r="D6" s="5" t="n">
        <v>96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not measured at fair value - Disclosure of fair value measurement of liabilities (Details) - EUR (€) € in Thousands</t>
        </is>
      </c>
      <c r="B1" s="2" t="inlineStr">
        <is>
          <t>3 Months Ended</t>
        </is>
      </c>
    </row>
    <row r="2">
      <c r="B2" s="2" t="inlineStr">
        <is>
          <t>Sep. 30, 2021</t>
        </is>
      </c>
      <c r="C2" s="2" t="inlineStr">
        <is>
          <t>Jun. 30, 2021</t>
        </is>
      </c>
    </row>
    <row r="3">
      <c r="A3" s="3" t="inlineStr">
        <is>
          <t>Disclosure of fair value measurement of liabilities [line items]</t>
        </is>
      </c>
    </row>
    <row r="4">
      <c r="A4" s="4" t="inlineStr">
        <is>
          <t>Financial liabilities at beginning of period</t>
        </is>
      </c>
      <c r="C4" s="5" t="n">
        <v>1061742</v>
      </c>
    </row>
    <row r="5">
      <c r="A5" s="4" t="inlineStr">
        <is>
          <t>Financial liabilities at end of period</t>
        </is>
      </c>
      <c r="B5" s="5" t="n">
        <v>1048187</v>
      </c>
    </row>
    <row r="6">
      <c r="A6" s="4" t="inlineStr">
        <is>
          <t>Put options | Level 3 | Non-recurring fair value measurement</t>
        </is>
      </c>
    </row>
    <row r="7">
      <c r="A7" s="3" t="inlineStr">
        <is>
          <t>Disclosure of fair value measurement of liabilities [line items]</t>
        </is>
      </c>
    </row>
    <row r="8">
      <c r="A8" s="4" t="inlineStr">
        <is>
          <t>Financial liabilities at beginning of period</t>
        </is>
      </c>
      <c r="B8" s="6" t="n">
        <v>7663</v>
      </c>
      <c r="C8" s="6" t="n">
        <v>7423</v>
      </c>
    </row>
    <row r="9">
      <c r="A9" s="4" t="inlineStr">
        <is>
          <t>Acquisition of subsidiaries</t>
        </is>
      </c>
      <c r="B9" s="6" t="n">
        <v>6792</v>
      </c>
    </row>
    <row r="10">
      <c r="A10" s="4" t="inlineStr">
        <is>
          <t>Loss recognized in income statement</t>
        </is>
      </c>
      <c r="B10" s="6" t="n">
        <v>267</v>
      </c>
      <c r="C10" s="6" t="n">
        <v>289</v>
      </c>
    </row>
    <row r="11">
      <c r="A11" s="4" t="inlineStr">
        <is>
          <t>Exchange differences</t>
        </is>
      </c>
      <c r="B11" s="6" t="n">
        <v>-107</v>
      </c>
      <c r="C11" s="6" t="n">
        <v>-49</v>
      </c>
    </row>
    <row r="12">
      <c r="A12" s="4" t="inlineStr">
        <is>
          <t>Financial liabilities at end of period</t>
        </is>
      </c>
      <c r="B12" s="6" t="n">
        <v>14615</v>
      </c>
      <c r="C12" s="6" t="n">
        <v>7663</v>
      </c>
    </row>
    <row r="13">
      <c r="A13" s="4" t="inlineStr">
        <is>
          <t>Contingent consideration | Level 3 | Non-recurring fair value measurement</t>
        </is>
      </c>
    </row>
    <row r="14">
      <c r="A14" s="3" t="inlineStr">
        <is>
          <t>Disclosure of fair value measurement of liabilities [line items]</t>
        </is>
      </c>
    </row>
    <row r="15">
      <c r="A15" s="4" t="inlineStr">
        <is>
          <t>Financial liabilities at beginning of period</t>
        </is>
      </c>
      <c r="B15" s="6" t="n">
        <v>9555</v>
      </c>
      <c r="C15" s="6" t="n">
        <v>9618</v>
      </c>
    </row>
    <row r="16">
      <c r="A16" s="4" t="inlineStr">
        <is>
          <t>Acquisition of subsidiaries</t>
        </is>
      </c>
      <c r="B16" s="6" t="n">
        <v>0</v>
      </c>
    </row>
    <row r="17">
      <c r="A17" s="4" t="inlineStr">
        <is>
          <t>Loss recognized in income statement</t>
        </is>
      </c>
      <c r="B17" s="6" t="n">
        <v>-9585</v>
      </c>
      <c r="C17" s="6" t="n">
        <v>0</v>
      </c>
    </row>
    <row r="18">
      <c r="A18" s="4" t="inlineStr">
        <is>
          <t>Exchange differences</t>
        </is>
      </c>
      <c r="B18" s="6" t="n">
        <v>30</v>
      </c>
      <c r="C18" s="6" t="n">
        <v>-63</v>
      </c>
    </row>
    <row r="19">
      <c r="A19" s="4" t="inlineStr">
        <is>
          <t>Financial liabilities at end of period</t>
        </is>
      </c>
      <c r="B19" s="5" t="n">
        <v>0</v>
      </c>
      <c r="C19" s="5" t="n">
        <v>95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 Narrative (Details) - EUR (€) € in Thousands</t>
        </is>
      </c>
      <c r="B1" s="2" t="inlineStr">
        <is>
          <t>Sep. 30, 2021</t>
        </is>
      </c>
      <c r="C1" s="2" t="inlineStr">
        <is>
          <t>Jun. 30, 2021</t>
        </is>
      </c>
      <c r="D1" s="2" t="inlineStr">
        <is>
          <t>Mar. 31, 2021</t>
        </is>
      </c>
      <c r="E1" s="2" t="inlineStr">
        <is>
          <t>Sep. 30, 2020</t>
        </is>
      </c>
      <c r="F1" s="2" t="inlineStr">
        <is>
          <t>Aug. 28, 2020</t>
        </is>
      </c>
      <c r="G1" s="2" t="inlineStr">
        <is>
          <t>Jun. 30, 2020</t>
        </is>
      </c>
      <c r="H1" s="2" t="inlineStr">
        <is>
          <t>Mar. 31, 2020</t>
        </is>
      </c>
      <c r="I1" s="2" t="inlineStr">
        <is>
          <t>Sep. 30, 2019</t>
        </is>
      </c>
      <c r="J1" s="2" t="inlineStr">
        <is>
          <t>Jun. 30, 2019</t>
        </is>
      </c>
      <c r="K1" s="2" t="inlineStr">
        <is>
          <t>Mar. 31, 2019</t>
        </is>
      </c>
    </row>
    <row r="2">
      <c r="A2" s="3" t="inlineStr">
        <is>
          <t>Warrants [Line Items]</t>
        </is>
      </c>
    </row>
    <row r="3">
      <c r="A3" s="4" t="inlineStr">
        <is>
          <t>Warrant liabilities</t>
        </is>
      </c>
      <c r="B3" s="5" t="n">
        <v>17244</v>
      </c>
      <c r="C3" s="5" t="n">
        <v>41728</v>
      </c>
      <c r="D3" s="5" t="n">
        <v>30979</v>
      </c>
      <c r="E3" s="5" t="n">
        <v>18275</v>
      </c>
      <c r="G3" s="5" t="n">
        <v>0</v>
      </c>
      <c r="H3" s="5" t="n">
        <v>0</v>
      </c>
      <c r="I3" s="5" t="n">
        <v>0</v>
      </c>
      <c r="J3" s="5" t="n">
        <v>0</v>
      </c>
      <c r="K3" s="5" t="n">
        <v>0</v>
      </c>
    </row>
    <row r="4">
      <c r="A4" s="4" t="inlineStr">
        <is>
          <t>Warrants</t>
        </is>
      </c>
    </row>
    <row r="5">
      <c r="A5" s="3" t="inlineStr">
        <is>
          <t>Warrants [Line Items]</t>
        </is>
      </c>
    </row>
    <row r="6">
      <c r="A6" s="4" t="inlineStr">
        <is>
          <t>Number of shares outstanding (in shares)</t>
        </is>
      </c>
      <c r="B6" s="6" t="n">
        <v>30735950</v>
      </c>
      <c r="C6" s="6" t="n">
        <v>30735950</v>
      </c>
      <c r="D6" s="6" t="n">
        <v>30735950</v>
      </c>
      <c r="E6" s="6" t="n">
        <v>30849974</v>
      </c>
      <c r="G6" s="6" t="n">
        <v>0</v>
      </c>
      <c r="H6" s="6" t="n">
        <v>0</v>
      </c>
      <c r="I6" s="6" t="n">
        <v>0</v>
      </c>
      <c r="J6" s="6" t="n">
        <v>0</v>
      </c>
      <c r="K6" s="6" t="n">
        <v>0</v>
      </c>
    </row>
    <row r="7">
      <c r="A7" s="4" t="inlineStr">
        <is>
          <t>Warrant liabilities</t>
        </is>
      </c>
      <c r="B7" s="5" t="n">
        <v>17200</v>
      </c>
    </row>
    <row r="8">
      <c r="A8" s="4" t="inlineStr">
        <is>
          <t>Private Warrant | Level 2 | Recurring fair value measurement</t>
        </is>
      </c>
    </row>
    <row r="9">
      <c r="A9" s="3" t="inlineStr">
        <is>
          <t>Warrants [Line Items]</t>
        </is>
      </c>
    </row>
    <row r="10">
      <c r="A10" s="4" t="inlineStr">
        <is>
          <t>Warrant liabilities</t>
        </is>
      </c>
      <c r="F10" s="5" t="n">
        <v>6600</v>
      </c>
    </row>
    <row r="11">
      <c r="A11" s="4" t="inlineStr">
        <is>
          <t>Public Warrant | Level 1 of fair value hierarchy [member] | Recurring fair value measurement</t>
        </is>
      </c>
    </row>
    <row r="12">
      <c r="A12" s="3" t="inlineStr">
        <is>
          <t>Warrants [Line Items]</t>
        </is>
      </c>
    </row>
    <row r="13">
      <c r="A13" s="4" t="inlineStr">
        <is>
          <t>Warrant liabilities</t>
        </is>
      </c>
      <c r="F13" s="5" t="n">
        <v>10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neral information about the business</t>
        </is>
      </c>
      <c r="B1" s="2" t="inlineStr">
        <is>
          <t>6 Months Ended</t>
        </is>
      </c>
    </row>
    <row r="2">
      <c r="B2" s="2" t="inlineStr">
        <is>
          <t>Sep. 30, 2021</t>
        </is>
      </c>
    </row>
    <row r="3">
      <c r="A3" s="3" t="inlineStr">
        <is>
          <t>Disclosure of General Information About The Financial Statements [Abstract]</t>
        </is>
      </c>
    </row>
    <row r="4">
      <c r="A4" s="4" t="inlineStr">
        <is>
          <t>General information about the business</t>
        </is>
      </c>
      <c r="B4" s="4" t="inlineStr">
        <is>
          <t>General information about the business Product offering The Company serves as a strategic technology and payments partner to merchants, empowering them to capture the structural growth of international travelers shopping abroad, driven by multiple macroeconomic tailwinds. The Company offers third-party serviced tax free shopping solutions ( “TFSS” ), added-value payment solutions (“ AVPS”) including dynamic currency conversion and complementary retail tech solutions ( “CRTS” ) , in previous reports referred as eComm . At its core, the Company is a technology platform that serves a network of merchant stores globally through both TFSS and AVPS, delivering economic benefits to a complex ecosystem of merchants, international shoppers and customs and authorities. Information about the business During the six months ended September 30, 2021, the Company has been able to maintain the same level of material merchants and acquirers. Similarly, during the same period, there have been no changes in the list of countries in which the company operates. Seasonality The TFSS business is subject to predictable seasonality because a significant part of the business serves the leisure segment of the travel industry, which is particularly active during the summer holiday season for Chinese, Russian and US tourists. In addition, during recent years, this has also coincided with post-Ramadan travel by Gulf Cooperation Council shoppers. The second half of Global Blue’s financial year sees upticks in travel and shopping due to specific events that are more dispersed, such as the Chinese National Day (“Golden Week”) in October, Christmas / New Year in December, and Chinese New Year in February. All in all, this drives a degree of seasonality in the net working capital need, with a greater outflow during the first half of the financial year, which typically is recovered in the second half. The AVPS business and CRTS, which serves both seasonal shoppers and regular travelers, is more protected from the seasonal variations driven by traditional holiday periods and as a result does not have a distinct seasonality profile. COVID-19 The transaction volumes during the first six months for the TFSS and AVPS business have been heavily impacted by COVID-19. Please refer to Note 17 fo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Warrants - Schedule of movement in number of warrants (Details) - Warrants - share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Warrants [Line Items]</t>
        </is>
      </c>
    </row>
    <row r="4">
      <c r="A4" s="4" t="inlineStr">
        <is>
          <t>Number of shares outstanding at beginning of period (in shares)</t>
        </is>
      </c>
      <c r="B4" s="6" t="n">
        <v>30735950</v>
      </c>
      <c r="C4" s="6" t="n">
        <v>0</v>
      </c>
      <c r="D4" s="6" t="n">
        <v>0</v>
      </c>
      <c r="E4" s="6" t="n">
        <v>30735950</v>
      </c>
      <c r="F4" s="6" t="n">
        <v>0</v>
      </c>
      <c r="G4" s="6" t="n">
        <v>0</v>
      </c>
    </row>
    <row r="5">
      <c r="A5" s="4" t="inlineStr">
        <is>
          <t>Acquisition of warrants (in shares)</t>
        </is>
      </c>
      <c r="B5" s="6" t="n">
        <v>0</v>
      </c>
      <c r="C5" s="6" t="n">
        <v>30849974</v>
      </c>
      <c r="D5" s="6" t="n">
        <v>0</v>
      </c>
      <c r="E5" s="6" t="n">
        <v>0</v>
      </c>
      <c r="F5" s="6" t="n">
        <v>30849974</v>
      </c>
      <c r="G5" s="6" t="n">
        <v>0</v>
      </c>
    </row>
    <row r="6">
      <c r="A6" s="4" t="inlineStr">
        <is>
          <t>Exercise of warrants (in shares)</t>
        </is>
      </c>
      <c r="B6" s="6" t="n">
        <v>0</v>
      </c>
      <c r="C6" s="6" t="n">
        <v>0</v>
      </c>
      <c r="D6" s="6" t="n">
        <v>0</v>
      </c>
      <c r="E6" s="6" t="n">
        <v>0</v>
      </c>
      <c r="F6" s="6" t="n">
        <v>0</v>
      </c>
      <c r="G6" s="6" t="n">
        <v>0</v>
      </c>
    </row>
    <row r="7">
      <c r="A7" s="4" t="inlineStr">
        <is>
          <t>Number of shares outstanding at end of period (in shares)</t>
        </is>
      </c>
      <c r="B7" s="6" t="n">
        <v>30735950</v>
      </c>
      <c r="C7" s="6" t="n">
        <v>30849974</v>
      </c>
      <c r="D7" s="6" t="n">
        <v>0</v>
      </c>
      <c r="E7" s="6" t="n">
        <v>30735950</v>
      </c>
      <c r="F7" s="6" t="n">
        <v>30849974</v>
      </c>
      <c r="G7" s="6" t="n">
        <v>0</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Warrants - Schedule of movement in warrant liabilities (Details) - EUR (€) € in Thousands</t>
        </is>
      </c>
      <c r="B1" s="2" t="inlineStr">
        <is>
          <t>3 Months Ended</t>
        </is>
      </c>
      <c r="E1" s="2" t="inlineStr">
        <is>
          <t>6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row>
    <row r="3">
      <c r="A3" s="3" t="inlineStr">
        <is>
          <t>Warrants [Line Items]</t>
        </is>
      </c>
    </row>
    <row r="4">
      <c r="A4" s="4" t="inlineStr">
        <is>
          <t>Warrant liabilities at beginning of period</t>
        </is>
      </c>
      <c r="B4" s="5" t="n">
        <v>41728</v>
      </c>
      <c r="C4" s="5" t="n">
        <v>0</v>
      </c>
      <c r="D4" s="5" t="n">
        <v>0</v>
      </c>
      <c r="E4" s="5" t="n">
        <v>30979</v>
      </c>
      <c r="F4" s="5" t="n">
        <v>0</v>
      </c>
      <c r="G4" s="5" t="n">
        <v>0</v>
      </c>
    </row>
    <row r="5">
      <c r="A5" s="4" t="inlineStr">
        <is>
          <t>Issuance of warrants</t>
        </is>
      </c>
      <c r="B5" s="6" t="n">
        <v>0</v>
      </c>
      <c r="C5" s="6" t="n">
        <v>20196</v>
      </c>
      <c r="D5" s="6" t="n">
        <v>0</v>
      </c>
      <c r="E5" s="6" t="n">
        <v>0</v>
      </c>
      <c r="F5" s="6" t="n">
        <v>20196</v>
      </c>
      <c r="G5" s="6" t="n">
        <v>0</v>
      </c>
    </row>
    <row r="6">
      <c r="A6" s="4" t="inlineStr">
        <is>
          <t>Exercises of warrants</t>
        </is>
      </c>
      <c r="B6" s="6" t="n">
        <v>0</v>
      </c>
      <c r="C6" s="6" t="n">
        <v>0</v>
      </c>
      <c r="D6" s="6" t="n">
        <v>0</v>
      </c>
      <c r="E6" s="6" t="n">
        <v>0</v>
      </c>
      <c r="F6" s="6" t="n">
        <v>0</v>
      </c>
      <c r="G6" s="6" t="n">
        <v>0</v>
      </c>
    </row>
    <row r="7">
      <c r="A7" s="4" t="inlineStr">
        <is>
          <t>Change in fair value of warrants</t>
        </is>
      </c>
      <c r="B7" s="6" t="n">
        <v>-24484</v>
      </c>
      <c r="C7" s="6" t="n">
        <v>-1921</v>
      </c>
      <c r="D7" s="4" t="inlineStr">
        <is>
          <t xml:space="preserve"> </t>
        </is>
      </c>
      <c r="E7" s="6" t="n">
        <v>-13735</v>
      </c>
      <c r="F7" s="6" t="n">
        <v>-1921</v>
      </c>
      <c r="G7" s="4" t="inlineStr">
        <is>
          <t xml:space="preserve"> </t>
        </is>
      </c>
    </row>
    <row r="8">
      <c r="A8" s="4" t="inlineStr">
        <is>
          <t>Warrant liabilities at end of period</t>
        </is>
      </c>
      <c r="B8" s="5" t="n">
        <v>17244</v>
      </c>
      <c r="C8" s="5" t="n">
        <v>18275</v>
      </c>
      <c r="D8" s="5" t="n">
        <v>0</v>
      </c>
      <c r="E8" s="5" t="n">
        <v>17244</v>
      </c>
      <c r="F8" s="5" t="n">
        <v>18275</v>
      </c>
      <c r="G8" s="5" t="n">
        <v>0</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of Global Blue Group Holding AG - Disclosure of detailed information about shareholding composition (Details) - shares</t>
        </is>
      </c>
      <c r="B1" s="2" t="inlineStr">
        <is>
          <t>6 Months Ended</t>
        </is>
      </c>
      <c r="C1" s="2" t="inlineStr">
        <is>
          <t>12 Months Ended</t>
        </is>
      </c>
    </row>
    <row r="2">
      <c r="B2" s="2" t="inlineStr">
        <is>
          <t>Sep. 30, 2021</t>
        </is>
      </c>
      <c r="C2" s="2" t="inlineStr">
        <is>
          <t>Mar. 31, 2021</t>
        </is>
      </c>
      <c r="D2" s="2" t="inlineStr">
        <is>
          <t>Mar. 31, 2020</t>
        </is>
      </c>
    </row>
    <row r="3">
      <c r="A3" s="3" t="inlineStr">
        <is>
          <t>Disclosure of classes of share capital [line items]</t>
        </is>
      </c>
    </row>
    <row r="4">
      <c r="A4" s="4" t="inlineStr">
        <is>
          <t>Number of shares outstanding (in shares)</t>
        </is>
      </c>
      <c r="B4" s="6" t="n">
        <v>216252951</v>
      </c>
      <c r="C4" s="6" t="n">
        <v>211252951</v>
      </c>
      <c r="D4" s="6" t="n">
        <v>40000000</v>
      </c>
    </row>
    <row r="5">
      <c r="A5" s="4" t="inlineStr">
        <is>
          <t>Warrants</t>
        </is>
      </c>
    </row>
    <row r="6">
      <c r="A6" s="3" t="inlineStr">
        <is>
          <t>Disclosure of classes of share capital [line items]</t>
        </is>
      </c>
    </row>
    <row r="7">
      <c r="A7" s="4" t="inlineStr">
        <is>
          <t>Number of shares outstanding (in shares)</t>
        </is>
      </c>
      <c r="B7" s="6" t="n">
        <v>30735950</v>
      </c>
      <c r="C7" s="6" t="n">
        <v>30735950</v>
      </c>
      <c r="D7" s="6" t="n">
        <v>0</v>
      </c>
    </row>
    <row r="8">
      <c r="A8" s="4" t="inlineStr">
        <is>
          <t>Global Blue Group Holding AG</t>
        </is>
      </c>
    </row>
    <row r="9">
      <c r="A9" s="3" t="inlineStr">
        <is>
          <t>Disclosure of classes of share capital [line items]</t>
        </is>
      </c>
    </row>
    <row r="10">
      <c r="A10" s="4" t="inlineStr">
        <is>
          <t>Number of shares outstanding (in shares)</t>
        </is>
      </c>
      <c r="B10" s="6" t="n">
        <v>198323474</v>
      </c>
      <c r="C10" s="6" t="n">
        <v>198323474</v>
      </c>
      <c r="D10" s="6" t="n">
        <v>40000000</v>
      </c>
    </row>
    <row r="11">
      <c r="A11" s="4" t="inlineStr">
        <is>
          <t>Ownership (in percentage)</t>
        </is>
      </c>
      <c r="B11" s="4" t="inlineStr">
        <is>
          <t>100.00%</t>
        </is>
      </c>
      <c r="C11" s="4" t="inlineStr">
        <is>
          <t>100.00%</t>
        </is>
      </c>
      <c r="D11" s="4" t="inlineStr">
        <is>
          <t>100.00%</t>
        </is>
      </c>
    </row>
    <row r="12">
      <c r="A12" s="4" t="inlineStr">
        <is>
          <t>Global Blue Group Holding AG | Warrants</t>
        </is>
      </c>
    </row>
    <row r="13">
      <c r="A13" s="3" t="inlineStr">
        <is>
          <t>Disclosure of classes of share capital [line items]</t>
        </is>
      </c>
    </row>
    <row r="14">
      <c r="A14" s="4" t="inlineStr">
        <is>
          <t>Number of shares outstanding (in shares)</t>
        </is>
      </c>
      <c r="B14" s="6" t="n">
        <v>30735950</v>
      </c>
      <c r="C14" s="6" t="n">
        <v>30735950</v>
      </c>
      <c r="D14" s="6" t="n">
        <v>0</v>
      </c>
    </row>
    <row r="15">
      <c r="A15" s="4" t="inlineStr">
        <is>
          <t>Global Blue Group Holding AG | Ant Group, Tom Farley</t>
        </is>
      </c>
    </row>
    <row r="16">
      <c r="A16" s="3" t="inlineStr">
        <is>
          <t>Disclosure of classes of share capital [line items]</t>
        </is>
      </c>
    </row>
    <row r="17">
      <c r="A17" s="4" t="inlineStr">
        <is>
          <t>Number of shares outstanding (in shares)</t>
        </is>
      </c>
      <c r="B17" s="6" t="n">
        <v>3723363</v>
      </c>
      <c r="C17" s="6" t="n">
        <v>3723363</v>
      </c>
    </row>
    <row r="18">
      <c r="A18" s="4" t="inlineStr">
        <is>
          <t>Ownership (in percentage)</t>
        </is>
      </c>
      <c r="B18" s="4" t="inlineStr">
        <is>
          <t>1.90%</t>
        </is>
      </c>
      <c r="C18" s="4" t="inlineStr">
        <is>
          <t>1.90%</t>
        </is>
      </c>
    </row>
    <row r="19">
      <c r="A19" s="4" t="inlineStr">
        <is>
          <t>Global Blue Group Holding AG | Ant Group, Tom Farley | Warrants</t>
        </is>
      </c>
    </row>
    <row r="20">
      <c r="A20" s="3" t="inlineStr">
        <is>
          <t>Disclosure of classes of share capital [line items]</t>
        </is>
      </c>
    </row>
    <row r="21">
      <c r="A21" s="4" t="inlineStr">
        <is>
          <t>Number of shares outstanding (in shares)</t>
        </is>
      </c>
      <c r="B21" s="6" t="n">
        <v>0</v>
      </c>
      <c r="C21" s="6" t="n">
        <v>0</v>
      </c>
    </row>
    <row r="22">
      <c r="A22" s="4" t="inlineStr">
        <is>
          <t>Global Blue Group Holding AG | Ant Group, Management</t>
        </is>
      </c>
    </row>
    <row r="23">
      <c r="A23" s="3" t="inlineStr">
        <is>
          <t>Disclosure of classes of share capital [line items]</t>
        </is>
      </c>
    </row>
    <row r="24">
      <c r="A24" s="4" t="inlineStr">
        <is>
          <t>Number of shares outstanding (in shares)</t>
        </is>
      </c>
      <c r="B24" s="6" t="n">
        <v>5072012</v>
      </c>
      <c r="C24" s="6" t="n">
        <v>5072012</v>
      </c>
    </row>
    <row r="25">
      <c r="A25" s="4" t="inlineStr">
        <is>
          <t>Ownership (in percentage)</t>
        </is>
      </c>
      <c r="B25" s="4" t="inlineStr">
        <is>
          <t>2.60%</t>
        </is>
      </c>
      <c r="C25" s="4" t="inlineStr">
        <is>
          <t>2.60%</t>
        </is>
      </c>
    </row>
    <row r="26">
      <c r="A26" s="4" t="inlineStr">
        <is>
          <t>Global Blue Group Holding AG | Ant Group, Management | Warrants</t>
        </is>
      </c>
    </row>
    <row r="27">
      <c r="A27" s="3" t="inlineStr">
        <is>
          <t>Disclosure of classes of share capital [line items]</t>
        </is>
      </c>
    </row>
    <row r="28">
      <c r="A28" s="4" t="inlineStr">
        <is>
          <t>Number of shares outstanding (in shares)</t>
        </is>
      </c>
      <c r="B28" s="6" t="n">
        <v>0</v>
      </c>
      <c r="C28" s="6" t="n">
        <v>0</v>
      </c>
    </row>
    <row r="29">
      <c r="A29" s="4" t="inlineStr">
        <is>
          <t>Global Blue Group Holding AG | Ant Group, EBT</t>
        </is>
      </c>
    </row>
    <row r="30">
      <c r="A30" s="3" t="inlineStr">
        <is>
          <t>Disclosure of classes of share capital [line items]</t>
        </is>
      </c>
    </row>
    <row r="31">
      <c r="A31" s="4" t="inlineStr">
        <is>
          <t>Number of shares outstanding (in shares)</t>
        </is>
      </c>
      <c r="B31" s="6" t="n">
        <v>1190415</v>
      </c>
      <c r="C31" s="6" t="n">
        <v>1190415</v>
      </c>
    </row>
    <row r="32">
      <c r="A32" s="4" t="inlineStr">
        <is>
          <t>Ownership (in percentage)</t>
        </is>
      </c>
      <c r="B32" s="4" t="inlineStr">
        <is>
          <t>0.60%</t>
        </is>
      </c>
      <c r="C32" s="4" t="inlineStr">
        <is>
          <t>0.60%</t>
        </is>
      </c>
    </row>
    <row r="33">
      <c r="A33" s="4" t="inlineStr">
        <is>
          <t>Global Blue Group Holding AG | Ant Group, EBT | Warrants</t>
        </is>
      </c>
    </row>
    <row r="34">
      <c r="A34" s="3" t="inlineStr">
        <is>
          <t>Disclosure of classes of share capital [line items]</t>
        </is>
      </c>
    </row>
    <row r="35">
      <c r="A35" s="4" t="inlineStr">
        <is>
          <t>Number of shares outstanding (in shares)</t>
        </is>
      </c>
      <c r="B35" s="6" t="n">
        <v>516317</v>
      </c>
      <c r="C35" s="6" t="n">
        <v>516317</v>
      </c>
    </row>
    <row r="36">
      <c r="A36" s="4" t="inlineStr">
        <is>
          <t>Global Blue Group Holding AG | GB Directors, Executive Management And Other Employees</t>
        </is>
      </c>
    </row>
    <row r="37">
      <c r="A37" s="3" t="inlineStr">
        <is>
          <t>Disclosure of classes of share capital [line items]</t>
        </is>
      </c>
    </row>
    <row r="38">
      <c r="A38" s="4" t="inlineStr">
        <is>
          <t>Number of shares outstanding (in shares)</t>
        </is>
      </c>
      <c r="B38" s="6" t="n">
        <v>9985790</v>
      </c>
      <c r="C38" s="6" t="n">
        <v>9985790</v>
      </c>
    </row>
    <row r="39">
      <c r="A39" s="4" t="inlineStr">
        <is>
          <t>Ownership (in percentage)</t>
        </is>
      </c>
      <c r="B39" s="4" t="inlineStr">
        <is>
          <t>5.00%</t>
        </is>
      </c>
      <c r="C39" s="4" t="inlineStr">
        <is>
          <t>5.00%</t>
        </is>
      </c>
    </row>
    <row r="40">
      <c r="A40" s="4" t="inlineStr">
        <is>
          <t>Global Blue Group Holding AG | GB Directors, Executive Management And Other Employees | Warrants</t>
        </is>
      </c>
    </row>
    <row r="41">
      <c r="A41" s="3" t="inlineStr">
        <is>
          <t>Disclosure of classes of share capital [line items]</t>
        </is>
      </c>
    </row>
    <row r="42">
      <c r="A42" s="4" t="inlineStr">
        <is>
          <t>Number of shares outstanding (in shares)</t>
        </is>
      </c>
      <c r="B42" s="6" t="n">
        <v>516317</v>
      </c>
      <c r="C42" s="6" t="n">
        <v>516317</v>
      </c>
    </row>
    <row r="43">
      <c r="A43" s="4" t="inlineStr">
        <is>
          <t>Global Blue Group Holding AG | Other Shareholders</t>
        </is>
      </c>
    </row>
    <row r="44">
      <c r="A44" s="3" t="inlineStr">
        <is>
          <t>Disclosure of classes of share capital [line items]</t>
        </is>
      </c>
    </row>
    <row r="45">
      <c r="A45" s="4" t="inlineStr">
        <is>
          <t>Number of shares outstanding (in shares)</t>
        </is>
      </c>
      <c r="B45" s="6" t="n">
        <v>21539634</v>
      </c>
      <c r="C45" s="6" t="n">
        <v>20468205</v>
      </c>
    </row>
    <row r="46">
      <c r="A46" s="4" t="inlineStr">
        <is>
          <t>Ownership (in percentage)</t>
        </is>
      </c>
      <c r="B46" s="4" t="inlineStr">
        <is>
          <t>10.90%</t>
        </is>
      </c>
      <c r="C46" s="4" t="inlineStr">
        <is>
          <t>10.30%</t>
        </is>
      </c>
    </row>
    <row r="47">
      <c r="A47" s="4" t="inlineStr">
        <is>
          <t>Global Blue Group Holding AG | Other Shareholders | Warrants</t>
        </is>
      </c>
    </row>
    <row r="48">
      <c r="A48" s="3" t="inlineStr">
        <is>
          <t>Disclosure of classes of share capital [line items]</t>
        </is>
      </c>
    </row>
    <row r="49">
      <c r="A49" s="4" t="inlineStr">
        <is>
          <t>Number of shares outstanding (in shares)</t>
        </is>
      </c>
      <c r="B49" s="6" t="n">
        <v>20969283</v>
      </c>
      <c r="C49" s="6" t="n">
        <v>20969283</v>
      </c>
    </row>
    <row r="50">
      <c r="A50" s="4" t="inlineStr">
        <is>
          <t>Global Blue Group Holding AG | Global Blue Holding LP</t>
        </is>
      </c>
    </row>
    <row r="51">
      <c r="A51" s="3" t="inlineStr">
        <is>
          <t>Disclosure of classes of share capital [line items]</t>
        </is>
      </c>
    </row>
    <row r="52">
      <c r="A52" s="4" t="inlineStr">
        <is>
          <t>Number of shares outstanding (in shares)</t>
        </is>
      </c>
      <c r="B52" s="6" t="n">
        <v>0</v>
      </c>
      <c r="C52" s="6" t="n">
        <v>0</v>
      </c>
      <c r="D52" s="6" t="n">
        <v>40000000</v>
      </c>
    </row>
    <row r="53">
      <c r="A53" s="4" t="inlineStr">
        <is>
          <t>Ownership (in percentage)</t>
        </is>
      </c>
      <c r="B53" s="4" t="inlineStr">
        <is>
          <t>0.00%</t>
        </is>
      </c>
      <c r="C53" s="4" t="inlineStr">
        <is>
          <t>0.00%</t>
        </is>
      </c>
      <c r="D53" s="4" t="inlineStr">
        <is>
          <t>100.00%</t>
        </is>
      </c>
    </row>
    <row r="54">
      <c r="A54" s="4" t="inlineStr">
        <is>
          <t>Global Blue Group Holding AG | Global Blue Holding LP | Warrants</t>
        </is>
      </c>
    </row>
    <row r="55">
      <c r="A55" s="3" t="inlineStr">
        <is>
          <t>Disclosure of classes of share capital [line items]</t>
        </is>
      </c>
    </row>
    <row r="56">
      <c r="A56" s="4" t="inlineStr">
        <is>
          <t>Number of shares outstanding (in shares)</t>
        </is>
      </c>
      <c r="D56" s="6" t="n">
        <v>0</v>
      </c>
    </row>
    <row r="57">
      <c r="A57" s="4" t="inlineStr">
        <is>
          <t>Global Blue Group Holding AG | Silver Lake And Affiliates</t>
        </is>
      </c>
    </row>
    <row r="58">
      <c r="A58" s="3" t="inlineStr">
        <is>
          <t>Disclosure of classes of share capital [line items]</t>
        </is>
      </c>
    </row>
    <row r="59">
      <c r="A59" s="4" t="inlineStr">
        <is>
          <t>Number of shares outstanding (in shares)</t>
        </is>
      </c>
      <c r="B59" s="6" t="n">
        <v>109229085</v>
      </c>
      <c r="C59" s="6" t="n">
        <v>109987559</v>
      </c>
    </row>
    <row r="60">
      <c r="A60" s="4" t="inlineStr">
        <is>
          <t>Ownership (in percentage)</t>
        </is>
      </c>
      <c r="B60" s="4" t="inlineStr">
        <is>
          <t>55.10%</t>
        </is>
      </c>
      <c r="C60" s="4" t="inlineStr">
        <is>
          <t>55.50%</t>
        </is>
      </c>
    </row>
    <row r="61">
      <c r="A61" s="4" t="inlineStr">
        <is>
          <t>Global Blue Group Holding AG | Silver Lake And Affiliates | Warrants</t>
        </is>
      </c>
    </row>
    <row r="62">
      <c r="A62" s="3" t="inlineStr">
        <is>
          <t>Disclosure of classes of share capital [line items]</t>
        </is>
      </c>
    </row>
    <row r="63">
      <c r="A63" s="4" t="inlineStr">
        <is>
          <t>Number of shares outstanding (in shares)</t>
        </is>
      </c>
      <c r="B63" s="6" t="n">
        <v>6548415</v>
      </c>
      <c r="C63" s="6" t="n">
        <v>6548415</v>
      </c>
    </row>
    <row r="64">
      <c r="A64" s="4" t="inlineStr">
        <is>
          <t>Global Blue Group Holding AG | Partners Group and Affiliates</t>
        </is>
      </c>
    </row>
    <row r="65">
      <c r="A65" s="3" t="inlineStr">
        <is>
          <t>Disclosure of classes of share capital [line items]</t>
        </is>
      </c>
    </row>
    <row r="66">
      <c r="A66" s="4" t="inlineStr">
        <is>
          <t>Number of shares outstanding (in shares)</t>
        </is>
      </c>
      <c r="B66" s="6" t="n">
        <v>45068965</v>
      </c>
      <c r="C66" s="6" t="n">
        <v>45381920</v>
      </c>
    </row>
    <row r="67">
      <c r="A67" s="4" t="inlineStr">
        <is>
          <t>Ownership (in percentage)</t>
        </is>
      </c>
      <c r="B67" s="4" t="inlineStr">
        <is>
          <t>22.70%</t>
        </is>
      </c>
      <c r="C67" s="4" t="inlineStr">
        <is>
          <t>22.90%</t>
        </is>
      </c>
    </row>
    <row r="68">
      <c r="A68" s="4" t="inlineStr">
        <is>
          <t>Global Blue Group Holding AG | Partners Group and Affiliates | Warrants</t>
        </is>
      </c>
    </row>
    <row r="69">
      <c r="A69" s="3" t="inlineStr">
        <is>
          <t>Disclosure of classes of share capital [line items]</t>
        </is>
      </c>
    </row>
    <row r="70">
      <c r="A70" s="4" t="inlineStr">
        <is>
          <t>Number of shares outstanding (in shares)</t>
        </is>
      </c>
      <c r="B70" s="6" t="n">
        <v>2701935</v>
      </c>
      <c r="C70" s="6" t="n">
        <v>2701935</v>
      </c>
    </row>
    <row r="71">
      <c r="A71" s="4" t="inlineStr">
        <is>
          <t>Global Blue Group Holding AG | Ant Group</t>
        </is>
      </c>
    </row>
    <row r="72">
      <c r="A72" s="3" t="inlineStr">
        <is>
          <t>Disclosure of classes of share capital [line items]</t>
        </is>
      </c>
    </row>
    <row r="73">
      <c r="A73" s="4" t="inlineStr">
        <is>
          <t>Number of shares outstanding (in shares)</t>
        </is>
      </c>
      <c r="B73" s="6" t="n">
        <v>12500000</v>
      </c>
      <c r="C73" s="6" t="n">
        <v>12500000</v>
      </c>
    </row>
    <row r="74">
      <c r="A74" s="4" t="inlineStr">
        <is>
          <t>Ownership (in percentage)</t>
        </is>
      </c>
      <c r="B74" s="4" t="inlineStr">
        <is>
          <t>6.30%</t>
        </is>
      </c>
      <c r="C74" s="4" t="inlineStr">
        <is>
          <t>6.30%</t>
        </is>
      </c>
    </row>
    <row r="75">
      <c r="A75" s="4" t="inlineStr">
        <is>
          <t>Global Blue Group Holding AG | Ant Group | Warrants</t>
        </is>
      </c>
    </row>
    <row r="76">
      <c r="A76" s="3" t="inlineStr">
        <is>
          <t>Disclosure of classes of share capital [line items]</t>
        </is>
      </c>
    </row>
    <row r="77">
      <c r="A77" s="4" t="inlineStr">
        <is>
          <t>Number of shares outstanding (in shares)</t>
        </is>
      </c>
      <c r="B77" s="6" t="n">
        <v>0</v>
      </c>
      <c r="C77" s="6" t="n">
        <v>0</v>
      </c>
    </row>
    <row r="78">
      <c r="A78" s="4" t="inlineStr">
        <is>
          <t>Global Blue Group Holding AG | GB Group</t>
        </is>
      </c>
    </row>
    <row r="79">
      <c r="A79" s="3" t="inlineStr">
        <is>
          <t>Disclosure of classes of share capital [line items]</t>
        </is>
      </c>
    </row>
    <row r="80">
      <c r="A80" s="4" t="inlineStr">
        <is>
          <t>Number of shares outstanding (in shares)</t>
        </is>
      </c>
      <c r="B80" s="6" t="n">
        <v>17929477</v>
      </c>
      <c r="C80" s="6" t="n">
        <v>12929477</v>
      </c>
      <c r="D80" s="6" t="n">
        <v>0</v>
      </c>
    </row>
    <row r="81">
      <c r="A81" s="4" t="inlineStr">
        <is>
          <t>Global Blue Group Holding AG | GB Group | Warrants</t>
        </is>
      </c>
    </row>
    <row r="82">
      <c r="A82" s="3" t="inlineStr">
        <is>
          <t>Disclosure of classes of share capital [line items]</t>
        </is>
      </c>
    </row>
    <row r="83">
      <c r="A83" s="4" t="inlineStr">
        <is>
          <t>Number of shares outstanding (in shares)</t>
        </is>
      </c>
      <c r="B83" s="6" t="n">
        <v>0</v>
      </c>
      <c r="C83" s="6" t="n">
        <v>0</v>
      </c>
      <c r="D83" s="6" t="n">
        <v>0</v>
      </c>
    </row>
    <row r="84">
      <c r="A84" s="4" t="inlineStr">
        <is>
          <t>Ordinary shares</t>
        </is>
      </c>
    </row>
    <row r="85">
      <c r="A85" s="3" t="inlineStr">
        <is>
          <t>Disclosure of classes of share capital [line items]</t>
        </is>
      </c>
    </row>
    <row r="86">
      <c r="A86" s="4" t="inlineStr">
        <is>
          <t>Number of shares outstanding (in shares)</t>
        </is>
      </c>
      <c r="B86" s="6" t="n">
        <v>192534962</v>
      </c>
      <c r="C86" s="6" t="n">
        <v>187534962</v>
      </c>
      <c r="D86" s="6" t="n">
        <v>40000000</v>
      </c>
    </row>
    <row r="87">
      <c r="A87" s="4" t="inlineStr">
        <is>
          <t>Ordinary shares | Global Blue Group Holding AG</t>
        </is>
      </c>
    </row>
    <row r="88">
      <c r="A88" s="3" t="inlineStr">
        <is>
          <t>Disclosure of classes of share capital [line items]</t>
        </is>
      </c>
    </row>
    <row r="89">
      <c r="A89" s="4" t="inlineStr">
        <is>
          <t>Number of shares outstanding (in shares)</t>
        </is>
      </c>
      <c r="B89" s="6" t="n">
        <v>180534962</v>
      </c>
      <c r="C89" s="6" t="n">
        <v>180534962</v>
      </c>
      <c r="D89" s="6" t="n">
        <v>40000000</v>
      </c>
    </row>
    <row r="90">
      <c r="A90" s="4" t="inlineStr">
        <is>
          <t>Ordinary shares | Global Blue Group Holding AG | Ant Group, Tom Farley</t>
        </is>
      </c>
    </row>
    <row r="91">
      <c r="A91" s="3" t="inlineStr">
        <is>
          <t>Disclosure of classes of share capital [line items]</t>
        </is>
      </c>
    </row>
    <row r="92">
      <c r="A92" s="4" t="inlineStr">
        <is>
          <t>Number of shares outstanding (in shares)</t>
        </is>
      </c>
      <c r="B92" s="6" t="n">
        <v>3723363</v>
      </c>
      <c r="C92" s="6" t="n">
        <v>3723363</v>
      </c>
    </row>
    <row r="93">
      <c r="A93" s="4" t="inlineStr">
        <is>
          <t>Ordinary shares | Global Blue Group Holding AG | Ant Group, Management</t>
        </is>
      </c>
    </row>
    <row r="94">
      <c r="A94" s="3" t="inlineStr">
        <is>
          <t>Disclosure of classes of share capital [line items]</t>
        </is>
      </c>
    </row>
    <row r="95">
      <c r="A95" s="4" t="inlineStr">
        <is>
          <t>Number of shares outstanding (in shares)</t>
        </is>
      </c>
      <c r="B95" s="6" t="n">
        <v>4297259</v>
      </c>
      <c r="C95" s="6" t="n">
        <v>4297259</v>
      </c>
    </row>
    <row r="96">
      <c r="A96" s="4" t="inlineStr">
        <is>
          <t>Ordinary shares | Global Blue Group Holding AG | Ant Group, EBT</t>
        </is>
      </c>
    </row>
    <row r="97">
      <c r="A97" s="3" t="inlineStr">
        <is>
          <t>Disclosure of classes of share capital [line items]</t>
        </is>
      </c>
    </row>
    <row r="98">
      <c r="A98" s="4" t="inlineStr">
        <is>
          <t>Number of shares outstanding (in shares)</t>
        </is>
      </c>
      <c r="B98" s="6" t="n">
        <v>1086280</v>
      </c>
      <c r="C98" s="6" t="n">
        <v>1086280</v>
      </c>
    </row>
    <row r="99">
      <c r="A99" s="4" t="inlineStr">
        <is>
          <t>Ordinary shares | Global Blue Group Holding AG | GB Directors, Executive Management And Other Employees</t>
        </is>
      </c>
    </row>
    <row r="100">
      <c r="A100" s="3" t="inlineStr">
        <is>
          <t>Disclosure of classes of share capital [line items]</t>
        </is>
      </c>
    </row>
    <row r="101">
      <c r="A101" s="4" t="inlineStr">
        <is>
          <t>Number of shares outstanding (in shares)</t>
        </is>
      </c>
      <c r="B101" s="6" t="n">
        <v>9106902</v>
      </c>
      <c r="C101" s="6" t="n">
        <v>9106902</v>
      </c>
    </row>
    <row r="102">
      <c r="A102" s="4" t="inlineStr">
        <is>
          <t>Ordinary shares | Global Blue Group Holding AG | Other Shareholders</t>
        </is>
      </c>
    </row>
    <row r="103">
      <c r="A103" s="3" t="inlineStr">
        <is>
          <t>Disclosure of classes of share capital [line items]</t>
        </is>
      </c>
    </row>
    <row r="104">
      <c r="A104" s="4" t="inlineStr">
        <is>
          <t>Number of shares outstanding (in shares)</t>
        </is>
      </c>
      <c r="B104" s="6" t="n">
        <v>21539634</v>
      </c>
      <c r="C104" s="6" t="n">
        <v>20468205</v>
      </c>
    </row>
    <row r="105">
      <c r="A105" s="4" t="inlineStr">
        <is>
          <t>Ordinary shares | Global Blue Group Holding AG | Global Blue Holding LP</t>
        </is>
      </c>
    </row>
    <row r="106">
      <c r="A106" s="3" t="inlineStr">
        <is>
          <t>Disclosure of classes of share capital [line items]</t>
        </is>
      </c>
    </row>
    <row r="107">
      <c r="A107" s="4" t="inlineStr">
        <is>
          <t>Number of shares outstanding (in shares)</t>
        </is>
      </c>
      <c r="B107" s="6" t="n">
        <v>0</v>
      </c>
      <c r="C107" s="6" t="n">
        <v>0</v>
      </c>
      <c r="D107" s="6" t="n">
        <v>40000000</v>
      </c>
    </row>
    <row r="108">
      <c r="A108" s="4" t="inlineStr">
        <is>
          <t>Ordinary shares | Global Blue Group Holding AG | Silver Lake And Affiliates</t>
        </is>
      </c>
    </row>
    <row r="109">
      <c r="A109" s="3" t="inlineStr">
        <is>
          <t>Disclosure of classes of share capital [line items]</t>
        </is>
      </c>
    </row>
    <row r="110">
      <c r="A110" s="4" t="inlineStr">
        <is>
          <t>Number of shares outstanding (in shares)</t>
        </is>
      </c>
      <c r="B110" s="6" t="n">
        <v>97258598</v>
      </c>
      <c r="C110" s="6" t="n">
        <v>98017072</v>
      </c>
    </row>
    <row r="111">
      <c r="A111" s="4" t="inlineStr">
        <is>
          <t>Ordinary shares | Global Blue Group Holding AG | Partners Group and Affiliates</t>
        </is>
      </c>
    </row>
    <row r="112">
      <c r="A112" s="3" t="inlineStr">
        <is>
          <t>Disclosure of classes of share capital [line items]</t>
        </is>
      </c>
    </row>
    <row r="113">
      <c r="A113" s="4" t="inlineStr">
        <is>
          <t>Number of shares outstanding (in shares)</t>
        </is>
      </c>
      <c r="B113" s="6" t="n">
        <v>40129828</v>
      </c>
      <c r="C113" s="6" t="n">
        <v>40442783</v>
      </c>
    </row>
    <row r="114">
      <c r="A114" s="4" t="inlineStr">
        <is>
          <t>Ordinary shares | Global Blue Group Holding AG | Ant Group</t>
        </is>
      </c>
    </row>
    <row r="115">
      <c r="A115" s="3" t="inlineStr">
        <is>
          <t>Disclosure of classes of share capital [line items]</t>
        </is>
      </c>
    </row>
    <row r="116">
      <c r="A116" s="4" t="inlineStr">
        <is>
          <t>Number of shares outstanding (in shares)</t>
        </is>
      </c>
      <c r="B116" s="6" t="n">
        <v>12500000</v>
      </c>
      <c r="C116" s="6" t="n">
        <v>12500000</v>
      </c>
    </row>
    <row r="117">
      <c r="A117" s="4" t="inlineStr">
        <is>
          <t>Ordinary shares | Global Blue Group Holding AG | GB Group</t>
        </is>
      </c>
    </row>
    <row r="118">
      <c r="A118" s="3" t="inlineStr">
        <is>
          <t>Disclosure of classes of share capital [line items]</t>
        </is>
      </c>
    </row>
    <row r="119">
      <c r="A119" s="4" t="inlineStr">
        <is>
          <t>Number of shares outstanding (in shares)</t>
        </is>
      </c>
      <c r="B119" s="6" t="n">
        <v>12000000</v>
      </c>
      <c r="C119" s="6" t="n">
        <v>7000000</v>
      </c>
      <c r="D119" s="6" t="n">
        <v>0</v>
      </c>
    </row>
    <row r="120">
      <c r="A120" s="4" t="inlineStr">
        <is>
          <t>Preference shares</t>
        </is>
      </c>
    </row>
    <row r="121">
      <c r="A121" s="3" t="inlineStr">
        <is>
          <t>Disclosure of classes of share capital [line items]</t>
        </is>
      </c>
    </row>
    <row r="122">
      <c r="A122" s="4" t="inlineStr">
        <is>
          <t>Number of shares outstanding (in shares)</t>
        </is>
      </c>
      <c r="B122" s="6" t="n">
        <v>23717989</v>
      </c>
      <c r="C122" s="6" t="n">
        <v>23717989</v>
      </c>
      <c r="D122" s="6" t="n">
        <v>0</v>
      </c>
    </row>
    <row r="123">
      <c r="A123" s="4" t="inlineStr">
        <is>
          <t>Preference shares | Global Blue Group Holding AG</t>
        </is>
      </c>
    </row>
    <row r="124">
      <c r="A124" s="3" t="inlineStr">
        <is>
          <t>Disclosure of classes of share capital [line items]</t>
        </is>
      </c>
    </row>
    <row r="125">
      <c r="A125" s="4" t="inlineStr">
        <is>
          <t>Number of shares outstanding (in shares)</t>
        </is>
      </c>
      <c r="B125" s="6" t="n">
        <v>17788512</v>
      </c>
      <c r="C125" s="6" t="n">
        <v>17788512</v>
      </c>
      <c r="D125" s="6" t="n">
        <v>0</v>
      </c>
    </row>
    <row r="126">
      <c r="A126" s="4" t="inlineStr">
        <is>
          <t>Preference shares | Global Blue Group Holding AG | Ant Group, Tom Farley</t>
        </is>
      </c>
    </row>
    <row r="127">
      <c r="A127" s="3" t="inlineStr">
        <is>
          <t>Disclosure of classes of share capital [line items]</t>
        </is>
      </c>
    </row>
    <row r="128">
      <c r="A128" s="4" t="inlineStr">
        <is>
          <t>Number of shares outstanding (in shares)</t>
        </is>
      </c>
      <c r="B128" s="6" t="n">
        <v>0</v>
      </c>
      <c r="C128" s="6" t="n">
        <v>0</v>
      </c>
    </row>
    <row r="129">
      <c r="A129" s="4" t="inlineStr">
        <is>
          <t>Preference shares | Global Blue Group Holding AG | Ant Group, Management</t>
        </is>
      </c>
    </row>
    <row r="130">
      <c r="A130" s="3" t="inlineStr">
        <is>
          <t>Disclosure of classes of share capital [line items]</t>
        </is>
      </c>
    </row>
    <row r="131">
      <c r="A131" s="4" t="inlineStr">
        <is>
          <t>Number of shares outstanding (in shares)</t>
        </is>
      </c>
      <c r="B131" s="6" t="n">
        <v>774753</v>
      </c>
      <c r="C131" s="6" t="n">
        <v>774753</v>
      </c>
    </row>
    <row r="132">
      <c r="A132" s="4" t="inlineStr">
        <is>
          <t>Preference shares | Global Blue Group Holding AG | Ant Group, EBT</t>
        </is>
      </c>
    </row>
    <row r="133">
      <c r="A133" s="3" t="inlineStr">
        <is>
          <t>Disclosure of classes of share capital [line items]</t>
        </is>
      </c>
    </row>
    <row r="134">
      <c r="A134" s="4" t="inlineStr">
        <is>
          <t>Number of shares outstanding (in shares)</t>
        </is>
      </c>
      <c r="B134" s="6" t="n">
        <v>104135</v>
      </c>
      <c r="C134" s="6" t="n">
        <v>104135</v>
      </c>
    </row>
    <row r="135">
      <c r="A135" s="4" t="inlineStr">
        <is>
          <t>Preference shares | Global Blue Group Holding AG | GB Directors, Executive Management And Other Employees</t>
        </is>
      </c>
    </row>
    <row r="136">
      <c r="A136" s="3" t="inlineStr">
        <is>
          <t>Disclosure of classes of share capital [line items]</t>
        </is>
      </c>
    </row>
    <row r="137">
      <c r="A137" s="4" t="inlineStr">
        <is>
          <t>Number of shares outstanding (in shares)</t>
        </is>
      </c>
      <c r="B137" s="6" t="n">
        <v>878888</v>
      </c>
      <c r="C137" s="6" t="n">
        <v>878888</v>
      </c>
    </row>
    <row r="138">
      <c r="A138" s="4" t="inlineStr">
        <is>
          <t>Preference shares | Global Blue Group Holding AG | Other Shareholders</t>
        </is>
      </c>
    </row>
    <row r="139">
      <c r="A139" s="3" t="inlineStr">
        <is>
          <t>Disclosure of classes of share capital [line items]</t>
        </is>
      </c>
    </row>
    <row r="140">
      <c r="A140" s="4" t="inlineStr">
        <is>
          <t>Number of shares outstanding (in shares)</t>
        </is>
      </c>
      <c r="B140" s="6" t="n">
        <v>0</v>
      </c>
      <c r="C140" s="6" t="n">
        <v>0</v>
      </c>
    </row>
    <row r="141">
      <c r="A141" s="4" t="inlineStr">
        <is>
          <t>Preference shares | Global Blue Group Holding AG | Global Blue Holding LP</t>
        </is>
      </c>
    </row>
    <row r="142">
      <c r="A142" s="3" t="inlineStr">
        <is>
          <t>Disclosure of classes of share capital [line items]</t>
        </is>
      </c>
    </row>
    <row r="143">
      <c r="A143" s="4" t="inlineStr">
        <is>
          <t>Number of shares outstanding (in shares)</t>
        </is>
      </c>
      <c r="B143" s="6" t="n">
        <v>0</v>
      </c>
      <c r="C143" s="6" t="n">
        <v>0</v>
      </c>
      <c r="D143" s="6" t="n">
        <v>0</v>
      </c>
    </row>
    <row r="144">
      <c r="A144" s="4" t="inlineStr">
        <is>
          <t>Preference shares | Global Blue Group Holding AG | Silver Lake And Affiliates</t>
        </is>
      </c>
    </row>
    <row r="145">
      <c r="A145" s="3" t="inlineStr">
        <is>
          <t>Disclosure of classes of share capital [line items]</t>
        </is>
      </c>
    </row>
    <row r="146">
      <c r="A146" s="4" t="inlineStr">
        <is>
          <t>Number of shares outstanding (in shares)</t>
        </is>
      </c>
      <c r="B146" s="6" t="n">
        <v>11970487</v>
      </c>
      <c r="C146" s="6" t="n">
        <v>11970487</v>
      </c>
    </row>
    <row r="147">
      <c r="A147" s="4" t="inlineStr">
        <is>
          <t>Preference shares | Global Blue Group Holding AG | Partners Group and Affiliates</t>
        </is>
      </c>
    </row>
    <row r="148">
      <c r="A148" s="3" t="inlineStr">
        <is>
          <t>Disclosure of classes of share capital [line items]</t>
        </is>
      </c>
    </row>
    <row r="149">
      <c r="A149" s="4" t="inlineStr">
        <is>
          <t>Number of shares outstanding (in shares)</t>
        </is>
      </c>
      <c r="B149" s="6" t="n">
        <v>4939137</v>
      </c>
      <c r="C149" s="6" t="n">
        <v>4939137</v>
      </c>
    </row>
    <row r="150">
      <c r="A150" s="4" t="inlineStr">
        <is>
          <t>Preference shares | Global Blue Group Holding AG | Ant Group</t>
        </is>
      </c>
    </row>
    <row r="151">
      <c r="A151" s="3" t="inlineStr">
        <is>
          <t>Disclosure of classes of share capital [line items]</t>
        </is>
      </c>
    </row>
    <row r="152">
      <c r="A152" s="4" t="inlineStr">
        <is>
          <t>Number of shares outstanding (in shares)</t>
        </is>
      </c>
      <c r="B152" s="6" t="n">
        <v>0</v>
      </c>
      <c r="C152" s="6" t="n">
        <v>0</v>
      </c>
    </row>
    <row r="153">
      <c r="A153" s="4" t="inlineStr">
        <is>
          <t>Preference shares | Global Blue Group Holding AG | GB Group</t>
        </is>
      </c>
    </row>
    <row r="154">
      <c r="A154" s="3" t="inlineStr">
        <is>
          <t>Disclosure of classes of share capital [line items]</t>
        </is>
      </c>
    </row>
    <row r="155">
      <c r="A155" s="4" t="inlineStr">
        <is>
          <t>Number of shares outstanding (in shares)</t>
        </is>
      </c>
      <c r="B155" s="6" t="n">
        <v>5929477</v>
      </c>
      <c r="C155" s="6" t="n">
        <v>5929477</v>
      </c>
      <c r="D155" s="6"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VID-19 Considerations - Narrative (Details) € in Thousands, $ in Millions</t>
        </is>
      </c>
      <c r="B1" s="2" t="inlineStr">
        <is>
          <t>6 Months Ended</t>
        </is>
      </c>
    </row>
    <row r="2">
      <c r="B2" s="2" t="inlineStr">
        <is>
          <t>Sep. 30, 2021EUR (€)</t>
        </is>
      </c>
      <c r="C2" s="2" t="inlineStr">
        <is>
          <t>Sep. 30, 2021USD ($)</t>
        </is>
      </c>
      <c r="D2" s="2" t="inlineStr">
        <is>
          <t>Mar. 31, 2021EUR (€)</t>
        </is>
      </c>
      <c r="E2" s="2" t="inlineStr">
        <is>
          <t>Sep. 30, 2020EUR (€)</t>
        </is>
      </c>
      <c r="F2" s="2" t="inlineStr">
        <is>
          <t>Mar. 31, 2020EUR (€)</t>
        </is>
      </c>
      <c r="G2" s="2" t="inlineStr">
        <is>
          <t>Sep. 30, 2019EUR (€)</t>
        </is>
      </c>
      <c r="H2" s="2" t="inlineStr">
        <is>
          <t>Mar. 31, 2019EUR (€)</t>
        </is>
      </c>
    </row>
    <row r="3">
      <c r="A3" s="3" t="inlineStr">
        <is>
          <t>Disclosure of non-adjusting events after reporting period [line items]</t>
        </is>
      </c>
    </row>
    <row r="4">
      <c r="A4" s="4" t="inlineStr">
        <is>
          <t>Average monthly fixed adjusted operating expenses</t>
        </is>
      </c>
      <c r="B4" s="5" t="n">
        <v>7900</v>
      </c>
    </row>
    <row r="5">
      <c r="A5" s="4" t="inlineStr">
        <is>
          <t>Cash and cash equivalents</t>
        </is>
      </c>
      <c r="B5" s="6" t="n">
        <v>82680</v>
      </c>
      <c r="D5" s="5" t="n">
        <v>182783</v>
      </c>
      <c r="E5" s="5" t="n">
        <v>249854</v>
      </c>
      <c r="F5" s="5" t="n">
        <v>226139</v>
      </c>
      <c r="G5" s="5" t="n">
        <v>75108</v>
      </c>
      <c r="H5" s="5" t="n">
        <v>104072</v>
      </c>
    </row>
    <row r="6">
      <c r="A6" s="4" t="inlineStr">
        <is>
          <t>Borrowings</t>
        </is>
      </c>
      <c r="B6" s="6" t="n">
        <v>722320</v>
      </c>
      <c r="D6" s="6" t="n">
        <v>720856</v>
      </c>
      <c r="F6" s="6" t="n">
        <v>625676</v>
      </c>
    </row>
    <row r="7">
      <c r="A7" s="4" t="inlineStr">
        <is>
          <t>Undrawn borrowing facilities</t>
        </is>
      </c>
      <c r="B7" s="6" t="n">
        <v>82100</v>
      </c>
    </row>
    <row r="8">
      <c r="A8" s="4" t="inlineStr">
        <is>
          <t>Trade payables</t>
        </is>
      </c>
      <c r="B8" s="6" t="n">
        <v>173633</v>
      </c>
      <c r="D8" s="6" t="n">
        <v>147477</v>
      </c>
      <c r="F8" s="6" t="n">
        <v>237319</v>
      </c>
    </row>
    <row r="9">
      <c r="A9" s="4" t="inlineStr">
        <is>
          <t>Loss recognized in income statement</t>
        </is>
      </c>
      <c r="B9" s="6" t="n">
        <v>59000</v>
      </c>
    </row>
    <row r="10">
      <c r="A10" s="4" t="inlineStr">
        <is>
          <t>Payables to tourists, unclaimed</t>
        </is>
      </c>
      <c r="B10" s="6" t="n">
        <v>72700</v>
      </c>
    </row>
    <row r="11">
      <c r="A11" s="4" t="inlineStr">
        <is>
          <t>Trade receivables</t>
        </is>
      </c>
      <c r="B11" s="6" t="n">
        <v>101266</v>
      </c>
      <c r="D11" s="6" t="n">
        <v>31324</v>
      </c>
      <c r="F11" s="6" t="n">
        <v>141306</v>
      </c>
    </row>
    <row r="12">
      <c r="A12" s="4" t="inlineStr">
        <is>
          <t>Monthly cash expenditure</t>
        </is>
      </c>
      <c r="B12" s="6" t="n">
        <v>12400</v>
      </c>
    </row>
    <row r="13">
      <c r="A13" s="4" t="inlineStr">
        <is>
          <t>Fixed adjusted operating expenses</t>
        </is>
      </c>
      <c r="B13" s="6" t="n">
        <v>7900</v>
      </c>
    </row>
    <row r="14">
      <c r="A14" s="4" t="inlineStr">
        <is>
          <t>Capital expenditures</t>
        </is>
      </c>
      <c r="B14" s="6" t="n">
        <v>1700</v>
      </c>
    </row>
    <row r="15">
      <c r="A15" s="4" t="inlineStr">
        <is>
          <t>Monthly payments of lease liabilities</t>
        </is>
      </c>
      <c r="B15" s="6" t="n">
        <v>1000</v>
      </c>
    </row>
    <row r="16">
      <c r="A16" s="4" t="inlineStr">
        <is>
          <t>Monthly interest expense</t>
        </is>
      </c>
      <c r="B16" s="6" t="n">
        <v>1800</v>
      </c>
    </row>
    <row r="17">
      <c r="A17" s="4" t="inlineStr">
        <is>
          <t>Monthly cash expenditure, pre-Covid-19</t>
        </is>
      </c>
      <c r="B17" s="6" t="n">
        <v>19700</v>
      </c>
    </row>
    <row r="18">
      <c r="A18" s="4" t="inlineStr">
        <is>
          <t>Gross carrying amount</t>
        </is>
      </c>
    </row>
    <row r="19">
      <c r="A19" s="3" t="inlineStr">
        <is>
          <t>Disclosure of non-adjusting events after reporting period [line items]</t>
        </is>
      </c>
    </row>
    <row r="20">
      <c r="A20" s="4" t="inlineStr">
        <is>
          <t>Borrowings</t>
        </is>
      </c>
      <c r="B20" s="6" t="n">
        <v>722320</v>
      </c>
      <c r="D20" s="6" t="n">
        <v>720856</v>
      </c>
      <c r="F20" s="6" t="n">
        <v>625676</v>
      </c>
    </row>
    <row r="21">
      <c r="A21" s="4" t="inlineStr">
        <is>
          <t>Revolving Credit Facility (RCF)</t>
        </is>
      </c>
    </row>
    <row r="22">
      <c r="A22" s="3" t="inlineStr">
        <is>
          <t>Disclosure of non-adjusting events after reporting period [line items]</t>
        </is>
      </c>
    </row>
    <row r="23">
      <c r="A23" s="4" t="inlineStr">
        <is>
          <t>Borrowings</t>
        </is>
      </c>
      <c r="B23" s="6" t="n">
        <v>99000</v>
      </c>
      <c r="D23" s="6" t="n">
        <v>99000</v>
      </c>
    </row>
    <row r="24">
      <c r="A24" s="4" t="inlineStr">
        <is>
          <t>Undrawn borrowing facilities</t>
        </is>
      </c>
      <c r="B24" s="6" t="n">
        <v>800</v>
      </c>
    </row>
    <row r="25">
      <c r="A25" s="4" t="inlineStr">
        <is>
          <t>Revolving Credit Facility (RCF) | Gross carrying amount</t>
        </is>
      </c>
    </row>
    <row r="26">
      <c r="A26" s="3" t="inlineStr">
        <is>
          <t>Disclosure of non-adjusting events after reporting period [line items]</t>
        </is>
      </c>
    </row>
    <row r="27">
      <c r="A27" s="4" t="inlineStr">
        <is>
          <t>Borrowings</t>
        </is>
      </c>
      <c r="B27" s="6" t="n">
        <v>99000</v>
      </c>
      <c r="D27" s="6" t="n">
        <v>99000</v>
      </c>
      <c r="F27" s="6" t="n">
        <v>0</v>
      </c>
    </row>
    <row r="28">
      <c r="A28" s="4" t="inlineStr">
        <is>
          <t>Long-term financing - Senior debt facility</t>
        </is>
      </c>
    </row>
    <row r="29">
      <c r="A29" s="3" t="inlineStr">
        <is>
          <t>Disclosure of non-adjusting events after reporting period [line items]</t>
        </is>
      </c>
    </row>
    <row r="30">
      <c r="A30" s="4" t="inlineStr">
        <is>
          <t>Borrowings</t>
        </is>
      </c>
      <c r="B30" s="6" t="n">
        <v>622700</v>
      </c>
    </row>
    <row r="31">
      <c r="A31" s="4" t="inlineStr">
        <is>
          <t>Long-term financing - Senior debt facility | Gross carrying amount</t>
        </is>
      </c>
    </row>
    <row r="32">
      <c r="A32" s="3" t="inlineStr">
        <is>
          <t>Disclosure of non-adjusting events after reporting period [line items]</t>
        </is>
      </c>
    </row>
    <row r="33">
      <c r="A33" s="4" t="inlineStr">
        <is>
          <t>Borrowings</t>
        </is>
      </c>
      <c r="B33" s="6" t="n">
        <v>630000</v>
      </c>
      <c r="D33" s="6" t="n">
        <v>630000</v>
      </c>
      <c r="F33" s="6" t="n">
        <v>0</v>
      </c>
    </row>
    <row r="34">
      <c r="A34" s="4" t="inlineStr">
        <is>
          <t>Long-term financing - Senior debt facility | Capitalized financing fees</t>
        </is>
      </c>
    </row>
    <row r="35">
      <c r="A35" s="3" t="inlineStr">
        <is>
          <t>Disclosure of non-adjusting events after reporting period [line items]</t>
        </is>
      </c>
    </row>
    <row r="36">
      <c r="A36" s="4" t="inlineStr">
        <is>
          <t>Borrowings</t>
        </is>
      </c>
      <c r="B36" s="6" t="n">
        <v>7300</v>
      </c>
    </row>
    <row r="37">
      <c r="A37" s="4" t="inlineStr">
        <is>
          <t>Other bank overdraft</t>
        </is>
      </c>
    </row>
    <row r="38">
      <c r="A38" s="3" t="inlineStr">
        <is>
          <t>Disclosure of non-adjusting events after reporting period [line items]</t>
        </is>
      </c>
    </row>
    <row r="39">
      <c r="A39" s="4" t="inlineStr">
        <is>
          <t>Borrowings</t>
        </is>
      </c>
      <c r="B39" s="6" t="n">
        <v>600</v>
      </c>
    </row>
    <row r="40">
      <c r="A40" s="4" t="inlineStr">
        <is>
          <t>Other bank overdraft | Gross carrying amount</t>
        </is>
      </c>
    </row>
    <row r="41">
      <c r="A41" s="3" t="inlineStr">
        <is>
          <t>Disclosure of non-adjusting events after reporting period [line items]</t>
        </is>
      </c>
    </row>
    <row r="42">
      <c r="A42" s="4" t="inlineStr">
        <is>
          <t>Borrowings</t>
        </is>
      </c>
      <c r="B42" s="6" t="n">
        <v>637</v>
      </c>
      <c r="D42" s="6" t="n">
        <v>111</v>
      </c>
      <c r="F42" s="6" t="n">
        <v>1081</v>
      </c>
    </row>
    <row r="43">
      <c r="A43" s="4" t="inlineStr">
        <is>
          <t>Liquidity facility</t>
        </is>
      </c>
    </row>
    <row r="44">
      <c r="A44" s="3" t="inlineStr">
        <is>
          <t>Disclosure of non-adjusting events after reporting period [line items]</t>
        </is>
      </c>
    </row>
    <row r="45">
      <c r="A45" s="4" t="inlineStr">
        <is>
          <t>Undrawn borrowing facilities</t>
        </is>
      </c>
      <c r="B45" s="6" t="n">
        <v>63100</v>
      </c>
    </row>
    <row r="46">
      <c r="A46" s="4" t="inlineStr">
        <is>
          <t>Notional amount</t>
        </is>
      </c>
      <c r="B46" s="6" t="n">
        <v>64400</v>
      </c>
      <c r="C46" s="10" t="n">
        <v>75</v>
      </c>
    </row>
    <row r="47">
      <c r="A47" s="4" t="inlineStr">
        <is>
          <t>Local credit facilities</t>
        </is>
      </c>
    </row>
    <row r="48">
      <c r="A48" s="3" t="inlineStr">
        <is>
          <t>Disclosure of non-adjusting events after reporting period [line items]</t>
        </is>
      </c>
    </row>
    <row r="49">
      <c r="A49" s="4" t="inlineStr">
        <is>
          <t>Undrawn borrowing facilities</t>
        </is>
      </c>
      <c r="B49" s="6" t="n">
        <v>18200</v>
      </c>
    </row>
    <row r="50">
      <c r="A50" s="4" t="inlineStr">
        <is>
          <t>Notional amount</t>
        </is>
      </c>
      <c r="B50" s="5" t="n">
        <v>18200</v>
      </c>
      <c r="D50" s="5" t="n">
        <v>18200</v>
      </c>
      <c r="F50" s="5" t="n">
        <v>214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vents after the reporting period - Narrative (Details) - Sep. 30, 2021 € in Millions, $ in Millions</t>
        </is>
      </c>
      <c r="B1" s="2" t="inlineStr">
        <is>
          <t>EUR (€)</t>
        </is>
      </c>
      <c r="C1" s="2" t="inlineStr">
        <is>
          <t>USD ($)</t>
        </is>
      </c>
    </row>
    <row r="2">
      <c r="A2" s="4" t="inlineStr">
        <is>
          <t>Liquidity facility</t>
        </is>
      </c>
    </row>
    <row r="3">
      <c r="A3" s="3" t="inlineStr">
        <is>
          <t>Disclosure of non-adjusting events after reporting period [line items]</t>
        </is>
      </c>
    </row>
    <row r="4">
      <c r="A4" s="4" t="inlineStr">
        <is>
          <t>Notional amount</t>
        </is>
      </c>
      <c r="B4" s="11" t="n">
        <v>64.40000000000001</v>
      </c>
      <c r="C4" s="10"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Sep. 30, 2021</t>
        </is>
      </c>
    </row>
    <row r="3">
      <c r="A3" s="3" t="inlineStr">
        <is>
          <t>Significant Accounting Policies [Abstract]</t>
        </is>
      </c>
    </row>
    <row r="4">
      <c r="A4" s="4" t="inlineStr">
        <is>
          <t>Basis of preparation and significant accounting policies</t>
        </is>
      </c>
      <c r="B4" s="4" t="inlineStr">
        <is>
          <t>Basis of preparation and significant accounting policies Basis of preparation The Group’s unaudited condensed consolidated interim financial statements for the three and six months reporting period ended September 30, 2021 have been prepared in accordance with IAS 34 ‘Interim financial reporting’. All comparative balances presented in these financial statements prior to August 28, 2020 are those of Global Blue Group AG, the previous parent of the group, prior to the reorganization conducted as part of the merger and subsequent listing. The consolidated financial statements have been prepared on a historical cost basis, except for warrants, derivative financial instruments and put options that have been measured at fair value. The primary financial statements are presented in a format consistent with the consolidated financial statements presented in the March 2021 Annual Financial Report for Global Blue Group Holding AG under IAS 1 Presentation of Financial Statements, but this interim financial report contains condensed financial statements prepared in accordance with IAS 34, in that it does not include all of the notes that would be required in a complete set of financial statements. This interim financial report should be read in conjunction with the consolidated financial statements for Global Blue Group Holding AG for the year ended March 31, 2021. The estimation process and significant accounting policies are consistent with those applied in the annual financial statements. Restatement of prior period u naudited Condensed Consolidated Interim Financial Statements On April 12, 2021, the Acting Director of the Division of Corporation Finance and Acting Chief Accountant of the Securities and Exchange Commission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The SEC Statement clarified guidance for all SPAC-related companies regarding the accounting and reporting for their warrants. That guidance, applicable for U.S. GAAP-reporting companies, could result in SPAC-issued warrants being classified as a liability measured at fair value, with non-cash fair value adjustments recorded in the statement of operations for each reporting period. Under IFRS, and in relation to SPAC-issued warrants, there are alternative views on how to determine the charge for listing services; one view is to continue accounting for them under IFRS 2 and be presented in equity, and the other is to evaluate under IAS 32 and be presented as a liability and adjusted to fair value at the balance sheet date. Given the alternative views, the Company deemed there was a choice to account for the warrants under IFRS 2 as part of equity or as a liability under IAS 32 and elected to present the warrants under IFRS 2. The Company has observed that other foreign private issuers have recently revised or restated their interim and/or annual financial statements, following the dialogue they reported with the Staff, and changed the presentation of their warrants from equity to liability under IFRS. The Company, previously classifying its warrants as equity, reviewed and discussed the accounting treatment of its warrants with its financial advisors and the Audit Committee of its Board of Directors, and evaluated the applicability and potential impact of the SEC Staff’s view on the accounting for the warrants under IFRS. Following this review and evaluation, and after consulting with management, the Company’s board of directors, upon the recommendation of the audit committee, concluded that, in light of the recent developments it should restate its financial statements to correct for the misapplication of IFRS and to account for the warrants as a liability that is adjusted to fair value. Therefore, the Company has restated its unaudited condensed interim consolidated financial statements for the prior three-, and six-month periods ended September 30, 2020 to present the warrants as a liability and to adjust for the changes in fair value. Consequently, within these financial statements Global Blue has restated its unaudited condensed consolidated Income Statement for the three, and six months ended September 30, 2020, its unaudited condensed consolidated Statement of Comprehensive Income/(Loss) for the three, and six months ended September 30, 2020, its unaudited interim condensed Consolidated Statement of Cash Flows for the six months ended September 30, 2020, and its unaudited interim condensed Consolidated Statement of Changes in Equity for the six months ended September 30, 2020. This restatement results in non-cash financial statement corrections for the Affected Period. In addition, for the three and six months ended September 30, 2020 , basic and diluted loss per preference share were restated to correct the allocation of income between the two classes of shares. The adjustment to basic and diluted preference shares also reflects a correction in the number of weighted average shares outstanding . The financial statements for the year ended March 31, 2021 were restated in the Amendment No. 1 of the 20-F/A published on December 7, 2021. Effect of Restatement on the Unaudited Condensed Consolidated Interim Financial Statements for the three and six months ended September 30, 2020 The impact of the restatement on the unaudited Condensed Consolidated Income Statement, Condensed Consolidated Statement of Comprehensive Income / (Loss), Condensed Consolidated Statement of Cash Flows and Condensed Consolidated Statement of Changes in Equity for the six months ended September 30, 2020 is presented below. This change in presentation of the warrants resulted in the following impact to the Consolidated Income Statement, with the earnings per share information also being restated for this item and to correct the allocation of income between the two classes of shares. Additionally, basic and diluted preference shares have been adjusted to reflect the correct number of weighted average shares outstanding: Three months ended September 30 Six months ended September 30 (EUR thousand) Notes 2020 2020 As previously reported Adjustments Restated As previously reported Adjustments Restated Total revenue 5 12,393 — 12,393 20,026 — 20,026 Operating expenses 6 (297,162) 1,920 (295,242) (353,978) 1,920 (352,058) Operating (Loss) / Profit (284,769) 1,920 (282,849) (333,952) 1,920 (332,032) (Loss) / Profit before tax (289,228) 1,920 (287,308) (345,725) 1,920 (343,805) Income tax benefit / (expense) 10,660 — 10,660 16,492 — 16,492 (Loss) / Profit for the period (278,568) 1,920 (276,648) (329,233) 1,920 (327,313) (Loss) / Profit attributable to: Owners of the parent (278,255) 1,920 (276,335) (328,157) 1,920 (326,237) Non-controlling interests (313) — (313) (1,076) — (1,076) (Loss) / Profit for the period (278,568) 1,920 (276,648) (329,233) 1,920 (327,313) Basic and diluted (loss) / profit per ordinary share 7 (1.45) (0.04) (1.49) (1.71) (0.07) (1.78) Basic and diluted (loss) / profit per preference share 7 (1.45) 0.34 (1.11) (1.71) 0.60 (1.11) This change in presentation of the warrants resulted in the following impact to the Condensed Consolidated Statement of Comprehensive Income / (Loss): Three months ended September 30 Six months ended September 30 (EUR thousand) Notes 2020 2020 As previously reported Adjustments Restated As previously reported Adjustments Restated (Loss) / Profit for the period (278,568) 1,920 (276,648) (329,233) 1,920 (327,313) Total comprehensive income / (loss) for the period (280,064) 1,920 (278,144) (328,727) 1,920 (326,807) Attributable to: Owners of the parent (279,312) 1,920 (277,392) (327,213) 1,920 (325,293) Non-controlling interest (752) — (752) (1,514) — (1,514) Total comprehensive income / (loss) for the period (280,064) 1,920 (278,144) (328,727) 1,920 (326,807) This change in presentation of the warrants resulted in the following impact to the Condensed Consolidated Statement of Cash Flows: Six months ended September 30 (EUR thousand) Notes 2020 As previously reported Adjustments Restated (Loss) / Profit before tax (345,725) 1,920 (343,805) Other non-cash items 1,883 (1,920) (37) = Net cash from / (used in) operating activities (A) (47,329) — (47,329) = NET CHANGE IN CASH AND CASH EQUIVALENTS 24,642 — 24,642 This change in presentation of the warrants resulted in the following impact to the Condensed Consolidated Statement of Changes in Equity: Six months ended September 30, 2020 As previously reported Adjustments Restated (€ thousands) Notes Warrants Accumulated Equity Non-controlling interests Total equity Warrants Accumulated Equity Non-controlling interests Total equity Warrants Accumulated Equity Non-controlling interests Total equity Balance as of April 1, 2020 9 — (317,195) 63,121 8,376 71,497 — — — — — — (317,195) 63,121 8,376 71,497 Loss for the period — (328,157) (328,157) (1,076) (329,233) — 1,920 1,920 — 1,920 — (326,237) (326,237) (1,076) (327,313) Total comprehensive income / (loss) — (328,157) (327,213) (1,514) (328,727) — 1,920 1,920 — 1,920 — (326,237) (325,293) (1,514) (326,807) Equity award issuance costs 20,196 — 135,309 — 135,309 (20,196) — (20,196) — (20,196) — — 115,113 — 115,113 Total contribution by and distribution to owners of the parent, recognized directly in Equity 20,196 — 293,634 — 293,634 (20,196) — (20,196) — (20,196) — — 273,438 — 273,438 Balance as of September 30, 2020 9 20,196 (646,388) (45,150) 6,251 (38,900) (20,196) 1,920 (18,276) — (18,276) — (644,468) (63,426) 6,251 (57,1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1:03:57Z</dcterms:created>
  <dcterms:modified xmlns:dcterms="http://purl.org/dc/terms/" xmlns:xsi="http://www.w3.org/2001/XMLSchema-instance" xsi:type="dcterms:W3CDTF">2021-12-10T11:03:57Z</dcterms:modified>
</cp:coreProperties>
</file>